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Investment in Unconsolidated Su"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bile assets" sheetId="14" state="visible" r:id="rId14"/>
    <sheet xmlns:r="http://schemas.openxmlformats.org/officeDocument/2006/relationships" name="Goodwill"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Other Noncurrent Liabilities" sheetId="19" state="visible" r:id="rId19"/>
    <sheet xmlns:r="http://schemas.openxmlformats.org/officeDocument/2006/relationships" name="Income Taxes" sheetId="20" state="visible" r:id="rId20"/>
    <sheet xmlns:r="http://schemas.openxmlformats.org/officeDocument/2006/relationships" name="Stockholders' Equity and Stock-" sheetId="21" state="visible" r:id="rId21"/>
    <sheet xmlns:r="http://schemas.openxmlformats.org/officeDocument/2006/relationships" name="Comprehensive Income" sheetId="22" state="visible" r:id="rId22"/>
    <sheet xmlns:r="http://schemas.openxmlformats.org/officeDocument/2006/relationships" name="Employee Benefit Plans" sheetId="23" state="visible" r:id="rId23"/>
    <sheet xmlns:r="http://schemas.openxmlformats.org/officeDocument/2006/relationships" name="Derivatives" sheetId="24" state="visible" r:id="rId24"/>
    <sheet xmlns:r="http://schemas.openxmlformats.org/officeDocument/2006/relationships" name="Fair Value Measurement" sheetId="25" state="visible" r:id="rId25"/>
    <sheet xmlns:r="http://schemas.openxmlformats.org/officeDocument/2006/relationships" name="Asset Impairment, Exit and Rest" sheetId="26" state="visible" r:id="rId26"/>
    <sheet xmlns:r="http://schemas.openxmlformats.org/officeDocument/2006/relationships" name="Concentration of Credit Risk" sheetId="27" state="visible" r:id="rId27"/>
    <sheet xmlns:r="http://schemas.openxmlformats.org/officeDocument/2006/relationships" name="Contingencies" sheetId="28" state="visible" r:id="rId28"/>
    <sheet xmlns:r="http://schemas.openxmlformats.org/officeDocument/2006/relationships" name="Business Segments" sheetId="29" state="visible" r:id="rId29"/>
    <sheet xmlns:r="http://schemas.openxmlformats.org/officeDocument/2006/relationships" name="Revenue (Notes)" sheetId="30" state="visible" r:id="rId30"/>
    <sheet xmlns:r="http://schemas.openxmlformats.org/officeDocument/2006/relationships" name="Quarterly Financial Data" sheetId="31" state="visible" r:id="rId31"/>
    <sheet xmlns:r="http://schemas.openxmlformats.org/officeDocument/2006/relationships" name="Related Party Transactions" sheetId="32" state="visible" r:id="rId32"/>
    <sheet xmlns:r="http://schemas.openxmlformats.org/officeDocument/2006/relationships" name="New Accounting Pronoucements" sheetId="33" state="visible" r:id="rId33"/>
    <sheet xmlns:r="http://schemas.openxmlformats.org/officeDocument/2006/relationships" name="Guarantor Financial Information" sheetId="34" state="visible" r:id="rId34"/>
    <sheet xmlns:r="http://schemas.openxmlformats.org/officeDocument/2006/relationships" name="General (Summary of Significant" sheetId="35" state="visible" r:id="rId35"/>
    <sheet xmlns:r="http://schemas.openxmlformats.org/officeDocument/2006/relationships" name="General (Tables)" sheetId="36" state="visible" r:id="rId36"/>
    <sheet xmlns:r="http://schemas.openxmlformats.org/officeDocument/2006/relationships" name="Investment in Unconsolidated 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bile assets (Tables)" sheetId="40" state="visible" r:id="rId40"/>
    <sheet xmlns:r="http://schemas.openxmlformats.org/officeDocument/2006/relationships" name="Goodwill (Tables)" sheetId="41" state="visible" r:id="rId41"/>
    <sheet xmlns:r="http://schemas.openxmlformats.org/officeDocument/2006/relationships" name="Accrued Expenses (Tables)" sheetId="42" state="visible" r:id="rId42"/>
    <sheet xmlns:r="http://schemas.openxmlformats.org/officeDocument/2006/relationships" name="Leases (Tables)" sheetId="43" state="visible" r:id="rId43"/>
    <sheet xmlns:r="http://schemas.openxmlformats.org/officeDocument/2006/relationships" name="Debt (Tables)" sheetId="44" state="visible" r:id="rId44"/>
    <sheet xmlns:r="http://schemas.openxmlformats.org/officeDocument/2006/relationships" name="Other Noncurrent Liabilities (T" sheetId="45" state="visible" r:id="rId45"/>
    <sheet xmlns:r="http://schemas.openxmlformats.org/officeDocument/2006/relationships" name="Income Taxes Income Taxes (Tabl" sheetId="46" state="visible" r:id="rId46"/>
    <sheet xmlns:r="http://schemas.openxmlformats.org/officeDocument/2006/relationships" name="Stockholders' Equity and Stoc_2" sheetId="47" state="visible" r:id="rId47"/>
    <sheet xmlns:r="http://schemas.openxmlformats.org/officeDocument/2006/relationships" name="Comprehensive Income (Tables)" sheetId="48" state="visible" r:id="rId48"/>
    <sheet xmlns:r="http://schemas.openxmlformats.org/officeDocument/2006/relationships" name="Employee Benefit Plans (Tables)" sheetId="49" state="visible" r:id="rId49"/>
    <sheet xmlns:r="http://schemas.openxmlformats.org/officeDocument/2006/relationships" name="Derivatives (Tables)" sheetId="50" state="visible" r:id="rId50"/>
    <sheet xmlns:r="http://schemas.openxmlformats.org/officeDocument/2006/relationships" name="Fair Value Measurement (Tables)" sheetId="51" state="visible" r:id="rId51"/>
    <sheet xmlns:r="http://schemas.openxmlformats.org/officeDocument/2006/relationships" name="Business Segments (Tables)" sheetId="52" state="visible" r:id="rId52"/>
    <sheet xmlns:r="http://schemas.openxmlformats.org/officeDocument/2006/relationships" name="Revenue (Tables)" sheetId="53" state="visible" r:id="rId53"/>
    <sheet xmlns:r="http://schemas.openxmlformats.org/officeDocument/2006/relationships" name="Quarterly Financial Data (Table" sheetId="54" state="visible" r:id="rId54"/>
    <sheet xmlns:r="http://schemas.openxmlformats.org/officeDocument/2006/relationships" name="Guarantor Financial Informati_2" sheetId="55" state="visible" r:id="rId55"/>
    <sheet xmlns:r="http://schemas.openxmlformats.org/officeDocument/2006/relationships" name="General (Details)" sheetId="56" state="visible" r:id="rId56"/>
    <sheet xmlns:r="http://schemas.openxmlformats.org/officeDocument/2006/relationships" name="Investment in Unconsolidated _3" sheetId="57" state="visible" r:id="rId57"/>
    <sheet xmlns:r="http://schemas.openxmlformats.org/officeDocument/2006/relationships" name="Investment in Unconsolidated _4" sheetId="58" state="visible" r:id="rId58"/>
    <sheet xmlns:r="http://schemas.openxmlformats.org/officeDocument/2006/relationships" name="Acquisitions (Details)" sheetId="59" state="visible" r:id="rId59"/>
    <sheet xmlns:r="http://schemas.openxmlformats.org/officeDocument/2006/relationships" name="Inventories (Details)" sheetId="60" state="visible" r:id="rId60"/>
    <sheet xmlns:r="http://schemas.openxmlformats.org/officeDocument/2006/relationships" name="Property, Plant and Equipment_2" sheetId="61" state="visible" r:id="rId61"/>
    <sheet xmlns:r="http://schemas.openxmlformats.org/officeDocument/2006/relationships" name="Intangbile assets (Details)" sheetId="62" state="visible" r:id="rId62"/>
    <sheet xmlns:r="http://schemas.openxmlformats.org/officeDocument/2006/relationships" name="Intangbile assets Textuals (Det" sheetId="63" state="visible" r:id="rId63"/>
    <sheet xmlns:r="http://schemas.openxmlformats.org/officeDocument/2006/relationships" name="Goodwill (Details)" sheetId="64" state="visible" r:id="rId64"/>
    <sheet xmlns:r="http://schemas.openxmlformats.org/officeDocument/2006/relationships" name="Accrued Expenses (Details)" sheetId="65" state="visible" r:id="rId65"/>
    <sheet xmlns:r="http://schemas.openxmlformats.org/officeDocument/2006/relationships" name="Leases (Details)" sheetId="66" state="visible" r:id="rId66"/>
    <sheet xmlns:r="http://schemas.openxmlformats.org/officeDocument/2006/relationships" name="Debt Schedule of Long Term Debt" sheetId="67" state="visible" r:id="rId67"/>
    <sheet xmlns:r="http://schemas.openxmlformats.org/officeDocument/2006/relationships" name="Debt Narrative (Details)" sheetId="68" state="visible" r:id="rId68"/>
    <sheet xmlns:r="http://schemas.openxmlformats.org/officeDocument/2006/relationships" name="Debt Debt Maturiities (Details)" sheetId="69" state="visible" r:id="rId69"/>
    <sheet xmlns:r="http://schemas.openxmlformats.org/officeDocument/2006/relationships" name="Other Noncurrent Liabilities (D" sheetId="70" state="visible" r:id="rId70"/>
    <sheet xmlns:r="http://schemas.openxmlformats.org/officeDocument/2006/relationships" name="Income Taxes Income Taxes - Nar" sheetId="71" state="visible" r:id="rId71"/>
    <sheet xmlns:r="http://schemas.openxmlformats.org/officeDocument/2006/relationships" name="Income Taxes - Income From Oper" sheetId="72" state="visible" r:id="rId72"/>
    <sheet xmlns:r="http://schemas.openxmlformats.org/officeDocument/2006/relationships" name="Income Taxes - Expense Benefit " sheetId="73" state="visible" r:id="rId73"/>
    <sheet xmlns:r="http://schemas.openxmlformats.org/officeDocument/2006/relationships" name="Income Taxes Income Taxes - Rec" sheetId="74" state="visible" r:id="rId74"/>
    <sheet xmlns:r="http://schemas.openxmlformats.org/officeDocument/2006/relationships" name="Income Taxes - Deferred Tax Ass" sheetId="75" state="visible" r:id="rId75"/>
    <sheet xmlns:r="http://schemas.openxmlformats.org/officeDocument/2006/relationships" name="Income Taxes Reconciliation of " sheetId="76" state="visible" r:id="rId76"/>
    <sheet xmlns:r="http://schemas.openxmlformats.org/officeDocument/2006/relationships" name="Stockholders' Equity and Stoc_3" sheetId="77" state="visible" r:id="rId77"/>
    <sheet xmlns:r="http://schemas.openxmlformats.org/officeDocument/2006/relationships" name="Stockholders' Equity and Stoc_4" sheetId="78" state="visible" r:id="rId78"/>
    <sheet xmlns:r="http://schemas.openxmlformats.org/officeDocument/2006/relationships" name="Stockholders' Equity and Stoc_5" sheetId="79" state="visible" r:id="rId79"/>
    <sheet xmlns:r="http://schemas.openxmlformats.org/officeDocument/2006/relationships" name="Stockholders' Equity and Stoc_6" sheetId="80" state="visible" r:id="rId80"/>
    <sheet xmlns:r="http://schemas.openxmlformats.org/officeDocument/2006/relationships" name="Stockholders' Equity and Stoc_7" sheetId="81" state="visible" r:id="rId81"/>
    <sheet xmlns:r="http://schemas.openxmlformats.org/officeDocument/2006/relationships" name="Stockholders' Equity and Stoc_8" sheetId="82" state="visible" r:id="rId82"/>
    <sheet xmlns:r="http://schemas.openxmlformats.org/officeDocument/2006/relationships" name="Stockholders' Equity and Stoc_9" sheetId="83" state="visible" r:id="rId83"/>
    <sheet xmlns:r="http://schemas.openxmlformats.org/officeDocument/2006/relationships" name="Stockholders' Equity and Sto_10" sheetId="84" state="visible" r:id="rId84"/>
    <sheet xmlns:r="http://schemas.openxmlformats.org/officeDocument/2006/relationships" name="Stockholders' Equity and Sto_11" sheetId="85" state="visible" r:id="rId85"/>
    <sheet xmlns:r="http://schemas.openxmlformats.org/officeDocument/2006/relationships" name="Stockholders' Equity and Sto_12" sheetId="86" state="visible" r:id="rId86"/>
    <sheet xmlns:r="http://schemas.openxmlformats.org/officeDocument/2006/relationships" name="Stockholders' Equity and Sto_13" sheetId="87" state="visible" r:id="rId87"/>
    <sheet xmlns:r="http://schemas.openxmlformats.org/officeDocument/2006/relationships" name="Comprehensive Income (Details)" sheetId="88" state="visible" r:id="rId88"/>
    <sheet xmlns:r="http://schemas.openxmlformats.org/officeDocument/2006/relationships" name="Comprehensive Income Reclassifi" sheetId="89" state="visible" r:id="rId89"/>
    <sheet xmlns:r="http://schemas.openxmlformats.org/officeDocument/2006/relationships" name="Comprehensive Income AOCI (Deta" sheetId="90" state="visible" r:id="rId90"/>
    <sheet xmlns:r="http://schemas.openxmlformats.org/officeDocument/2006/relationships" name="Employee Benefit Plans (Details" sheetId="91" state="visible" r:id="rId91"/>
    <sheet xmlns:r="http://schemas.openxmlformats.org/officeDocument/2006/relationships" name="Employee Benefit Plans Employee" sheetId="92" state="visible" r:id="rId92"/>
    <sheet xmlns:r="http://schemas.openxmlformats.org/officeDocument/2006/relationships" name="Employee Benefit Plans Employ_2" sheetId="93" state="visible" r:id="rId93"/>
    <sheet xmlns:r="http://schemas.openxmlformats.org/officeDocument/2006/relationships" name="Employee Benefit Plans Employ_3" sheetId="94" state="visible" r:id="rId94"/>
    <sheet xmlns:r="http://schemas.openxmlformats.org/officeDocument/2006/relationships" name="Employee Benefit Plans Employ_4" sheetId="95" state="visible" r:id="rId95"/>
    <sheet xmlns:r="http://schemas.openxmlformats.org/officeDocument/2006/relationships" name="Derivatives (Details)" sheetId="96" state="visible" r:id="rId96"/>
    <sheet xmlns:r="http://schemas.openxmlformats.org/officeDocument/2006/relationships" name="Derivatives Derivative Effect o" sheetId="97" state="visible" r:id="rId97"/>
    <sheet xmlns:r="http://schemas.openxmlformats.org/officeDocument/2006/relationships" name="Fair Value Measurement (Details" sheetId="98" state="visible" r:id="rId98"/>
    <sheet xmlns:r="http://schemas.openxmlformats.org/officeDocument/2006/relationships" name="Asset Impairment, Exit and Re_2" sheetId="99" state="visible" r:id="rId99"/>
    <sheet xmlns:r="http://schemas.openxmlformats.org/officeDocument/2006/relationships" name="Concentration of Credit Risk (D" sheetId="100" state="visible" r:id="rId100"/>
    <sheet xmlns:r="http://schemas.openxmlformats.org/officeDocument/2006/relationships" name="Contingencies (Details)" sheetId="101" state="visible" r:id="rId101"/>
    <sheet xmlns:r="http://schemas.openxmlformats.org/officeDocument/2006/relationships" name="Business Segments (Narrative) (" sheetId="102" state="visible" r:id="rId102"/>
    <sheet xmlns:r="http://schemas.openxmlformats.org/officeDocument/2006/relationships" name="Business Segments (Details)" sheetId="103" state="visible" r:id="rId103"/>
    <sheet xmlns:r="http://schemas.openxmlformats.org/officeDocument/2006/relationships" name="Revenue (Details)" sheetId="104" state="visible" r:id="rId104"/>
    <sheet xmlns:r="http://schemas.openxmlformats.org/officeDocument/2006/relationships" name="Revenue Impact of changes in ac" sheetId="105" state="visible" r:id="rId105"/>
    <sheet xmlns:r="http://schemas.openxmlformats.org/officeDocument/2006/relationships" name="Revenue Disaggregation of reven" sheetId="106" state="visible" r:id="rId106"/>
    <sheet xmlns:r="http://schemas.openxmlformats.org/officeDocument/2006/relationships" name="Quarterly Financial Data (Detai" sheetId="107" state="visible" r:id="rId107"/>
    <sheet xmlns:r="http://schemas.openxmlformats.org/officeDocument/2006/relationships" name="Related Party Transactions (Det" sheetId="108" state="visible" r:id="rId108"/>
    <sheet xmlns:r="http://schemas.openxmlformats.org/officeDocument/2006/relationships" name="New Accounting Pronouncements (" sheetId="109" state="visible" r:id="rId109"/>
    <sheet xmlns:r="http://schemas.openxmlformats.org/officeDocument/2006/relationships" name="Guarantor Financial Informati_3" sheetId="110" state="visible" r:id="rId110"/>
    <sheet xmlns:r="http://schemas.openxmlformats.org/officeDocument/2006/relationships" name="Guarantor Financial Informati_4" sheetId="111" state="visible" r:id="rId111"/>
    <sheet xmlns:r="http://schemas.openxmlformats.org/officeDocument/2006/relationships" name="Guarantor Financial Informati_5" sheetId="112" state="visible" r:id="rId112"/>
    <sheet xmlns:r="http://schemas.openxmlformats.org/officeDocument/2006/relationships" name="Guarantor Financial Informati_6" sheetId="113" state="visible" r:id="rId113"/>
    <sheet xmlns:r="http://schemas.openxmlformats.org/officeDocument/2006/relationships" name="Guarantor Financial Informati_7" sheetId="114" state="visible" r:id="rId114"/>
  </sheets>
  <definedNames/>
  <calcPr calcId="124519" fullCalcOnLoad="1"/>
</workbook>
</file>

<file path=xl/sharedStrings.xml><?xml version="1.0" encoding="utf-8"?>
<sst xmlns="http://schemas.openxmlformats.org/spreadsheetml/2006/main" uniqueCount="1413">
  <si>
    <t>Document and Entity Information Document - USD ($)</t>
  </si>
  <si>
    <t>12 Months Ended</t>
  </si>
  <si>
    <t>Dec. 29, 2018</t>
  </si>
  <si>
    <t>Feb. 20, 2019</t>
  </si>
  <si>
    <t>Jun. 30, 2018</t>
  </si>
  <si>
    <t>Document and Entity Information [Abstract]</t>
  </si>
  <si>
    <t>Entity Registrant Name</t>
  </si>
  <si>
    <t>DARLING INGREDIENTS INC.</t>
  </si>
  <si>
    <t>Entity Central Index Key</t>
  </si>
  <si>
    <t>Current Fiscal Year End Date</t>
  </si>
  <si>
    <t>--12-29</t>
  </si>
  <si>
    <t>Entity Filer Category</t>
  </si>
  <si>
    <t>Large Accelerated Filer</t>
  </si>
  <si>
    <t>Document Type</t>
  </si>
  <si>
    <t>10-K</t>
  </si>
  <si>
    <t>Document Period End Date</t>
  </si>
  <si>
    <t>Dec. 29,
		2018</t>
  </si>
  <si>
    <t>Document Fiscal Year Focus</t>
  </si>
  <si>
    <t>Document Fiscal Period Focus</t>
  </si>
  <si>
    <t>FY</t>
  </si>
  <si>
    <t>Amendment Flag</t>
  </si>
  <si>
    <t>false</t>
  </si>
  <si>
    <t>Entity Small Business</t>
  </si>
  <si>
    <t>Entity Emerging Growth Company</t>
  </si>
  <si>
    <t>Entity Shell Company</t>
  </si>
  <si>
    <t>Entity Public Float</t>
  </si>
  <si>
    <t>Entity Common Stock, Shares Outstanding</t>
  </si>
  <si>
    <t>Entity Well-known Seasoned Issuer</t>
  </si>
  <si>
    <t>Yes</t>
  </si>
  <si>
    <t>Entity Voluntary Filers</t>
  </si>
  <si>
    <t>No</t>
  </si>
  <si>
    <t>Entity Current Reporting Status</t>
  </si>
  <si>
    <t>Consolidated Balance Sheets - USD ($) $ in Thousands</t>
  </si>
  <si>
    <t>Dec. 30, 2017</t>
  </si>
  <si>
    <t>Current assets:</t>
  </si>
  <si>
    <t>Cash and cash equivalents</t>
  </si>
  <si>
    <t>Restricted cash</t>
  </si>
  <si>
    <t>Accounts receivable, less allowance for bad debts of $7,830 at December 29, 2018 and $8,045 at December 30, 2017</t>
  </si>
  <si>
    <t>Inventories</t>
  </si>
  <si>
    <t>Prepaid expenses</t>
  </si>
  <si>
    <t>Income taxes refundable</t>
  </si>
  <si>
    <t>Other current assets</t>
  </si>
  <si>
    <t>Total current assets</t>
  </si>
  <si>
    <t>Property, plant and equipment, net</t>
  </si>
  <si>
    <t>Intangible assets, net</t>
  </si>
  <si>
    <t>Goodwill</t>
  </si>
  <si>
    <t>Investment in unconsolidated subsidiaries</t>
  </si>
  <si>
    <t>Other assets</t>
  </si>
  <si>
    <t>Deferred income taxes</t>
  </si>
  <si>
    <t>Total assets</t>
  </si>
  <si>
    <t>Current liabilities:</t>
  </si>
  <si>
    <t>Current portion of long-term debt</t>
  </si>
  <si>
    <t>Accounts payable, principally trade</t>
  </si>
  <si>
    <t>Income taxes payable</t>
  </si>
  <si>
    <t>Accrued expenses</t>
  </si>
  <si>
    <t>Total current liabilities</t>
  </si>
  <si>
    <t>Long-term debt, net of current portion</t>
  </si>
  <si>
    <t>Other noncurrent liabilities</t>
  </si>
  <si>
    <t>Total liabilities</t>
  </si>
  <si>
    <t>Commitments and contingencies</t>
  </si>
  <si>
    <t xml:space="preserve"> </t>
  </si>
  <si>
    <t>Stockholders’ equity:</t>
  </si>
  <si>
    <t>Common stock, $.01 par value; 250,000,000 shares authorized, 168,098,177 and 167,892,500 shares issued at December 29, 2018 and December 30, 2017, respectively</t>
  </si>
  <si>
    <t>Additional paid-in capital</t>
  </si>
  <si>
    <t>Treasury stock, at cost; 3,437,579 and 3,239,063 shares at December 29, 2018 and December 30, 2017, respectively</t>
  </si>
  <si>
    <t>Accumulated other comprehensive loss</t>
  </si>
  <si>
    <t>Retained earnings</t>
  </si>
  <si>
    <t>Total Darling's stockholders’ equity</t>
  </si>
  <si>
    <t>Noncontrolling interests</t>
  </si>
  <si>
    <t>Total stockholders’ equity</t>
  </si>
  <si>
    <t>Total liabilities and stockholders' equity</t>
  </si>
  <si>
    <t>Consolidated Balance Sheets (Parentheticals) - USD ($) $ in Thousands</t>
  </si>
  <si>
    <t>Assets [Abstract]</t>
  </si>
  <si>
    <t>Allowance for Doubtful Accounts Receivable, Current</t>
  </si>
  <si>
    <t>Finite-Lived Intangible Assets, Accumulated Amortization</t>
  </si>
  <si>
    <t>Common stock, par value (in usd per share)</t>
  </si>
  <si>
    <t>Common stock, shares authorized (in shares)</t>
  </si>
  <si>
    <t>Common stock, shares, issued (in shares)</t>
  </si>
  <si>
    <t>Treasury stock (in shares)</t>
  </si>
  <si>
    <t>Consolidated Statements of Operations - USD ($) $ in Thousands</t>
  </si>
  <si>
    <t>1 Months Ended</t>
  </si>
  <si>
    <t>3 Months Ended</t>
  </si>
  <si>
    <t>May 31, 2018</t>
  </si>
  <si>
    <t>Sep. 29, 2018</t>
  </si>
  <si>
    <t>Mar. 31, 2018</t>
  </si>
  <si>
    <t>Dec. 31, 2016</t>
  </si>
  <si>
    <t>Oct. 01, 2016</t>
  </si>
  <si>
    <t>Jul. 02, 2016</t>
  </si>
  <si>
    <t>Apr. 02, 2016</t>
  </si>
  <si>
    <t>Net sales</t>
  </si>
  <si>
    <t>Costs and expenses:</t>
  </si>
  <si>
    <t>Cost of sales and operating expenses</t>
  </si>
  <si>
    <t>Selling, general and administrative expense</t>
  </si>
  <si>
    <t>Restructuring Costs and Asset Impairment Charges</t>
  </si>
  <si>
    <t>Depreciation and amortization</t>
  </si>
  <si>
    <t>Acquisition and integration costs</t>
  </si>
  <si>
    <t>Total costs and expenses</t>
  </si>
  <si>
    <t>Operating income</t>
  </si>
  <si>
    <t>Other expense:</t>
  </si>
  <si>
    <t>Interest expense</t>
  </si>
  <si>
    <t>Gain (Loss) on Extinguishment of Debt</t>
  </si>
  <si>
    <t>Foreign currency losses</t>
  </si>
  <si>
    <t>Gain (Loss) on Disposition of Business</t>
  </si>
  <si>
    <t>Other expense, net</t>
  </si>
  <si>
    <t>Total other expense</t>
  </si>
  <si>
    <t>Equity in net income of unconsolidated subsidiaries</t>
  </si>
  <si>
    <t>Income from operations before income taxes</t>
  </si>
  <si>
    <t>Income tax expense/(benefit)</t>
  </si>
  <si>
    <t>Net income</t>
  </si>
  <si>
    <t>Net income attributable to noncontrolling interests</t>
  </si>
  <si>
    <t>Net income attributable to Darling</t>
  </si>
  <si>
    <t>Net income per share:</t>
  </si>
  <si>
    <t>Basic (in dollars per share)</t>
  </si>
  <si>
    <t>Diluted (in dollars per share)</t>
  </si>
  <si>
    <t>Consolidated Statements of Comprehensive Income - USD ($) $ in Thousands</t>
  </si>
  <si>
    <t>Other comprehensive income (Loss), net of tax:</t>
  </si>
  <si>
    <t>Foreign currency translation adjustments</t>
  </si>
  <si>
    <t>Pension adjustments</t>
  </si>
  <si>
    <t>Total other comprehensive income/(loss), net of tax</t>
  </si>
  <si>
    <t>Total comprehensive income</t>
  </si>
  <si>
    <t>Comprehensive income attributable to noncontrolling interests</t>
  </si>
  <si>
    <t>Comprehensive income/(loss) attributable to Darling</t>
  </si>
  <si>
    <t>Natural Gas Swap [Member]</t>
  </si>
  <si>
    <t>Total derivatives, net of tax</t>
  </si>
  <si>
    <t>Corn Option [Member]</t>
  </si>
  <si>
    <t>Foreign Exchange Contract [Member]</t>
  </si>
  <si>
    <t>Consolidated Statements of Stockholders’ Equity - USD ($) $ in Thousands</t>
  </si>
  <si>
    <t>Total</t>
  </si>
  <si>
    <t>Parent [Member]</t>
  </si>
  <si>
    <t>Common Stock [Member]</t>
  </si>
  <si>
    <t>Additional Paid-in Capital [Member]</t>
  </si>
  <si>
    <t>Treasury Stock [Member]</t>
  </si>
  <si>
    <t>AOCI Attributable to Parent [Member]</t>
  </si>
  <si>
    <t>Retained Earnings [Member]</t>
  </si>
  <si>
    <t>Noncontrolling Interest [Member]</t>
  </si>
  <si>
    <t>Natural Gas Swap [Member]Parent [Member]</t>
  </si>
  <si>
    <t>Natural Gas Swap [Member]AOCI Attributable to Parent [Member]</t>
  </si>
  <si>
    <t>Corn Option [Member]Parent [Member]</t>
  </si>
  <si>
    <t>Corn Option [Member]AOCI Attributable to Parent [Member]</t>
  </si>
  <si>
    <t>Foreign Exchange Contract [Member]Parent [Member]</t>
  </si>
  <si>
    <t>Foreign Exchange Contract [Member]AOCI Attributable to Parent [Member]</t>
  </si>
  <si>
    <t>Balance (in shares) at Jan. 02, 2016</t>
  </si>
  <si>
    <t>Stockholders' Equity, Beginning Balance at Jan. 02, 2016</t>
  </si>
  <si>
    <t>Increase (Decrease) in Stockholders' Equity [Roll Forward]</t>
  </si>
  <si>
    <t>Distribution of noncontrolling interest earnings</t>
  </si>
  <si>
    <t>Pension liability adjustments, net of tax</t>
  </si>
  <si>
    <t>Derivatives</t>
  </si>
  <si>
    <t>Issuance of non-vested stock (in shares)</t>
  </si>
  <si>
    <t>Issuance of non-vested stock</t>
  </si>
  <si>
    <t>Stock-based compensation</t>
  </si>
  <si>
    <t>Tax benefits associated with stock-based compensation</t>
  </si>
  <si>
    <t>Treasury stock</t>
  </si>
  <si>
    <t>Issuance of common stock (in shares)</t>
  </si>
  <si>
    <t>Issuance of common stock</t>
  </si>
  <si>
    <t>Balance (in shares) at Dec. 31, 2016</t>
  </si>
  <si>
    <t>Stockholders' Equity, Ending Balance at Dec. 31, 2016</t>
  </si>
  <si>
    <t>Adjustment to initially apply ASU</t>
  </si>
  <si>
    <t>Deductions to noncontrolling interests</t>
  </si>
  <si>
    <t>Balance (in shares) at Dec. 30, 2017</t>
  </si>
  <si>
    <t>Stockholders' Equity, Ending Balance at Dec. 30, 2017</t>
  </si>
  <si>
    <t>Noncontrolling Interest, Period Increase (Decrease)</t>
  </si>
  <si>
    <t>Balance (in shares) at Dec. 29, 2018</t>
  </si>
  <si>
    <t>Stockholders' Equity, Ending Balance at Dec. 29, 2018</t>
  </si>
  <si>
    <t>Consolidated Statements of Stock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Loss/(gain) on sale of assets</t>
  </si>
  <si>
    <t>Asset Impairment Charges</t>
  </si>
  <si>
    <t>Gain on insurance proceeds from insurance settlement</t>
  </si>
  <si>
    <t>Increase/(decrease) in long-term pension liability</t>
  </si>
  <si>
    <t>Stock-based compensation expense</t>
  </si>
  <si>
    <t>Debt extinguishment costs</t>
  </si>
  <si>
    <t>Write-off deferred loan costs</t>
  </si>
  <si>
    <t>Deferred loan cost amortization</t>
  </si>
  <si>
    <t>Distributions of earnings from unconsolidated subsidiaries</t>
  </si>
  <si>
    <t>Changes in operating assets and liabilities, net of effects from acquisitions:</t>
  </si>
  <si>
    <t>Accounts receivable</t>
  </si>
  <si>
    <t>Income taxes refundable/payable</t>
  </si>
  <si>
    <t>Inventories and prepaid expenses</t>
  </si>
  <si>
    <t>Accounts payable and accrued expenses</t>
  </si>
  <si>
    <t>Other</t>
  </si>
  <si>
    <t>Net cash provided by operating activities</t>
  </si>
  <si>
    <t>Cash flows from investing activities:</t>
  </si>
  <si>
    <t>Capital expenditures</t>
  </si>
  <si>
    <t>[1]</t>
  </si>
  <si>
    <t>Acquisitions, net of cash acquired</t>
  </si>
  <si>
    <t>Investment in unconsolidated subsidiary</t>
  </si>
  <si>
    <t>Proceeds from sale of investment in subsidiary</t>
  </si>
  <si>
    <t>Gross proceeds from sale of property, plant and equipment and other assets</t>
  </si>
  <si>
    <t>Proceeds from insurance settlement</t>
  </si>
  <si>
    <t>Payments related to routes and other intangibles</t>
  </si>
  <si>
    <t>Net cash used in investing activities</t>
  </si>
  <si>
    <t>Cash flows from financing activities:</t>
  </si>
  <si>
    <t>Proceeds from long-term debt</t>
  </si>
  <si>
    <t>Payments on long-term debt</t>
  </si>
  <si>
    <t>Borrowings from revolving credit facility</t>
  </si>
  <si>
    <t>Payments on revolving credit facility</t>
  </si>
  <si>
    <t>Net cash overdraft financing</t>
  </si>
  <si>
    <t>Deferred loan costs</t>
  </si>
  <si>
    <t>Repurchase of common stock</t>
  </si>
  <si>
    <t>Minimum withholding taxes paid on stock awards</t>
  </si>
  <si>
    <t>Deductions of noncontrolling interest</t>
  </si>
  <si>
    <t>Distributions to noncontrolling interests</t>
  </si>
  <si>
    <t>Net cash used in financing activities</t>
  </si>
  <si>
    <t>Effect of exchange rate changes on cash flows</t>
  </si>
  <si>
    <t>Net increase/(decrease) in cash, cash equivalents and restricted cash</t>
  </si>
  <si>
    <t>Cash, cash equivalents and restricted cash at beginning of year</t>
  </si>
  <si>
    <t>Cash, cash equivalents and restricted cash at end of year</t>
  </si>
  <si>
    <t>Supplemental disclosure of cash flow information:</t>
  </si>
  <si>
    <t>Accrued Capital Expenditures</t>
  </si>
  <si>
    <t>Cash paid during the year for:</t>
  </si>
  <si>
    <t>Interest, net of capitalized interest</t>
  </si>
  <si>
    <t>Income taxes, net of refunds</t>
  </si>
  <si>
    <t>Non-cash financing activities</t>
  </si>
  <si>
    <t>Debt issued for service contract assets</t>
  </si>
  <si>
    <t>Contribution of Property</t>
  </si>
  <si>
    <t>Excludes capital assets acquired by acquisition in fiscal 2018 of approximately $31.6 million and excludes immaterial capital assets acquired by acquisition in fiscal 2017 and fiscal 2016.</t>
  </si>
  <si>
    <t>General</t>
  </si>
  <si>
    <t>General [Abstract]</t>
  </si>
  <si>
    <t>GENERAL</t>
  </si>
  <si>
    <t xml:space="preserve">GENERAL (a) NATURE OF OPERATIONS Darling Ingredients Inc., a Delaware corporation (“Darling”, and together with its subsidiaries, the “Company”), is a global developer and producer of sustainable natural ingredients from edible and inedible bio-nutrients, creating a wide range of ingredients and customized specialty solutions for customers in the pharmaceutical, food, pet food, feed, industrial, fuel, bioenergy and fertilizer industries. The Company’s business operations is conducted through a global network of over 200 locations across five continents within three business segments, Feed Ingredients, Food Ingredients and Fuel Ingredients. Comparative segment revenues and related financial information are presented in Note 21 to the consolidated financial statements. (b) SUMMARY OF SIGNIFICANT ACCOUNTING POLICIES (1) Basis of Presentation The consolidated financial statements include the accounts of Darling and its consolidated subsidiaries. Noncontrolling interests represents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s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 (2) Fiscal Year The Company has a 52 / 53 week fiscal year ending on the Saturday nearest December 31. Fiscal years for the consolidated financial statements included herein are for the 52 weeks ended December 29, 2018 , the 52 weeks ended December 30, 2017 , and the 52 weeks ended December 31, 2016 . (3) Cash and Cash Equivalents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 In November 2016, the Financial Accounting Standards Board (“FASB”) issued Accounting Standards Update (“ASU”) No. 2016-18, Restricted Cash. This ASU amends Topic 230, Statement of Cash Flows , which includes new guidance on the classification and presentation of restricted cash in the statement of cash flows in order to eliminate the discrepancies that currently exist in how companies present these changes. This ASU requires restricted cash to be included with cash and cash equivalents when explaining the changes in cash in the statement of cash flows. The Company adopted this on December 31, 2017 and it did not have a material impact on the Company's consolidated financial statements. Restricted cash represents amounts required to be set aside to cover self-insurance claims and collateral for environmental claims. The following table provides a reconciliation of cash, cash equivalents and restricted cash on the consolidated balance sheet that sum to the total of the same amounts shown in the consolidated statement of cash flows (in thousands): December 29, 2018 December 30, 2017 Cash and cash equivalents $ 107,262 $ 106,774 Restricted cash 107 142 Total cash, cash equivalents and restricted cash shown in the consolidated statements of cash flow $ 107,369 $ 106,916 (4) Accounts Receivable and Allowance for Doubtful Accounts 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prevailing market conditions, and aging of trade accounts receivable, among other factors. If the financial condition of the Company’s customers deteriorates, resulting in the customers’ inability to pay the Company’s receivables as they come due, additional allowances for doubtful accounts may be required. The Company has entered into agreements with third party banks to factor certain of the Company's trade receivables in order to enhance working capital by turning trade receivables into cash faster. Under these agreements, the Company will sell certain selected customers trade receivables to the third party banks without recourse for cash less a nominal fee. For the year ended December 29, 2018, the Company sold approximately $ 113.5 million of its trade receivables and incurred approximately $ 0.6 million in fees, which are recorded as interest expense, respectively. For the years ended December 30, 2017 and December 31, 2016, no receivables were factored. (5) Inventories Inventories are stated at the lower of cost or net realizable value. Cost is primarily determined using the first-in, first-out (FIFO) method for the Feed Ingredients and Fuel Ingredients segments. In the Food Ingredients segment cost is primarily determined based on the weighted average cost. (6) Long Lived Assets Property, Plant and Equipment Property, plant and equipment are recorded at cost. Depreciation is computed by the straight-line method over the estimated useful lives of assets: 1) Buildings and improvements, 15 to 30 years; 2) Machinery and equipment, 3 to 10 years; 3) Vehicles, 3 to 8 years; and 4) Aircraft, 7 to 10 years. Maintenance and repairs are charged to expense as incurred and expenditures for major renewals and improvements are capitalized. Intangible Assets Intangible assets with indefinite lives, and therefore, not subject to amortization, consist of trade names acquired in the acquisition of Griffin Industries Inc. on December 17, 2010 (which was subsequently converted to a limited liability company) and its subsidiaries (“Griffin”) and trade names acquired in the acquisition of its Darling Ingredients International business.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permits that represent licensing of operating plants that have been acquired, giving those plants the ability to operate; 3) non-compete agreements that represent contractual arrangements with former competitors whose businesses were acquired; 4) trade names; and 5) royalty, consulting, land use rights and leasehold agreements. Amortization expense is calculated using the straight-line method over the estimated useful lives of the assets ranging from: 5 to 21 years for collection routes; 10 to 20 years for permits; 3 to 7 years for non-compete covenants; and 4 to 15 years for trade names. Royalty, consulting, land use rights and leasehold agreements are amortized over the term of the agreement. (7) Impairment of Long-Lived Assets and Long-Lived Assets to Be Disposed of The Company reviews the carrying value of long-lived assets for impairment when events or changes in circumstances indicate that the carrying amount of an asset, or related asset group, may not be recoverable from estimated future undiscounted cash flows. Recoverability of assets to be held and used is measured by a comparison of the carrying amount of an asset or asset group to estimated undiscounted future cash flows expected to be generated by the asset or asset group. If the carrying amount of the asset exceeds its estimated future cash flows, an impairment charge is recognized by the amount for which the carrying amount of the asset exceeds the fair value of the asset. (8) Goodwill The Company performed the annual goodwill and indefinite-lived intangible assets impairment assessments at October 27, 2018 and concluded that the Company's goodwill for all reporting units and all recorded indefinite-lived intangible assets were not impaired as of that date. Goodwill and indefinite lived assets are tested annually or more frequently if events or changes in circumstances indicate that the asset might be impaired. The Company follows a two-step process for testing impairment. First, the fair value of each reporting unit is compared to its carrying value to determine whether an indication of impairment exists. If impairment is indicated, then the fair value of the reporting unit’s goodwill is determined by allocating the unit’s fair value of its assets and liabilities (including any unrecognized intangible assets) as if the reporting unit had been acquired in a business combination. The amount of impairment for goodwill is measured as the excess of its carrying value over its implied fair value. In fiscal 2018 , 2017 and 2016 , the fair values of the Company’s reporting units containing goodwill exceeded the related carrying values. Goodwill was approximately $ 1,229.2 million and $ 1,301.1 million at December 29, 2018 and December 30, 2017 , respectively. See Note 7 for further information on the Company’s goodwill. (9) Environmental Expenditures Environmental expenditures incurred to mitigate or prevent environmental impacts that have yet to occur and that otherwise may result from future operations are capitalized. Expenditures that relate to an existing condition caused by past operations and that do not contribute to current or future revenues are expensed or charged against established environmental reserves. Reserves are established when environmental impacts have been identified which are probable to require mitigation and/or remediation and the costs are reasonably estimable. (10)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taxable income in future years. The Company recognizes tax benefits from uncertain tax positions only if it is more likely than not that the tax position will be sustained upon examination by the relevant taxing authority. Adjustments are made to the reserves for uncertain tax positions when facts and circumstances change or additional information is available. Judgment is required to assess the impact of ongoing audits conducted by tax authorities in determining the Company’s consolidated income tax provision. The Company recognizes accrued interest and penalties on tax related matters as a component of income tax expense. (11) Earnings per Share Basic income per common share is computed by dividing net income attributable to Darling by the weighted average number of common shares including non-vested and restricted shares with participation right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December 29, December 30, December 31, 2018 2017 2016 Income Shares Per-Share Income Shares Per-Share Income Shares Per-Share Basic: Net income attributable to Darling $ 101,496 164,789 $ 0.62 $ 128,468 164,752 $ 0.78 $ 102,313 164,600 $ 0.62 Diluted: Effect of dilutive securities Add: Option shares in the money and dilutive effect of nonvested stock — 5,234 — — 3,865 — — 1,329 — Less: Pro-forma treasury shares — (2,113) — — (1,887) — — (717) — Diluted: Net income attributable to Darling $ 101,496 167,910 $ 0.60 $ 128,468 166,730 $ 0.77 $ 102,313 165,212 $ 0.62 For fiscal 2018 , 2017 and 2016 , respectively, 693,172 , 340,504 and 1,148,707 outstanding stock options were excluded from diluted income per common share as the effect was antidilutive. For fiscal 2018 , 2017 and 2016 , respectively, 502,292 , 288,616 and 758,557 non-vested stock were excluded from diluted income per common share as the effect was antidilutive. (12) Stock Based Compensation The Company recognizes compensation expense ratably over the vesting period in an amount equal to the fair value of the share-based payments (e.g., stock options and non-vested and restricted stock) granted to employees and non-employee directors or by incurring liabilities to an employee or other supplier (a) in amounts based, at least in part, on the price of the entity’s shares or other equity instruments, or (b) that require or may require settlement by issuing the entity’s equity shares or other equity instruments. The Company's policy is to account for forfeitures in the period they occur, rather than estimating a forfeiture rate. The Company does not reclassify excess tax benefits from operating activities to financing activities in the statement of cash flows. Additionally, the Company excludes the excess tax benefits from the assumed proceeds available to repurchase shares of common stock in the computation of the Company's diluted earnings per share. The Company records tax benefit or expense within income tax expense for the year ended December 29, 2018 and December 30, 2017 related to the excess tax expense on stock options, nonvested stock, director restricted stock units and performance units. Prior to fiscal 2017, the Company recorded excess tax benefit or expense as reduction of additional paid-in capital. Total stock-based compensation recognized in the statement of operations for the years ended December 29, 2018 , December 30, 2017 and December 31, 2016 was approximately $ 18.8 million , $ 17.6 million and $ 10.3 million , respectively, which is included in selling, general and administrative expenses, and the related income tax benefit recognized was approximately $ 3.9 million , $ 3.7 million and $ 3.4 million , respectively. See Note 13 for further information on the Company’s stock-based compensation plans. (13)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 (14) Financial Instruments The carrying amount of cash and cash equivalents, accounts receivable, accounts payable and accrued expenses approximates fair value due to the short maturity of these instruments. The Company's 5.375% Senior Notes due 2022, 3.625% Senior Notes due 2026, term loans and revolver borrowings outstanding at December 29, 2018 , as described in Note 10 have a fair value based on market valuation from a third-party banks. The carrying amount for the Company’s other debt is not deemed to be significantly different than the carrying value. See Note 17 for financial instruments' fair values. (15) Derivative Instruments The Company makes limited use of derivative instruments to manage cash flow risks related to interest expense, natural gas usage, diesel fuel usage, inventory, forecasted sales and foreign currency exchange rates. The Company does not use derivative instruments for trading purposes. Interest rate swaps are entered into with the intent of managing overall borrowing costs by reducing the potential impact of increases in interest rates on floating-rate long-term debt.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Corn options and future contracts are entered into with the intent of managing forecasted sales of BBP by reducing the impact of changing prices. Foreign currency forward contracts are entered into to mitigate the foreign exchange rate risk for transactions designated in a currency other than the local functional currency.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is reported in earnings immediately. If the derivative instrument is not designated as a hedge, the gain or loss is recognized in earnings in the period of change. Hedge accounting treatment ceases if or when the hedge transaction is no longer probable of occurring or the hedge relationship correlation no longer qualifies for hedge accounting. At December 29, 2018 , the Company had foreign currency forward contracts outstanding that qualified and were designated for hedge accounting as well as corn options and forward contracts, heating oil forward contracts and foreign currency forward contracts that did not qualify and were not designated for hedge accounting. (16) 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against certain foreign and domestic sales. These amounts are recorded as unearned revenue and recognized when control of the promised finished product is transferred to the Company's customer. See Note 22 to the consolidated financial statements. (17) Related Party Transactions The Company announced in January 2011 that a wholly-owned subsidiary of Darling entered into a limited liability company agreement with a wholly-owned subsidiary of Valero Energy Corporation (“Valero”) to form Diamond Green Diesel Holdings LLC (the “DGD Joint Venture”). The Company has related party sale transactions and loan transactions with the DGD Joint Venture. See Note 24 for further information on the Company's related party transactions. (18) Foreign Currency Translation and Remeasurement 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year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 The Company incurred net foreign currency translation losses of approximately $ 86.9 million and $ 3.7 million in fiscal 2018 and fiscal 2016, respectively. The Company incurred net foreign currency translation gain of approximately $ 125.7 million in fiscal 2017. (19) Reclassification Certain prior year immaterial amounts have been reclassified to conform to the current year presentation. Previous reported net periodic pension costs have been reclassified in the consolidated statements of operations to conform to current year presentation, as described in Note 15 and previously reported amounts in the consolidated statements of cash flows have been adjusted to reflect the adoption of the presentation of restricted cash. (20) Subsequent Events The Company evaluates subsequent events from the end of the most recent fiscal year through the date the consolidated financial statements are issued. </t>
  </si>
  <si>
    <t>Investment in Unconsolidated Subsidiary</t>
  </si>
  <si>
    <t>Investment in Affiliate [Abstract]</t>
  </si>
  <si>
    <t>INVESTMENT IN UNCONSOLIDATED SUBSIDIARY</t>
  </si>
  <si>
    <t>INVESTMENT IN UNCONSOLIDATED SUBSIDIARIES The Company announced on January 21, 2011 that a wholly-owned subsidiary of Darling entered into a limited liability company agreement with Valero to form the DGD Joint Venture. The DGD Joint Venture is owned 50% / 50% with Valero and was formed to design, engineer, construct and operate a renewable diesel plant (the “DGD Facility”), which as result of its recently expanded capacity is now capable of processing approximately 20,000 barrels per day of input feedstock to produce renewable diesel fuel and certain other co-products, and is located adjacent to Valero's refinery in Norco, Louisiana. The DGD Joint Venture reached mechanical completion and began the production of renewable diesel in late June 2013. Selected financial information for the Company's DGD Joint Venture is as follows: (in thousands) December 31, 2018 December 31, 2017 Assets: Total current assets $ 186,258 $ 202,778 Property, plant and equipment, net 576,384 435,328 Other assets 24,601 4,655 Total assets $ 787,243 $ 642,761 Liabilities and members' equity: Total current portion of long term debt $ 189 $ 17,023 Total other current liabilities 40,619 40,705 Total long term debt 8,485 36,730 Total other long term liabilities 539 450 Total members' equity 737,411 547,853 Total liabilities and member's equity $ 787,243 $ 642,761 Year Ended December 31, (in thousands) 2018 2017 2016 Revenues: Operating revenues $ 677,663 $ 633,908 $ 527,670 Expenses: Total costs and expenses less depreciation, amortization and accretion expense 329,636 547,512 353,222 Depreciation, amortization and accretion expense 29,434 28,955 27,821 Operating income 318,593 57,441 146,627 Other income 1,919 1,343 551 Interest and debt expense, net (955 ) (2,306 ) (7,354 ) Net income $ 319,557 $ 56,478 $ 139,824 As of December 29, 2018 , under the equity method of accounting, the Company has an investment in the DGD Joint Venture of approximately $ 368.7 million on the consolidated balance sheet and has recorded approximately $ 159.8 million , $ 28.2 million and $ 69.9 million in equity net income in the unconsolidated subsidiary for the years ended December 29, 2018 , December 30, 2017 and December 31, 2016 , respectively. Biodiesel blenders registered with the Internal Revenue Service were eligible for a tax incentive in the amount of $ 1.00 per gallon of renewable diesel blended with petroleum diesel to produce a mixture containing 0.1% diesel fuel. In February 2018, the blenders tax credits for calendar year 2017 were retroactively reinstated by the U.S. Congress. Fiscal 2017 results do not include any blenders tax credits, while in fiscal 2018, the DGD Joint Venture recorded approximately $ 160.4 million for the 2017 reinstated blenders tax credits. For fiscal year ended December 31, 2016, the DGD Joint Venture recorded approximately $ 160.6 million in blenders tax credits. These blenders credits were recorded by the DGD Joint Venture as a reduction of total costs and expenses in the above table. In addition, the Company received $ 65.0 million for the year ended December 29, 2018 and $ 25.0 million for each of the years ended December 30, 2017 and December 31, 2016 , in dividend distributions from the DGD Joint Venture. In addition to the DGD Joint Venture, the Company has investments in other unconsolidated subsidiaries that are insignificant to the Company.</t>
  </si>
  <si>
    <t>Acquisitions</t>
  </si>
  <si>
    <t>Business Combinations [Abstract]</t>
  </si>
  <si>
    <t>ACQUISITIONS</t>
  </si>
  <si>
    <t>ACQUISITIONS AND DISPOSITIONS In October 2018, the Company acquired substantially all of the assets of Triple - T Foods - Arkansas, Inc. including a wet pet food ingredient operation in Springdale, Arkansas and a cold storage operation in Rogers, Arkansas. The Company paid approximately $ 49.2 million in cash for assets and assumed liabilities consisting of property, plant and equipment of approximately $ 11.2 million , intangible assets of approximately $ 21.8 million , consisting of routes, permits and non-compete agreements, goodwill of approximately $ 8.0 million , and other including working capital of approximately $ 8.2 million . The amounts have been recorded on a preliminary basis pending working capital finalization that is expected to occur within the next six months. The Company does not expect a material change from the working capital finalization. The identifiable intangible assets have a weighted average life of 15 years. In May 2018, the Company acquired substantially all of the assets of Kruger Commodities, Inc. (the “Kruger Acquisition”) including protein conversion facilities in Hamilton, MI and Tama, IA, along with a protein blending operation and used cooking oil collection business in Omaha, NE. The Company paid approximately $ 51.3 million in cash for assets and assumed liabilities consisting of property, plant and equipment of approximately $ 15.2 million , intangible assets of approximately $ 15.9 million , consisting of routes, permits and non-compete agreements, goodwill of approximately $ 19.6 million , and other of approximately $ 0.6 million . The identifiable intangible assets have a weighted average life of 15 years. In September 2018, the Company liquidated a consolidated joint venture that was part of the Company's international operations. The transaction resulted in the Company recording a gain of approximately $ 3.0 million . In May 2018, the Company sold its Terra Renewal Services (“TRS”) industrial residuals business to American Residuals Group, LLC. TRS is a provider of environmental services focused on the collection, hauling, and disposal of non-hazardous, liquid and semi-solid waste streams from the food processing industry. All of the used cooking oil business originally acquired as part of TRS was retained by the Company. The transaction price for the industrial residuals business sold for approximately $ 80.0 million in cash and resulted in the Company recording a loss on the TRS sale of approximately $ 15.6 million , due to a substantial portion of the original purchase price of TRS being allocated to the industrial residuals business. In January 2018, the Company through a wholly-owned international subsidiary, sold a portion of its interest in a majority owned consolidated subsidiary for approximately $ 2.8 million . This transaction resulted in the foreign subsidiary being deconsolidated and accounted for using the equity method of accounting, effective January 2018. In fiscal 2017, as part of this transaction, the Company recorded $ 37.8 million of assets held for sale and $ 19.2 million of liabilities held for sale, which are included in other current assets and accrued liabilities, respectively. In addition, the Company recorded a loss of approximately $ 0.9 million in fiscal 2017 from this transaction. In fiscal 2017, the Company, through a wholly-owned international subsidiary, acquired the minority interest in one of its international subsidiaries for approximately $ 19.1 million , including transaction costs. Additionally, the Company made other immaterial acquisitions in fiscal 2018, fiscal 2017 and fiscal 2016.</t>
  </si>
  <si>
    <t>Inventory Disclosure [Abstract]</t>
  </si>
  <si>
    <t>INVENTORIES</t>
  </si>
  <si>
    <t>INVENTORIES A summary of inventories follows (in thousands): December 29, 2018 December 30, 2017 Finished product $ 176,184 $ 171,277 Work in process 78,501 101,540 Raw material 32,502 33,173 Supplies and other 53,841 52,193 $ 341,028 $ 358,183 The Company's work in process inventory represents inventory in the Food Ingredients segment that is in various stages of processing.</t>
  </si>
  <si>
    <t>Property, Plant and Equipment</t>
  </si>
  <si>
    <t>Property, Plant and Equipment [Abstract]</t>
  </si>
  <si>
    <t>PROPERTY, PLANT AND EQUIPMENT</t>
  </si>
  <si>
    <t>PROPERTY, PLANT AND EQUIPMENT A summary of property, plant and equipment follows (in thousands): December 29, 2018 December 30, 2017 Land $ 159,981 $ 165,847 Buildings and improvements 548,394 513,078 Machinery and equipment 1,757,314 1,617,008 Vehicles 236,465 229,995 Aircraft 18,146 13,504 Construction in process 213,653 181,838 2,933,953 2,721,270 Accumulated depreciation (1,246,095 ) (1,075,448 ) $ 1,687,858 $ 1,645,822</t>
  </si>
  <si>
    <t>Intangbile assets</t>
  </si>
  <si>
    <t>INTANGIBLE ASSETS [Abstract]</t>
  </si>
  <si>
    <t>INTANGIBLE ASSETS</t>
  </si>
  <si>
    <t>INTANGIBLE ASSETS The gross carrying amount of intangible assets not subject to amortization and intangible assets subject to amortization is as follows (in thousands): December 29, 2018 December 30, 2017 Indefinite Lived Intangible Assets Trade names $ 53,472 $ 54,682 53,472 54,682 Finite Lived Intangible Assets: Routes 386,724 397,808 Permits 486,359 512,659 Non-compete agreements 3,784 3,963 Trade names 72,570 76,558 Royalty, consulting, land use rights and leasehold 16,528 14,666 965,965 1,005,654 Accumulated Amortization: Routes (145,702 ) (136,592 ) Permits (238,123 ) (211,264 ) Non-compete agreements (2,501 ) (2,387 ) Trade names (33,242 ) (30,235 ) Royalty, consulting, land use rights and leasehold (4,007 ) (3,358 ) (423,575 ) (383,836 ) Total Intangible assets, less accumulated amortization $ 595,862 $ 676,500 Gross intangible routes, permits, trade names, non-compete agreements and other intangibles partially decreased in fiscal 2018 and fiscal 2017 by approximately $ 5.5 million and $ 6.7 million , respectively as a result of asset retirements and decreased in fiscal 2018 by $ 44.6 million from the sale of a subsidiary. In addition, gross intangible routes, permits, trade names, non-compete agreements and other intangibles partially increased in fiscal 2018 and fiscal 2017 due to acquired intangibles of approximately $ 44.1 million and $ 9.0 million , respectively. Amortization expense for the three years ended December 29, 2018 , December 30, 2017 and December 31, 2016 , was approximately $ 75.2 million , $ 78.0 million and $ 77.7 million , respectively. Amortization expense for the next five fiscal years is estimated to be $ 74.0 million , $ 73.5 million , $ 65.3 million , $ 63.8 million and $ 62.3 million .</t>
  </si>
  <si>
    <t>GOODWILL [Abstract]</t>
  </si>
  <si>
    <t>GOODWILL</t>
  </si>
  <si>
    <t>GOODWILL Changes in the carrying amount of goodwill (in thousands): Feed Ingredients Food Ingredients Fuel Ingredients Total Balance at December 31, 2016 Goodwill $ 813,621 $ 317,008 $ 111,178 $ 1,241,807 Accumulated impairment losses (15,914 ) — — (15,914 ) 797,707 317,008 111,178 1,225,893 Goodwill acquired during year 1,880 — — 1,880 Goodwill disposed of during year (2,894 ) — — (2,894 ) Foreign currency translation 35,560 27,463 13,191 76,214 Balance at December 30, 2017 Goodwill 848,167 344,471 124,369 1,317,007 Accumulated impairment losses (15,914 ) — — (15,914 ) 832,253 344,471 124,369 1,301,093 Goodwill acquired during year 27,645 1,608 — 29,253 Goodwill disposed of during year (61,088 ) (371 ) — (61,459 ) Goodwill impairment during year — (461 ) — (461 ) Foreign currency translation (22,758 ) (10,007 ) (6,502 ) (39,267 ) Balance at December 29, 2018 Goodwill 791,966 335,701 117,867 1,245,534 Accumulated impairment losses (15,914 ) (461 ) — (16,375 ) $ 776,052 $ 335,240 $ 117,867 $ 1,229,159 The process of evaluating goodwill for impairment involves the determination of the fair value of the Company's reporting units. In fiscal 2018 , fiscal 2017 and fiscal 2016 , the fair values of the Company’s reporting units containing goodwill exceeded the related carrying value pursuant to a quantitative assessment completed as of October 27, 2018, October 28, 2017 and October 29, 2016, respectively.</t>
  </si>
  <si>
    <t>Accrued Expenses</t>
  </si>
  <si>
    <t>ACCRUED EXPENSES [Abstract]</t>
  </si>
  <si>
    <t>ACCRUED EXPENSES</t>
  </si>
  <si>
    <t>ACCRUED EXPENSES Accrued expenses consist of the following (in thousands): December 29, 2018 December 30, 2017 Compensation and benefits $ 91,851 $ 102,474 Utilities and sewage 20,447 18,077 Accrued income, ad valorem, and franchise taxes 31,366 30,546 Reserve for self insurance, litigation, environmental and tax matters (Note 20) 14,030 13,101 Medical claims liability 9,981 8,502 Accrued operating expenses 62,247 61,230 Accrued interest payable 17,536 16,125 Liabilities for sale — 19,172 Customer deposits 30,741 14,660 Other accrued expense 31,285 29,736 $ 309,484 $ 313,623</t>
  </si>
  <si>
    <t>Leases</t>
  </si>
  <si>
    <t>Leases [Abstract]</t>
  </si>
  <si>
    <t>LEASES</t>
  </si>
  <si>
    <t>LEASES The Company leases 12 processing plants and storage locations, land surrounding certain processing plants and office locations under operating leases and a portion of its transportation equipment under operating and capital leases. Leases are noncancellable and expire at various times through the year 2066 . Minimum rental commitments under noncancellable leases as of December 29, 2018 , are as follows (in thousands): Period Ending Fiscal Operating Leases Capital Leases 2019 $ 46,316 $ 271 2020 34,403 152 2021 22,252 6 2022 13,091 6 2023 8,478 — Thereafter 28,219 — $ 152,759 $ 435 Less amounts representing interest (20 ) Capital lease obligations included in current and long-term debt $ 415 Rent expense was approximately $ 51.8 million , $ 48.7 million and $ 43.6 million , for the fiscal years ended December 29, 2018 , December 30, 2017 and December 31, 2016 , respectively. The Company's capital lease assets are included in property, plant and equipment and the capital lease obligations are included in the Company's current and long-term debt obligations on the consolidated balance sheet.</t>
  </si>
  <si>
    <t>Debt</t>
  </si>
  <si>
    <t>Debt Disclosure [Abstract]</t>
  </si>
  <si>
    <t>DEBT Debt consists of the following (in thousands): December 29, 2018 December 30, 2017 Amended Credit Agreement: Revolving Credit Facility ($32.1 million denominated in euro at December 29, 2018) $ 32,105 $ — Term Loan A ($29.8 million and $53.1 million denominated in CAD at December 29, 2018 and December 30, 2017, respectively) 68,080 96,365 Less unamortized deferred loan costs (381 ) (671 ) Carrying value Term Loan A 67,699 95,694 Term Loan B 495,000 505,000 Less unamortized deferred loan costs (9,024 ) (10,578 ) Carrying value Term Loan B 485,976 494,422 5.375% Senior Notes due 2022 with effective interest of 5.72% 500,000 500,000 Less unamortized deferred loan costs (4,876 ) (6,638 ) Carrying value 5.375% Senior Notes due 2022 495,124 493,362 4.75% Senior Notes due 2022 - Denominated in euro with effective interest of 5.10% — 617,356 Less unamortized deferred loan costs - Denominated in euro — (8,675 ) Carrying value 4.75% Senior Notes due 2022 — 608,681 3.625% Senior Notes due 2026 - Denominated in euro with effective interest of 3.83% 590,499 — Less unamortized deferred loan costs - Denominated in euro (8,160 ) — Carrying value 3.625% Senior Notes due 2026 582,339 — Other Notes and Obligations 11,189 22,034 1,674,432 1,714,193 Less Current Maturities 7,492 16,143 $ 1,666,940 $ 1,698,050 As of December 29, 2018 , the Company had outstanding debt under a term loan facility denominated in Canadian dollars of CAD$ 40.6 million . See below for discussion relating to the Company's debt agreements. In addition, at December 29, 2018 , the Company had capital lease obligations denominated in Canadian dollars included in debt. The total Canadian dollar capital lease obligation was approximately CAD$ 0.4 million . As of December 29, 2018 , the Company had outstanding debt under the revolving credit facility and the Company's 3.625% Senior Notes due 2026 denominated in euros of € 28.0 million and € 515.0 million , respectively. See below for discussion relating to the Company's debt agreements. In addition, at December 29, 2018 , the Company had capital lease obligations denominated in euros included in debt. The total euro capital lease obligation was approximately € 0.1 million . Senior Secured Credit Facilities . On January 6, 2014, Darling, Darling International Canada Inc. (“Darling Canada”) and Darling International NL Holdings B.V. (“Darling NL”) entered into a Second Amended and Restated Credit Agreement (as subsequently amended, the “Amended Credit Agreement”), restating its then existing Amended and Restated Credit Agreement dated September 27, 2013, with the lenders from time to time party thereto, JPMorgan Chase Bank, N.A., as Administrative Agent, and the other agents from time to time party thereto. Effective December 18, 2017 , the Company, and certain of its subsidiaries entered into an amendment (the “Fifth Amendment”) with its lenders to the Amended Credit Agreement. Among other things, the Fifth Amendment (i) refinanced the term B loans under the Amended Credit Agreement with new term B loans in an aggregate principal amount of $ 525.0 million with a maturity date of December 18, 2024 ; (ii) adjusted the applicable margin pricing on borrowings under the term B loan; (iii) modified certain of the negative covenants to increase the allowances for certain actions, including debt and investments; and (iv) made other updates and changes. Effective December 16, 2016 , the Company, and certain of its subsidiaries entered into an amendment (the “Fourth Amendment”) with its lenders to the Amended Credit Agreement. Among other things, the Fourth Amendment (i) extended the maturity date of the term A loans and revolving credit facility loans under the Amended Credit Agreement from September 27, 2018 to December 16, 2021 , subject to a 91 -day “springing” adjustment if the term B loans are outstanding 91 days prior to the maturity date of the term B loans; (ii) reset the amortization schedule of the term A loans to their original schedule; (iii) adjusted the applicable margin pricing grid on borrowings under the term A Loan and revolving credit facility which adjusts based on the Company’s total leverage ratio as set forth in the Amended Credit Agreement; (iv) eliminated the secured leverage ratio financial maintenance covenant so that from and after the effective date of the Fourth Amendment the Company’s financial covenants consist of maintaining of total leverage ratio not to exceed 5.50 to 1.00 and maintaining an interest coverage ratio of not less than 3.00 to 1.00 ; (v) modified certain of the negative covenants to include a senior leverage ratio incurrence-based test and to increase the allowances for certain actions, including debt, investments and restricted payments; and (vi) made other updates and changes. The Amended Credit Agreement provides for senior secured credit facilities in the aggregate principal amount of $ 1.88 billion comprised of (i) the Company's $ 350.0 million term loan A facility (ii) the Company's $ 525.0 million term loan B facility and (iii) the Company's $ 1.0 billion five -year revolving loan facility (approximately $ 150.0 million of which will be available for a letter of credit sub-facility and $ 50.0 million of which will be available for a swingline sub-facility) (collectively, the “Senior Secured Credit Facilities”). The Amended Credit Agreement also permits Darling and the other borrowers thereunder to incur ancillary facilities provided by any revolving lender party to the Senior Secured Credit Facilities (with certain restrictions). Up to $ 948.3 million of the revolving loan facility is available to be borrowed by (x) Darling in U.S. dollars, Canadian dollars, euros and other currencies to be agreed and available to each applicable lender, (y) Darling Canada in Canadian dollars and (z) Darling NL, Darling Ingredients International Holding B.V. (“Darling BV”) and Darling Ingredients Germany Holding GmbH in U.S. dollars, Canadian dollars, euros and other currencies to be agreed and available to each applicable lender. The revolving loan facility and term loan A facility will mature on December 16, 2021. The revolving loan facility will be used for working capital needs, general corporate purposes and other purposes not prohibited by the Amended Credit Agreement. The interest rate applicable to any borrowings under the term loan A facility and the revolving loan facility will equal either LIBOR/euro interbank offered rate/CDOR plus 2.00% per annum or base rate/Canadian prime rate plus 1.00% per annum, subject to certain step-ups or step-downs based on the Company's total leverage ratio. The interest rate applicable to any borrowings under the term loan B facility will equal the base rate plus 1.00% or LIBOR plus 2.00% . As of December 29, 2018 , the Company had $ 38.3 million outstanding under the term loan A facility at LIBOR plus a margin of 2.00% per annum for a total of 4.35% per annum. The Company had $ 495.0 million outstanding under the term loan B facility at LIBOR plus a margin of 2.00% per annum for a total of 4.35% per annum. The Company had CAD$ 40.6 million outstanding under the term loan A Facility at CDOR plus a margin of 2.00% per annum for a total of 4.3734% per annum. The Company had € 28.0 million outstanding under the revolver at LIBOR plus a margin of 2.00% per annum for a total of 2.00% per annum. As of December 29, 2018 , the Company had availability of $ 929.8 million under the Amended Credit Agreement taking into account amounts borrowed, an overdraft facility and letters of credit issued of $ 23.1 million . The Company also has foreign bank guarantees that are not part of the Company's Amended Credit Agreement in the amount of approximately $ 17.8 million at December 29, 2018 . The Amended Credit Agreement contains various customary representations and warranties by the Company, which include customary use of materiality, material adverse effect and knowledge qualifiers. The Amended Credit Agreement also contains (a) certain affirmative covenants that impose certain reporting and/or performance obligations on Darling and its restricted subsidiaries, (b) certain negative covenants that generally prohibit, subject to various exceptions, Darling and its restricted subsidiaries from taking certain actions, including, without limitation, incurring indebtedness, making investments, incurring liens, paying dividends and engaging in mergers and consolidations, sale and leasebacks and asset dispositions, (c) financial covenants, which include a maximum total leverage ratio and a minimum interest coverage ratio and (d) customary events of default (including a change of control) for financings of this type. Obligations under the Senior Secured Credit Facilities may be declared due and payable upon the occurrence and during the continuance of customary events of default. 5.375% Senior Notes due 2022. On January 2, 2014 , Darling Escrow Corporation, a wholly-owned subsidiary of Darling, issued $ 500.0 million aggregate principal amount of its 5.375% Notes due 2022 (the “ 5.375% Notes”) pursuant to a 5.375% Notes Indenture, dated as of January 2, 2014 (the “Original 5.375% Indenture”), among Darling Escrow Corporation, the subsidiary guarantors party thereto from time to time, and U.S. Bank National Association, as trustee (the “ 5.375% Trustee”). On January 8, 2014 , Darling Escrow Corporation merged with and into Darling and entered into a supplemental indenture with Darling, the subsidiary guarantors party thereto and the 5.375% Trustee (the “Supplemental 5.375% Indenture,” and together with the Original 5.375% Indenture, the “5.375% Indenture”), pursuant to which Darling assumed all obligations under the 5.375% Notes and the 5.375% Indenture. Darling and the 5.375% Guarantors completed a registered exchange offer for the 5.375% Notes under the Securities Act during the third quarter of 2014. Darling used a portion of the proceeds from the offering of the 5.375% Notes to pay certain fees and expenses (including bank fees and expenses) related to the offering and the financing of its acquisition of its Darling Ingredients International business and for purposes of satisfying, discharging and redeeming its 8.5% Notes due 2018. Darling used the remaining proceeds of the 5.375% Notes to pay certain other fees and expenses related to the completion of the acquisition of its Darling Ingredients International business and its related financings, to repay a portion of the borrowings under its revolving credit facility used to fund a portion of the consideration for the acquisition of its Darling Ingredients International business and for general corporate purposes. The 5.375% Notes will mature on January 15, 2022 . Darling pays interest on the 5.375% Notes on January 15 and July 15 of each year, commencing on July 15, 2014. Interest on the 5.375% Notes accrues at a rate of 5.375% per annum and is payable in cash. The 5.375% Notes are guaranteed on an unsecured senior basis by all of Darling's restricted subsidiaries (other than any foreign subsidiary or any receivables entity) that guarantee the Senior Secured Credit Facilities (the “ 5.375% Guarantors”). The 5.375% Notes and the guarantees thereof are senior unsecured obligations of Darling and the 5.375% Guarantors and rank equally in right of payment to all of Darling's and the 5.375% Guarantors' existing and future senior unsecured indebtedness. The 5.375% Indenture contains covenants limiting Darling's ability and the ability of its restricted subsidiaries to, among other things: incur additional indebtedness or issue preferred stock; pay dividends on or make distributions or repurchases of Darling's capital stock or make other restricted payments; create restrictions on the payment of dividends or other amounts from Darling's restricted subsidiaries to Darling or Darling's other restricted subsidiaries; make loans or investments; enter into certain transactions with affiliates; create liens; designate Darling's subsidiaries as unrestricted subsidiaries; and sell certain assets or merge with or into other companies or otherwise dispose of all or substantially all of Darling's assets. Other than for extraordinary events such as change of control and defined assets sales, Darling is not required to make mandatory redemption or sinking fund payments on the 5.375% Notes. The 5.375% Notes are redeemable, in whole or in part, at any time on or after January 15, 2017 at the redemption prices specified in the 5.375% Indenture. 3.625% Senior Notes due 2026. On May 2, 2018, Darling Global Finance B.V. (the “ 3.625% Issuer”), a wholly-owned subsidiary of Darling, issued and sold € 515.0 million aggregate principal amount of 3.625% Senior Notes due 2026 (the “ 3.625% Notes”). The 3.625% Notes, which were offered in a private offering, were issued pursuant to a Senior Notes Indenture, dated as of May 2, 2018, among Darling Global Finance B.V., Darling, the subsidiary guarantors party thereto from time to time, Citibank, N.A., London Branch, as trustee and principal paying agent, and Citigroup Global Markets Deutschland AG, as principal registrar. The gross proceeds of the offering, together with borrowings under the Company’s revolving credit facility, were used to refinance all of the 4.75% Notes by cash tender offer and redemption of those notes and to pay any applicable premiums for the refinancing, to pay the commission of the initial purchasers of the 3.625% Notes and to pay the other fees and expenses related to the offering. The refinancing of the 4.75% Notes was completed during the second quarter of 2018. The 3.625% Notes will mature on May 15, 2026. The issuer will pay interest on the 3.625% Notes on May 15 and November 15 of each year, commencing on November 15, 2018. Interest on the 3.625% Notes accrues from May 2, 2018 at a rate of 3.625% per annum and is payable in cash. The 3.625% Notes are guaranteed on a senior unsecured basis by Darling and all of Darling's restricted subsidiaries (other than any foreign subsidiary or any receivable entity) that guarantee the Senior Secured Credit Facilities (collectively, the “ 3.625% Guarantors”). The 3.625% Notes and the guarantees thereof are senior unsecured obligations of the 3.625% Issuer and the 3.625% Guarantors and rank equally in right of payment to all of the 3.625% Issuer's and the 3.625% Guarantors' existing and future senior unsecured indebtedness. The 3.625% Indenture contains covenants limiting Darling's ability and the ability of its restricted subsidiaries (including the 3.625% Issuer) to, among other things: incur additional indebtedness or issue preferred stock; pay dividends on or make other distributions or repurchases of Darling's capital stock or make other restricted payments; create restrictions on the payment of dividends or certain other amounts from Darling's restricted subsidiaries to Darling or Darling's other restricted subsidiaries; make loans or investments; enter into certain transactions with affiliates; create liens; designate Darling's subsidiaries as unrestricted subsidiaries; and sell certain assets or merge with or into other companies or otherwise dispose of all of substantially all of Darling's assets. In addition, the Company capitalized $ 8.8 million of deferred loan costs for the issuance of the 3.625% Notes in the second quarter of 2018. Other than for extraordinary events such as change of control and defined assets sales, the 3.625% Issuer is not required to make mandatory redemption or sinking fund payments on the 3.625% Notes. The 3.625% Notes are redeemable, in whole or in part, at any time on or after May 15, 2021 at the redemption prices specified in the 3.625% Indenture. The 3.625% Issuer may redeem some or all of the 3.625% Notes at any time prior to May 15, 2021, at a redemption price equal to 100% of the principal amount of the 3.625% Notes redeemed, plus accrued and unpaid interest to the redemption date and an Applicable Premium as specified in the 3.625% Indenture and all additional amounts (if any) then due or which will become due on the redemption date as a result of the redemption or otherwise (subject to the rights of holders on the relevant record dates to receive interest due on the relevant interest payment date and additional amounts (if any) in respect thereof). 4.75 % Senior Notes due 2022. On June 3, 2015, Darling Global Finance B.V. (the “ 4.75% Issuer”) issued and sold € 515.0 million aggregate principal amount of the 4.75% Senior Notes due 2022 (the “ 4.75% Notes”). The 4.75% Notes, which were offered in a private offering, were issued pursuant to a Senior Notes Indenture, dated as of June 3, 2015 (the “4.75% Indenture”), among the 4.75% Issuer, Darling, the subsidiary guarantors party thereto from time to time, Citibank, N.A., London Branch, as trustee (the “ 4.75% Trustee”) and principal paying agent, and Citigroup Global Markets Deutschland AG, as principal registrar. The Company retired the 4.75% Notes in the second quarter of 2018 using the proceeds from the issuance of the 3.625% Notes and incurred charges of approximately $ 23.5 million in debt extinguishment charges including the write-off of deferred loan costs. As of December 29, 2018 , the Company believes it is in compliance with all financial covenants under the Amended Credit Agreement, as well as all of the other covenants contained in the Amended Credit Agreement, the 5.375% Indenture and the 3.625% Indenture. Maturities of long-term debt at December 29, 2018 follow (in thousands): Contractual Debt Payment 2019 $ 7,492 2020 3,027 2021 100,239 2022 500,026 2023 208 thereafter 1,085,881 $ 1,696,873</t>
  </si>
  <si>
    <t>Other Noncurrent Liabilities</t>
  </si>
  <si>
    <t>OTHER NONCURRENT LIABILITIES [Abstract]</t>
  </si>
  <si>
    <t>OTHER NONCURRENT LIABILITIES</t>
  </si>
  <si>
    <t>OTHER NONCURRENT LIABILITIES Other noncurrent liabilities consist of the following (in thousands): December 29, 2018 December 30, 2017 Accrued pension liability (Note 15) $ 55,632 $ 52,771 Reserve for self insurance, litigation, environmental and tax matters (Note 20) 57,381 51,903 Other 2,019 1,613 $ 115,032 $ 106,287</t>
  </si>
  <si>
    <t>Income Taxes</t>
  </si>
  <si>
    <t>Income Tax Disclosure [Abstract]</t>
  </si>
  <si>
    <t>INCOME TAXES</t>
  </si>
  <si>
    <t>INCOME TAXES On December 22, 2017, the Tax Cuts and Jobs Act (the “Tax Act” or “U.S. tax reform”) significantly revised the U.S. corporate income tax by, among other things, lowering the statutory corporate rate from 35% to 21% , eliminating certain deductions, limiting interest expense deductions, enhancing the option for claiming accelerated depreciation deductions through 2026 , imposing a mandatory one-time tax on accumulated earnings of foreign subsidiaries (also referred to as the toll charge or transition tax), and changing how foreign earnings are subject to U.S. tax. Due to the timing of the Tax Act and the substantial changes it brings, the Securities and Exchange Commission (“SEC”) staff issued Staff Accounting Bulletin No. 118, Income Tax Accounting Implications of the Tax Cuts and Jobs Act (SAB 118), which provided registrants a measurement period to report the impact of the new U.S. tax law. During the measurement period, provisional amounts for the effects of the tax law were recorded to the extent a reasonable estimate could be made. The effects of the Tax Act on Darling include two major categories: (i) mandatory deemed repatriation, and (ii) remeasurement of deferred taxes. As described further below, we recorded a provisional net tax benefit of $ 75.0 million for the impact of the Tax Act in the year ended December 30, 2017. Below is a brief description of the two categories of effects from U.S. tax reform and its impact on the Company: (i) Mandatory deemed repatriation - under the Tax Act, a company’s accumulated foreign earnings are deemed to be repatriated into the U.S. The Company recorded a provisional estimate in fiscal 2017 of federal and state tax related to deemed repatriation in the amount of approximately $ 26.2 million . However, the Company had an existing U.S. deferred tax liability associated with foreign earnings that were not permanently reinvested outside the U.S. in the amount of $ 38.3 million . It is now expected that these foreign earnings can be repatriated to the U.S. without any additional U.S. tax above the amount accrued related to the mandatory deemed repatriation. Accordingly, the Company released the entire $ 38.3 million liability. This $ 38.3 million release combined with the $ 26.2 million amount related the mandatory deemed repatriation resulted in the Company recognizing a net provisional tax benefit of $ 12.1 million for this item. (ii) Remeasurement of deferred taxes - under the Tax Act, the U.S. corporate income tax rate was reduced from 35% to 21% . Accordingly, Darling remeasured the Company's net U.S. deferred tax liability as of December 30, 2017 using the new 21% federal rate, which resulted in a provisional tax benefit in fiscal 2017 of $ 62.9 million . The Company has significant net operating loss carryforwards to offset the mandatory one-time repatriation; therefore, the Company reduced its deferred tax asset related to its net operating loss carryforwards rather than incurring a toll charge liability for which a cash payment would otherwise be required. Also, in December 2017, Belgium and France enacted tax law changes resulting in a tax benefit of approximately $ 13.9 million . This amount is comprised of a benefit of approximately $ 4.4 million from the re-measurement of net deferred tax liabilities due to a reduction in the corporate tax rate in each country. Additionally, Belgium enacted a new provision increasing its participation exemption to 100% , which generally allows tax-free dividends to be received from subsidiaries resulting in a tax benefit of approximately $ 9.6 million . During fiscal 2018, as information was collected, analyzed and guidance was issued by the U.S. Treasury Department, the IRS and other standard setting bodies in respect to the Tax Act, the Company made adjustments to the provisional amounts recorded in fiscal 2017. An adjustment of approximately $ 1.7 million of additional tax benefit was made in respect to the impact of the mandatory deemed repatriation, which reduced the effective tax rate by approximately 1.4% . The accounting for the tax effects of the Tax Act has been completed as of December 29, 2018. In December 2018, the Netherlands enacted tax law changes resulting in a tax benefit in fiscal 2018 of approximately $ 8.4 million due to the re-measurement of net deferred tax liabilities as a result of a phased in reduction of the corporate income tax rate. U.S. and foreign income from operations before income taxes are as follows (in thousands): December 29, 2018 December 30, 2017 December 31, 2016 United States $ 82,146 $ 179 $ 48,869 Foreign 35,829 64,021 73,670 Income from operations before income taxes $ 117,975 $ 64,200 $ 122,539 Income tax expense attributable to income from continuing operations before income taxes consists of the following (in thousands): December 29, 2018 December 30, 2017 December 31, 2016 Current: Federal $ (330 ) $ 274 $ 65 State (3 ) (80 ) (332 ) Foreign 27,935 31,256 27,992 Total current 27,602 31,450 27,725 Deferred: Federal 4,803 (76,056 ) (8,056 ) State (2,216 ) 622 (649 ) Foreign (18,158 ) (25,170 ) (3,705 ) Total deferred (15,571 ) (100,604 ) (12,410 ) $ 12,031 $ (69,154 ) $ 15,315 Income tax expense for the years ended December 29, 2018 , December 30, 2017 and December 31, 2016 , differed from the amount computed by applying the statutory U.S. federal income tax rate to income from continuing operations before income taxes as a result of the following (in thousands): December 29, 2018 December 30, 2017 December 31, 2016 Computed "expected" tax expense $ 24,775 $ 22,470 $ 42,888 Change in valuation allowance 9,700 1,609 1,039 Deferred tax on unremitted foreign earnings (31 ) 641 2,546 Sub-Part F income 3,361 6,284 6,159 Foreign rate differential 658 (8,292 ) (9,982 ) Change in uncertain tax positions 3,419 (1,080 ) — Biofuel tax incentives (18,489 ) — (28,435 ) Change in tax law One-time U.S. transition tax (1,654 ) 26,243 — Deferred tax effects (8,363 ) (115,169 ) 2,169 Other, net (1,345 ) (1,860 ) (1,069 ) $ 12,031 $ (69,154 ) $ 15,315 The tax effects of temporary differences that give rise to significant portions of the deferred tax assets and deferred tax liabilities at December 29, 2018 and December 30, 2017 are presented below (in thousands): December 29, 2018 December 30, 2017 Deferred tax assets: Loss contingency reserves $ 9,007 $ 8,546 Employee benefits 10,791 8,471 Pension liability 12,882 12,224 Intangible assets amortization, including taxable goodwill 1,566 1,475 Interest expense carryforwards 16,871 754 Tax loss carryforwards 103,618 89,660 Tax credit carryforwards 5,108 7,057 Inventory 8,583 6,295 Accrued liabilities and other 12,291 13,010 Total gross deferred tax assets 180,717 147,492 Less valuation allowance (27,942 ) (24,530 ) Net deferred tax assets 152,775 122,962 Deferred tax liabilities: Intangible assets amortization, including taxable goodwill (152,841 ) (170,294 ) Property, plant and equipment depreciation (164,011 ) (166,217 ) Investment in DGD Joint Venture (44,857 ) (29,516 ) Tax on unremitted foreign earnings (5,648 ) (8,045 ) Other (1,500 ) (1,555 ) Total gross deferred tax liabilities (368,857 ) (375,627 ) Net deferred tax liability $ (216,082 ) $ (252,665 ) Amounts reported on Consolidated Balance Sheets: Non-current deferred tax asset $ 14,981 $ 14,043 Non-current deferred tax liability (231,063 ) (266,708 ) Net deferred tax liability $ (216,082 ) $ (252,665 ) At December 29, 2018 , the Company had net operating loss carryforwards for federal income tax purposes of approximately $ 198.3 million , $ 145.5 million of which begin to expire in 2020 through 2036 and $ 52.8 million of which can be carried forward indefinitely. As a result of the change in ownership which occurred pursuant to the May 2002 recapitalization, utilization of approximately $ 2.1 million of the federal net operating loss carryforwards is limited to approximately $ 0.7 million per year for the remaining life of the net operating losses. The Company had a capital loss carry forward for federal income tax purposes of approximately $ 21.9 million , which expires in 2023 and can only be used in future years in which the Company recognizes capital gains. The Company had interest expense carryforwards of approximately $ 69.4 million and $ 41.1 million for federal and state income tax purposes, which may be carried forward indefinitely. The Company had approximately $ 228.3 million of net operating loss carryforwards for state income tax purposes, $ 221.1 million of which expire in 2019 through 2038 and $ 7.2 million of which can be carried forward indefinitely. The Company had foreign net operating loss carryforwards of about $ 174.4 million , $ 88.3 million of which expire in 2019 through 2038 and $ 86.1 million of which can be carried forward indefinitely. Also at December 29, 2018 , the Company had U.S. federal and state tax credit carryforwards of approximately $ 1.6 million , and tax credit carryforwards with respect to its foreign tax jurisdictions of approximately $ 3.5 million . As of December 29, 2018 , the Company had a valuation allowance of $ 7.6 million due to uncertainties in respect to its ability to utilize its U.S. (federal and state) net operating loss, capital loss and tax credit carryforwards. The Company also had a valuation allowance of $ 20.3 million due to uncertainties in its ability to utilize foreign net operating loss carryforwards, tax credit carryforwards and other foreign deferred tax assets. At December 29, 2018 , the Company had unrecognized tax benefits of approximately $ 5.8 million . During fiscal 2017, the Company entered into a settlement agreement with the Darling Ingredients International business seller in which an indemnity receivable of $ 3.0 million was collected and the Company generally accepted responsibility for any remaining tax liabilities in pre-acquisition tax years. All of the unrecognized tax benefits would favorably impact the Company's effective tax rate if recognized. The Company believes it is reasonably possible that unrecognized tax benefits could change by $ 1.6 million in the next twelve months. The possible change in unrecognized tax benefits relates to the expiration of certain statutes of limitation and the possible settlement of an ongoing income tax audit. The Company recognizes accrued interest and penalties, as appropriate, related to unrecognized tax benefits as a component of income tax expense. As of December 29, 2018 , interest and penalties related to unrecognized tax benefits were $ 1.2 million . A reconciliation of the beginning and ending amounts of unrecognized tax benefits is as follows (in thousands): December 29, 2018 December 30, 2017 Balance at beginning of Year $ 2,384 $ 4,667 Change in tax positions related to current year 237 290 Change in tax positions related to prior years 3,649 (198 ) Change in tax positions due to settlement with tax authorities — (1,949 ) Expiration of the Statute of Limitations (493 ) (426 ) Balance at end of year $ 5,777 $ 2,384 In fiscal 2018, the Company's major taxing jurisdictions are U.S. (federal and state), Belgium, Brazil, Canada, China, France, Germany and the Netherlands. The Company is subject to regular examination by various tax authorities. Although the final outcome of these examinations is not yet determinable, the Company does not anticipate that any of the examinations will have a significant impact on the Company's results of operations or financial position. The statute of limitations for the Company's major jurisdictions is open for varying periods, but is generally closed through the 2010 tax year. Many of the Company's operations are conducted outside the United States. As a result of the Tax Act and the mandatory repatriation, the Company expects to have access to its offshore earnings with minimal to no additional U.S. tax impact. Therefore, the Company does not consider these earnings to be permanently reinvested offshore. As of December 29, 2018 , a deferred tax liability of approximately $ 5.6 million has been recorded for any incremental taxes, including foreign withholding taxes, that are estimated to be incurred when those earnings are distributed to the U.S. in future years.</t>
  </si>
  <si>
    <t>Stockholders' Equity and Stock-Based Compensation</t>
  </si>
  <si>
    <t>Stockholders' Equity and Stock-Based Compensation [Abstract]</t>
  </si>
  <si>
    <t>STOCKHOLDERS' EQUITY AND STOCK-BASED COMPENSATION</t>
  </si>
  <si>
    <t>STOCKHOLDERS' EQUITY AND STOCK-BASED COMPENSATION On August 7, 2017, the Company's Board of Directors approved the extension for an additional two years of its previously announced share repurchase program of up to an aggregate of $ 100.0 million of the Company's Common Stock depending on market conditions. On November 6, 2018, the Board approved an increase in the share repurchase program from $ 100.0 million to $ 200.0 million and extended the term of the program for an additional year to August 13, 2020. As of December 29, 2018 , the Company has approximately $ 200.0 million remaining under the share repurchase program approved in August 2017. On May 9, 2017, the shareholders approved the Company's 2017 Omnibus Incentive Plan (the “2017 Omnibus Plan”). The 2017 Omnibus Plan replaced the Company's 2012 Omnibus Incentive Plan (the “2012 Omnibus Plan”) for future grants. Under the 2017 Omnibus Plan, the Company can grant stock options, stock appreciation rights, non-vested and restricted stock (including performance stock), restricted stock units (including performance units), other stock-based awards, non-employee director awards, dividend equivalents and cash-based awards. There are up to 20,166,500 common shares available under the 2017 Omnibus Plan which may be granted to participants in any plan year (as such term is defined in the 2017 Omnibus Plan). Some of those shares are subject to outstanding awards as detailed in the tables below. To the extent these outstanding awards are forfeited or expire without exercise, the shares will be returned to and available for future grants under the 2017 Omnibus Plan. The 2017 Omnibus Plan’s purpose is to attract, retain and motivate employees, directors and third party service providers of the Company and to encourage them to have a financial interest in the Company. The 2017 Omnibus Plan is administered by the Compensation Committee (the “Committee”) of the Board of Directors. The Committee has the authority to select plan participants, grant awards, and determine the terms and conditions of such awards as provided in the 2017 Omnibus Plan. For each of fiscal 2017 and 2018, the Committee adopted an executive compensation program that includes a long-term incentive component (the “LTIP”) for the Company's key employees, as a subplan under the terms of the 2017 Omnibus Plan. The principal purpose of the LTIP is to encourage the participants to enhance the value of the Company and, hence, the price of the Company’s stock and the stockholders' return. In addition, the LTIP is designed to create retention incentives for the individual and to provide an opportunity for increased equity ownership by participants. The Committee adopted similar LTIPs for fiscal 2015 and 2016, as subplans under the terms of the 2012 Omnibus Plan. At December 29, 2018 , the number of common shares available for issuance under the 2017 Omnibus Plan was 14,350,429 . For fiscal 2015, the Committee awarded dollar value performance based restricted stock and stock option opportunities under the LTIP to certain of the Company's key employees, including the Chief Executive Officer and other executive officers, and such restricted stock and stock options were issued only if predetermined financial objectives were met by the Company. The Company met the financial objectives for fiscal 2015 and those shares and options were issued in accordance with the terms of the LTIP. Beginning in fiscal 2016, a shift was made in the LTIP from backward-looking performance-based restricted stock and stock options to a combination of (i) annual, overlapping grants of performance share units (“PSUs”) tied to a three -year, forward-looking performance metric and (ii) annual stock option grants that vest 33.33% on the first, second and third anniversaries of grant; provided that a small portion of fiscal 2016 LTIP value was granted as one-time, non-incremental transition PSUs to facilitate the switch to a forward-looking program, with these grants tied to a two -year, forward-looking performance metric. See “Stock Option Awards”, “Fiscal 2018 LTIP PSU Awards”, “Fiscal 2017 LTIP PSU Awards” and “Fiscal 2016 LTIP PSU Awards” below for more information regarding the stock options and PSU awards under the 2018 LTIP, 2017 LTIP and 2016 LTIP. The following is a summary of stock-based compensation awards granted during the years ended December 29, 2018 , December 30, 2017 and December 31, 2016 . Stock Option Awards . Stock options to purchase Darling common shares are granted by the Committee to certain of the Company's employees as part of the Company's LTIPs under the 2012 Omnibus Plan and the 2017 Omnibus Plan, as the case may be. For the options granted in fiscal 2016 under the 2015 LTIP, the exercise price was equal to the market value of Darling common shares on the close of the trading day immediately preceding the grant date, and such options vest 25 percent upon grant and 25 percent each of the first three anniversary dates of the grant thereafter. The Company met the requisite performance measure under the 2015 LTIP, accordingly, in accordance with the terms of the 2015 LTIP, the Company granted 452,878 stock options to participants on March 7, 2016. For the options granted under the fiscal 2018 LTIP, 2017 LTIP and 2016 LTIP, the exercise price was equal to the closing price of Darling common shares on the date of grant, which was January 29, 2018, February 6, 2017 and February 25, 2016, respectively and such options vest 33.33% on the first, second and third anniversaries of the grant date. The Company granted 637,115 stock options under the 2018 LTIP, 956,809 stock options under the 2017 LTIP and 1,094,306 stock options under the 2016 LTIP. During fiscal 2018 , 2017 and 2016 only nonqualified stock options were issued and none of the options were incentive stock options. The Company’s stock options granted under the LTIPs generally terminate 10 years after the date of grant. A summary of all stock option activity as of December 29, 2018 and changes during the year ended is as follows: Number of shares Weighted-avg. exercise price per share Weighted-avg. remaining contractual life Options outstanding at January 2, 2016 850,732 $ 15.38 7.7 years Granted 1,547,184 9.53 Exercised (28,000 ) 6.71 Forfeited (4,000 ) 16.20 Expired — — Options outstanding at December 31, 2016 2,365,916 11.65 8.4 years Granted 956,809 12.29 Exercised (27,968 ) 8.51 Forfeited (4,000 ) 13.55 Expired — — Options outstanding at December 30, 2017 3,290,757 11.86 7.3 years Granted 637,115 18.82 Exercised (153,717 ) 11.49 Forfeited (19,953 ) 9.99 Expired — — Options outstanding at December 29, 2018 3,754,202 $ 13.07 6.9 years Options exercisable at December 29, 2018 2,162,465 $ 12.30 5.9 years The fair value of each stock option grant under the LTIPs was estimated on the date of grant using the Black Scholes option-pricing model with the following weighted average assumptions and results for fiscal 2018 , 2017 and 2016 . Weighted Average 2018 2017 2016 Expected dividend yield 0.0% 0.0% 0.0% Risk-free interest rate 2.54% 2.00% 1.35% Expected term 5.82 years 5.82 years 5.76 years Expected volatility 29.3% 33.4% 34.4% Fair value of options granted $6.37 $4.34 $3.34 The expected lives for options granted during fiscal 2018 , 2017 and 2016 were computed using the simplified method since the current option plans historical exercise data has not provided a reasonable basis for estimating the expected term for the current option grants. At December 29, 2018 , $ 5.1 million of total future equity-based compensation expense (determined using the Black-Scholes option pricing model and Monte Carlo model for non-vested stock grants with performance based incentives) related to outstanding non-vested options and stock awards is expected to be recognized over a weighted average period of 1.2 years. For the year ended December 29, 2018 , the amount of cash received from the exercise of options was $ 0.2 million and the related tax benefit was $ 0.1 million . For the year ended December 30, 2017 , the amount of cash received from the exercise of options was less than $ 0.1 million and the related tax benefit was less than $ 0.1 million . For the year ended December 31, 2016 , the amount of cash received from the exercise of options was approximately $ 0.2 million and the related tax benefit was less than $ 0.1 million . The total intrinsic value of options exercised for the years ended December 29, 2018 , December 30, 2017 and December 31, 2016 was approximately $ 1.1 million , $ 0.2 million and $ 0.2 million , respectively. The fair value of shares vested for the years ended December 29, 2018 , December 30, 2017 and December 31, 2016 was approximately $ 12.5 million , $ 11.3 million and $ 8.3 million , respectively. At December 29, 2018 , the aggregate intrinsic value of options outstanding was approximately $ 22.5 million and the aggregate intrinsic value of options exercisable was approximately $ 14.7 million . Non-Vested Stock, Restricted Stock Unit and Performance Share Unit Awards . The Company has in the past granted non-vested stock and restricted stock unit (RSU) awards to certain of the Company's employees as part of the LTIP under the 2012 Omnibus Plan. Starting in 2016, the Committee made changes to the LTIP and instead of the non-vested stock and RSU awards, the Company began to grant performance share unit awards as part of the LTIP. In addition, the Company has granted performance share unit awards, individual non-vested stock and RSU awards to key employees from time to time at the discretion of the Committee. Non-vested stock is generally granted to U.S. based employees, while RSUs are generally granted to foreign based employees, with each RSU equivalent to one share of common stock and payable upon vesting in an equivalent number of shares of Darling common stock. For grants made under the 2012 Omnibus Plan, both non-vested stock and RSUs generally vest 25 percent upon grant and 25 percent each of the first three anniversary dates of the grant thereafter. For grants made under the 2017 Omnibus Plan, both non-vested stock and RSUs generally vest on the first three anniversary dates of the grant. Generally, upon termination of employment (voluntary or with cause), non-vested stock, RSUs and discretionary performance share awards that have not vested are forfeited. Upon, death, disability or qualifying retirement, a pro-rata portion of the unvested non-vested and RSU awards will vest and be payable. A summary of the Company’s non-vested stock, restricted stock unit and performance share unit awards as of December 29, 2018 , and changes during the year ended is as follows: Non-Vested, RSU and PSU Shares Weighted Average Grant Date Fair Value Stock awards outstanding January 2, 2016 1,034,191 $ 18.63 Shares granted 602,306 12.11 Shares vested (413,654 ) 15.11 Shares forfeited (241,582 ) 20.86 Stock awards outstanding December 31, 2016 981,261 15.56 Shares granted 104,750 12.27 Shares vested (486,086 ) 13.98 Shares forfeited (239,581 ) 20.90 Stock awards outstanding December 30, 2017 360,344 13.18 Shares granted — — Shares vested (228,991 ) 13.11 Shares forfeited (2,779 ) 12.11 Stock awards outstanding December 29, 2018 128,574 $ 13.32 Fiscal 2018 LTIP PSU Awards . On January 29, 2018, the Committee granted 295,514 PSUs under the Company's 2018 LTIP. The PSUs are tied to a three -year forward-looking performance period and will be earned based on the Company's average return on capital employed (ROCE), as calculated in accordance with the terms of the award agreement, relative to the average ROCE of the Company's performance peer group companies over the same performance period, with the earned award to be determined in the first quarter of fiscal 2021, after the final results for the relevant performance period are determined. Fiscal 2017 LTIP PSU Awards . On February 6, 2017, the Committee granted 559,388 PSUs under the Company's 2017 LTIP. The PSUs are tied to a three -year forward-looking performance period and will be earned based on the Company's average return on capital employed (ROCE), as calculated in accordance with the terms of the award agreement, relative to the average ROCE of the Company's performance peer group companies over the same performance period, with the earned award to be determined in the first quarter of fiscal 2020, after the final results for the relevant performance period are determined. Fiscal 2016 LTIP PSU Awards . On February 25, 2016, the Committee granted 664,120 PSUs under the Company's 2016 LTIP, 153,000 of which are tied to a two -year forward-looking performance period and 511,120 of which are tied to a three -year, forward-looking performance period and all of which will be earned based on the Company's average ROCE, as calculated in accordance with the terms of the award agreement, relative to the average ROCE of the Company's performance peer group companies over the same performance periods, with the earned award to be determined in the first quarter of fiscal 2018 and fiscal 2019, respectively, after the final results for the relevant performance period are determined. Under the 2018 LTIP, 2017 LTIP and 2016 LTIP, PSUs were granted at target level; however, actual awards may vary between 0% and 225% of the target number of PSUs, depending on the performance level achieved. In addition, the number of PSUs earned may be reduced (up to 30% ) or increased (capped at the maximum payout) based on the Company's total shareholder return (TSR) over the performance period. In addition, certain of the PSUs under the 2017 LTIP and 2016 LTIP have a two -year holding requirement after vesting before the PSUs are settled in shares of the Company's Common Stock. The fair value of each 2018 LTIP, 2017 LTIP and 2016 LTIP PSU award under the Company's 2018 LTIP, 2017 LTIP and 2016 LTIP was estimated on the date of grant using a Monte Carlo model with the following weighted average assumptions for fiscal 2018 , fiscal 2017 and fiscal 2016, except for the illiquidity discount, which only pertains to the 2017 LTIP and 2016 LTIP PSU's with a holding period requirement. Weighted Average 2018 2017 2016 Expected dividend yield 0.0% 0.0% 0.0% Risk-free interest rate 2.25% 1.40% 0.80% Expected term 2.93 years 2.89 years 2.62 years Expected volatility 34.4% 32.7% 29.3% Illiquidity discount —% 14.0% 16.1% A summary of the Company’s 2018, 2017 and 2016 LTIP PSU awards as of December 29, 2018 , and changes during the year ended is as follows: LTIP PSU Shares Weighted Average Grant Date Fair Value LTIP PSU awards outstanding January 2, 2016 — $ — Granted 664,120 7.17 Additional PSU awards vested from performance — — Forfeited — — LTIP PSU awards outstanding December 31, 2016 664,120 $ 7.17 Granted 559,388 11.14 Additional PSU awards vested from performance — — Forfeited (82,492 ) 9.99 LTIP PSU awards outstanding December 30, 2017 1,141,016 $ 8.91 Granted 295,514 20.60 Additional PSU awards vested from performance 88,151 6.95 Stock issued for PSU's (26,212 ) 6.95 Forfeited (16,493 ) 9.39 LTIP PSU awards outstanding December 29, 2018 1,481,976 $ 11.15 Nonemployee Director Restricted Stock and Restricted Stock Unit Awards. On February 24, 2011, the Company's Board of Directors approved an Amended and Restated Non-Employee Director Restricted Stock Award Plan (the “Director Restricted Stock Plan”) pursuant to and in accordance with the Company's 2004 Omnibus Incentive Plan (the “2004 Omnibus Plan”) in order to attract and retain highly qualified persons to serve as non-employee directors and to more closely align such directors' interests with the interests of the stockholders of the Company by providing a portion of their compensation in the form of Company common stock. Under the Director Restricted Stock Plan, $ 60,000 in restricted Company common stock was awarded to each non-employee director on the fourth business day after the Company released its earnings for its prior completed fiscal year (the “Date of Award”). The amount of restricted stock to be issued was calculated using the closing price of the Company’s common stock on the third business day after the Company released its earnings. The restricted stock was subject to a right of repurchase at $ 0.01 per share upon termination of the holder as a member of the Company's board of directors for cause and was not transferable. These restrictions lapse with respect to 100% of the restricted stock upon the earliest to occur of (i) 10 years after the date of award, (ii) a Change of Control (as defined in the 2004 Omnibus Plan), and (iii) termination of the non-employee director's service with the Company, other than for “cause” (as defined in the Director Restricted Stock Plan). Beginning in fiscal 2014, the Board discontinued grants to non-employee directors under the Director Restricted Stock Plan described above, and in lieu thereof, as an additional element of annual non-employee director compensation, pursuant to the 2012 Omnibus Plan, each non-employee director received $ 90,000 of restricted stock units immediately following the Company’s annual meeting of stockholders at which such directors are elected. Beginning in fiscal 2017, the Board increased the dollar amount of the annual grant of restricted stock units to $ 110,000 , and such grants are now made under the 2017 Omnibus Plan. The number of restricted stock units to be issued is calculated using the closing price of the Company’s stock on the date of its annual meeting. The award vests (and is no longer subject to forfeiture) on the first to occur of (i) the first anniversary of the grant date, (ii) the grantee’s separation from service as a result of death or disability, or (iii) a change of control. The award will become “payable” in shares of the Company’s stock in a single lump sum payment as soon as possible following a grantee’s separation from service, subject to a grantee’s right to elect earlier distributions under certain circumstances. If a grantee ceases to be a director for any reason other than death or disability prior to vesting, the grantee will receive a prorated amount of the award up to the date of separation. A summary of the Company’s non-employee director restricted stock awards as of December 29, 2018 , and changes during the year ended is as follows: Restricted stock and Restricted Stock Unit Shares Weighted Average Grant Date Fair Value Stock awards outstanding January 2, 2016 152,504 $ 12.69 Restricted shares granted 43,421 14.51 Restricted shares where the restriction lapsed (81,031 ) 11.55 Restricted shares forfeited (3,535 ) 14.51 Stock awards outstanding December 31, 2016 111,359 14.18 Restricted shares granted 60,575 15.63 Restricted shares where the restriction lapsed (14,915 ) 12.42 Restricted shares forfeited (2,210 ) 14.51 Stock awards outstanding December 30, 2017 154,809 14.91 Restricted shares granted 61,806 16.92 Restricted shares where the restriction lapsed (1,438 ) 13.90 Restricted shares forfeited — — Stock awards outstanding December 29, 2018 215,177 $ 15.49</t>
  </si>
  <si>
    <t>Comprehensive Income</t>
  </si>
  <si>
    <t>Comprehensive Income [Abstract]</t>
  </si>
  <si>
    <t>COMPREHENSIVE INCOME</t>
  </si>
  <si>
    <t>COMPREHENSIVE INCOME The Company follows FASB authoritative guidance for reporting and presentation of comprehensive income or loss and its components. Other comprehensive income (loss) is derived from adjustments that reflect pension adjustments, natural gas swap adjustments, corn option adjustments, foreign exchange forward adjustments and foreign currency translation adjustments. In February 2018, the FASB issued ASU No. 2018-02, Reclassification of Certain Tax Effects from Accumulated Other Comprehensive Income. This ASU amends Topic 220, Income Statement - Reporting Comprehensive Income , which will allow a reclassification from accumulated other comprehensive income to retained earnings for stranded tax effects resulting from the Tax Cuts and Jobs Act. The ASU is effective for fiscal years beginning after December 15, 2018; however, the Company elected to early adopt ASU No. 2018-02 during the quarter ended March 31, 2018. The adoption resulted in a $ 4.8 million reclassification from accumulated other comprehensive loss to retained earnings resulting from the Tax Cuts and Jobs Act. The components of other comprehensive income (loss) and the related tax impacts for the years ended December 29, 2018 , December 30, 2017 and December 31, 2016 are as follows (in thousands): Before-Tax Tax (Expense) Net-of-Tax Amount or Benefit Amount Year Ended December 31, 2016 Defined Benefit Pension Plans Actuarial (loss)/gain recognized $ (5,257 ) $ 1,396 $ (3,861 ) Amortization of actuarial loss 4,632 (1,786 ) 2,846 Amortization of prior service costs 36 (12 ) 24 Amortization of settlement (114 ) 45 (69 ) Other 44 — 44 Total defined benefit pension plans (659 ) (357 ) (1,016 ) Corn option derivatives Loss/(gain) reclassified to net income (3,868 ) 1,501 (2,367 ) Gain/(loss) recognized in other comprehensive income (loss) 4,889 (1,897 ) 2,992 Total corn options 1,021 (396 ) 625 Foreign currency translation Other comprehensive income/(loss) (5,593 ) — (5,593 ) Other comprehensive income/(loss) $ (5,231 ) $ (753 ) $ (5,984 ) Year Ended December 30, 2017 Defined Benefit Pension Plans Actuarial (loss)/gain recognized $ 4,027 $ (1,264 ) $ 2,763 Amortization of actuarial loss 4,786 (1,801 ) 2,985 Amortization of prior service costs 35 (11 ) 24 Amortization of settlement 42 (15 ) 27 Other 30 — 30 Total defined benefit pension plans 8,920 (3,091 ) 5,829 Natural gas swap derivatives Loss/(gain) reclassified to net income 35 (14 ) 21 Gain/(loss) recognized in other comprehensive income (loss) (65 ) 26 (39 ) Total natural gas derivatives (30 ) 12 (18 ) Corn option derivatives Loss/(gain) reclassified to net income (5,255 ) 2,039 (3,216 ) Gain/(Loss) recognized in other comprehensive income 3,494 (1,356 ) 2,138 Total corn options (1,761 ) 683 (1,078 ) Foreign currency translation 121,810 — 121,810 Other comprehensive income/(loss) $ 128,939 $ (2,396 ) $ 126,543 Year Ended December 29, 2018 Defined Benefit Pension Plans Actuarial (loss)/gain recognized $ (7,901 ) $ 2,015 $ (5,886 ) Amortization of actuarial loss 3,543 (910 ) 2,633 Actuarial prior service cost recognized (11 ) 3 (8 ) Amortization of prior service costs 35 (9 ) 26 Amortization of curtailment 498 — 498 Amortization of settlement (3 ) 1 (2 ) Other 9 — 9 Total defined benefit pension plans (3,830 ) 1,100 (2,730 ) Natural gas swap derivatives Loss/(gain) reclassified to net income 14 (3 ) 11 Gain/(loss) recognized in other comprehensive income (loss) 16 (4 ) 12 Total natural gas derivatives 30 (7 ) 23 Soybean meal option derivatives Loss/(gain) reclassified to net income (8 ) 2 (6 ) Gain/(loss) recognized in other comprehensive income (loss) 8 (2 ) 6 Total soybean meal derivatives — — — Corn option derivatives Loss/(gain) reclassified to net income (1,912 ) 493 (1,419 ) Gain/(Loss) recognized in other comprehensive income (361 ) 93 (268 ) Total corn options (2,273 ) 586 (1,687 ) Foreign exchange derivatives Gain/(Loss) recognized in other comprehensive income 1,637 (556 ) 1,081 Total foreign exchange derivatives 1,637 (556 ) 1,081 Foreign currency translation (89,198 ) 1,724 (87,474 ) Other comprehensive income/(loss) $ (93,634 ) $ 2,847 $ (90,787 ) Fiscal Year Ended December 29, 2018 December 30, 2017 December 31, 2016 Statement of Operations Classification Derivative instruments Soybean meal option derivatives $ 8 $ — $ — Net sales Natural gas swap derivatives (14 ) (35 ) — Cost of sales and operating expenses Corn option derivatives 1,912 5,255 3,868 Cost of sales and operating expenses 1,906 5,220 3,868 Total before tax (492 ) (2,025 ) (1,501 ) Income taxes 1,414 3,195 2,367 Net of tax Defined benefit pension plans Amortization of prior service cost $ (35 ) $ (35 ) $ (36 ) (a) Amortization of actuarial loss (3,543 ) (4,786 ) (4,632 ) (a) Amortization of curtailment (498 ) — — (a) Amortization of settlement 3 (42 ) 114 (a) (4,073 ) (4,863 ) (4,554 ) Total before tax 918 1,827 1,753 Income taxes (3,155 ) (3,036 ) (2,801 ) Net of tax Total reclassifications $ (1,741 ) $ 159 $ (434 ) Net of tax (a) These items are included in the computation of net periodic pension cost. See Note 15 Employee Benefit Plans for additional information. The following table presents changes in each component of accumulated comprehensive income (loss) as of December 29, 2018 as follows (in thousands): Fiscal Year Ended December 29, 2018 Foreign Currency Derivative Defined Benefit Translation Instruments Pension Plans Total Accumulated Other Comprehensive Income/(loss) December 30, 2017, attributable to Darling, net of tax $ (183,161 ) $ 1,372 $ (27,735 ) $ (209,524 ) Other comprehensive gain/(loss) before reclassifications (87,474 ) 832 (5,886 ) (92,528 ) Amounts reclassified from accumulated other comprehensive income/(loss) — (1,414 ) 3,155 1,741 Reclassification of tax effect (a) — 291 (5,073 ) (4,782 ) Net current-period other comprehensive income (87,474 ) (291 ) (7,804 ) (95,569 ) Noncontrolling interest (554 ) — — (554 ) Accumulated Other Comprehensive Income/(loss) December 29, 2018, attributable to Darling, net of tax $ (270,081 ) $ 1,081 $ (35,539 ) $ (304,539 ) (a) Stranded tax effects reclassified from accumulated other comprehensive income (loss) to retained earnings from the adoption of ASU 2018-02.</t>
  </si>
  <si>
    <t>Employee Benefit Plans</t>
  </si>
  <si>
    <t>Employee Benefit Plans [Abstract]</t>
  </si>
  <si>
    <t>EMPLOYEE BENEFIT PLANS</t>
  </si>
  <si>
    <t>EMPLOYEE BENEFIT PLANS The Company has retirement and pension plans covering a substantial number of its domestic and foreign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Although various defined benefit formulas exist for employees, generally these are based on length of service and earnings patterns during employment. Effective January 1, 2012, the Company's Board of Directors authorized the Company to proceed with the restructuring of its domestic retirement benefit program to include the closing of Darling's domestic salaried and hourly defined benefit plans to new participants as well as the freezing of service and wage accruals thereunder effective December 31, 2011 (a curtailment of these plans for financial reporting purposes) and the enhancing of benefits under the Company's domestic defined contribution plans. The Company-sponsored domestic hourly union plan has not been curtailed; however, several locations of the Company-sponsored domestic hourly union plan have been curtailed as a result of collective bargaining renewals for those sites. The Company maintains defined contribution plans both domestically and at its foreign entities. The Company's matching portion and annual employer contributions to the Company's domestic defined contribution plans for fiscal 2018 , 2017 and 2016 were approximately $ 10.1 million , $ 9.6 million and $ 9.2 million , respectively. The Company's matching portion and annual employer contributions to the Company's foreign defined contribution plans for fiscal 2018, 2017 and 2016 were approximately $ 7.8 million , $ 7.5 million and $ 6.2 million , respectively. The Company recognizes the over-funded or under-funded status of the Company's defined benefit post-retirement plans as an asset or liability in the Company's balance sheet, with changes in the funded status recognized through comprehensive income in the year in which they occur. The Company uses the month-end date of December 31 as the measurement date for all of the Company's defined benefit plans, which is the closest month-end to the Company's fiscal year-end. The following table sets forth the plans’ funded status for the Company's domestic and foreign defined benefit plans and amounts recognized in the Company's consolidated balance sheets based on the measurement date (December 31, 2018 and December 31, 2017) (in thousands): December 29, 2018 December 30, Change in projected benefit obligation: Projected benefit obligation at beginning of period $ 204,728 $ 189,290 Service cost 3,064 3,043 Interest cost 6,443 6,711 Employee contributions 410 436 Plan amendments — (8 ) Actuarial loss/(gain) (12,235 ) 8,051 Benefits paid (7,799 ) (7,063 ) Effect of curtailment (474 ) — Effect of settlement (280 ) (884 ) Other (3,191 ) 5,152 Projected benefit obligation at end of period 190,666 204,728 Change in plan assets: Fair value of plan assets at beginning of period 150,517 134,909 Actual return on plan assets (11,922 ) 19,030 Employer contributions 4,538 4,214 Employee contributions 410 436 Benefits paid (7,799 ) (7,063 ) Effect of settlement (331 ) (884 ) Divestiture — (2,262 ) Other (1,552 ) 2,137 Fair value of plan assets at end of period 133,861 150,517 Funded status (56,805 ) (54,211 ) Net amount recognized $ (56,805 ) $ (54,211 ) Amounts recognized in the consolidated balance sheets consist of: Current liability $ (1,173 ) $ (1,440 ) Noncurrent liability (55,632 ) (52,771 ) Net amount recognized $ (56,805 ) $ (54,211 ) Amounts recognized in accumulated other comprehensive loss consist of: Net actuarial loss $ 47,501 $ 43,651 Prior service cost 351 371 Net amount recognized (a) $ 47,852 $ 44,022 (a) Amounts do not include deferred taxes of $ 12.3 million and $ 16.3 million at December 29, 2018 and December 30, 2017 , respectively. The amounts included in “Other” in the above table reflect the impact of foreign exchange translation for plans in Argentina, Brazil, Belgium, Canada, France, Germany, Japan, Netherlands and United Kingdom. The Company's domestic pension plan benefits comprise approximately 74% and 74% of the projected benefit obligation for fiscal 2018 and fiscal 2017, respectively. Additionally, the Company has made required and tax deductible discretionary contributions to its domestic pension plans in fiscal 2018 and fiscal 2017 of approximately $ 1.0 million . The Company made required and tax deductible discretionary contributions to its foreign pension plans in fiscal 2018 and fiscal 2017 of approximately $ 3.5 million and $ 3.3 million , respectively. December 29, 2018 December 30, 2017 Projected benefit obligation $ 190,666 $ 204,728 Accumulated benefit obligation 181,642 192,192 Fair value of plan assets 133,861 150,517 In March 2017, the FASB issued ASU No. 2017-07, Improving the Presentation of Net Periodic Pension Cost and Net Periodic Postretirement Benefit Cost. This ASU amends Topic 715, Compensation - Retirement Benefits , which requires that an employer report the service cost component of net benefit costs to be disaggregated from all other components and reported in the same line item or items as other compensation costs. The other components of net benefit cost are required to be presented in the income statement separately from the service cost. The Company adopted this ASU effective December 31, 2017. The Company used the practical expedient to retrospectively present the prior year amounts. The components of net period pension cost other than the service cost component are included in the line item “Other expense, net” in the Company's Consolidated Statements of Operations. Net pension cost includes the following components (in thousands): December 29, 2018 December 30, 2017 December 31, 2016 Service cost $ 3,064 $ 3,043 $ 2,549 Interest cost 6,443 6,711 6,950 Expected return on plan assets (8,226 ) (7,181 ) (7,552 ) Net amortization and deferral 3,578 4,821 4,668 Curtailment (263 ) — (1,285 ) Settlement 47 42 (114 ) Net pension cost $ 4,643 $ 7,436 $ 5,216 Amounts recognized in accumulated other comprehensive income (loss) for the year ended (in thousands): 2018 2017 Actuarial (loss)/gain recognized: Reclassification adjustments $ 2,633 $ 2,985 Actuarial (loss)/gain recognized during the period (5,886 ) 2,763 Amortization of settlement (2 ) 27 Amortization of curtailment 498 — Prior service (cost) credit recognized: Reclassification adjustments 26 24 Prior service cost arising during the period (8 ) — Other 9 30 $ (2,730 ) $ 5,829 The estimated amount that will be amortized from accumulated other comprehensive loss into net periodic pension cost in fiscal 2019 is as follows (in thousands): 2019 Net actuarial loss $ 4,586 Prior service cost 36 $ 4,622 Weighted average assumptions used to determine benefit obligations were: December 29, 2018 December 30, 2017 December 31, 2016 Discount rate 3.68% 3.40% 3.81% Rate of compensation increase 0.42% 0.38% 0.38% Weighted average assumptions used to determine net periodic benefit cost for the employee benefit pension plans were: December 29, 2018 December 30, 2017 December 31, 2016 Discount rate 2.30% 3.49% 3.55% Rate of increase in future compensation levels 0.36% 0.43% 0.84% Expected long-term rate of return on assets 6.13% 6.17% 6.52% Consideration was made to the long-term time horizon for the (U.S. and Canada's) plans' benefit obligations as well as the related asset class mix in determining the expected long-term rate of return. Historical returns are also considered, over the long-term time horizon, in determining the expected return. Considering the overall asset mix of approximately 60% equity and 40% fixed income with equity exposure on a declining trend since the implementation of the glide path for two of the U.S. plans, the Company believes it is reasonable to expect a long-term rate of return of 6.4% for the (U.S. and Canada's) plans' investments as a whole. The remaining foreign plans' assets are principally invested under insurance contracts arrangements which have weighted average expected long-term rate of returns of 3.2% . The investment objectives have been established in conjunction with a comprehensive review of the current and projected financial requirements. The primary investment objectives are: 1) to have the ability to pay all benefit and expense obligations when due; 2) to maximize investment returns within reasonable and prudent levels of risk in order to minimize contributions; and 3) to maintain flexibility in determining the future level of contributions. Investment results and changing discount rates are the most critical elements in achieving funding objectives; however, contributions are used as a supplemental source of funding as deemed appropriate. The investment guidelines are based upon an investment horizon of greater than ten years; therefore, interim fluctuations are viewed with this perspective. The strategic asset allocation is based on this long-term perspective and the plans' funded status. However, because the participants’ average age is somewhat older than the typical average plan age, consideration is given to retaining some short-term liquidity. Analysis of the cash flow projections of the plans indicates that benefit payments will continue to exceed contributions. The results of a thorough asset-liability study completed during 2012 established a dynamic asset allocation glide path (the “Glide Path”) by which the U.S. plans' asset allocations are determined. The Glide Path designates intervals based on funded status which contain a corresponding allocation to equities/real assets and fixed income. As the U.S. plans' funded status improves, the allocations become more conservative, and the opposite is true when the funded status declines. Fixed Income 35% - 80% Equities 20% - 65% The equity allocation is invested in stocks traded on one of the U.S. stock exchanges or in foreign companies whose stock is traded outside the U.S. and/or companies that conduct the major portion of their business outside the U.S. Securities convertible into such stocks, convertible bonds and preferred stock, may also be purchased. The portfolio may invest in American Depository Receipts (“ADR”). The majority of the equities are invested in mutual funds that are well-diversified among growth and value stocks, as well as large, mid, and small cap assets. This mix is balanced based on the understanding that large cap stocks are historically less volatile than small cap stocks: however, smaller cap stocks have historically outperformed larger cap stocks. The emerging markets portion of the equity allocation is held below 10% due to greater volatility in the asset class. Risk adjusted returns are the primary driver of allocation choices within these asset classes. The portfolio is well-diversified in terms of companies, industries and countries. The diversified asset portion of the allocation will invest in securities with a goal to outpace inflation and preserve their value. The securities in this allocation may consist of inflation-indexed bonds, securities of real estate companies, commodity index-linked notes, fixed-income securities, securities of natural resource companies, master limited partnerships, publicly-listed infrastructure companies, and floating rate debt. All investment objectives are expected to be achieved over a market cycle anticipated to be a period of five to seven years. Reallocations are performed on a monthly basis to retain target allocation ranges. On a quarterly basis the plans' funded status will be recalculated to determine which Glide Path interval allocation is appropriate. The following table presents fair value measurements for the Company's defined benefit plans’ assets as categorized using the fair value hierarchy under FASB authoritative guidance (in thousands): Total Quoted Prices in Active Markets for Identical Assets Significant Other Observable Inputs Significant Unobservable Inputs (In thousands of dollars) Fair Value (Level 1) (Level 2) (Level 3) Balances as December 30, 2017 Fixed Income: Long Term $ 23,231 $ 23,231 $ — $ — Short Term 1,869 1,869 — — Equity Securities: Domestic equities 44,173 44,173 — — International equities 28,152 28,152 — — Insurance contracts 9,876 — 6,501 3,375 Total categorized in fair value hierarchy 107,301 97,425 6,501 3,375 Other investments measured at NAV 43,216 Totals $ 150,517 $ 97,425 $ 6,501 $ 3,375 Balances as December 29, 2018 Fixed Income: Long Term $ 21,670 $ 21,670 $ — $ — Short Term 2,032 2,032 — — Equity Securities: Domestic equities 37,223 37,223 — — International equities 24,714 24,714 — — Insurance contracts 9,636 — 6,299 3,337 Total categorized in fair value hierarchy 95,275 85,639 6,299 3,337 Other investments measured at NAV 38,586 Totals $ 133,861 $ 85,639 $ 6,299 $ 3,337 The majority of the U.S. and Canada plan pension assets are invested in mutual funds; however, some assets are invested in pooled separate accounts (“PSA”) which have similar mutual fund counterparts. PSA accounts are generally used to access lower fund management expenses when compared to their mutual fund counterparts. The mutual funds are generally invested in institutional shares, retirement shares, or A-shares with no loads. The fair value of each mutual fund and PSA is based on the market value of the underlying investments. The U.S. pension plans PSA for fiscal 2017 and fiscal 2016 utilized net asset value (“NAV”) per share (or its equivalent) to measure its investments, as a practical expedient in accordance with ASC Topic 820, Fair Value Measurements and have not been classified in the fair value hierarchy in the above table. The majority of the foreign pension assets are held under insurance contracts where the investment risk for the accumulated benefit obligation rests with the insurer, which the Company has no specific detailed asset information. The fair value measurement of plan assets using significant unobservable inputs (level 3) changed due to the following: Insurance (in thousands of dollars) Contracts Balance as of December 31, 2016 $ 2,783 Unrealized gains relating to instruments still held in the reporting period. 203 Purchases, sales, and settlements — Exchange rate changes 389 Balance as of December 30, 2017 3,375 Unrealized gains relating to instruments still held in the reporting period. 114 Purchases, sales, and settlements — Exchange rate changes (152 ) Balance as of December 29, 2018 $ 3,337 Contributions The Company's funding policy for employee benefit pension plans is to contribute annually not less than the minimum amount required nor more than the maximum amount that can be deducted for federal income tax purposes. Contributions are intended to provide not only for benefits attributed to service to date but also for those expected to be earned in the future. Based on current actuarial estimates, the Company expects to make payments of approximately $ 4.2 million to meet funding requirements for its domestic and foreign pension plans in fiscal 2019 . Estimated Future Benefit Payments The following benefit payments, which reflect expected future service, as appropriate, are expected to be paid (in thousands): Year Ending Pension Benefits 2019 $ 10,508 2020 9,171 2021 11,019 2022 10,939 2023 10,611 Years 2023 – 2027 61,581 Multiemployer Pension Plans The Company participates in various multiemployer pension plans which provide defined benefits to certain employees covered by labor contracts in the United States. These plans are not administered by the Company and contributions are determined in accordance with provisions of negotiated labor contracts to meet their pension benefit obligations to their participants. The FASB issued guidance requiring companies to provide additional disclosures related to individually significant multiemployer pension plans. The Company's contributions to each individual multiemployer plan represent less than 5% of the total contributions to each such plan. Based on the most currently available information, the Company has determined that, if a withdrawal were to occur, withdrawal liabilities on two of the plans in which the Company currently participates could be material to the Company. The following table provides more detail on these significant multiemployer plans (contributions in thousands): Expiration Pension EIN Pension Pension Protection Act Zone Status FIP/RP Status Pending/ Contributions Date of Collective Bargaining Fund Plan Number 2018 2017 Implemented 2018 2017 2016 Agreement Western Conference of Teamsters Pension Plan 91-6145047 / 001 Green Green No $ 1,505 $ 1,524 $ 1,456 March 2022 (b) Central States, Southeast and Southwest Areas Pension Plan (a) 36-6044243 / 001 Red Red Yes 978 968 934 April 2019 (c) All other multiemployer plans 1,064 980 983 Total Company Contributions $ 3,547 $ 3,472 $ 3,373 (a) In July 2005 this plan received a 10 year extension from the IRS for amortizing unfunded liabilities. In April 2016 the IRS approved a modification of the amortization extension. (b) The Company has several plants that participate in the Western Conference of Teamsters Pension Plan under collective bargaining agreements that require minimum funding contributions. The agreements have expiration dates through March 30, 2022. (c) The Company has several processing plants that participate in the Central States, Southeast and Southwest Areas Pension Plan under collective bargaining agreements that require minimum funding contributions. Certain of these agreements have expired and are being renegotiated with others having expiration dates through April 30, 2019. With respect to the other multiemployer pension plans in which the Company participates and which are not individually significant, five plans have certified as critical or red zone, two plan have certified as endangered or yellow zone, as defined by the Pension Protection Act of 2006. The Company's portion of contributions to all plans amounted to $ 3.5 million , $ 3.5 million and $ 3.4 million for the years ended December 29, 2018 , December 30, 2017 and December 31, 2016 , respectively. The Company has received notices in prior years of withdrawal liability from two U.S. multiemployer plans in which it participated. As of December 29, 2018 , the Company has an aggregate accrued liability of approximately $ 1.6 million representing the present value of scheduled withdrawal liability payments under these multiemployer plans. While the Company has no ability to calculate a possible current liability for under-funded multiemployer plans that could terminate or could require additional funding under the Pension Protection Act of 2006, the amounts could be material.</t>
  </si>
  <si>
    <t>Derivative Instruments and Hedging Activities Disclosure [Abstract]</t>
  </si>
  <si>
    <t>DERIVATIVES</t>
  </si>
  <si>
    <t>DERIVATIVES The Company’s operations are exposed to market risks relating to commodity prices that affect the Company’s cost of raw materials, finished product prices and energy costs and the risk of changes in interest rates and foreign currency exchange rates. The Company makes limited use of derivative instruments to manage cash flow risks related natural gas usage, diesel fuel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Corn options and future contracts are entered into with the intent of managing forecasted sales of BBP by reducing the impact of changing prices. Foreign currency forward contracts are entered into to mitigate the foreign exchange rate risk for transactions designated in a currency other than the local functional currency. At December 29, 2018 , the Company had foreign currency forward contracts outstanding that qualified and were designated for hedge accounting as well as corn options and forward contracts, heating oil forward contracts and foreign currency forward contracts that did not qualify and were not designated for hedge accounting.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are reported in earnings immediately. If the derivative instrument is not designated as a hedge, the gain or loss is recognized in earnings in the period of change. Cash Flow Hedges In fiscal 2018, the Company entered into foreign exchange forward contracts that are considered cash flow hedges. Under the terms of the foreign exchange contracts, the Company hedged a portion of its forecasted peptan sales in currencies other than the functional currency through the second quarter of fiscal 2020. As of December 29, 2018 , the contract positions and activity are not significant to the Company. At December 29, 2018 and December 30, 2017 , the aggregate fair value of these foreign exchange contracts was approximately $ 1.6 million and zero , respectively. The December 29, 2018 amounts are included in other current assets, accrued expenses and other noncurrent liabilities on the balance sheet, with an offset recorded in accumulated other comprehensive loss for the effective portion. In fiscal 2017 and fiscal 2018 , the Company entered into corn option contracts that are considered cash flow hedges. Under the terms of the corn option contracts the Company hedged a portion of its forecasted sales of BBP into the fourth quarter of fiscal 2018. As of December 29, 2018 , all of the contracts have settled according to the contracts. At December 29, 2018 and December 30, 2017 , the aggregate fair value of the corn contracts was zero and approximately $ 3.4 million , respectively. The amounts are included in other current assets on the balance sheet. From time to time, the Company may enter into corn option contracts in the future. As of December 29, 2018 , the Company had the following outstanding forward contract amounts that were entered into to hedge the future payments of intercompany note transactions, foreign currency transactions in currencies other than the functional currency and forecasted transactions in currencies other than the functional currency (in thousands): Functional Currency Contract Currency Type Amount Type Amount Brazilian real 46,905 Euro 10,233 Brazilian real 408,100 U.S. Dollar 101,235 Euro 55,044 U.S. Dollar 63,381 Euro 36,950 Polish zloty 158,780 Euro 7,806 Japanese yen 1,007,000 Euro 39,280 Chinese renminbi 310,585 Euro 13,965 Australian dollar 21,850 Euro 3,844 British pound 3,452 Polish zloty 19,278 Euro 4,486 British pound 73 Euro 81 Japanese yen 229,343 U.S. dollar 2,064 U.S. dollar 648 Japanese yen 73,000 The Company estimates the amount that will be reclassified from accumulated other comprehensive gain at December 29, 2018 into earnings over the next 12 months will be approximately $ 2.2 million . As of December 29, 2018 , no amounts have been reclassified into earnings as a result of the discontinuance of cash flow hedges. The table below summarizes the effect of derivatives not designated as hedges on the Company's consolidated statements of operations for the year ended December 29, 2018 , December 30, 2017 and December 31, 2016 (in thousands): Loss or (Gain) Recognized in Income on Derivatives Not Designated as Hedges For The Year Ended Derivatives not designated as hedging instruments Location December 29, 2018 December 30, 2017 December 31, 2016 Foreign exchange Foreign currency loss/(gain) $ (2,160 ) $ 13,460 $ (1,542 ) Foreign exchange Net sales 2,806 — — Foreign exchange Cost of sales and operating expenses (1,005 ) — — Foreign exchange Selling, general and administrative expense 3,040 (2,763 ) (8,543 ) Corn options and futures Net sales 683 212 472 Corn options and futures Cost of sales and operating expenses (543 ) (1,659 ) (1,411 ) Natural gas and heating oil swaps and options Cost of sales and operating expenses 1,031 — — Heating oil swaps and options Net sales — 492 455 Soybean meal Net sales — (405 ) 7 Soybean oil Net sales — 45 — Total $ 3,852 $ 9,382 $ (10,562 ) At December 29, 2018 , the Company had forward purchase agreements in place for purchases of approximately $ 25.2 million of natural gas and diesel fuel. These forward purchase agreements have no net settlement provisions and the Company intends to take physical delivery. Accordingly, the forward purchase agreements are not subject to the requirements of fair value accounting because they qualify as normal purchases as defined.</t>
  </si>
  <si>
    <t>Fair Value Measurement</t>
  </si>
  <si>
    <t>Fair Value Disclosures [Abstract]</t>
  </si>
  <si>
    <t>FAIR VALUE MEASUREMENT</t>
  </si>
  <si>
    <t>FAIR VALUE MEASUREMENT FASB authoritative guidance which defines fair value, establishes a framework for measuring fair value, and expands disclosures about fair value measurements including guidance related to nonrecurring measurements of nonfinancial assets and liabilities. The following tables presents the Company's financial instruments that are measured at fair value on a recurring and nonrecurring basis as of December 29, 2018 and December 30, 2017 and are categorized using the fair value hierarchy under FASB authoritative guidance. The fair value hierarchy has three levels based on the reliability of the inputs used to determine the fair value. Fair Value Measurements at December 29, 2018 Using Quoted Prices in Active Markets for Identical Assets Significant Other Observable Inputs Significant Unobservable Inputs (In thousands of dollars) Total (Level 1) (Level 2) (Level 3) Assets Derivative assets $ 4,307 $ — $ 4,307 $ — Total Assets 4,307 — 4,307 — Liabilities Derivative liabilities 3,235 — 3,235 — 5.375% Senior Notes 495,000 — 495,000 — 3.625% Senior Notes 585,303 — 585,303 — Term Loan A 67,739 — 67,739 — Term Loan B 492,525 — 492,525 — Revolver 31,623 — 31,623 — Total Liabilities $ 1,675,425 $ — $ 1,675,425 $ — Fair Value Measurements at December 30, 2017 Using Quoted Prices in Active Markets for Identical Assets Significant Other Observable Inputs Significant Unobservable Inputs (In thousands of dollars) Total (Level 1) (Level 2) (Level 3) Assets Derivative assets $ 4,346 $ — $ 4,346 $ — Total Assets 4,346 — 4,346 — Liabilities Derivative liabilities 2,326 — 2,326 — 5.375% Senior Notes 513,100 — 513,100 — 4.75% Senior Notes 646,681 — 646,681 — Term Loan A 95,883 — 95,883 — Term Loan B 511,616 — 511,616 — Total Liabilities $ 1,769,606 $ — $ 1,769,606 $ — Derivative assets and liabilities consist of the Company's corn option and future contracts, foreign currency contracts, natural gas swap contracts and heating oil swap contracts which represent the difference between the observable market rates of commonly quoted intervals for similar assets and liabilities in active markets and the fixed swap rate considering the instrument’s term, notional amount and credit risk. See Note 16 Derivatives for discussion on the Company's derivatives. The carrying amount of cash and cash equivalents, accounts receivable, accounts payable and accrued expenses approximates fair value due to the short maturity of these instruments and as such have been excluded from the table above. The carrying amount for the Company's other debt is not deemed to be significantly different than the fair value and all other instruments have been recorded at fair value. The fair value of the senior notes, term loan A, term loan B and revolver debt is based on market quotation from third-party banks.</t>
  </si>
  <si>
    <t>Asset Impairment, Exit and Restructuring Costs</t>
  </si>
  <si>
    <t>Restructuring and Related Activities [Abstract]</t>
  </si>
  <si>
    <t>ASSET IMPAIRMENT, EXIT AND RESTRUCTURING COSTS In the second quarter of fiscal 2018, management decided to permanently shut down the Company's Hurlingham, Argentina collagen plant. As of December 29, 2018, the Company has incurred restructuring and asset impairment charges of approximately $ 15.0 million , which includes employee termination charges of approximately $ 8.4 million , asset impairment charges of approximately $ 2.9 million and other factory and operational restructuring charges of approximately $ 3.7 million .</t>
  </si>
  <si>
    <t>Concentration of Credit Risk</t>
  </si>
  <si>
    <t>CONCENTRATION OF CREDIT RISK [Abstract]</t>
  </si>
  <si>
    <t>CONCENTRATION OF CREDIT RISK</t>
  </si>
  <si>
    <t>CONCENTRATION OF CREDIT RISK Concentration of credit risk is limited due to the Company's diversified customer base and the fact that the Company sells commodities. No single customer accounted for more than 10% of the Company’s net sales in fiscal years 2018 , 2017 and 2016 .</t>
  </si>
  <si>
    <t>Contingencies</t>
  </si>
  <si>
    <t>Contingencies [Abstract]</t>
  </si>
  <si>
    <t>CONTINGENCIES</t>
  </si>
  <si>
    <t>CONTINGENCIES The Company is a party to various lawsuits, claims and loss contingencies arising in the ordinary course of its business, including insured worker's compensation, auto, and general liability claims, assertions by certain regulatory and governmental agencies related to permitting requirements and/or air, wastewater and storm water discharges from the Company's processing facilities, litigation involving tort, contract, statutory, labor, employment, and other claims, and tax matters. The Company’s workers compensation, auto and general liability policies contain significant deductibles or self-insured retentions. The Company estimates and accrues its expected ultimate claim costs related to accidents occurring during each fiscal year under these insurance policies and carries this accrual as a reserve until these claims are paid by the Company. As a result of the matters discussed above, the Company has established loss reserves for insurance, environmental, litigation and tax contingencies. At December 29, 2018 and December 30, 2017 , the reserves for insurance, environmental, litigation and tax contingencies reflected on the balance sheet in accrued expenses and other non-current liabilities were approximately $ 66.6 million and $ 61.4 million , respectively. The Company has insurance recovery receivables of approximately $ 26.1 million and $ 25.0 million , as of December 29, 2018 and December 30, 2017 , related to the insurance contingencies. The Company's management believes these reserves for contingencies are reasonable and sufficient based upon present governmental regulations and information currently available to management; however, there can be no assurance that final costs related to these contingencies will not exceed current estimates. The Company believes that the likelihood is remote that any additional liability from the lawsuits and claims that may not be covered by insurance would have a material effect on the Company's financial position, results of operations or cash flows. Lower Passaic River Area . In December 2009, the Company, along with numerous other entities, received notice from the United States Environmental Protection Agency (“EPA”) that the Company (as alleged successor-in-interest to The Standard Tallow Corporation) is considered a potentially responsible party (a “PRP”) with respect to alleged contamination in the lower 17 -mile area of the Passaic River which is part of the Diamond Alkali Superfund Site located in Newark, New Jersey. The Company’s designation as a PRP is based upon the operation of former plant sites located in Newark and Kearny, New Jersey by The Standard Tallow Corporation, an entity that the Company acquired in 1996. In the letter, EPA requested that the Company join a group of other parties in funding a remedial investigation and feasibility study at the site. As of the date of this report, the Company has not agreed to participate in the funding group. In March 2016, the Company received another letter from EPA notifying the Company that it had issued a Record of Decision the (“ROD”) selecting a remedy for the lower 8.3 miles of the lower Passaic River area at an estimated cost of $ 1.38 billion . The EPA letter makes no demand on the Company and lays out a framework for remedial design/remedial action implementation in which the EPA will first seek funding from major PRPs. The letter indicates that the EPA has sent the letter to over 100 parties, which include large chemical and refining companies, manufacturing companies, foundries, plastic companies, pharmaceutical companies and food and consumer product companies. The EPA has already offered early cash out settlements to 20 of the other PRPs and has stated that other parties who did not discharge any of the eight contaminants of concern identified in the ROD (the “COCs”) may also be eligible for cash out settlements and has begun a settlement analysis using a third-party allocator. The Company is participating in this allocation process as it asserts that it is not responsible for any liabilities of its former subsidiary The Standard Tallow Corporation, which was legally dissolved in 2000, and that, in any event, The Standard Tallow Corporation did not discharge any of the COCs. On September 30, 2016, Occidental Chemical Corporation (“OCC”) entered into an agreement with the EPA to perform the remedial design for the cleanup plan for the lower 8.3 miles of the Passaic River. On June 30, 2018, OCC filed a complaint in the United States District Court for the District of New Jersey against over 100 companies, including the Company, seeking cost recovery or contribution for costs under the Comprehensive Environmental Response, Compensation and Liability Act (“CERCLA”) relating to various investigations and cleanups OCC has conducted or is conducting in connection with the Passaic River. According to the complaint, OCC has incurred or is incurring costs which include the estimated cost to complete the remedial design for the cleanup plan for the lower 8.3 miles of the Passaic River. OCC is also seeking a declaratory judgment to hold the defendants liable for their proper shares of future response costs, including the remedial action for the lower 8.3 miles of the Passaic River. The Company, along with 40 of the other defendants, had previously received a release from OCC of its CERCLA contribution claim of $ 165 million associated with the costs to design the remedy for the lower 8.3 miles of the Passaic River. The Company's ultimate liability, if any, for investigatory costs, remedial costs and/or natural resource damages in connection with the lower Passaic River area cannot be determined at this time; however, as of the date of this report, the Company has found no definitive evidence that the former Standard Tallow Corporation plant sites contributed any of the COCs to the Passaic River and, therefore, there is nothing that leads the Company to believe that this matter will have a material effect on the Company's financial position, results of operations or cash flows. Fresno Facility Permit Issue. The Company has been named as a defendant and a real party in interest in a lawsuit filed on April 9, 2012 in the Superior Court of the State of California, Fresno County, styled Concerned Citizens of West Fresno vs. Darling International Inc. The complaint, as subsequently amended, alleges that the Company's Fresno facility is operating without a proper use permit and seeks, among other things, injunctive relief. The complaint had at one time also alleged that the Company's Fresno facility constitutes a continuing private and public nuisance, but the plaintiff has since amended the complaint to drop these allegations. The City of Fresno was also named as a defendant in the original complaint but has since had a judgment entered in its favor and is no longer a defendant in the lawsuit; however, in December 2013 the City of Fresno filed a motion to intervene as a plaintiff in this matter. The Superior Court heard the motion on February 4, 2014, and entered an order on February 18, 2014 denying the motion. Rendering operations have been conducted on the site since 1955, and the Company believes that it possesses all of the required federal, state and local permits to continue to operate the facility in the manner currently conducted and that its operations do not constitute a private or public nuisance. Accordingly, the Company intends to defend itself vigorously in this matter. Discovery has begun and this matter was scheduled for trial in July 2014; however, the parties have agreed to stay the litigation while they participate in a mediation process, which remains ongoing. In January 2017, the Company entered into a non-binding letter of intent with the City of Fresno pursuant to which the City and the Company will work toward the execution of a definitive agreement to relocate the facility to a different location in Fresno. Whether an agreement to relocate the facility ultimately gets executed is subject to the Company’s receipt of certain incentives and an agreement by the Concerned Citizens of West Fresno to settle and dismiss the aforementioned litigation. While management cannot predict the ultimate outcome of this matter, management does not believe the outcome will have a material effect on the Company's financial condition, results of operations or cash flows.</t>
  </si>
  <si>
    <t>Business Segments</t>
  </si>
  <si>
    <t>Segment Reporting [Abstract]</t>
  </si>
  <si>
    <t>BUSINESS SEGMENTS</t>
  </si>
  <si>
    <t>BUSINESS SEGMENTS The Company sells its products domestically and internationally and operates within three industry segments: Feed Ingredients, Food Ingredients and Fuel Ingredients. The measure of segment profit (loss) includes all revenues, operating expenses (excluding certain amortization of intangibles), and selling, general and administrative expenses incurred at all operating locations and excludes general corporate expenses. Included in corporate activities are general corporate expenses and the amortization of intangibles. Assets of corporate activities include cash, unallocated prepaid expenses, deferred tax assets, prepaid pension, and miscellaneous other assets. Feed Ingredients Feed Ingredients consists principally of (i) the Company's U.S. ingredients business, including the Company's fats and proteins, used cooking oil, trap grease, the Rothsay ingredients business, and the ingredients and specialty products businesses conducted by Darling Ingredients International under the Sonac name (proteins, fats, and plasma products) and (ii) the Company's bakery residuals business. Feed Ingredients operations process animal by-products and used cooking oil into fats, proteins and hides. Food Ingredients Food Ingredients consists principally of (i) the collagen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Fuel Ingredients The Company's Fuel Ingredients segment consists of (i) the Company's investment in the DGD Joint Venture (ii) the Company's biofuel business conducted under the Dar Pro® and Rothsay names and (iii) the bioenergy business conducted by Darling Ingredients International under the Ecoson and Rendac names. Business Segments (in thousands): Feed Ingredients Food Ingredients Fuel Ingredients Corporate Total Fiscal Year Ended December 29, 2018 Net Sales $ 1,952,555 $ 1,139,126 $ 296,045 $ — $ 3,387,726 Cost of sales and operating expenses 1,498,698 917,859 230,526 — 2,647,083 Gross Margin 453,857 221,267 65,519 — 740,643 Selling, general and administrative expense 176,722 91,546 (4,770 ) 45,766 309,264 Restructuring and impairment charges — 14,965 — — 14,965 Depreciation and amortization 194,292 80,988 34,981 10,931 321,192 Segment operating income/(loss) 82,843 33,768 35,308 (56,697 ) 95,222 Equity in net income of unconsolidated subsidiaries (550 ) — 159,779 — 159,229 Segment income 82,293 33,768 195,087 (56,697 ) 254,451 Total other expense (136,476 ) Income before income taxes $ 117,975 Segment assets at December 29, 2018 $ 2,566,106 $ 1,401,291 $ 761,817 $ 160,140 $ 4,889,354 Feed Ingredients Food Ingredients Fuel Ingredients Corporate Total Fiscal Year Ended December 30, 2017 Net Sales $ 2,239,492 $ 1,156,976 $ 265,783 $ — $ 3,662,251 Cost of sales and operating expenses 1,744,631 920,383 210,429 — 2,875,443 Gross Margin 494,861 236,593 55,354 — 786,808 Selling, general and administrative expense 178,347 104,644 10,355 50,156 343,502 Depreciation and amortization 184,172 75,010 31,019 11,899 302,100 Segment operating income/(loss) 132,342 56,939 13,980 (62,055 ) 141,206 Equity in net income of unconsolidated subsidiaries 265 — 28,239 — 28,504 Segment income 132,607 56,939 42,219 (62,055 ) 169,710 Total other expense (105,510 ) Income before income taxes $ 64,200 Segment assets at December 30, 2017 $ 2,614,545 $ 1,499,027 $ 688,890 $ 155,763 $ 4,958,225 Feed Ingredients Food Ingredients Fuel Ingredients Corporate Total Fiscal Year Ended December 31, 2016 Net Sales $ 2,089,145 $ 1,055,725 $ 247,058 $ — $ 3,391,928 Cost of sales and operating expenses 1,624,804 828,072 182,457 — 2,635,333 Gross Margin 464,341 227,653 64,601 — 756,595 Selling, general and administrative expense 167,287 97,168 6,766 40,331 311,552 Acquisition costs — — — 401 401 Depreciation and amortization 178,845 70,120 28,531 12,412 289,908 Segment operating income/(loss) 118,209 60,365 29,304 (53,144 ) 154,734 Equity in net income of unconsolidated subsidiaries 467 — 69,912 — 70,379 Segment income 118,676 60,365 99,216 (53,144 ) 225,113 Total other expense (102,574 ) Income before income taxes $ 122,539 Business Segment Property, Plant and Equipment (in thousands): December 29, 2018 December 30, 2017 December 31, 2016 Depreciation and amortization: Feed Ingredients $ 194,292 $ 184,172 $ 178,845 Food Ingredients 80,988 75,010 70,120 Fuel Ingredients 34,981 31,019 28,531 Corporate Activities 10,931 11,899 12,412 Total $ 321,192 $ 302,100 $ 289,908 Capital expenditures: Feed Ingredients $ 237,215 $ 191,953 $ 167,313 Food Ingredients 51,659 50,099 50,020 Fuel Ingredients 27,121 24,707 22,323 Corporate Activities 5,901 7,409 3,867 Total (a) $ 321,896 $ 274,168 $ 243,523 (a) Excludes capital assets acquired by acquisition in fiscal 2018 of approximately $ 31.6 million and excludes immaterial capital assets acquired by acquisition in fiscal 2017 and fiscal 2016. Long-lived assets related to the Company's operations in North America, Europe, China, South American and other were as follows (in thousands): FY 2018 FY 2017 Long-Lived Assets Long-Lived Assets North America $ 2,562,389 $ 2,468,111 Europe 1,219,084 1,292,020 China 136,711 151,760 South America 64,916 81,247 Other 8,312 8,642 Total $ 3,991,412 $ 4,001,780</t>
  </si>
  <si>
    <t>Revenue (Notes)</t>
  </si>
  <si>
    <t>Revenue from Contract with Customer [Abstract]</t>
  </si>
  <si>
    <t>Revenue</t>
  </si>
  <si>
    <t>REVENUE On December 31, 2017, the Company adopted ASU No. 2014-09, Revenue from Contracts with Customers (“Topic 606”), using the modified retrospective basis. Results for reporting periods beginning December 31, 2017 are presented under Topic 606, while prior periods are not adjusted and continue to be reported in accordance with the Company's historic accounting under Revenue Recognition (Topic 605). The adoption did not change the timing of revenue recognition as the Company's revenues have been determined to be recognized at a point in time and not over time. The Company elected not to capitalize contract fulfillment costs as the recovery of such costs are for a period of less than one year's time and are not material to the Company. At December 29, 2018 , there were no contract assets recorded on the Consolidated Balance sheets. Also, the Company elected to treat shipping and handling as fulfillment costs under Topic 606, which will result in billed freight recorded in cost of sales and netted against freight costs. Sales, value-add, and other taxes collected concurrently with revenue-producing activities are excluded from revenue and booked on a net basis. The Company extends payment terms to its customers based on commercially acceptable practices. The term between invoicing and payment due date is not significant. Revenue is measured as the amount of consideration the Company expects to receive in exchange for transferring finished products or performing services, which is generally based on executed agreement or purchase order. Most of the Company's products are shipped based on the customer specifications. Customer returns are infrequent and not material to the Company. Adjustments to net sales for sales deductions are generally recognized in the same period as the sale or when known. Customers in certain industries or countries may be required to prepay prior to shipment in order to maintain payment protection. These represent short-term prepayment from customers and are not material to the Company. The following table summarizes the impact of adopting Topic 606 on the Company's consolidated financial statements for the year ended December 29, 2018 (in thousands): Impact of changes in accounting policies As reported Adjustments Balances without adoption of Topic 606 Year Ended December 29, 2018 Net sales $ 3,387,726 177,726 $ 3,565,452 Cost of sales and operating expenses $ 2,647,083 177,726 $ 2,824,809 The following tables presents the Company revenues disaggregated by geographic area and major product types by reportable segment for the years ended December 29, 2018 , December 30, 2017 and December 31, 2016 (in thousands): Year Ended December 29, 2018 Feed Ingredients Food Ingredients Fuel Ingredients Total Geographic Area North America $ 1,586,930 $ 181,213 $ 48,858 $ 1,817,001 Europe 329,341 648,933 247,187 1,225,461 China 28,288 182,369 — 210,657 South America — 53,206 — 53,206 Other 7,996 73,405 — 81,401 Net sales $ 1,952,555 $ 1,139,126 $ 296,045 $ 3,387,726 Major product types Fats $ 564,790 $ 163,815 $ — $ 728,605 Used cooking oil 166,634 — — 166,634 Proteins 842,878 — — 842,878 Bakery 180,227 — — 180,227 Other rendering 129,273 — — 129,273 Food ingredients — 886,042 — 886,042 Bioenergy — — 247,187 247,187 Biofuels — — 48,858 48,858 Other 68,753 89,269 — 158,022 Net sales $ 1,952,555 $ 1,139,126 $ 296,045 $ 3,387,726 Year Ended December 30, 2017 (a) Feed Ingredients Food Ingredients Fuel Ingredients Total Geographic Area North America $ 1,696,081 $ 193,950 $ 46,996 $ 1,937,027 Europe 503,786 650,177 218,787 1,372,750 China 32,103 177,677 — 209,780 South America — 60,111 — 60,111 Other 7,522 75,061 — 82,583 Net sales $ 2,239,492 $ 1,156,976 $ 265,783 $ 3,662,251 Major product types Fats $ 648,328 $ 183,719 $ — $ 832,047 Used cooking oil 185,516 — — 185,516 Proteins 816,060 — — 816,060 Bakery 209,801 — — 209,801 Other rendering 286,183 — — 286,183 Food ingredients — 880,128 — 880,128 Bioenergy — — 218,787 218,787 Biofuels — — 46,996 46,996 Other 93,604 93,129 — 186,733 Net sales $ 2,239,492 $ 1,156,976 $ 265,783 $ 3,662,251 Year Ended December 31, 2016 (a) Feed Ingredients Food Ingredients Fuel Ingredients Total Geographic Area Revenues North America $ 1,580,252 $ 188,506 $ 48,901 $ 1,817,659 Europe 467,124 560,116 198,157 1,225,397 China 36,193 182,287 — 218,480 South America — 55,089 — 55,089 Other 5,576 69,727 — 75,303 Net sales $ 2,089,145 $ 1,055,725 $ 247,058 $ 3,391,928 Major product types Fats $ 574,553 $ 166,167 $ — $ 740,720 Used cooking oil 165,061 — — 165,061 Proteins 769,391 — — 769,391 Bakery 220,438 — — 220,438 Other rendering 269,196 — — 269,196 Food ingredients — 826,216 — 826,216 Bioenergy — — 198,157 198,157 Biofuels — — 48,901 48,901 Other 90,506 63,342 — 153,848 Net sales $ 2,089,145 $ 1,055,725 $ 247,058 $ 3,391,928 (a) As noted above prior year amounts have not been adjusted under the modified retrospective method for billed freight of approximately $ 160.0 million and $ 149.0 million that is included in net sales for the years ended December 30, 2017 and December 31, 2016 , respectively. Revenue from Contracts with Customers The Company has two primary revenue streams. Finished product revenues are recognized when control of the promised finished product is transferred to the Company's customers, in an amount that reflects the consideration the Company expects to be entitled to in exchange for the finished product. Service revenues are recognized when the service occurs. Fats and Proteins . Fats and Proteins include the Company's global activities related to the collection and processing of beef, poultry and pork animal by-products into finished products of non-food grade oils, food grade fats and protein meal. Fats and proteins net sales are recognized when the Company ships the finished product to the customer and control has been transferred. Used Cooking Oil . Used cooking oil includes collection and processing of used cooking oil into finished products of non-food grade fats. Used cooking oil net sales are recognized when the Company ships the finished product to the customer and control has been transferred. Bakery . Bakery includes collection and processing of bakery residuals into finished product including Cookie Meal®, an animal feed ingredient primarily used in poultry and swine rations. Bakery net sales are recognized when the Company ships the finished product to the customer and control has been transferred. Other Rendering . Other rendering include hides, pet food products, and service charges. Hides and pet food net sales are recognized when the Company ships the finished product to the customer and control has been transferred. Service revenues are recognized when the service has occurred. Food Ingredients. Food ingredients includes collection and processing of pigskin, hide, bone and fish into finished product. Also includes harvesting, sorting and selling of hog and sheep casings as well as harvesting, purchasing and processing of hog, sheep and beef meat for pet food industry. Collagen and CTH meat and casings net sales are recognized when the Company ships the finished product to the customer and control has been transferred. Bioenergy . Bioenergy includes Ecoson, which converts organic sludge and food waste into biogas and Rendac, which collects fallen stock and animal waste for a fee and processes these materials into fats and meals that can only be used as low grade energy or fuel for boilers and cement kilns. Net sales are recognized when the finished product is shipped to the customer and control has been transferred. Service revenues are recognized in net sales when the service has occurred. Biofuels . Biofuels includes the North American processing of rendered animal fats, recycled cooking oils and third party additives to produce diesel fuel. Biofuel net sales are recognized when the finished product is shipped to the customer and control has been transferred. Other . Other includes grease trap collection and environmental services to food processors in the Feed Ingredients segment and Sonac Bone and Sonac Heparin in the Food Ingredients segment. Net sales are recognized when the Company ships the finished product to the customer. Service revenues are recognized when the service has occurred.</t>
  </si>
  <si>
    <t>Quarterly Financial Data</t>
  </si>
  <si>
    <t>Quarterly Financial Information Disclosure [Abstract]</t>
  </si>
  <si>
    <t>QUARTERLY FINANCIAL DATA (UNAUDITED AND IN THOUSANDS EXCEPT PER SHARE AMOUNTS)</t>
  </si>
  <si>
    <t>QUARTERLY FINANCIAL DATA (UNAUDITED AND IN THOUSANDS EXCEPT PER SHARE AMOUNTS): Year Ended December 29, 2018 First Quarter Second Quarter Third Quarter Fourth Quarter Net sales $ 875,374 $ 846,646 $ 812,576 $ 853,130 Operating income 31,754 21,668 18,186 23,614 Income from operations before income taxes 101,787 (27,455 ) (6,540 ) 50,183 Net income 98,075 (29,138 ) (5,137 ) 42,144 Net income attributable to minority interests (770 ) (1,282 ) (900 ) (1,496 ) Net income/(loss) attributable to Darling 97,305 (30,420 ) (6,037 ) 40,648 Basic earnings/(loss) per share 0.59 (0.18 ) (0.04 ) 0.25 Diluted earnings/(loss) per share 0.58 (0.18 ) (0.04 ) 0.24 Year Ended December 30, 2017 First Quarter Second Quarter Third Quarter Fourth Quarter (a) Net sales $ 878,510 $ 894,930 $ 936,262 $ 952,549 Operating income 32,507 38,164 34,396 36,139 Income from operations before income taxes 9,216 18,070 14,980 21,934 Net income 7,398 10,328 8,684 106,944 Net income attributable to minority interests (1,569 ) (1,179 ) (923 ) (1,215 ) Net income attributable to Darling 5,829 9,149 7,761 105,729 Basic earnings per share 0.04 0.06 0.05 0.64 Diluted earnings per share 0.04 0.05 0.05 0.63 (a) Included in net income is a net tax benefit relating to the U.S. tax reform passed by congress in December 2017 of approximately $ 75.0 million .</t>
  </si>
  <si>
    <t>Related Party Transactions</t>
  </si>
  <si>
    <t>Related Party Transactions [Abstract]</t>
  </si>
  <si>
    <t>Related Party Transactions Disclosure [Text Block]</t>
  </si>
  <si>
    <t>RELATED PARTY TRANSACTIONS Raw Material Agreement The Company has entered into a Raw Material Agreement with the DGD Joint Venture pursuant to which the Company will offer to supply certain animal fats and used cooking oil at market prices, up to the DGD Joint Venture's full operational requirement of feedstock, but the DGD Joint Venture is not obligated to purchase the raw material offered by the Company. Additionally, the Company may offer other feedstocks to the DGD Joint Venture, such as inedible corn oil, purchased on a resale basis. For the years ended December 29, 2018 , December 30, 2017 and December 31, 2016 , the Company has recorded sales to the DGD Joint Venture of approximately $ 131.8 million , $ 171.3 million and $ 150.5 million , respectively. At December 29, 2018 and December 30, 2017 , the Company has approximately $ 8.0 million and $ 5.6 million in outstanding receivables due from the DGD Joint Venture, respectively. In addition, the Company has eliminated additional sales of approximately $ 4.6 million , $ 4.1 million and $ 4.1 million for the year ended December 29, 2018 , December 30, 2017 and December 31, 2016 , respectively to the DGD Joint Venture and deferred the Company's portion of profit on those sales relating to inventory assets still remaining on the DGD Joint Venture's balance sheet at December 29, 2018 , December 30, 2017 and December 31, 2016 of approximately $ 0.9 million , $ 0.9 million and $ 0.7 million , respectively. Revolving Loan Agreement On February 23, 2015, Darling through its wholly owned subsidiary Darling Green Energy LLC, (“Darling Green”), and a third party Diamond Alternative Energy, LLC (“Diamond Alternative” and together with Darling Green, the “DGD Lenders”) entered into a revolving loan agreement (the “DGD Loan Agreement”) with the DGD Joint Venture. The DGD Lenders have committed to make loans available to the DGD Joint Venture in the total amount of $ 10.0 million with each lender committed to $ 5.0 million of the total commitment. Any borrowings by the DGD Joint Venture under the DGD Loan Agreement are at the applicable annum rate equal to the sum of (a) the LIBO Rate (meaning Reuters BBA Libor Rates Page 3750) on such day plus (b) 2.50% . The DGD Loan Agreement matured on December 31, 2018. The DGD Joint Venture borrowed and repaid $ 2.5 million in fiscal 2016 plus an insignificant amount of interest to Darling Green. As of December 29, 2018, no amounts are owed to Darling Green under the DGD Loan Agreement.</t>
  </si>
  <si>
    <t>New Accounting Pronoucements</t>
  </si>
  <si>
    <t>New Accounting Pronoucements [Abstract]</t>
  </si>
  <si>
    <t>NEW ACCOUNTING PRONOUNCEMENTS</t>
  </si>
  <si>
    <t>NEW ACCOUNTING PRONOUNCEMENTS In August 2018, the SEC issued Release No. 33-10532 that amends and clarifies certain financial reporting requirements for public companies. The principal change to the Company's financial reporting will be the inclusion of the annual disclosure requirements of changes in stockholders' equity in Rule 3-04 of Regulation S-X to interim periods. The Company will adopt the new rule beginning with the Company's financial reporting for the quarter ended March 30, 2019. Upon adoption , the Company will include the Company's consolidated statements of stockholders' equity in each quarterly filing on Form 10-Q. In August 2018, the FASB issued ASU No. 2018-15, Customer's Accounting for Implementation Costs Incurred in a Cloud Computing Arrangement that is a Service Contract. This ASU amends Subtopic 350-40, Intangibles - Goodwill and Other Internal - Use Software , which will align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and for interim periods therein, with early adoption permitted. Implementation should be applied either retrospectively or prospectively to all implementation costs incurred after the date of adoption. The Company is currently evaluating the impact of this standard. In August 2018, the FASB issued ASU No. 2018-14, Changes to the Disclosure Requirements for Defined Benefit Plans. This ASU amends Subtopic 715-20, Compensation - Retirement Benefits - Defined Benefit Plans - General , which modifies the disclosure requirements for employers that sponsor defined benefit pension or other postretirement plans by removing and adding certain disclosures for these plans. The standard is effective for fiscal years ending after December 15, 2020, with early adoption permitted. The Company is currently evaluating the impact of this standard. In August 2018, the FASB issued ASU No. 2018-13, Changes to the Disclosure Requirements for Fair Value Measurements. This ASU amends Topic 820, Fair Value Measurement , which changes the disclosure requirements for fair value measurements by removing, adding and modifying certain disclosures. The standard is effective for fiscal years beginning after December 15, 2019 and for interim periods therein, with early adoption permitted. The Company is currently evaluating the impact of this standard. In August 2017, the FASB issued ASU No. 2017-12, Targeted Improvement to Accounting for Hedging Activities. This ASU amends Topic 815, Derivatives and Hedging , which is intended to more closely align hedge accounting with companies' risk management strategies and simplify the application of hedge accounting. The guidance includes certain targeted improvements to ease the operational burden of applying hedge accounting. The ASU is effective for fiscal years beginning after December 15, 2018 and for interim periods therein with early adoption permitted. The Company will be required to apply the guidance on a cumulative-effect basis with adjustment to retained earnings as of the beginning of the fiscal year of adoption with disclosure on a prospective basis. The initial adoption of this ASU will not have a material impact on the Company's consolidated financial statements. In January 2017, the FASB issued ASU No. 2017-04 Simplifying the Test for Goodwill Impairment. This ASU amends Topic 350, Intangibles-Goodwill and Other , which will simplify the goodwill impairment calculation by eliminating Step 2 from the current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SU eliminates existing guidance that requires an entity to determine goodwill impairment by calculating the implied fair value of goodwill by hypothetically assigning the fair value of a reporting unit to all of the assets and liabilities as if that reporting unit had been acquired in a business combination. This ASU is effective for fiscal years beginning after December 15, 2019 and interim periods within those fiscal years. The initial adoption of this ASU is not expected to have a material impact on the Company's consolidated financial statements. In February 2016, the FASB issued ASU No. 2016-02, Leases (Topic 842). Under the new ASU,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is ASU is effective for public companies for fiscal years beginning after December 15, 2018, including interim periods within those fiscal years, with early adoption permitted. However, in July 2018, the FASB issued ASU No. 2018-11, allowing entities to elect a simplified transition approach whereby they would apply the provisions of the new guidance at the adoption date. The Company adopted the new standard on December 30, 2018 and is using the effective date as the Company's date of initial application and consequently, financial information will not be updated and the disclosures required under the this ASU will not be provided for dates and periods before December 30, 2018. The Company has implementated a new software to manage its leases. The Company is assessing the impact of this new standard, specifically on its consolidated balance sheets and disclosures, and does not expect adoption to significantly change the recognition, measurement or presentation of lease expense within the consolidated statements of operations or cash flows. The Company has elected the package of expedients, which permits the Company not to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The Company is finalizing the evaluation of the impacts that the adoption of this accounting standard will have on the consolidated financial statements, and is currently estimating approximately $ 130.0 million to $ 140.0 million of additional right-of-use assets and liabilities will be recognized in the Company's consolidated balance sheet upon adoption.</t>
  </si>
  <si>
    <t>Guarantor Financial Information</t>
  </si>
  <si>
    <t>Guarantor Financial Information [Abstract]</t>
  </si>
  <si>
    <t>GUARANTOR FINANCIAL INFORMATION</t>
  </si>
  <si>
    <t>GUARANTOR FINANCIAL INFORMATION The Company's 5.375% Notes and 3.625% Notes (see Note 10) are guaranteed on a senior unsecured basis by the following Notes Guarantors, each of which is a 100% directly or indirectly owned subsidiary of Darling and which constitute all of Darling's existing restricted subsidiaries that are Credit Agreement Guarantors (other than Darling's foreign subsidiaries, Darling Global Finance B.V., which issued the 3.625% Notes and is discussed further below, or any receivables entity): Darling National, Griffin and its subsidiary Craig Protein, Darling AWS LLC, Darling Global Holdings Inc., Darling Northstar LLC, EV Acquisition LLC, Rousselot Inc., Rousselot Dubuque Inc., Sonac USA LLC and Rousselot Peabody Inc. In addition, the 3.625% Notes, which were issued by Darling Global Finance B.V., a wholly-owned indirect subsidiary of Darling, are guaranteed on a senior unsecured basis by Darling. The Notes Guarantors, and Darling in the case of the 3.625% Notes, fully and unconditionally guaranteed the 5.375% Notes and 3.625% Notes on a joint and several basis. The following financial statements present condensed consolidating financial data for (i) Darling, (ii) the combined Notes Guarantors, (iii) the combined other subsidiaries of the Company that did not guarantee the 5.375% Notes or the 3.625% Notes (the “Non-guarantors”), and (iv) eliminations necessary to arrive at the Company's consolidated financial statements, which include condensed consolidated balance sheets as of December 29, 2018 and December 30, 2017 , and the condensed consolidating statements of operations, the condensed consolidating statements of comprehensive income and the condensed consolidating statements of cash flows for the years ended December 29, 2018 , December 30, 2017 and December 31, 2016 . Separate financial information is not presented for Darling Global Finance B.V. since it was formed as a special purpose finance subsidiary for the purpose of issuing euro-denominated notes such as the 3.625% Notes and therefore does not have any substantial operations or assets. Condensed Consolidating Balance Sheet As of December 29, 2018 (in thousands) Parent Guarantors Non-guarantors Eliminations Consolidated ASSETS Cash and cash equivalents $ 995 $ 32 $ 106,235 $ — $ 107,262 Restricted cash 103 — 4 — 107 Accounts receivable 56,113 619,628 461,005 (751,009 ) 385,737 Inventories 23,752 83,261 234,015 — 341,028 Income taxes refundable 2,851 — 3,611 — 6,462 Prepaid expenses 12,890 2,936 19,421 — 35,247 Other current assets 2,680 (1,418 ) 20,837 — 22,099 Total current assets 99,384 704,439 845,128 (751,009 ) 897,942 Investment in subsidiaries 4,880,193 1,366,126 844,044 (7,090,363 ) — Property, plant and equipment, net 375,824 503,130 808,904 — 1,687,858 Intangible assets, net 50,132 200,936 344,794 — 595,862 Goodwill 49,506 490,748 688,905 — 1,229,159 Investment in unconsolidated subsidiaries 13,969 — 396,208 — 410,177 Other assets 39,395 138 13,842 — 53,375 Deferred income taxes — — 14,981 — 14,981 $ 5,508,403 $ 3,265,517 $ 3,956,806 $ (7,841,372 ) $ 4,889,354 LIABILITIES AND STOCKHOLDERS’ EQUITY Current portion of long-term debt $ 3,558 $ 5 $ 3,929 $ — $ 7,492 Accounts payable 783,406 24,388 162,678 (750,993 ) 219,479 Income taxes payable (10 ) — 4,053 — 4,043 Accrued expenses 107,572 33,387 168,541 (16 ) 309,484 Total current liabilities 894,526 57,780 339,201 (751,009 ) 540,498 Long-term debt, net of current portion 1,019,130 18 647,792 — 1,666,940 Other noncurrent liabilities 78,589 — 36,443 — 115,032 Deferred income taxes 95,710 — 135,353 — 231,063 Total liabilities 2,087,955 57,798 1,158,789 (751,009 ) 2,553,533 Total stockholders' equity 3,420,448 3,207,719 2,798,017 (7,090,363 ) 2,335,821 $ 5,508,403 $ 3,265,517 $ 3,956,806 $ (7,841,372 ) $ 4,889,354 Condensed Consolidating Balance Sheet As of December 30, 2017 (in thousands) Parent Guarantors Non-guarantors Eliminations Consolidated ASSETS Cash and cash equivalents $ 1,724 $ 2,993 $ 102,057 $ — $ 106,774 Restricted cash 103 — 39 — 142 Accounts receivable 37,453 465,653 436,874 (548,133 ) 391,847 Inventories 18,049 84,805 255,329 — 358,183 Income taxes refundable 1,591 — 2,918 — 4,509 Prepaid expenses 10,787 3,141 24,398 — 38,326 Other current assets 7,117 923 48,624 — 56,664 Total current assets 76,824 557,515 870,239 (548,133 ) 956,445 Investment in subsidiaries 4,734,618 1,167,246 844,044 (6,745,908 ) — Property, plant and equipment, net 278,121 501,842 865,859 — 1,645,822 Intangible assets, net 17,034 258,970 400,496 — 676,500 Goodwill 21,860 551,837 727,396 — 1,301,093 Investment in unconsolidated subsidiary 4,341 — 297,697 — 302,038 Other assets 42,078 314,166 193,923 (487,883 ) 62,284 Deferred income taxes — — 14,043 — 14,043 $ 5,174,876 $ 3,351,576 $ 4,213,697 $ (7,781,924 ) $ 4,958,225 LIABILITIES AND STOCKHOLDERS’ EQUITY Current portion of long-term debt $ 115 $ — $ 16,028 $ — $ 16,143 Accounts payable 555,894 37,466 169,033 (544,976 ) 217,417 Income tax payable 32 373 11,895 — 12,300 Accrued expenses 105,625 30,542 180,613 (3,157 ) 313,623 Total current liabilities 661,666 68,381 377,569 (548,133 ) 559,483 Long-term debt, net of current portion 1,030,736 — 1,155,197 (487,883 ) 1,698,050 Other noncurrent liabilities 69,711 — 36,576 — 106,287 Deferred income taxes 106,543 — 160,165 — 266,708 Total liabilities 1,868,656 68,381 1,729,507 (1,036,016 ) 2,630,528 Total stockholders' equity 3,306,220 3,283,195 2,484,190 (6,745,908 ) 2,327,697 $ 5,174,876 $ 3,351,576 $ 4,213,697 $ (7,781,924 ) $ 4,958,225 Condensed Consolidating Statements of Operations For the year ended December 29, 2018 (in thousands) Parent Guarantors Non-guarantors Eliminations Consolidated Net sales $ 541,499 $ 1,338,376 $ 1,738,427 $ (230,576 ) $ 3,387,726 Cost and expenses: Cost of sales and operating expenses 421,942 1,080,236 1,375,481 (230,576 ) 2,647,083 Selling, general and administrative expenses 149,715 46,199 113,350 — 309,264 Restructuring and impairments charges — — 14,965 — 14,965 Depreciation and amortization 48,941 107,581 164,670 — 321,192 Total costs and expenses 620,598 1,234,016 1,668,466 (230,576 ) 3,292,504 Operating income/(loss) (79,099 ) 104,360 69,961 — 95,222 Interest expense (56,832 ) 7,397 (36,994 ) — (86,429 ) Debt extinguishment costs (15,635 ) — (7,874 ) — (23,509 ) Foreign currency gains/(losses) (431 ) (103 ) (5,897 ) — (6,431 ) Loss on disposal of subsidiaries (15,583 ) — 3,038 — (12,545 ) Other income/(expense), net (18,487 ) (1,019 ) 11,944 — (7,562 ) Equity in net income/(loss) of unconsolidated subsidiaries (2,622 ) — 161,851 — 159,229 Earnings in investments in subsidiaries 270,943 — — (270,943 ) — Income/(loss) from operations before taxes 82,254 110,635 196,029 (270,943 ) 117,975 Income taxes (benefit) (19,242 ) 11,282 19,991 — 12,031 Net (income)/loss attributable to noncontrolling interests — — (4,448 ) — (4,448 ) Net income/(loss) attributable to Darling $ 101,496 $ 99,353 $ 171,590 $ (270,943 ) $ 101,496 Condensed Consolidating Statements of Operations For the year ended December 30, 2017 (in thousands) Parent Guarantors Non-guarantors Eliminations Consolidated Net sales $ 545,699 $ 1,464,920 $ 1,893,304 $ (241,672 ) $ 3,662,251 Cost and expenses: Cost of sales and operating expenses 429,681 1,198,271 1,489,163 (241,672 ) 2,875,443 Selling, general and administrative expenses 150,880 55,053 137,569 — 343,502 Depreciation and amortization 42,366 106,406 153,328 — 302,100 Acquisition and integration costs — — — — — Total costs and expenses 622,927 1,359,730 1,780,060 (241,672 ) 3,521,045 Operating income/(loss) (77,228 ) 105,190 113,244 — 141,206 Interest expense (55,336 ) 15,818 (49,408 ) — (88,926 ) Foreign currency gains/(losses) (234 ) 114 (6,778 ) — (6,898 ) Loss on sale of subsidiaries — — (885 ) — (885 ) Other income/(expense), net (14,651 ) 37 5,813 — (8,801 ) Equity in net income/(loss) of unconsolidated subsidiaries (1,847 ) — 30,351 — 28,504 Earnings in investments in subsidiaries 438,580 — — (438,580 ) — Income/(loss) from operations before taxes 289,284 121,159 92,337 (438,580 ) 64,200 Income taxes (benefit) 160,816 (130,508 ) (99,462 ) — (69,154 ) Net (income)/loss attributable to noncontrolling interests — — (4,886 ) — (4,886 ) Net income/(loss) attributable to Darling $ 128,468 $ 251,667 $ 186,913 $ (438,580 ) $ 128,468 Condensed Consolidating Statements of Operations For the year ended December 31, 2016 (in thousands) Parent Guarantors Non-guarantors Eliminations Consolidated Net sales $ 501,856 $ 1,341,925 $ 1,746,657 $ (198,510 ) $ 3,391,928 Cost and expenses: Cost of sales and operating expenses 392,876 1,085,582 1,355,385 (198,510 ) 2,635,333 Selling, general and administrative expenses 129,612 49,697 132,243 — 311,552 Depreciation and amortization 41,106 105,261 143,541 — 289,908 Acquisition costs — — 401 — 401 Total costs and expenses 563,594 1,240,540 1,631,570 (198,510 ) 3,237,194 Operating income/(loss) (61,738 ) 101,385 115,087 — 154,734 Interest expense (60,971 ) 17,492 (50,708 ) — (94,187 ) Foreign currency gains/(losses) 122 (283 ) (1,693 ) — (1,854 ) Other income/(expense), net (14,499 ) (1,226 ) 9,192 — (6,533 ) Equity in net income/(loss) of unconsolidated subsidiary (1,236 ) — 71,615 — 70,379 Earnings in investments in subsidiaries 223,347 — — (223,347 ) — Income/(loss) from operations before taxes 85,025 117,368 143,493 (223,347 ) 122,539 Income taxes (benefit) (17,288 ) 14,669 17,934 — 15,315 Net (income)/loss attributable to noncontrolling interests — — (4,911 ) — (4,911 ) Net income/(loss) attributable to Darling $ 102,313 $ 102,699 $ 120,648 $ (223,347 ) $ 102,313 Condensed Consolidating Statements of Comprehensive Income/(Loss) For the year ended December 29, 2018 (in thousands) Parent Guarantors Non-guarantors Eliminations Consolidated Net income $ 105,944 $ 99,353 $ 171,590 $ (270,943 ) $ 105,944 Other comprehensive income/(loss), net of tax: Foreign currency translation 1,724 (53,387 ) (35,811 ) — (87,474 ) Pension adjustments (4,184 ) — 1,454 — (2,730 ) Natural gas swap derivative adjustments 23 — — — 23 Corn option derivative adjustments (1,687 ) — — — (1,687 ) Foreign exchange derivative adjustments — — 1,081 — 1,081 Total other comprehensive income/(loss), net of tax (4,124 ) (53,387 ) (33,276 ) — (90,787 ) Total comprehensive income/(loss) 101,820 45,966 138,314 (270,943 ) 15,157 Comprehensive income attributable to noncontrolling interests — — 3,894 — $ 3,894 Comprehensive income/(loss) attributable to Darling $ 101,820 $ 45,966 $ 134,420 $ (270,943 ) $ 11,263 Condensed Consolidating Statements of Comprehensive Income/(Loss) For the year ended December 30, 2017 (in thousands) Parent Guarantors Non-guarantors Eliminations Consolidated Net income $ 133,354 $ 251,667 $ 186,913 $ (438,580 ) $ 133,354 Other comprehensive income/(loss), net of tax: Foreign currency translation — — 121,810 — 121,810 Pension adjustments 4,797 — 1,032 — 5,829 Natural gas swap derivative adjustments (18 ) — — — (18 ) Corn option derivative adjustments (1,078 ) — — — (1,078 ) Total other comprehensive income, net of tax 3,701 — 122,842 — 126,543 Total comprehensive income/(loss) $ 137,055 $ 251,667 $ 309,755 $ (438,580 ) $ 259,897 Comprehensive income attributable to noncontrolling interests — — 947 — 947 Comprehensive income/(loss) attributable to Darling $ 137,055 $ 251,667 $ 308,808 $ (438,580 ) $ 258,950 Condensed Consolidating Statements of Comprehensive Income/(Loss) For the year ended December 31, 2016 (in thousands) Parent Guarantors Non-guarantors Eliminations Consolidated Net income $ 107,224 $ 102,699 $ 120,648 $ (223,347 ) $ 107,224 Other comprehensive income/(loss), net of tax: Foreign currency translation — — (5,593 ) — (5,593 ) Pension adjustments 1,766 — (2,782 ) — (1,016 ) Corn option derivative adjustments 625 — — — 625 Total other comprehensive income/(loss), net of tax 2,391 — (8,375 ) — (5,984 ) Total comprehensive income/(loss) $ 109,615 $ 102,699 $ 112,273 $ (223,347 ) $ 101,240 Comprehensive income attributable to noncontrolling interests — — 3,015 — 3,015 Comprehensive income/(loss) attributable to Darling $ 109,615 $ 102,699 $ 109,258 $ (223,347 ) $ 98,225 Condensed Consolidating Statements of Cash Flows For the year ended December 29, 2018 (in thousands) Parent Guarantors Non-guarantors Eliminations Consolidated Cash flows from operating activities: Net income $ 105,944 $ 99,353 $ 171,590 $ (270,943 ) $ 105,944 Earnings in investments in subsidiaries (270,943 ) — — 270,943 — Other operating cash flows 323,903 (81,561 ) 50,329 — 292,671 Net cash provided/(used) by operating activities 158,904 17,792 221,919 — 398,615 Cash flows from investing activities: Capital expenditures (115,004 ) (90,402 ) (116,490 ) — (321,896 ) Acquisitions, net of cash acquired (100,500 ) — (7,227 ) — (107,727 ) Investment in subsidiaries and affiliates (12,250 ) (198,880 ) — 198,880 (12,250 ) Proceeds from sale of investment in subsidiary 79,955 — 2,805 — 82,760 Note receivable from affiliates — 266,880 (266,880 ) — — Gross proceeds from sale of property, plant and equipment and other assets 2,125 1,146 16,057 — 19,328 Proceeds from insurance settlements 750 503 — — 1,253 Payments related to routes and other intangibles (299 ) — (3,584 ) — (3,883 ) Net cash provide/(used) in investing activities (145,223 ) (20,753 ) (375,319 ) 198,880 (342,415 ) Cash flows from financing activities: Proceeds from long-term debt — — 624,620 — 624,620 Payments on long-term debt (15,116 ) — (671,512 ) — (686,628 ) Borrowings from revolving credit facility 351,000 — 192,898 — 543,898 Payments on revolving credit facility (351,000 ) — (159,974 ) — (510,974 ) Net overdraft financing 3,558 — (98 ) — 3,460 Deferred loan costs (824 ) — (8,844 ) — (9,668 ) Issuance of common stock 182 — — — 182 Contributions from parent — — 198,880 (198,880 ) — Minimum withholding taxes paid on stock awards (2,210 ) — (5 ) — (2,215 ) Distributions to noncontrolling interests — — (10,257 ) — (10,257 ) Net cash provided/(used) in financing activities (14,410 ) — 165,708 (198,880 ) (47,582 ) Effect of exchange rate changes on cash and cash equivalent — — (8,165 ) — (8,165 ) Net increase/(decrease) in cash, cash equivalents and restricted cash (729 ) (2,961 ) 4,143 — 453 Cash, cash equivalents and restricted cash at beginning of year 1,827 2,993 102,096 — 106,916 Cash, cash equivalents and restricted cash at end of year $ 1,098 $ 32 $ 106,239 $ — $ 107,369 Condensed Consolidating Statements of Cash Flows For the year ended December 30, 2017 (in thousands) Parent Guarantors Non-guarantors Eliminations Consolidated Cash flows from operating activities: Net income/(loss) $ 133,354 $ 251,667 $ 186,913 $ (438,580 ) $ 133,354 Earnings in investments in subsidiaries (438,580 ) — — 438,580 — Other operating cash flows 489,302 (240,494 ) 28,274 — 277,082 Net cash provided by operating activities 184,076 11,173 215,187 — 410,436 Cash flows from investing activities: Capital expenditures (83,520 ) (74,384 ) (116,264 ) — (274,168 ) Acquisitions, net of cash acquired — (12,144 ) — — (12,144 ) Investment in subsidiaries and affiliates (6,309 ) (13,386 ) — 14,945 (4,750 ) Note receivable from affiliates — 82,000 (82,000 ) — — Gross proceeds from sale of property, plant and equipment and other assets 2,577 3,980 1,533 — 8,090 Proceeds from insurance settlements — — 6,054 — 6,054 Payments related to routes and other intangibles (7,135 ) — — — (7,135 ) Net cash provided/(used) in investing activities (94,387 ) (13,934 ) (190,677 ) 14,945 (284,053 ) Cash flows from financing activities: Proceeds from long-term debt — — 33,401 — 33,401 Payments on long-term debt (79,706 ) — (69,917 ) — (149,623 ) Borrowings from revolving credit facility 170,000 — 29,495 — 199,495 Payments on revolving credit facility (170,000 ) — (34,935 ) — (204,935 ) Net overdraft financing — — (714 ) — (714 ) Deferred loan costs (6,717 ) — — — (6,717 ) Issuances of common stock 22 — — — 22 Contributions from parent — — 14,945 (14,945 ) — Minimum withholding taxes paid on stock awards (3,034 ) — (15 ) — (3,049 ) Distributions to noncontrolling interest — — (5,281 ) — (5,281 ) Deductions to noncontrolling interests — — (17,451 ) — (17,451 ) Net cash provided/(used) in financing activities (89,435 ) — (50,472 ) (14,945 ) (154,852 ) Effect of exchange rate changes on cash and cash equivalents — — 20,528 — 20,528 Net increase/(decrease) in cash, cash equivalents and restricted cash 254 (2,761 ) (5,434 ) — (7,941 ) Cash, cash equivalents and restricted cash at beginning of year 1,573 5,754 107,530 — 114,857 Cash, cash equivalents and restricted cash at end of year $ 1,827 $ 2,993 $ 102,096 $ — $ 106,916 Condensed Consolidating Statements of Cash Flows For the year ended December 31, 2016 (in thousands) Parent Guarantors Non-guarantors Eliminations Consolidated Cash flows from operating activities: Net income/(loss) $ 107,224 $ 102,699 $ 120,648 $ (223,347 ) $ 107,224 Earnings in investments in subsidiaries (223,347 ) — — 223,347 — Other operating cash flows 317,041 (100,970 ) 67,703 — 283,774 Net cash provided/(used) by operating activities 200,918 1,729 188,351 — 390,998 Cash flows from investing activities: Capital expenditures (51,330 ) (91,340 ) (100,853 ) — (243,523 ) Acquisitions, net of cash acquired — — (8,511 ) — (8,511 ) Investment in subsidiaries and affiliates — (12,754 ) — 12,754 — Note receivable from affiliates — 103,056 (103,056 ) — — Gross proceeds from sale of property, plant and equipment and other assets 2,784 1,070 3,475 — 7,329 Proceeds from insurance settlements — — 1,537 — 1,537 Payments related to routes and other intangibles — — (23 ) — (23 ) Net cash provided/(used) in investing activities (48,546 ) 32 (207,431 ) 12,754 (243,191 ) Cash flows from financing activities: Proceeds from long-term debt — — 36,327 — 36,327 Payments on long-term debt (143,935 ) — (60,493 ) — (204,428 ) Borrowing from revolving credit facility 94,000 — 5,276 — 99,276 Payments on revolving credit facility (94,000 ) — (10,028 ) — (104,028 ) Net overdraft financing — — 1,071 — 1,071 Deferred loan costs (3,879 ) — — — (3,879 ) Issuances of common stock 188 — — — 188 Repurchase of common stock (5,000 ) — — — (5,000 ) Contributions from parent — — 12,754 (12,754 ) — Minimum withholding taxes paid on stock awards (1,718 ) — (125 ) — (1,843 ) Deductions to noncontrolling interest — — — — — Distributions to noncontrolling interests — — (1,552 ) — (1,552 ) Net cash provided/(used) in financing activities (154,344 ) — (16,770 ) (12,754 ) (183,868 ) Effect of exchange rate changes on cash and cash equivalents — — (6,297 ) — (6,297 ) Net increase/(decrease) in cash, cash equivalents and restricted cash (1,972 ) 1,761 (42,147 ) — (42,358 ) Cash, cash equivalents and restricted cash at beginning of year 3,545 3,993 149,677 — 157,215 Cash, cash equivalents and restricted cash at end of year $ 1,573 $ 5,754 $ 107,530 $ — $ 114,857</t>
  </si>
  <si>
    <t>General (Summary of Significant Accounting Policies) (Policies)</t>
  </si>
  <si>
    <t>Basis of Presentation</t>
  </si>
  <si>
    <t>Basis of Presentation The consolidated financial statements include the accounts of Darling and its consolidated subsidiaries. Noncontrolling interests represents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s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t>
  </si>
  <si>
    <t>Fiscal Year</t>
  </si>
  <si>
    <t>Fiscal Year The Company has a 52 / 53 week fiscal year ending on the Saturday nearest December 31. Fiscal years for the consolidated financial statements included herein are for the 52 weeks ended December 29, 2018 , the 52 weeks ended December 30, 2017 , and the 52 weeks ended December 31, 2016 .</t>
  </si>
  <si>
    <t>Cash and Cash Equivalents</t>
  </si>
  <si>
    <t>Cash and Cash Equivalents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t>
  </si>
  <si>
    <t>Accounts Receivable and Allowance for Doubtful Accounts</t>
  </si>
  <si>
    <t>Accounts Receivable and Allowance for Doubtful Accounts 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prevailing market conditions, and aging of trade accounts receivable, among other factors. If the financial condition of the Company’s customers deteriorates, resulting in the customers’ inability to pay the Company’s receivables as they come due, additional allowances for doubtful accounts may be required.</t>
  </si>
  <si>
    <t>Inventories Inventories are stated at the lower of cost or net realizable value. Cost is primarily determined using the first-in, first-out (FIFO) method for the Feed Ingredients and Fuel Ingredients segments. In the Food Ingredients segment cost is primarily determined based on the weighted average cost.</t>
  </si>
  <si>
    <t>Long Lived Assets</t>
  </si>
  <si>
    <t>Long Lived Assets Property, Plant and Equipment Property, plant and equipment are recorded at cost. Depreciation is computed by the straight-line method over the estimated useful lives of assets: 1) Buildings and improvements, 15 to 30 years; 2) Machinery and equipment, 3 to 10 years; 3) Vehicles, 3 to 8 years; and 4) Aircraft, 7 to 10 years. Maintenance and repairs are charged to expense as incurred and expenditures for major renewals and improvements are capitalized. Intangible Assets Intangible assets with indefinite lives, and therefore, not subject to amortization, consist of trade names acquired in the acquisition of Griffin Industries Inc. on December 17, 2010 (which was subsequently converted to a limited liability company) and its subsidiaries (“Griffin”) and trade names acquired in the acquisition of its Darling Ingredients International business.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permits that represent licensing of operating plants that have been acquired, giving those plants the ability to operate; 3) non-compete agreements that represent contractual arrangements with former competitors whose businesses were acquired; 4) trade names; and 5) royalty, consulting, land use rights and leasehold agreements. Amortization expense is calculated using the straight-line method over the estimated useful lives of the assets ranging from: 5 to 21 years for collection routes; 10 to 20 years for permits; 3 to 7 years for non-compete covenants; and 4 to 15 years for trade names. Royalty, consulting, land use rights and leasehold agreements are amortized over the term of the agreement.</t>
  </si>
  <si>
    <t>Impairment of Long-Lived Assets and Long-Lived Assets to Be Disposed of</t>
  </si>
  <si>
    <t xml:space="preserve">Impairment of Long-Lived Assets and Long-Lived Assets to Be Disposed of The Company reviews the carrying value of long-lived assets for impairment when events or changes in circumstances indicate that the carrying amount of an asset, or related asset group, may not be recoverable from estimated future undiscounted cash flows. Recoverability of assets to be held and used is measured by a comparison of the carrying amount of an asset or asset group to estimated undiscounted future cash flows expected to be generated by the asset or asset group. If the carrying amount of the asset exceeds its estimated future cash flows, an impairment charge is recognized by the amount for which the carrying amount of the asset exceeds the fair value of the asset. </t>
  </si>
  <si>
    <t>Goodwill The Company performed the annual goodwill and indefinite-lived intangible assets impairment assessments at October 27, 2018 and concluded that the Company's goodwill for all reporting units and all recorded indefinite-lived intangible assets were not impaired as of that date. Goodwill and indefinite lived assets are tested annually or more frequently if events or changes in circumstances indicate that the asset might be impaired. The Company follows a two-step process for testing impairment. First, the fair value of each reporting unit is compared to its carrying value to determine whether an indication of impairment exists. If impairment is indicated, then the fair value of the reporting unit’s goodwill is determined by allocating the unit’s fair value of its assets and liabilities (including any unrecognized intangible assets) as if the reporting unit had been acquired in a business combination. The amount of impairment for goodwill is measured as the excess of its carrying value over its implied fair value.</t>
  </si>
  <si>
    <t>Environmental Expenditures</t>
  </si>
  <si>
    <t>Environmental Expenditures Environmental expenditures incurred to mitigate or prevent environmental impacts that have yet to occur and that otherwise may result from future operations are capitalized. Expenditures that relate to an existing condition caused by past operations and that do not contribute to current or future revenues are expensed or charged against established environmental reserves. Reserves are established when environmental impacts have been identified which are probable to require mitigation and/or remediation and the costs are reasonably estimable.</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taxable income in future years. The Company recognizes tax benefits from uncertain tax positions only if it is more likely than not that the tax position will be sustained upon examination by the relevant taxing authority. Adjustments are made to the reserves for uncertain tax positions when facts and circumstances change or additional information is available. Judgment is required to assess the impact of ongoing audits conducted by tax authorities in determining the Company’s consolidated income tax provision. The Company recognizes accrued interest and penalties on tax related matters as a component of income tax expense.</t>
  </si>
  <si>
    <t>Earnings Per Share</t>
  </si>
  <si>
    <t>Earnings per Share Basic income per common share is computed by dividing net income attributable to Darling by the weighted average number of common shares including non-vested and restricted shares with participation right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t>
  </si>
  <si>
    <t>Stock Based Compensation</t>
  </si>
  <si>
    <t>Stock Based Compensation The Company recognizes compensation expense ratably over the vesting period in an amount equal to the fair value of the share-based payments (e.g., stock options and non-vested and restricted stock) granted to employees and non-employee directors or by incurring liabilities to an employee or other supplier (a) in amounts based, at least in part, on the price of the entity’s shares or other equity instruments, or (b) that require or may require settlement by issuing the entity’s equity shares or other equity instruments. The Company's policy is to account for forfeitures in the period they occur, rather than estimating a forfeiture rate. The Company does not reclassify excess tax benefits from operating activities to financing activities in the statement of cash flows. Additionally, the Company excludes the excess tax benefits from the assumed proceeds available to repurchase shares of common stock in the computation of the Company's diluted earnings per share.</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t>
  </si>
  <si>
    <t>Derivative Instruments</t>
  </si>
  <si>
    <t>Derivative Instruments The Company makes limited use of derivative instruments to manage cash flow risks related to interest expense, natural gas usage, diesel fuel usage, inventory, forecasted sales and foreign currency exchange rates. The Company does not use derivative instruments for trading purposes. Interest rate swaps are entered into with the intent of managing overall borrowing costs by reducing the potential impact of increases in interest rates on floating-rate long-term debt.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Corn options and future contracts are entered into with the intent of managing forecasted sales of BBP by reducing the impact of changing prices. Foreign currency forward contracts are entered into to mitigate the foreign exchange rate risk for transactions designated in a currency other than the local functional currency.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is reported in earnings immediately. If the derivative instrument is not designated as a hedge, the gain or loss is recognized in earnings in the period of change. Hedge accounting treatment ceases if or when the hedge transaction is no longer probable of occurring or the hedge relationship correlation no longer qualifies for hedge accounting.</t>
  </si>
  <si>
    <t>Revenue Recognition</t>
  </si>
  <si>
    <t>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against certain foreign and domestic sales. These amounts are recorded as unearned revenue and recognized when control of the promised finished product is transferred to the Company's customer. See Note 22 to the consolidated financial statements.</t>
  </si>
  <si>
    <t>Foreign Currency Transactions and Remeasurement</t>
  </si>
  <si>
    <t>Foreign Currency Translation and Remeasurement 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year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t>
  </si>
  <si>
    <t>Reclassification</t>
  </si>
  <si>
    <t xml:space="preserve">Reclassification Certain prior year immaterial amounts have been reclassified to conform to the current year presentation. Previous reported net periodic pension costs have been reclassified in the consolidated statements of operations to conform to current year presentation, as described in Note 15 and previously reported amounts in the consolidated statements of cash flows have been adjusted to reflect the adoption of the presentation of restricted cash. </t>
  </si>
  <si>
    <t>Subsequent Events</t>
  </si>
  <si>
    <t>Subsequent Events The Company evaluates subsequent events from the end of the most recent fiscal year through the date the consolidated financial statements are issued.</t>
  </si>
  <si>
    <t>General (Tables)</t>
  </si>
  <si>
    <t>Restrictions on Cash and Cash Equivalents [Table Text Block]</t>
  </si>
  <si>
    <t>The following table provides a reconciliation of cash, cash equivalents and restricted cash on the consolidated balance sheet that sum to the total of the same amounts shown in the consolidated statement of cash flows (in thousands): December 29, 2018 December 30, 2017 Cash and cash equivalents $ 107,262 $ 106,774 Restricted cash 107 142 Total cash, cash equivalents and restricted cash shown in the consolidated statements of cash flow $ 107,369 $ 106,916</t>
  </si>
  <si>
    <t>Net Income per Common Share [Table Text Block]</t>
  </si>
  <si>
    <t xml:space="preserve"> Net Income per Common Share (in thousands, except per share data) December 29, December 30, December 31, 2018 2017 2016 Income Shares Per-Share Income Shares Per-Share Income Shares Per-Share Basic: Net income attributable to Darling $ 101,496 164,789 $ 0.62 $ 128,468 164,752 $ 0.78 $ 102,313 164,600 $ 0.62 Diluted: Effect of dilutive securities Add: Option shares in the money and dilutive effect of nonvested stock — 5,234 — — 3,865 — — 1,329 — Less: Pro-forma treasury shares — (2,113) — — (1,887) — — (717) — Diluted: Net income attributable to Darling $ 101,496 167,910 $ 0.60 $ 128,468 166,730 $ 0.77 $ 102,313 165,212 $ 0.62</t>
  </si>
  <si>
    <t>Investment in Unconsolidated Subsidiary (Tables)</t>
  </si>
  <si>
    <t>Equity Method Investments</t>
  </si>
  <si>
    <t>Selected financial information for the Company's DGD Joint Venture is as follows: (in thousands) December 31, 2018 December 31, 2017 Assets: Total current assets $ 186,258 $ 202,778 Property, plant and equipment, net 576,384 435,328 Other assets 24,601 4,655 Total assets $ 787,243 $ 642,761 Liabilities and members' equity: Total current portion of long term debt $ 189 $ 17,023 Total other current liabilities 40,619 40,705 Total long term debt 8,485 36,730 Total other long term liabilities 539 450 Total members' equity 737,411 547,853 Total liabilities and member's equity $ 787,243 $ 642,761 Year Ended December 31, (in thousands) 2018 2017 2016 Revenues: Operating revenues $ 677,663 $ 633,908 $ 527,670 Expenses: Total costs and expenses less depreciation, amortization and accretion expense 329,636 547,512 353,222 Depreciation, amortization and accretion expense 29,434 28,955 27,821 Operating income 318,593 57,441 146,627 Other income 1,919 1,343 551 Interest and debt expense, net (955 ) (2,306 ) (7,354 ) Net income $ 319,557 $ 56,478 $ 139,824</t>
  </si>
  <si>
    <t>Inventories (Tables)</t>
  </si>
  <si>
    <t>A summary of inventories follows (in thousands): December 29, 2018 December 30, 2017 Finished product $ 176,184 $ 171,277 Work in process 78,501 101,540 Raw material 32,502 33,173 Supplies and other 53,841 52,193 $ 341,028 $ 358,183</t>
  </si>
  <si>
    <t>Property, Plant and Equipment (Tables)</t>
  </si>
  <si>
    <t>A summary of property, plant and equipment follows (in thousands): December 29, 2018 December 30, 2017 Land $ 159,981 $ 165,847 Buildings and improvements 548,394 513,078 Machinery and equipment 1,757,314 1,617,008 Vehicles 236,465 229,995 Aircraft 18,146 13,504 Construction in process 213,653 181,838 2,933,953 2,721,270 Accumulated depreciation (1,246,095 ) (1,075,448 ) $ 1,687,858 $ 1,645,822</t>
  </si>
  <si>
    <t>Intangbile assets (Tables)</t>
  </si>
  <si>
    <t>Schedule of Intangible Assets</t>
  </si>
  <si>
    <t>The gross carrying amount of intangible assets not subject to amortization and intangible assets subject to amortization is as follows (in thousands): December 29, 2018 December 30, 2017 Indefinite Lived Intangible Assets Trade names $ 53,472 $ 54,682 53,472 54,682 Finite Lived Intangible Assets: Routes 386,724 397,808 Permits 486,359 512,659 Non-compete agreements 3,784 3,963 Trade names 72,570 76,558 Royalty, consulting, land use rights and leasehold 16,528 14,666 965,965 1,005,654 Accumulated Amortization: Routes (145,702 ) (136,592 ) Permits (238,123 ) (211,264 ) Non-compete agreements (2,501 ) (2,387 ) Trade names (33,242 ) (30,235 ) Royalty, consulting, land use rights and leasehold (4,007 ) (3,358 ) (423,575 ) (383,836 ) Total Intangible assets, less accumulated amortization $ 595,862 $ 676,500</t>
  </si>
  <si>
    <t>Goodwill (Tables)</t>
  </si>
  <si>
    <t>Schedule of Goodwill</t>
  </si>
  <si>
    <t>Changes in the carrying amount of goodwill (in thousands): Feed Ingredients Food Ingredients Fuel Ingredients Total Balance at December 31, 2016 Goodwill $ 813,621 $ 317,008 $ 111,178 $ 1,241,807 Accumulated impairment losses (15,914 ) — — (15,914 ) 797,707 317,008 111,178 1,225,893 Goodwill acquired during year 1,880 — — 1,880 Goodwill disposed of during year (2,894 ) — — (2,894 ) Foreign currency translation 35,560 27,463 13,191 76,214 Balance at December 30, 2017 Goodwill 848,167 344,471 124,369 1,317,007 Accumulated impairment losses (15,914 ) — — (15,914 ) 832,253 344,471 124,369 1,301,093 Goodwill acquired during year 27,645 1,608 — 29,253 Goodwill disposed of during year (61,088 ) (371 ) — (61,459 ) Goodwill impairment during year — (461 ) — (461 ) Foreign currency translation (22,758 ) (10,007 ) (6,502 ) (39,267 ) Balance at December 29, 2018 Goodwill 791,966 335,701 117,867 1,245,534 Accumulated impairment losses (15,914 ) (461 ) — (16,375 ) $ 776,052 $ 335,240 $ 117,867 $ 1,229,159</t>
  </si>
  <si>
    <t>Accrued Expenses (Tables)</t>
  </si>
  <si>
    <t>Schedule of Accounts Payable and Accrued Liabilities</t>
  </si>
  <si>
    <t>Accrued expenses consist of the following (in thousands): December 29, 2018 December 30, 2017 Compensation and benefits $ 91,851 $ 102,474 Utilities and sewage 20,447 18,077 Accrued income, ad valorem, and franchise taxes 31,366 30,546 Reserve for self insurance, litigation, environmental and tax matters (Note 20) 14,030 13,101 Medical claims liability 9,981 8,502 Accrued operating expenses 62,247 61,230 Accrued interest payable 17,536 16,125 Liabilities for sale — 19,172 Customer deposits 30,741 14,660 Other accrued expense 31,285 29,736 $ 309,484 $ 313,623</t>
  </si>
  <si>
    <t>Leases (Tables)</t>
  </si>
  <si>
    <t>Schedule of Future Minimum Rental Payments for Operating Leases</t>
  </si>
  <si>
    <t>Minimum rental commitments under noncancellable leases as of December 29, 2018 , are as follows (in thousands): Period Ending Fiscal Operating Leases Capital Leases 2019 $ 46,316 $ 271 2020 34,403 152 2021 22,252 6 2022 13,091 6 2023 8,478 — Thereafter 28,219 — $ 152,759 $ 435 Less amounts representing interest (20 ) Capital lease obligations included in current and long-term debt $ 415</t>
  </si>
  <si>
    <t>Debt (Tables)</t>
  </si>
  <si>
    <t>Schedule of Debt</t>
  </si>
  <si>
    <t>Debt consists of the following (in thousands): December 29, 2018 December 30, 2017 Amended Credit Agreement: Revolving Credit Facility ($32.1 million denominated in euro at December 29, 2018) $ 32,105 $ — Term Loan A ($29.8 million and $53.1 million denominated in CAD at December 29, 2018 and December 30, 2017, respectively) 68,080 96,365 Less unamortized deferred loan costs (381 ) (671 ) Carrying value Term Loan A 67,699 95,694 Term Loan B 495,000 505,000 Less unamortized deferred loan costs (9,024 ) (10,578 ) Carrying value Term Loan B 485,976 494,422 5.375% Senior Notes due 2022 with effective interest of 5.72% 500,000 500,000 Less unamortized deferred loan costs (4,876 ) (6,638 ) Carrying value 5.375% Senior Notes due 2022 495,124 493,362 4.75% Senior Notes due 2022 - Denominated in euro with effective interest of 5.10% — 617,356 Less unamortized deferred loan costs - Denominated in euro — (8,675 ) Carrying value 4.75% Senior Notes due 2022 — 608,681 3.625% Senior Notes due 2026 - Denominated in euro with effective interest of 3.83% 590,499 — Less unamortized deferred loan costs - Denominated in euro (8,160 ) — Carrying value 3.625% Senior Notes due 2026 582,339 — Other Notes and Obligations 11,189 22,034 1,674,432 1,714,193 Less Current Maturities 7,492 16,143 $ 1,666,940 $ 1,698,050</t>
  </si>
  <si>
    <t>Schedule of Maturities of Long-term Debt</t>
  </si>
  <si>
    <t>Maturities of long-term debt at December 29, 2018 follow (in thousands): Contractual Debt Payment 2019 $ 7,492 2020 3,027 2021 100,239 2022 500,026 2023 208 thereafter 1,085,881 $ 1,696,873</t>
  </si>
  <si>
    <t>Other Noncurrent Liabilities (Tables)</t>
  </si>
  <si>
    <t>Schedule of Other Liabilities, Noncurrent</t>
  </si>
  <si>
    <t>Other noncurrent liabilities consist of the following (in thousands): December 29, 2018 December 30, 2017 Accrued pension liability (Note 15) $ 55,632 $ 52,771 Reserve for self insurance, litigation, environmental and tax matters (Note 20) 57,381 51,903 Other 2,019 1,613 $ 115,032 $ 106,287</t>
  </si>
  <si>
    <t>Income Taxes Income Taxes (Tables)</t>
  </si>
  <si>
    <t>Schedule of Income before Income Tax, Domestic and Foreign</t>
  </si>
  <si>
    <t>U.S. and foreign income from operations before income taxes are as follows (in thousands): December 29, 2018 December 30, 2017 December 31, 2016 United States $ 82,146 $ 179 $ 48,869 Foreign 35,829 64,021 73,670 Income from operations before income taxes $ 117,975 $ 64,200 $ 122,539</t>
  </si>
  <si>
    <t>Schedule of Components of Income Tax Expense (Benefit)</t>
  </si>
  <si>
    <t>Income tax expense attributable to income from continuing operations before income taxes consists of the following (in thousands): December 29, 2018 December 30, 2017 December 31, 2016 Current: Federal $ (330 ) $ 274 $ 65 State (3 ) (80 ) (332 ) Foreign 27,935 31,256 27,992 Total current 27,602 31,450 27,725 Deferred: Federal 4,803 (76,056 ) (8,056 ) State (2,216 ) 622 (649 ) Foreign (18,158 ) (25,170 ) (3,705 ) Total deferred (15,571 ) (100,604 ) (12,410 ) $ 12,031 $ (69,154 ) $ 15,315 A reconciliation of the beginning and ending amounts of unrecognized tax benefits is as follows (in thousands): December 29, 2018 December 30, 2017 Balance at beginning of Year $ 2,384 $ 4,667 Change in tax positions related to current year 237 290 Change in tax positions related to prior years 3,649 (198 ) Change in tax positions due to settlement with tax authorities — (1,949 ) Expiration of the Statute of Limitations (493 ) (426 ) Balance at end of year $ 5,777 $ 2,384</t>
  </si>
  <si>
    <t>Schedule of Effective Income Tax Rate Reconciliation</t>
  </si>
  <si>
    <t>Income tax expense for the years ended December 29, 2018 , December 30, 2017 and December 31, 2016 , differed from the amount computed by applying the statutory U.S. federal income tax rate to income from continuing operations before income taxes as a result of the following (in thousands): December 29, 2018 December 30, 2017 December 31, 2016 Computed "expected" tax expense $ 24,775 $ 22,470 $ 42,888 Change in valuation allowance 9,700 1,609 1,039 Deferred tax on unremitted foreign earnings (31 ) 641 2,546 Sub-Part F income 3,361 6,284 6,159 Foreign rate differential 658 (8,292 ) (9,982 ) Change in uncertain tax positions 3,419 (1,080 ) — Biofuel tax incentives (18,489 ) — (28,435 ) Change in tax law One-time U.S. transition tax (1,654 ) 26,243 — Deferred tax effects (8,363 ) (115,169 ) 2,169 Other, net (1,345 ) (1,860 ) (1,069 ) $ 12,031 $ (69,154 ) $ 15,315</t>
  </si>
  <si>
    <t>Schedule of Deferred Tax Assets and Liabilities</t>
  </si>
  <si>
    <t>The tax effects of temporary differences that give rise to significant portions of the deferred tax assets and deferred tax liabilities at December 29, 2018 and December 30, 2017 are presented below (in thousands): December 29, 2018 December 30, 2017 Deferred tax assets: Loss contingency reserves $ 9,007 $ 8,546 Employee benefits 10,791 8,471 Pension liability 12,882 12,224 Intangible assets amortization, including taxable goodwill 1,566 1,475 Interest expense carryforwards 16,871 754 Tax loss carryforwards 103,618 89,660 Tax credit carryforwards 5,108 7,057 Inventory 8,583 6,295 Accrued liabilities and other 12,291 13,010 Total gross deferred tax assets 180,717 147,492 Less valuation allowance (27,942 ) (24,530 ) Net deferred tax assets 152,775 122,962 Deferred tax liabilities: Intangible assets amortization, including taxable goodwill (152,841 ) (170,294 ) Property, plant and equipment depreciation (164,011 ) (166,217 ) Investment in DGD Joint Venture (44,857 ) (29,516 ) Tax on unremitted foreign earnings (5,648 ) (8,045 ) Other (1,500 ) (1,555 ) Total gross deferred tax liabilities (368,857 ) (375,627 ) Net deferred tax liability $ (216,082 ) $ (252,665 ) Amounts reported on Consolidated Balance Sheets: Non-current deferred tax asset $ 14,981 $ 14,043 Non-current deferred tax liability (231,063 ) (266,708 ) Net deferred tax liability $ (216,082 ) $ (252,665 )</t>
  </si>
  <si>
    <t>Stockholders' Equity and Stock-Based Compensation (Tables)</t>
  </si>
  <si>
    <t>Schedule of Share-based Compensation, Stock Options, Activity</t>
  </si>
  <si>
    <t>A summary of all stock option activity as of December 29, 2018 and changes during the year ended is as follows: Number of shares Weighted-avg. exercise price per share Weighted-avg. remaining contractual life Options outstanding at January 2, 2016 850,732 $ 15.38 7.7 years Granted 1,547,184 9.53 Exercised (28,000 ) 6.71 Forfeited (4,000 ) 16.20 Expired — — Options outstanding at December 31, 2016 2,365,916 11.65 8.4 years Granted 956,809 12.29 Exercised (27,968 ) 8.51 Forfeited (4,000 ) 13.55 Expired — — Options outstanding at December 30, 2017 3,290,757 11.86 7.3 years Granted 637,115 18.82 Exercised (153,717 ) 11.49 Forfeited (19,953 ) 9.99 Expired — — Options outstanding at December 29, 2018 3,754,202 $ 13.07 6.9 years Options exercisable at December 29, 2018 2,162,465 $ 12.30 5.9 years</t>
  </si>
  <si>
    <t>Schedule of Share-based Payment Award, Stock Options, Valuation Assumptions</t>
  </si>
  <si>
    <t>The fair value of each stock option grant under the LTIPs was estimated on the date of grant using the Black Scholes option-pricing model with the following weighted average assumptions and results for fiscal 2018 , 2017 and 2016 . Weighted Average 2018 2017 2016 Expected dividend yield 0.0% 0.0% 0.0% Risk-free interest rate 2.54% 2.00% 1.35% Expected term 5.82 years 5.82 years 5.76 years Expected volatility 29.3% 33.4% 34.4% Fair value of options granted $6.37 $4.34 $3.34</t>
  </si>
  <si>
    <t>Schedule of Nonvested Share Activity</t>
  </si>
  <si>
    <t>A summary of the Company’s non-vested stock, restricted stock unit and performance share unit awards as of December 29, 2018 , and changes during the year ended is as follows: Non-Vested, RSU and PSU Shares Weighted Average Grant Date Fair Value Stock awards outstanding January 2, 2016 1,034,191 $ 18.63 Shares granted 602,306 12.11 Shares vested (413,654 ) 15.11 Shares forfeited (241,582 ) 20.86 Stock awards outstanding December 31, 2016 981,261 15.56 Shares granted 104,750 12.27 Shares vested (486,086 ) 13.98 Shares forfeited (239,581 ) 20.90 Stock awards outstanding December 30, 2017 360,344 13.18 Shares granted — — Shares vested (228,991 ) 13.11 Shares forfeited (2,779 ) 12.11 Stock awards outstanding December 29, 2018 128,574 $ 13.32</t>
  </si>
  <si>
    <t>Schedule of Share-based Payment Award, Equity Instruments Other than Options, Valuation Assumptions</t>
  </si>
  <si>
    <t>The fair value of each 2018 LTIP, 2017 LTIP and 2016 LTIP PSU award under the Company's 2018 LTIP, 2017 LTIP and 2016 LTIP was estimated on the date of grant using a Monte Carlo model with the following weighted average assumptions for fiscal 2018 , fiscal 2017 and fiscal 2016, except for the illiquidity discount, which only pertains to the 2017 LTIP and 2016 LTIP PSU's with a holding period requirement. Weighted Average 2018 2017 2016 Expected dividend yield 0.0% 0.0% 0.0% Risk-free interest rate 2.25% 1.40% 0.80% Expected term 2.93 years 2.89 years 2.62 years Expected volatility 34.4% 32.7% 29.3% Illiquidity discount —% 14.0% 16.1%</t>
  </si>
  <si>
    <t>Schedule of Share-based Compensation, Restricted Stock and Restricted Stock Units Activity</t>
  </si>
  <si>
    <t>A summary of the Company’s non-employee director restricted stock awards as of December 29, 2018 , and changes during the year ended is as follows: Restricted stock and Restricted Stock Unit Shares Weighted Average Grant Date Fair Value Stock awards outstanding January 2, 2016 152,504 $ 12.69 Restricted shares granted 43,421 14.51 Restricted shares where the restriction lapsed (81,031 ) 11.55 Restricted shares forfeited (3,535 ) 14.51 Stock awards outstanding December 31, 2016 111,359 14.18 Restricted shares granted 60,575 15.63 Restricted shares where the restriction lapsed (14,915 ) 12.42 Restricted shares forfeited (2,210 ) 14.51 Stock awards outstanding December 30, 2017 154,809 14.91 Restricted shares granted 61,806 16.92 Restricted shares where the restriction lapsed (1,438 ) 13.90 Restricted shares forfeited — — Stock awards outstanding December 29, 2018 215,177 $ 15.49</t>
  </si>
  <si>
    <t>Schedule of Other Share-based Compensation, Activity [Table Text Block]</t>
  </si>
  <si>
    <t>A summary of the Company’s 2018, 2017 and 2016 LTIP PSU awards as of December 29, 2018 , and changes during the year ended is as follows: LTIP PSU Shares Weighted Average Grant Date Fair Value LTIP PSU awards outstanding January 2, 2016 — $ — Granted 664,120 7.17 Additional PSU awards vested from performance — — Forfeited — — LTIP PSU awards outstanding December 31, 2016 664,120 $ 7.17 Granted 559,388 11.14 Additional PSU awards vested from performance — — Forfeited (82,492 ) 9.99 LTIP PSU awards outstanding December 30, 2017 1,141,016 $ 8.91 Granted 295,514 20.60 Additional PSU awards vested from performance 88,151 6.95 Stock issued for PSU's (26,212 ) 6.95 Forfeited (16,493 ) 9.39 LTIP PSU awards outstanding December 29, 2018 1,481,976 $ 11.15</t>
  </si>
  <si>
    <t>Comprehensive Income (Tables)</t>
  </si>
  <si>
    <t>Schedule of Comprehensive Income (Loss)</t>
  </si>
  <si>
    <t>The components of other comprehensive income (loss) and the related tax impacts for the years ended December 29, 2018 , December 30, 2017 and December 31, 2016 are as follows (in thousands): Before-Tax Tax (Expense) Net-of-Tax Amount or Benefit Amount Year Ended December 31, 2016 Defined Benefit Pension Plans Actuarial (loss)/gain recognized $ (5,257 ) $ 1,396 $ (3,861 ) Amortization of actuarial loss 4,632 (1,786 ) 2,846 Amortization of prior service costs 36 (12 ) 24 Amortization of settlement (114 ) 45 (69 ) Other 44 — 44 Total defined benefit pension plans (659 ) (357 ) (1,016 ) Corn option derivatives Loss/(gain) reclassified to net income (3,868 ) 1,501 (2,367 ) Gain/(loss) recognized in other comprehensive income (loss) 4,889 (1,897 ) 2,992 Total corn options 1,021 (396 ) 625 Foreign currency translation Other comprehensive income/(loss) (5,593 ) — (5,593 ) Other comprehensive income/(loss) $ (5,231 ) $ (753 ) $ (5,984 ) Year Ended December 30, 2017 Defined Benefit Pension Plans Actuarial (loss)/gain recognized $ 4,027 $ (1,264 ) $ 2,763 Amortization of actuarial loss 4,786 (1,801 ) 2,985 Amortization of prior service costs 35 (11 ) 24 Amortization of settlement 42 (15 ) 27 Other 30 — 30 Total defined benefit pension plans 8,920 (3,091 ) 5,829 Natural gas swap derivatives Loss/(gain) reclassified to net income 35 (14 ) 21 Gain/(loss) recognized in other comprehensive income (loss) (65 ) 26 (39 ) Total natural gas derivatives (30 ) 12 (18 ) Corn option derivatives Loss/(gain) reclassified to net income (5,255 ) 2,039 (3,216 ) Gain/(Loss) recognized in other comprehensive income 3,494 (1,356 ) 2,138 Total corn options (1,761 ) 683 (1,078 ) Foreign currency translation 121,810 — 121,810 Other comprehensive income/(loss) $ 128,939 $ (2,396 ) $ 126,543 Year Ended December 29, 2018 Defined Benefit Pension Plans Actuarial (loss)/gain recognized $ (7,901 ) $ 2,015 $ (5,886 ) Amortization of actuarial loss 3,543 (910 ) 2,633 Actuarial prior service cost recognized (11 ) 3 (8 ) Amortization of prior service costs 35 (9 ) 26 Amortization of curtailment 498 — 498 Amortization of settlement (3 ) 1 (2 ) Other 9 — 9 Total defined benefit pension plans (3,830 ) 1,100 (2,730 ) Natural gas swap derivatives Loss/(gain) reclassified to net income 14 (3 ) 11 Gain/(loss) recognized in other comprehensive income (loss) 16 (4 ) 12 Total natural gas derivatives 30 (7 ) 23 Soybean meal option derivatives Loss/(gain) reclassified to net income (8 ) 2 (6 ) Gain/(loss) recognized in other comprehensive income (loss) 8 (2 ) 6 Total soybean meal derivatives — — — Corn option derivatives Loss/(gain) reclassified to net income (1,912 ) 493 (1,419 ) Gain/(Loss) recognized in other comprehensive income (361 ) 93 (268 ) Total corn options (2,273 ) 586 (1,687 ) Foreign exchange derivatives Gain/(Loss) recognized in other comprehensive income 1,637 (556 ) 1,081 Total foreign exchange derivatives 1,637 (556 ) 1,081 Foreign currency translation (89,198 ) 1,724 (87,474 ) Other comprehensive income/(loss) $ (93,634 ) $ 2,847 $ (90,787 )</t>
  </si>
  <si>
    <t>Reclassification out of Accumulated Other Comprehensive Income</t>
  </si>
  <si>
    <t xml:space="preserve"> Fiscal Year Ended December 29, 2018 December 30, 2017 December 31, 2016 Statement of Operations Classification Derivative instruments Soybean meal option derivatives $ 8 $ — $ — Net sales Natural gas swap derivatives (14 ) (35 ) — Cost of sales and operating expenses Corn option derivatives 1,912 5,255 3,868 Cost of sales and operating expenses 1,906 5,220 3,868 Total before tax (492 ) (2,025 ) (1,501 ) Income taxes 1,414 3,195 2,367 Net of tax Defined benefit pension plans Amortization of prior service cost $ (35 ) $ (35 ) $ (36 ) (a) Amortization of actuarial loss (3,543 ) (4,786 ) (4,632 ) (a) Amortization of curtailment (498 ) — — (a) Amortization of settlement 3 (42 ) 114 (a) (4,073 ) (4,863 ) (4,554 ) Total before tax 918 1,827 1,753 Income taxes (3,155 ) (3,036 ) (2,801 ) Net of tax Total reclassifications $ (1,741 ) $ 159 $ (434 ) Net of tax (a) These items are included in the computation of net periodic pension cost. See Note 15 Employee Benefit Plans for additional information.</t>
  </si>
  <si>
    <t>Schedule of Accumulated Other Comprehensive Income (Loss)</t>
  </si>
  <si>
    <t>The following table presents changes in each component of accumulated comprehensive income (loss) as of December 29, 2018 as follows (in thousands): Fiscal Year Ended December 29, 2018 Foreign Currency Derivative Defined Benefit Translation Instruments Pension Plans Total Accumulated Other Comprehensive Income/(loss) December 30, 2017, attributable to Darling, net of tax $ (183,161 ) $ 1,372 $ (27,735 ) $ (209,524 ) Other comprehensive gain/(loss) before reclassifications (87,474 ) 832 (5,886 ) (92,528 ) Amounts reclassified from accumulated other comprehensive income/(loss) — (1,414 ) 3,155 1,741 Reclassification of tax effect (a) — 291 (5,073 ) (4,782 ) Net current-period other comprehensive income (87,474 ) (291 ) (7,804 ) (95,569 ) Noncontrolling interest (554 ) — — (554 ) Accumulated Other Comprehensive Income/(loss) December 29, 2018, attributable to Darling, net of tax $ (270,081 ) $ 1,081 $ (35,539 ) $ (304,539 ) (a) Stranded tax effects reclassified from accumulated other comprehensive income (loss) to retained earnings from the adoption of ASU 2018-02.</t>
  </si>
  <si>
    <t>Employee Benefit Plans (Tables)</t>
  </si>
  <si>
    <t>Schedule of Net Funded Status</t>
  </si>
  <si>
    <t>The following table sets forth the plans’ funded status for the Company's domestic and foreign defined benefit plans and amounts recognized in the Company's consolidated balance sheets based on the measurement date (December 31, 2018 and December 31, 2017) (in thousands): December 29, 2018 December 30, Change in projected benefit obligation: Projected benefit obligation at beginning of period $ 204,728 $ 189,290 Service cost 3,064 3,043 Interest cost 6,443 6,711 Employee contributions 410 436 Plan amendments — (8 ) Actuarial loss/(gain) (12,235 ) 8,051 Benefits paid (7,799 ) (7,063 ) Effect of curtailment (474 ) — Effect of settlement (280 ) (884 ) Other (3,191 ) 5,152 Projected benefit obligation at end of period 190,666 204,728 Change in plan assets: Fair value of plan assets at beginning of period 150,517 134,909 Actual return on plan assets (11,922 ) 19,030 Employer contributions 4,538 4,214 Employee contributions 410 436 Benefits paid (7,799 ) (7,063 ) Effect of settlement (331 ) (884 ) Divestiture — (2,262 ) Other (1,552 ) 2,137 Fair value of plan assets at end of period 133,861 150,517 Funded status (56,805 ) (54,211 ) Net amount recognized $ (56,805 ) $ (54,211 ) Amounts recognized in the consolidated balance sheets consist of: Current liability $ (1,173 ) $ (1,440 ) Noncurrent liability (55,632 ) (52,771 ) Net amount recognized $ (56,805 ) $ (54,211 ) Amounts recognized in accumulated other comprehensive loss consist of: Net actuarial loss $ 47,501 $ 43,651 Prior service cost 351 371 Net amount recognized (a) $ 47,852 $ 44,022 (a) Amounts do not include deferred taxes of $ 12.3 million and $ 16.3 million at December 29, 2018 and December 30, 2017 , respectively.</t>
  </si>
  <si>
    <t>Schedule of Accumulated and Projected Benefit Obligations</t>
  </si>
  <si>
    <t xml:space="preserve"> December 29, 2018 December 30, 2017 Projected benefit obligation $ 190,666 $ 204,728 Accumulated benefit obligation 181,642 192,192 Fair value of plan assets 133,861 150,517</t>
  </si>
  <si>
    <t>Schedule of Defined Benefit Plans Disclosures</t>
  </si>
  <si>
    <t>Net pension cost includes the following components (in thousands): December 29, 2018 December 30, 2017 December 31, 2016 Service cost $ 3,064 $ 3,043 $ 2,549 Interest cost 6,443 6,711 6,950 Expected return on plan assets (8,226 ) (7,181 ) (7,552 ) Net amortization and deferral 3,578 4,821 4,668 Curtailment (263 ) — (1,285 ) Settlement 47 42 (114 ) Net pension cost $ 4,643 $ 7,436 $ 5,216</t>
  </si>
  <si>
    <t>Schedule of Defined Benefit Plan Amounts Recognized in Other Comprehensive Income (Loss)</t>
  </si>
  <si>
    <t>Amounts recognized in accumulated other comprehensive income (loss) for the year ended (in thousands): 2018 2017 Actuarial (loss)/gain recognized: Reclassification adjustments $ 2,633 $ 2,985 Actuarial (loss)/gain recognized during the period (5,886 ) 2,763 Amortization of settlement (2 ) 27 Amortization of curtailment 498 — Prior service (cost) credit recognized: Reclassification adjustments 26 24 Prior service cost arising during the period (8 ) — Other 9 30 $ (2,730 ) $ 5,829</t>
  </si>
  <si>
    <t>Schedule of Amounts in Accumulated Other Comprehensive Income (Loss) to be Recognized over Next Fiscal Year</t>
  </si>
  <si>
    <t>The estimated amount that will be amortized from accumulated other comprehensive loss into net periodic pension cost in fiscal 2019 is as follows (in thousands): 2019 Net actuarial loss $ 4,586 Prior service cost 36 $ 4,622</t>
  </si>
  <si>
    <t>Schedule of Assumptions Used</t>
  </si>
  <si>
    <t>Weighted average assumptions used to determine benefit obligations were: December 29, 2018 December 30, 2017 December 31, 2016 Discount rate 3.68% 3.40% 3.81% Rate of compensation increase 0.42% 0.38% 0.38% Weighted average assumptions used to determine net periodic benefit cost for the employee benefit pension plans were: December 29, 2018 December 30, 2017 December 31, 2016 Discount rate 2.30% 3.49% 3.55% Rate of increase in future compensation levels 0.36% 0.43% 0.84% Expected long-term rate of return on assets 6.13% 6.17% 6.52%</t>
  </si>
  <si>
    <t>Schedule of Target Allocation of Plan Assets</t>
  </si>
  <si>
    <t xml:space="preserve"> Fixed Income 35% - 80% Equities 20% - 65%</t>
  </si>
  <si>
    <t>Schedule of Accumulated Benefit Obligations in Excess of Fair Value of Plan Assets</t>
  </si>
  <si>
    <t>The following table presents fair value measurements for the Company's defined benefit plans’ assets as categorized using the fair value hierarchy under FASB authoritative guidance (in thousands): Total Quoted Prices in Active Markets for Identical Assets Significant Other Observable Inputs Significant Unobservable Inputs (In thousands of dollars) Fair Value (Level 1) (Level 2) (Level 3) Balances as December 30, 2017 Fixed Income: Long Term $ 23,231 $ 23,231 $ — $ — Short Term 1,869 1,869 — — Equity Securities: Domestic equities 44,173 44,173 — — International equities 28,152 28,152 — — Insurance contracts 9,876 — 6,501 3,375 Total categorized in fair value hierarchy 107,301 97,425 6,501 3,375 Other investments measured at NAV 43,216 Totals $ 150,517 $ 97,425 $ 6,501 $ 3,375 Balances as December 29, 2018 Fixed Income: Long Term $ 21,670 $ 21,670 $ — $ — Short Term 2,032 2,032 — — Equity Securities: Domestic equities 37,223 37,223 — — International equities 24,714 24,714 — — Insurance contracts 9,636 — 6,299 3,337 Total categorized in fair value hierarchy 95,275 85,639 6,299 3,337 Other investments measured at NAV 38,586 Totals $ 133,861 $ 85,639 $ 6,299 $ 3,337</t>
  </si>
  <si>
    <t>Schedule of Expected Benefit Payments</t>
  </si>
  <si>
    <t>The following benefit payments, which reflect expected future service, as appropriate, are expected to be paid (in thousands): Year Ending Pension Benefits 2019 $ 10,508 2020 9,171 2021 11,019 2022 10,939 2023 10,611 Years 2023 – 2027 61,581</t>
  </si>
  <si>
    <t>Multiemployer plans</t>
  </si>
  <si>
    <t>The following table provides more detail on these significant multiemployer plans (contributions in thousands): Expiration Pension EIN Pension Pension Protection Act Zone Status FIP/RP Status Pending/ Contributions Date of Collective Bargaining Fund Plan Number 2018 2017 Implemented 2018 2017 2016 Agreement Western Conference of Teamsters Pension Plan 91-6145047 / 001 Green Green No $ 1,505 $ 1,524 $ 1,456 March 2022 (b) Central States, Southeast and Southwest Areas Pension Plan (a) 36-6044243 / 001 Red Red Yes 978 968 934 April 2019 (c) All other multiemployer plans 1,064 980 983 Total Company Contributions $ 3,547 $ 3,472 $ 3,373 (a) In July 2005 this plan received a 10 year extension from the IRS for amortizing unfunded liabilities. In April 2016 the IRS approved a modification of the amortization extension. (b) The Company has several plants that participate in the Western Conference of Teamsters Pension Plan under collective bargaining agreements that require minimum funding contributions. The agreements have expiration dates through March 30, 2022. (c) The Company has several processing plants that participate in the Central States, Southeast and Southwest Areas Pension Plan under collective bargaining agreements that require minimum funding contributions. Certain of these agreements have expired and are being renegotiated with others having expiration dates through April 30, 2019.</t>
  </si>
  <si>
    <t>Schedule of Effect of Significant Unobservable Inputs, Changes in Plan Assets</t>
  </si>
  <si>
    <t>The fair value measurement of plan assets using significant unobservable inputs (level 3) changed due to the following: Insurance (in thousands of dollars) Contracts Balance as of December 31, 2016 $ 2,783 Unrealized gains relating to instruments still held in the reporting period. 203 Purchases, sales, and settlements — Exchange rate changes 389 Balance as of December 30, 2017 3,375 Unrealized gains relating to instruments still held in the reporting period. 114 Purchases, sales, and settlements — Exchange rate changes (152 ) Balance as of December 29, 2018 $ 3,337</t>
  </si>
  <si>
    <t>Derivatives (Tables)</t>
  </si>
  <si>
    <t>Schedule of Derivative Instruments</t>
  </si>
  <si>
    <t xml:space="preserve"> (in thousands): Functional Currency Contract Currency Type Amount Type Amount Brazilian real 46,905 Euro 10,233 Brazilian real 408,100 U.S. Dollar 101,235 Euro 55,044 U.S. Dollar 63,381 Euro 36,950 Polish zloty 158,780 Euro 7,806 Japanese yen 1,007,000 Euro 39,280 Chinese renminbi 310,585 Euro 13,965 Australian dollar 21,850 Euro 3,844 British pound 3,452 Polish zloty 19,278 Euro 4,486 British pound 73 Euro 81 Japanese yen 229,343 U.S. dollar 2,064 U.S. dollar 648 Japanese yen 73,000</t>
  </si>
  <si>
    <t>Schedule of Other Derivatives Not Designated as Hedging Instruments, Statements of Financial Performance and Financial Position, Location</t>
  </si>
  <si>
    <t>The table below summarizes the effect of derivatives not designated as hedges on the Company's consolidated statements of operations for the year ended December 29, 2018 , December 30, 2017 and December 31, 2016 (in thousands): Loss or (Gain) Recognized in Income on Derivatives Not Designated as Hedges For The Year Ended Derivatives not designated as hedging instruments Location December 29, 2018 December 30, 2017 December 31, 2016 Foreign exchange Foreign currency loss/(gain) $ (2,160 ) $ 13,460 $ (1,542 ) Foreign exchange Net sales 2,806 — — Foreign exchange Cost of sales and operating expenses (1,005 ) — — Foreign exchange Selling, general and administrative expense 3,040 (2,763 ) (8,543 ) Corn options and futures Net sales 683 212 472 Corn options and futures Cost of sales and operating expenses (543 ) (1,659 ) (1,411 ) Natural gas and heating oil swaps and options Cost of sales and operating expenses 1,031 — — Heating oil swaps and options Net sales — 492 455 Soybean meal Net sales — (405 ) 7 Soybean oil Net sales — 45 — Total $ 3,852 $ 9,382 $ (10,562 )</t>
  </si>
  <si>
    <t>Fair Value Measurement (Tables)</t>
  </si>
  <si>
    <t>Fair value measured on recurring basis</t>
  </si>
  <si>
    <t>The following tables presents the Company's financial instruments that are measured at fair value on a recurring and nonrecurring basis as of December 29, 2018 and December 30, 2017 and are categorized using the fair value hierarchy under FASB authoritative guidance. The fair value hierarchy has three levels based on the reliability of the inputs used to determine the fair value. Fair Value Measurements at December 29, 2018 Using Quoted Prices in Active Markets for Identical Assets Significant Other Observable Inputs Significant Unobservable Inputs (In thousands of dollars) Total (Level 1) (Level 2) (Level 3) Assets Derivative assets $ 4,307 $ — $ 4,307 $ — Total Assets 4,307 — 4,307 — Liabilities Derivative liabilities 3,235 — 3,235 — 5.375% Senior Notes 495,000 — 495,000 — 3.625% Senior Notes 585,303 — 585,303 — Term Loan A 67,739 — 67,739 — Term Loan B 492,525 — 492,525 — Revolver 31,623 — 31,623 — Total Liabilities $ 1,675,425 $ — $ 1,675,425 $ — Fair Value Measurements at December 30, 2017 Using Quoted Prices in Active Markets for Identical Assets Significant Other Observable Inputs Significant Unobservable Inputs (In thousands of dollars) Total (Level 1) (Level 2) (Level 3) Assets Derivative assets $ 4,346 $ — $ 4,346 $ — Total Assets 4,346 — 4,346 — Liabilities Derivative liabilities 2,326 — 2,326 — 5.375% Senior Notes 513,100 — 513,100 — 4.75% Senior Notes 646,681 — 646,681 — Term Loan A 95,883 — 95,883 — Term Loan B 511,616 — 511,616 — Total Liabilities $ 1,769,606 $ — $ 1,769,606 $ —</t>
  </si>
  <si>
    <t>Business Segments (Tables)</t>
  </si>
  <si>
    <t>Business Segment Profit/(Loss)</t>
  </si>
  <si>
    <t xml:space="preserve">Business Segments (in thousands): Feed Ingredients Food Ingredients Fuel Ingredients Corporate Total Fiscal Year Ended December 29, 2018 Net Sales $ 1,952,555 $ 1,139,126 $ 296,045 $ — $ 3,387,726 Cost of sales and operating expenses 1,498,698 917,859 230,526 — 2,647,083 Gross Margin 453,857 221,267 65,519 — 740,643 Selling, general and administrative expense 176,722 91,546 (4,770 ) 45,766 309,264 Restructuring and impairment charges — 14,965 — — 14,965 Depreciation and amortization 194,292 80,988 34,981 10,931 321,192 Segment operating income/(loss) 82,843 33,768 35,308 (56,697 ) 95,222 Equity in net income of unconsolidated subsidiaries (550 ) — 159,779 — 159,229 Segment income 82,293 33,768 195,087 (56,697 ) 254,451 Total other expense (136,476 ) Income before income taxes $ 117,975 Segment assets at December 29, 2018 $ 2,566,106 $ 1,401,291 $ 761,817 $ 160,140 $ 4,889,354 Feed Ingredients Food Ingredients Fuel Ingredients Corporate Total Fiscal Year Ended December 30, 2017 Net Sales $ 2,239,492 $ 1,156,976 $ 265,783 $ — $ 3,662,251 Cost of sales and operating expenses 1,744,631 920,383 210,429 — 2,875,443 Gross Margin 494,861 236,593 55,354 — 786,808 Selling, general and administrative expense 178,347 104,644 10,355 50,156 343,502 Depreciation and amortization 184,172 75,010 31,019 11,899 302,100 Segment operating income/(loss) 132,342 56,939 13,980 (62,055 ) 141,206 Equity in net income of unconsolidated subsidiaries 265 — 28,239 — 28,504 Segment income 132,607 56,939 42,219 (62,055 ) 169,710 Total other expense (105,510 ) Income before income taxes $ 64,200 Segment assets at December 30, 2017 $ 2,614,545 $ 1,499,027 $ 688,890 $ 155,763 $ 4,958,225 Feed Ingredients Food Ingredients Fuel Ingredients Corporate Total Fiscal Year Ended December 31, 2016 Net Sales $ 2,089,145 $ 1,055,725 $ 247,058 $ — $ 3,391,928 Cost of sales and operating expenses 1,624,804 828,072 182,457 — 2,635,333 Gross Margin 464,341 227,653 64,601 — 756,595 Selling, general and administrative expense 167,287 97,168 6,766 40,331 311,552 Acquisition costs — — — 401 401 Depreciation and amortization 178,845 70,120 28,531 12,412 289,908 Segment operating income/(loss) 118,209 60,365 29,304 (53,144 ) 154,734 Equity in net income of unconsolidated subsidiaries 467 — 69,912 — 70,379 Segment income 118,676 60,365 99,216 (53,144 ) 225,113 Total other expense (102,574 ) Income before income taxes $ 122,539 </t>
  </si>
  <si>
    <t>Business Segment Property, Plant and Equipment</t>
  </si>
  <si>
    <t xml:space="preserve">Business Segment Property, Plant and Equipment (in thousands): December 29, 2018 December 30, 2017 December 31, 2016 Depreciation and amortization: Feed Ingredients $ 194,292 $ 184,172 $ 178,845 Food Ingredients 80,988 75,010 70,120 Fuel Ingredients 34,981 31,019 28,531 Corporate Activities 10,931 11,899 12,412 Total $ 321,192 $ 302,100 $ 289,908 Capital expenditures: Feed Ingredients $ 237,215 $ 191,953 $ 167,313 Food Ingredients 51,659 50,099 50,020 Fuel Ingredients 27,121 24,707 22,323 Corporate Activities 5,901 7,409 3,867 Total (a) $ 321,896 $ 274,168 $ 243,523 (a) Excludes capital assets acquired by acquisition in fiscal 2018 of approximately $ 31.6 million and excludes immaterial capital assets acquired by acquisition in fiscal 2017 and fiscal 2016. </t>
  </si>
  <si>
    <t>Geographic Area Net Trade Revenues</t>
  </si>
  <si>
    <t>Long-lived assets related to the Company's operations in North America, Europe, China, South American and other were as follows (in thousands): FY 2018 FY 2017 Long-Lived Assets Long-Lived Assets North America $ 2,562,389 $ 2,468,111 Europe 1,219,084 1,292,020 China 136,711 151,760 South America 64,916 81,247 Other 8,312 8,642 Total $ 3,991,412 $ 4,001,780</t>
  </si>
  <si>
    <t>Revenue (Tables)</t>
  </si>
  <si>
    <t>Schedule of Prospective Adoption of New Accounting Pronouncements</t>
  </si>
  <si>
    <t>The following table summarizes the impact of adopting Topic 606 on the Company's consolidated financial statements for the year ended December 29, 2018 (in thousands): Impact of changes in accounting policies As reported Adjustments Balances without adoption of Topic 606 Year Ended December 29, 2018 Net sales $ 3,387,726 177,726 $ 3,565,452 Cost of sales and operating expenses $ 2,647,083 177,726 $ 2,824,809</t>
  </si>
  <si>
    <t>Disaggregation of Revenue</t>
  </si>
  <si>
    <t>The following tables presents the Company revenues disaggregated by geographic area and major product types by reportable segment for the years ended December 29, 2018 , December 30, 2017 and December 31, 2016 (in thousands): Year Ended December 29, 2018 Feed Ingredients Food Ingredients Fuel Ingredients Total Geographic Area North America $ 1,586,930 $ 181,213 $ 48,858 $ 1,817,001 Europe 329,341 648,933 247,187 1,225,461 China 28,288 182,369 — 210,657 South America — 53,206 — 53,206 Other 7,996 73,405 — 81,401 Net sales $ 1,952,555 $ 1,139,126 $ 296,045 $ 3,387,726 Major product types Fats $ 564,790 $ 163,815 $ — $ 728,605 Used cooking oil 166,634 — — 166,634 Proteins 842,878 — — 842,878 Bakery 180,227 — — 180,227 Other rendering 129,273 — — 129,273 Food ingredients — 886,042 — 886,042 Bioenergy — — 247,187 247,187 Biofuels — — 48,858 48,858 Other 68,753 89,269 — 158,022 Net sales $ 1,952,555 $ 1,139,126 $ 296,045 $ 3,387,726 Year Ended December 30, 2017 (a) Feed Ingredients Food Ingredients Fuel Ingredients Total Geographic Area North America $ 1,696,081 $ 193,950 $ 46,996 $ 1,937,027 Europe 503,786 650,177 218,787 1,372,750 China 32,103 177,677 — 209,780 South America — 60,111 — 60,111 Other 7,522 75,061 — 82,583 Net sales $ 2,239,492 $ 1,156,976 $ 265,783 $ 3,662,251 Major product types Fats $ 648,328 $ 183,719 $ — $ 832,047 Used cooking oil 185,516 — — 185,516 Proteins 816,060 — — 816,060 Bakery 209,801 — — 209,801 Other rendering 286,183 — — 286,183 Food ingredients — 880,128 — 880,128 Bioenergy — — 218,787 218,787 Biofuels — — 46,996 46,996 Other 93,604 93,129 — 186,733 Net sales $ 2,239,492 $ 1,156,976 $ 265,783 $ 3,662,251 Year Ended December 31, 2016 (a) Feed Ingredients Food Ingredients Fuel Ingredients Total Geographic Area Revenues North America $ 1,580,252 $ 188,506 $ 48,901 $ 1,817,659 Europe 467,124 560,116 198,157 1,225,397 China 36,193 182,287 — 218,480 South America — 55,089 — 55,089 Other 5,576 69,727 — 75,303 Net sales $ 2,089,145 $ 1,055,725 $ 247,058 $ 3,391,928 Major product types Fats $ 574,553 $ 166,167 $ — $ 740,720 Used cooking oil 165,061 — — 165,061 Proteins 769,391 — — 769,391 Bakery 220,438 — — 220,438 Other rendering 269,196 — — 269,196 Food ingredients — 826,216 — 826,216 Bioenergy — — 198,157 198,157 Biofuels — — 48,901 48,901 Other 90,506 63,342 — 153,848 Net sales $ 2,089,145 $ 1,055,725 $ 247,058 $ 3,391,928 (a) As noted above prior year amounts have not been adjusted under the modified retrospective method for billed freight of approximately $ 160.0 million and $ 149.0 million that is included in net sales for the years ended December 30, 2017 and December 31, 2016 , respectively.</t>
  </si>
  <si>
    <t>Quarterly Financial Data (Tables)</t>
  </si>
  <si>
    <t>Schedule of Quarterly Financial Information</t>
  </si>
  <si>
    <t xml:space="preserve"> Year Ended December 29, 2018 First Quarter Second Quarter Third Quarter Fourth Quarter Net sales $ 875,374 $ 846,646 $ 812,576 $ 853,130 Operating income 31,754 21,668 18,186 23,614 Income from operations before income taxes 101,787 (27,455 ) (6,540 ) 50,183 Net income 98,075 (29,138 ) (5,137 ) 42,144 Net income attributable to minority interests (770 ) (1,282 ) (900 ) (1,496 ) Net income/(loss) attributable to Darling 97,305 (30,420 ) (6,037 ) 40,648 Basic earnings/(loss) per share 0.59 (0.18 ) (0.04 ) 0.25 Diluted earnings/(loss) per share 0.58 (0.18 ) (0.04 ) 0.24 Year Ended December 30, 2017 First Quarter Second Quarter Third Quarter Fourth Quarter (a) Net sales $ 878,510 $ 894,930 $ 936,262 $ 952,549 Operating income 32,507 38,164 34,396 36,139 Income from operations before income taxes 9,216 18,070 14,980 21,934 Net income 7,398 10,328 8,684 106,944 Net income attributable to minority interests (1,569 ) (1,179 ) (923 ) (1,215 ) Net income attributable to Darling 5,829 9,149 7,761 105,729 Basic earnings per share 0.04 0.06 0.05 0.64 Diluted earnings per share 0.04 0.05 0.05 0.63 (a) Included in net income is a net tax benefit relating to the U.S. tax reform passed by congress in December 2017 of approximately $ 75.0 million .</t>
  </si>
  <si>
    <t>Guarantor Financial Information (Tables)</t>
  </si>
  <si>
    <t>Guarantor Financial Information Condensed Consolidating Balance Sheet</t>
  </si>
  <si>
    <t>Condensed Consolidating Balance Sheet As of December 29, 2018 (in thousands) Parent Guarantors Non-guarantors Eliminations Consolidated ASSETS Cash and cash equivalents $ 995 $ 32 $ 106,235 $ — $ 107,262 Restricted cash 103 — 4 — 107 Accounts receivable 56,113 619,628 461,005 (751,009 ) 385,737 Inventories 23,752 83,261 234,015 — 341,028 Income taxes refundable 2,851 — 3,611 — 6,462 Prepaid expenses 12,890 2,936 19,421 — 35,247 Other current assets 2,680 (1,418 ) 20,837 — 22,099 Total current assets 99,384 704,439 845,128 (751,009 ) 897,942 Investment in subsidiaries 4,880,193 1,366,126 844,044 (7,090,363 ) — Property, plant and equipment, net 375,824 503,130 808,904 — 1,687,858 Intangible assets, net 50,132 200,936 344,794 — 595,862 Goodwill 49,506 490,748 688,905 — 1,229,159 Investment in unconsolidated subsidiaries 13,969 — 396,208 — 410,177 Other assets 39,395 138 13,842 — 53,375 Deferred income taxes — — 14,981 — 14,981 $ 5,508,403 $ 3,265,517 $ 3,956,806 $ (7,841,372 ) $ 4,889,354 LIABILITIES AND STOCKHOLDERS’ EQUITY Current portion of long-term debt $ 3,558 $ 5 $ 3,929 $ — $ 7,492 Accounts payable 783,406 24,388 162,678 (750,993 ) 219,479 Income taxes payable (10 ) — 4,053 — 4,043 Accrued expenses 107,572 33,387 168,541 (16 ) 309,484 Total current liabilities 894,526 57,780 339,201 (751,009 ) 540,498 Long-term debt, net of current portion 1,019,130 18 647,792 — 1,666,940 Other noncurrent liabilities 78,589 — 36,443 — 115,032 Deferred income taxes 95,710 — 135,353 — 231,063 Total liabilities 2,087,955 57,798 1,158,789 (751,009 ) 2,553,533 Total stockholders' equity 3,420,448 3,207,719 2,798,017 (7,090,363 ) 2,335,821 $ 5,508,403 $ 3,265,517 $ 3,956,806 $ (7,841,372 ) $ 4,889,354 Condensed Consolidating Balance Sheet As of December 30, 2017 (in thousands) Parent Guarantors Non-guarantors Eliminations Consolidated ASSETS Cash and cash equivalents $ 1,724 $ 2,993 $ 102,057 $ — $ 106,774 Restricted cash 103 — 39 — 142 Accounts receivable 37,453 465,653 436,874 (548,133 ) 391,847 Inventories 18,049 84,805 255,329 — 358,183 Income taxes refundable 1,591 — 2,918 — 4,509 Prepaid expenses 10,787 3,141 24,398 — 38,326 Other current assets 7,117 923 48,624 — 56,664 Total current assets 76,824 557,515 870,239 (548,133 ) 956,445 Investment in subsidiaries 4,734,618 1,167,246 844,044 (6,745,908 ) — Property, plant and equipment, net 278,121 501,842 865,859 — 1,645,822 Intangible assets, net 17,034 258,970 400,496 — 676,500 Goodwill 21,860 551,837 727,396 — 1,301,093 Investment in unconsolidated subsidiary 4,341 — 297,697 — 302,038 Other assets 42,078 314,166 193,923 (487,883 ) 62,284 Deferred income taxes — — 14,043 — 14,043 $ 5,174,876 $ 3,351,576 $ 4,213,697 $ (7,781,924 ) $ 4,958,225 LIABILITIES AND STOCKHOLDERS’ EQUITY Current portion of long-term debt $ 115 $ — $ 16,028 $ — $ 16,143 Accounts payable 555,894 37,466 169,033 (544,976 ) 217,417 Income tax payable 32 373 11,895 — 12,300 Accrued expenses 105,625 30,542 180,613 (3,157 ) 313,623 Total current liabilities 661,666 68,381 377,569 (548,133 ) 559,483 Long-term debt, net of current portion 1,030,736 — 1,155,197 (487,883 ) 1,698,050 Other noncurrent liabilities 69,711 — 36,576 — 106,287 Deferred income taxes 106,543 — 160,165 — 266,708 Total liabilities 1,868,656 68,381 1,729,507 (1,036,016 ) 2,630,528 Total stockholders' equity 3,306,220 3,283,195 2,484,190 (6,745,908 ) 2,327,697 $ 5,174,876 $ 3,351,576 $ 4,213,697 $ (7,781,924 ) $ 4,958,225</t>
  </si>
  <si>
    <t>Guarantor Financial Information Condensed Consolidating Statements Of Operations</t>
  </si>
  <si>
    <t>Condensed Consolidating Statements of Operations For the year ended December 29, 2018 (in thousands) Parent Guarantors Non-guarantors Eliminations Consolidated Net sales $ 541,499 $ 1,338,376 $ 1,738,427 $ (230,576 ) $ 3,387,726 Cost and expenses: Cost of sales and operating expenses 421,942 1,080,236 1,375,481 (230,576 ) 2,647,083 Selling, general and administrative expenses 149,715 46,199 113,350 — 309,264 Restructuring and impairments charges — — 14,965 — 14,965 Depreciation and amortization 48,941 107,581 164,670 — 321,192 Total costs and expenses 620,598 1,234,016 1,668,466 (230,576 ) 3,292,504 Operating income/(loss) (79,099 ) 104,360 69,961 — 95,222 Interest expense (56,832 ) 7,397 (36,994 ) — (86,429 ) Debt extinguishment costs (15,635 ) — (7,874 ) — (23,509 ) Foreign currency gains/(losses) (431 ) (103 ) (5,897 ) — (6,431 ) Loss on disposal of subsidiaries (15,583 ) — 3,038 — (12,545 ) Other income/(expense), net (18,487 ) (1,019 ) 11,944 — (7,562 ) Equity in net income/(loss) of unconsolidated subsidiaries (2,622 ) — 161,851 — 159,229 Earnings in investments in subsidiaries 270,943 — — (270,943 ) — Income/(loss) from operations before taxes 82,254 110,635 196,029 (270,943 ) 117,975 Income taxes (benefit) (19,242 ) 11,282 19,991 — 12,031 Net (income)/loss attributable to noncontrolling interests — — (4,448 ) — (4,448 ) Net income/(loss) attributable to Darling $ 101,496 $ 99,353 $ 171,590 $ (270,943 ) $ 101,496 Condensed Consolidating Statements of Operations For the year ended December 30, 2017 (in thousands) Parent Guarantors Non-guarantors Eliminations Consolidated Net sales $ 545,699 $ 1,464,920 $ 1,893,304 $ (241,672 ) $ 3,662,251 Cost and expenses: Cost of sales and operating expenses 429,681 1,198,271 1,489,163 (241,672 ) 2,875,443 Selling, general and administrative expenses 150,880 55,053 137,569 — 343,502 Depreciation and amortization 42,366 106,406 153,328 — 302,100 Acquisition and integration costs — — — — — Total costs and expenses 622,927 1,359,730 1,780,060 (241,672 ) 3,521,045 Operating income/(loss) (77,228 ) 105,190 113,244 — 141,206 Interest expense (55,336 ) 15,818 (49,408 ) — (88,926 ) Foreign currency gains/(losses) (234 ) 114 (6,778 ) — (6,898 ) Loss on sale of subsidiaries — — (885 ) — (885 ) Other income/(expense), net (14,651 ) 37 5,813 — (8,801 ) Equity in net income/(loss) of unconsolidated subsidiaries (1,847 ) — 30,351 — 28,504 Earnings in investments in subsidiaries 438,580 — — (438,580 ) — Income/(loss) from operations before taxes 289,284 121,159 92,337 (438,580 ) 64,200 Income taxes (benefit) 160,816 (130,508 ) (99,462 ) — (69,154 ) Net (income)/loss attributable to noncontrolling interests — — (4,886 ) — (4,886 ) Net income/(loss) attributable to Darling $ 128,468 $ 251,667 $ 186,913 $ (438,580 ) $ 128,468 Condensed Consolidating Statements of Operations For the year ended December 31, 2016 (in thousands) Parent Guarantors Non-guarantors Eliminations Consolidated Net sales $ 501,856 $ 1,341,925 $ 1,746,657 $ (198,510 ) $ 3,391,928 Cost and expenses: Cost of sales and operating expenses 392,876 1,085,582 1,355,385 (198,510 ) 2,635,333 Selling, general and administrative expenses 129,612 49,697 132,243 — 311,552 Depreciation and amortization 41,106 105,261 143,541 — 289,908 Acquisition costs — — 401 — 401 Total costs and expenses 563,594 1,240,540 1,631,570 (198,510 ) 3,237,194 Operating income/(loss) (61,738 ) 101,385 115,087 — 154,734 Interest expense (60,971 ) 17,492 (50,708 ) — (94,187 ) Foreign currency gains/(losses) 122 (283 ) (1,693 ) — (1,854 ) Other income/(expense), net (14,499 ) (1,226 ) 9,192 — (6,533 ) Equity in net income/(loss) of unconsolidated subsidiary (1,236 ) — 71,615 — 70,379 Earnings in investments in subsidiaries 223,347 — — (223,347 ) — Income/(loss) from operations before taxes 85,025 117,368 143,493 (223,347 ) 122,539 Income taxes (benefit) (17,288 ) 14,669 17,934 — 15,315 Net (income)/loss attributable to noncontrolling interests — — (4,911 ) — (4,911 ) Net income/(loss) attributable to Darling $ 102,313 $ 102,699 $ 120,648 $ (223,347 ) $ 102,313</t>
  </si>
  <si>
    <t>Guarantor Financial Information Condensed Consolidating Statements of Comprehensive Income (Loss)</t>
  </si>
  <si>
    <t>Condensed Consolidating Statements of Comprehensive Income/(Loss) For the year ended December 29, 2018 (in thousands) Parent Guarantors Non-guarantors Eliminations Consolidated Net income $ 105,944 $ 99,353 $ 171,590 $ (270,943 ) $ 105,944 Other comprehensive income/(loss), net of tax: Foreign currency translation 1,724 (53,387 ) (35,811 ) — (87,474 ) Pension adjustments (4,184 ) — 1,454 — (2,730 ) Natural gas swap derivative adjustments 23 — — — 23 Corn option derivative adjustments (1,687 ) — — — (1,687 ) Foreign exchange derivative adjustments — — 1,081 — 1,081 Total other comprehensive income/(loss), net of tax (4,124 ) (53,387 ) (33,276 ) — (90,787 ) Total comprehensive income/(loss) 101,820 45,966 138,314 (270,943 ) 15,157 Comprehensive income attributable to noncontrolling interests — — 3,894 — $ 3,894 Comprehensive income/(loss) attributable to Darling $ 101,820 $ 45,966 $ 134,420 $ (270,943 ) $ 11,263 Condensed Consolidating Statements of Comprehensive Income/(Loss) For the year ended December 30, 2017 (in thousands) Parent Guarantors Non-guarantors Eliminations Consolidated Net income $ 133,354 $ 251,667 $ 186,913 $ (438,580 ) $ 133,354 Other comprehensive income/(loss), net of tax: Foreign currency translation — — 121,810 — 121,810 Pension adjustments 4,797 — 1,032 — 5,829 Natural gas swap derivative adjustments (18 ) — — — (18 ) Corn option derivative adjustments (1,078 ) — — — (1,078 ) Total other comprehensive income, net of tax 3,701 — 122,842 — 126,543 Total comprehensive income/(loss) $ 137,055 $ 251,667 $ 309,755 $ (438,580 ) $ 259,897 Comprehensive income attributable to noncontrolling interests — — 947 — 947 Comprehensive income/(loss) attributable to Darling $ 137,055 $ 251,667 $ 308,808 $ (438,580 ) $ 258,950 Condensed Consolidating Statements of Comprehensive Income/(Loss) For the year ended December 31, 2016 (in thousands) Parent Guarantors Non-guarantors Eliminations Consolidated Net income $ 107,224 $ 102,699 $ 120,648 $ (223,347 ) $ 107,224 Other comprehensive income/(loss), net of tax: Foreign currency translation — — (5,593 ) — (5,593 ) Pension adjustments 1,766 — (2,782 ) — (1,016 ) Corn option derivative adjustments 625 — — — 625 Total other comprehensive income/(loss), net of tax 2,391 — (8,375 ) — (5,984 ) Total comprehensive income/(loss) $ 109,615 $ 102,699 $ 112,273 $ (223,347 ) $ 101,240 Comprehensive income attributable to noncontrolling interests — — 3,015 — 3,015 Comprehensive income/(loss) attributable to Darling $ 109,615 $ 102,699 $ 109,258 $ (223,347 ) $ 98,225</t>
  </si>
  <si>
    <t>Guarantor Financial Information Condensed Consolidating Statements Of Cash Flows</t>
  </si>
  <si>
    <t>Condensed Consolidating Statements of Cash Flows For the year ended December 29, 2018 (in thousands) Parent Guarantors Non-guarantors Eliminations Consolidated Cash flows from operating activities: Net income $ 105,944 $ 99,353 $ 171,590 $ (270,943 ) $ 105,944 Earnings in investments in subsidiaries (270,943 ) — — 270,943 — Other operating cash flows 323,903 (81,561 ) 50,329 — 292,671 Net cash provided/(used) by operating activities 158,904 17,792 221,919 — 398,615 Cash flows from investing activities: Capital expenditures (115,004 ) (90,402 ) (116,490 ) — (321,896 ) Acquisitions, net of cash acquired (100,500 ) — (7,227 ) — (107,727 ) Investment in subsidiaries and affiliates (12,250 ) (198,880 ) — 198,880 (12,250 ) Proceeds from sale of investment in subsidiary 79,955 — 2,805 — 82,760 Note receivable from affiliates — 266,880 (266,880 ) — — Gross proceeds from sale of property, plant and equipment and other assets 2,125 1,146 16,057 — 19,328 Proceeds from insurance settlements 750 503 — — 1,253 Payments related to routes and other intangibles (299 ) — (3,584 ) — (3,883 ) Net cash provide/(used) in investing activities (145,223 ) (20,753 ) (375,319 ) 198,880 (342,415 ) Cash flows from financing activities: Proceeds from long-term debt — — 624,620 — 624,620 Payments on long-term debt (15,116 ) — (671,512 ) — (686,628 ) Borrowings from revolving credit facility 351,000 — 192,898 — 543,898 Payments on revolving credit facility (351,000 ) — (159,974 ) — (510,974 ) Net overdraft financing 3,558 — (98 ) — 3,460 Deferred loan costs (824 ) — (8,844 ) — (9,668 ) Issuance of common stock 182 — — — 182 Contributions from parent — — 198,880 (198,880 ) — Minimum withholding taxes paid on stock awards (2,210 ) — (5 ) — (2,215 ) Distributions to noncontrolling interests — — (10,257 ) — (10,257 ) Net cash provided/(used) in financing activities (14,410 ) — 165,708 (198,880 ) (47,582 ) Effect of exchange rate changes on cash and cash equivalent — — (8,165 ) — (8,165 ) Net increase/(decrease) in cash, cash equivalents and restricted cash (729 ) (2,961 ) 4,143 — 453 Cash, cash equivalents and restricted cash at beginning of year 1,827 2,993 102,096 — 106,916 Cash, cash equivalents and restricted cash at end of year $ 1,098 $ 32 $ 106,239 $ — $ 107,369 Condensed Consolidating Statements of Cash Flows For the year ended December 30, 2017 (in thousands) Parent Guarantors Non-guarantors Eliminations Consolidated Cash flows from operating activities: Net income/(loss) $ 133,354 $ 251,667 $ 186,913 $ (438,580 ) $ 133,354 Earnings in investments in subsidiaries (438,580 ) — — 438,580 — Other operating cash flows 489,302 (240,494 ) 28,274 — 277,082 Net cash provided by operating activities 184,076 11,173 215,187 — 410,436 Cash flows from investing activities: Capital expenditures (83,520 ) (74,384 ) (116,264 ) — (274,168 ) Acquisitions, net of cash acquired — (12,144 ) — — (12,144 ) Investment in subsidiaries and affiliates (6,309 ) (13,386 ) — 14,945 (4,750 ) Note receivable from affiliates — 82,000 (82,000 ) — — Gross proceeds from sale of property, plant and equipment and other assets 2,577 3,980 1,533 — 8,090 Proceeds from insurance settlements — — 6,054 — 6,054 Payments related to routes and other intangibles (7,135 ) — — — (7,135 ) Net cash provided/(used) in investing activities (94,387 ) (13,934 ) (190,677 ) 14,945 (284,053 ) Cash flows from financing activities: Proceeds from long-term debt — — 33,401 — 33,401 Payments on long-term debt (79,706 ) — (69,917 ) — (149,623 ) Borrowings from revolving credit facility 170,000 — 29,495 — 199,495 Payments on revolving credit facility (170,000 ) — (34,935 ) — (204,935 ) Net overdraft financing — — (714 ) — (714 ) Deferred loan costs (6,717 ) — — — (6,717 ) Issuances of common stock 22 — — — 22 Contributions from parent — — 14,945 (14,945 ) — Minimum withholding taxes paid on stock awards (3,034 ) — (15 ) — (3,049 ) Distributions to noncontrolling interest — — (5,281 ) — (5,281 ) Deductions to noncontrolling interests — — (17,451 ) — (17,451 ) Net cash provided/(used) in financing activities (89,435 ) — (50,472 ) (14,945 ) (154,852 ) Effect of exchange rate changes on cash and cash equivalents — — 20,528 — 20,528 Net increase/(decrease) in cash, cash equivalents and restricted cash 254 (2,761 ) (5,434 ) — (7,941 ) Cash, cash equivalents and restricted cash at beginning of year 1,573 5,754 107,530 — 114,857 Cash, cash equivalents and restricted cash at end of year $ 1,827 $ 2,993 $ 102,096 $ — $ 106,916 Condensed Consolidating Statements of Cash Flows For the year ended December 31, 2016 (in thousands) Parent Guarantors Non-guarantors Eliminations Consolidated Cash flows from operating activities: Net income/(loss) $ 107,224 $ 102,699 $ 120,648 $ (223,347 ) $ 107,224 Earnings in investments in subsidiaries (223,347 ) — — 223,347 — Other operating cash flows 317,041 (100,970 ) 67,703 — 283,774 Net cash provided/(used) by operating activities 200,918 1,729 188,351 — 390,998 Cash flows from investing activities: Capital expenditures (51,330 ) (91,340 ) (100,853 ) — (243,523 ) Acquisitions, net of cash acquired — — (8,511 ) — (8,511 ) Investment in subsidiaries and affiliates — (12,754 ) — 12,754 — Note receivable from affiliates — 103,056 (103,056 ) — — Gross proceeds from sale of property, plant and equipment and other assets 2,784 1,070 3,475 — 7,329 Proceeds from insurance settlements — — 1,537 — 1,537 Payments related to routes and other intangibles — — (23 ) — (23 ) Net cash provided/(used) in investing activities (48,546 ) 32 (207,431 ) 12,754 (243,191 ) Cash flows from financing activities: Proceeds from long-term debt — — 36,327 — 36,327 Payments on long-term debt (143,935 ) — (60,493 ) — (204,428 ) Borrowing from revolving credit facility 94,000 — 5,276 — 99,276 Payments on revolving credit facility (94,000 ) — (10,028 ) — (104,028 ) Net overdraft financing — — 1,071 — 1,071 Deferred loan costs (3,879 ) — — — (3,879 ) Issuances of common stock 188 — — — 188 Repurchase of common stock (5,000 ) — — — (5,000 ) Contributions from parent — — 12,754 (12,754 ) — Minimum withholding taxes paid on stock awards (1,718 ) — (125 ) — (1,843 ) Deductions to noncontrolling interest — — — — — Distributions to noncontrolling interests — — (1,552 ) — (1,552 ) Net cash provided/(used) in financing activities (154,344 ) — (16,770 ) (12,754 ) (183,868 ) Effect of exchange rate changes on cash and cash equivalents — — (6,297 ) — (6,297 ) Net increase/(decrease) in cash, cash equivalents and restricted cash (1,972 ) 1,761 (42,147 ) — (42,358 ) Cash, cash equivalents and restricted cash at beginning of year 3,545 3,993 149,677 — 157,215 Cash, cash equivalents and restricted cash at end of year $ 1,573 $ 5,754 $ 107,530 $ — $ 114,857</t>
  </si>
  <si>
    <t>General (Details)</t>
  </si>
  <si>
    <t>Dec. 29, 2018USD ($)segmentFacilitycontinent$ / shares</t>
  </si>
  <si>
    <t>Sep. 29, 2018$ / shares</t>
  </si>
  <si>
    <t>Jun. 30, 2018$ / shares</t>
  </si>
  <si>
    <t>Mar. 31, 2018$ / shares</t>
  </si>
  <si>
    <t>Dec. 31, 2016USD ($)$ / shares</t>
  </si>
  <si>
    <t>Oct. 01, 2016$ / shares</t>
  </si>
  <si>
    <t>Jul. 02, 2016$ / shares</t>
  </si>
  <si>
    <t>Apr. 02, 2016$ / shares</t>
  </si>
  <si>
    <t>Dec. 29, 2018USD ($)weekssegmentFacilitycontinent$ / sharesshares</t>
  </si>
  <si>
    <t>Dec. 30, 2017USD ($)weeks$ / sharesshares</t>
  </si>
  <si>
    <t>Dec. 31, 2016USD ($)weeks$ / sharesshares</t>
  </si>
  <si>
    <t>Oct. 05, 2018USD ($)</t>
  </si>
  <si>
    <t>May 31, 2018USD ($)</t>
  </si>
  <si>
    <t>Jan. 02, 2016USD ($)</t>
  </si>
  <si>
    <t>General [Line Items]</t>
  </si>
  <si>
    <t>Financing Receivable, Significant Sales</t>
  </si>
  <si>
    <t>Expected Business Combination, Number of Continents in which Entity Operates | continent</t>
  </si>
  <si>
    <t>Number of Operating Segments | segment</t>
  </si>
  <si>
    <t>Accounting Policies [Abstract]</t>
  </si>
  <si>
    <t>Number Of Weeks Year To Date | weeks</t>
  </si>
  <si>
    <t>Cash and Cash Equivalents [Abstract]</t>
  </si>
  <si>
    <t>Investments Classified As Cash Equivalents, Original Maturity</t>
  </si>
  <si>
    <t>3 months</t>
  </si>
  <si>
    <t>Goodwill [Abstract]</t>
  </si>
  <si>
    <t>Basic:</t>
  </si>
  <si>
    <t>Shares (in shares) | shares</t>
  </si>
  <si>
    <t>Basic (in dollars per share) | $ / shares</t>
  </si>
  <si>
    <t>Effect of dilutive securities: [Abstract]</t>
  </si>
  <si>
    <t>Add: Option shares in the money and dilutive effect of nonvested stock (in shares) | shares</t>
  </si>
  <si>
    <t>Less: Pro-forma treasury shares (in shares) | shares</t>
  </si>
  <si>
    <t>Diluted:</t>
  </si>
  <si>
    <t>Net Income</t>
  </si>
  <si>
    <t>Diluted (in dollars per share) | $ / shares</t>
  </si>
  <si>
    <t>Stock Based Compensation [Abstract]</t>
  </si>
  <si>
    <t>Employee service share-based compensation, tax benefit from compensation expense</t>
  </si>
  <si>
    <t>Foreign currency translation</t>
  </si>
  <si>
    <t>Restricted Cash and Cash Equivalents</t>
  </si>
  <si>
    <t>Cash, Cash Equivalents, Restricted Cash and Restricted Cash Equivalents</t>
  </si>
  <si>
    <t>Financing Receivable, Significant Sales, Transaction Fees</t>
  </si>
  <si>
    <t>Stock Options [Member]</t>
  </si>
  <si>
    <t>Antidilutive Securities [Abstract]</t>
  </si>
  <si>
    <t>Antidilutive securities excluded from computation of earnings per share, amount | shares</t>
  </si>
  <si>
    <t>Non Vested Stock [Member]</t>
  </si>
  <si>
    <t>Minimum [Member]</t>
  </si>
  <si>
    <t>Number of Processing and Transfer Facilities | Facility</t>
  </si>
  <si>
    <t>Minimum [Member] | Buildings and improvements [Member]</t>
  </si>
  <si>
    <t>Long Lived Assets [Abstract]</t>
  </si>
  <si>
    <t>Property, Plant and Equipment, Useful Life</t>
  </si>
  <si>
    <t>15 years</t>
  </si>
  <si>
    <t>Minimum [Member] | Machinery and equipment [Member]</t>
  </si>
  <si>
    <t>3 years</t>
  </si>
  <si>
    <t>Minimum [Member] | Vehicles [Member]</t>
  </si>
  <si>
    <t>Minimum [Member] | Aircraft [Member]</t>
  </si>
  <si>
    <t>7 years</t>
  </si>
  <si>
    <t>Minimum [Member] | Routes [Member]</t>
  </si>
  <si>
    <t>Finite-Lived Intangible Assets, Useful Life</t>
  </si>
  <si>
    <t>5 years</t>
  </si>
  <si>
    <t>Minimum [Member] | Permits [Member]</t>
  </si>
  <si>
    <t>10 years</t>
  </si>
  <si>
    <t>Minimum [Member] | Non-compete agreements [Member]</t>
  </si>
  <si>
    <t>Minimum [Member] | Trade Names [Member]</t>
  </si>
  <si>
    <t>4 years</t>
  </si>
  <si>
    <t>Maximum [Member]</t>
  </si>
  <si>
    <t>Maximum [Member] | Buildings and improvements [Member]</t>
  </si>
  <si>
    <t>30 years</t>
  </si>
  <si>
    <t>Maximum [Member] | Machinery and equipment [Member]</t>
  </si>
  <si>
    <t>Maximum [Member] | Vehicles [Member]</t>
  </si>
  <si>
    <t>8 years</t>
  </si>
  <si>
    <t>Maximum [Member] | Aircraft [Member]</t>
  </si>
  <si>
    <t>Maximum [Member] | Routes [Member]</t>
  </si>
  <si>
    <t>21 years</t>
  </si>
  <si>
    <t>Maximum [Member] | Permits [Member]</t>
  </si>
  <si>
    <t>20 years</t>
  </si>
  <si>
    <t>Maximum [Member] | Non-compete agreements [Member]</t>
  </si>
  <si>
    <t>Maximum [Member] | Trade Names [Member]</t>
  </si>
  <si>
    <t>Investment in Unconsolidated Subsidiary Selected Financial Information (Details) - USD ($) $ in Thousands</t>
  </si>
  <si>
    <t>Assets:</t>
  </si>
  <si>
    <t>Liabilities and members' equity:</t>
  </si>
  <si>
    <t>Total current portion of long term debt</t>
  </si>
  <si>
    <t>Total long term debt</t>
  </si>
  <si>
    <t>Total members' equity</t>
  </si>
  <si>
    <t>Expenses:</t>
  </si>
  <si>
    <t>Interest and debt expense, net</t>
  </si>
  <si>
    <t>Diamond Green Diesel Holdings LLC Joint Venture [Member]</t>
  </si>
  <si>
    <t>Total other current liabilities</t>
  </si>
  <si>
    <t>Total other long term liabilities</t>
  </si>
  <si>
    <t>Total liabilities and member's equity</t>
  </si>
  <si>
    <t>Revenues:</t>
  </si>
  <si>
    <t>Operating revenues</t>
  </si>
  <si>
    <t>Equity Method Investment, Summarized Financial Information, Total Costs and Expenses Less Depreciation, Amortization and Accretion Expense</t>
  </si>
  <si>
    <t>Equity Method Investment, Summarized Financial Information, Depreciation, Amortization and Accretion Expense</t>
  </si>
  <si>
    <t>Other income</t>
  </si>
  <si>
    <t>Investment in Unconsolidated Subsidiary (Details) $ in Thousands</t>
  </si>
  <si>
    <t>Dec. 29, 2018USD ($)barrel / day$ / gal</t>
  </si>
  <si>
    <t>Dec. 30, 2017USD ($)</t>
  </si>
  <si>
    <t>Dec. 31, 2016USD ($)</t>
  </si>
  <si>
    <t>Jan. 21, 2011</t>
  </si>
  <si>
    <t>Schedule of Equity Method Investments [Line Items]</t>
  </si>
  <si>
    <t>Processing Capability, Barrels of Input Feedstock Per Day | barrel / day</t>
  </si>
  <si>
    <t>Investment in the joint venture</t>
  </si>
  <si>
    <t>Gain from equity method investments</t>
  </si>
  <si>
    <t>Dollars per Gallon | $ / gal</t>
  </si>
  <si>
    <t>Renewable Diesel, Percentage</t>
  </si>
  <si>
    <t>0.10%</t>
  </si>
  <si>
    <t>Proceeds from Equity Method Investment, Dividends or Distributions, Return of Capital</t>
  </si>
  <si>
    <t>Equity Method Investment, Ownership Percentage</t>
  </si>
  <si>
    <t>50.00%</t>
  </si>
  <si>
    <t>Income Tax Credits and Adjustments</t>
  </si>
  <si>
    <t>Valero Energy Corporation [Member] | Diamond Green Diesel Holdings LLC Joint Venture [Member]</t>
  </si>
  <si>
    <t>Acquisitions (Details) - USD ($) $ in Thousands</t>
  </si>
  <si>
    <t>Oct. 31, 2018</t>
  </si>
  <si>
    <t>Jan. 31, 2018</t>
  </si>
  <si>
    <t>Oct. 05, 2018</t>
  </si>
  <si>
    <t>Payments to Acquire Businesses, Net of Cash Acquired</t>
  </si>
  <si>
    <t>Business Combination, Recognized Identifiable Assets Acquired and Liabilities Assumed, Other Noncurrent Assets</t>
  </si>
  <si>
    <t>Acquired Finite-lived Intangible Assets, Weighted Average Useful Life</t>
  </si>
  <si>
    <t>Business Combination, Recognized Identifiable Assets Acquired and Liabilities Assumed, Property, Plant, and Equipment</t>
  </si>
  <si>
    <t>Business Combination, Recognized Identifiable Assets Acquired and Liabilities Assumed, Finite-Lived Intangibles</t>
  </si>
  <si>
    <t>Gain (Loss) on Sale of Other Investments</t>
  </si>
  <si>
    <t>Acquisition Of Noncontrolling Interest</t>
  </si>
  <si>
    <t>Proceeds from Divestiture of Businesses</t>
  </si>
  <si>
    <t>Assets Held-for-sale, Not Part of Disposal Group</t>
  </si>
  <si>
    <t>Liabilities for sale</t>
  </si>
  <si>
    <t>Disposal Group, Not Discontinued Operation, Loss (Gain) on Write-down</t>
  </si>
  <si>
    <t>Inventories (Details) - USD ($) $ in Thousands</t>
  </si>
  <si>
    <t>Finished product</t>
  </si>
  <si>
    <t>Work in process</t>
  </si>
  <si>
    <t>Inventory, Raw Materials, Net of Reserves</t>
  </si>
  <si>
    <t>Supplies and other</t>
  </si>
  <si>
    <t>Property, Plant and Equipment (Details) - USD ($) $ in Thousands</t>
  </si>
  <si>
    <t>Property, Plant and Equipment [Line Items]</t>
  </si>
  <si>
    <t>Property, plant and equipment, gross</t>
  </si>
  <si>
    <t>Accumulated depreciation</t>
  </si>
  <si>
    <t>Land [Member]</t>
  </si>
  <si>
    <t>Buildings and improvements [Member]</t>
  </si>
  <si>
    <t>Machinery and equipment [Member]</t>
  </si>
  <si>
    <t>Vehicles [Member]</t>
  </si>
  <si>
    <t>Aircraft [Member]</t>
  </si>
  <si>
    <t>Construction in Progress [Member]</t>
  </si>
  <si>
    <t>Intangbile assets (Details) - USD ($) $ in Thousands</t>
  </si>
  <si>
    <t>Intangible Assets [Line Items]</t>
  </si>
  <si>
    <t>Finite-Lived Intangible Assets, Period Increase (Decrease)</t>
  </si>
  <si>
    <t>Finite-lived Intangible Assets Acquired</t>
  </si>
  <si>
    <t>Indefinite Lived Intangible Assets</t>
  </si>
  <si>
    <t>Finite Lived Intangible Assets:</t>
  </si>
  <si>
    <t>Accumulated Amortization:</t>
  </si>
  <si>
    <t>Total Intangible assets, less accumulated amortization</t>
  </si>
  <si>
    <t>Trade Names [Member]</t>
  </si>
  <si>
    <t>Routes [Member]</t>
  </si>
  <si>
    <t>Permits [Member]</t>
  </si>
  <si>
    <t>Non-compete agreements [Member]</t>
  </si>
  <si>
    <t>Royalty, consulting land use and leasehold [Member]</t>
  </si>
  <si>
    <t>Terra Renewal Services [Member]</t>
  </si>
  <si>
    <t>Intangbile assets Textuals (Details) - USD ($) $ in Million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Details) - USD ($) $ in Thousands</t>
  </si>
  <si>
    <t>Goodwill [Roll Forward]</t>
  </si>
  <si>
    <t>Goodwill at beginning of year</t>
  </si>
  <si>
    <t>Accumulated impairment losses</t>
  </si>
  <si>
    <t>Goodwill acquired during year</t>
  </si>
  <si>
    <t>Goodwill disposed of during year</t>
  </si>
  <si>
    <t>Goodwill, Impairment Loss</t>
  </si>
  <si>
    <t>Goodwill at end of year</t>
  </si>
  <si>
    <t>Accumulated impairment losses at end of year</t>
  </si>
  <si>
    <t>Feed Ingredients [Member]</t>
  </si>
  <si>
    <t>Food Ingredients [Member]</t>
  </si>
  <si>
    <t>Fuel Ingredients [Member]</t>
  </si>
  <si>
    <t>Accrued Expenses (Details) - USD ($) $ in Thousands</t>
  </si>
  <si>
    <t>Compensation and benefits</t>
  </si>
  <si>
    <t>Utilities and sewage</t>
  </si>
  <si>
    <t>Accrued income, ad valorem, and franchise taxes</t>
  </si>
  <si>
    <t>Reserve for self insurance, litigation, environmental and tax matters (Note 20)</t>
  </si>
  <si>
    <t>Medical claims liability</t>
  </si>
  <si>
    <t>Accrued operating expenses</t>
  </si>
  <si>
    <t>Accrued interest payable</t>
  </si>
  <si>
    <t>Customer Deposits, Current</t>
  </si>
  <si>
    <t>Other accrued expense</t>
  </si>
  <si>
    <t>Leases (Details) $ in Thousands, € in Millions, $ in Millions</t>
  </si>
  <si>
    <t>Dec. 29, 2018USD ($)property</t>
  </si>
  <si>
    <t>Dec. 29, 2018CAD ($)</t>
  </si>
  <si>
    <t>Dec. 29, 2018EUR (€)</t>
  </si>
  <si>
    <t>Operating Leases, Future Minimum Payments Due, Fiscal Year Maturity [Abstract]</t>
  </si>
  <si>
    <t>Thereafter</t>
  </si>
  <si>
    <t>Capital Leases, Future Minimum Payments Due, Fiscal Year Maturity [Abstract]</t>
  </si>
  <si>
    <t>Less amounts representing interest</t>
  </si>
  <si>
    <t>Capital lease obligations included in current and long-term debt</t>
  </si>
  <si>
    <t>Operating Leases, Rent Expense, Net</t>
  </si>
  <si>
    <t>Processing Plants and Storage Locations [Member]</t>
  </si>
  <si>
    <t>Number Of Properties Leased | property</t>
  </si>
  <si>
    <t>Debt Schedule of Long Term Debt (Details) $ in Thousands, € in Millions, $ in Millions</t>
  </si>
  <si>
    <t>Dec. 29, 2018USD ($)</t>
  </si>
  <si>
    <t>May 02, 2018</t>
  </si>
  <si>
    <t>Jun. 03, 2015</t>
  </si>
  <si>
    <t>Jan. 02, 2014</t>
  </si>
  <si>
    <t>Debt Instrument [Line Items]</t>
  </si>
  <si>
    <t>Debt and capital lease obligations</t>
  </si>
  <si>
    <t>Less Current Maturities</t>
  </si>
  <si>
    <t>Revolving Credit Facility [Member] | Senior Secured Facilities [Member] | Revolving Credit Facility [Member]</t>
  </si>
  <si>
    <t>Long-term Debt</t>
  </si>
  <si>
    <t>Term Loan A Facility [Member] | Senior Secured Facilities [Member]</t>
  </si>
  <si>
    <t>Long-term Debt, Gross</t>
  </si>
  <si>
    <t>Unamortized Debt Issuance Expense</t>
  </si>
  <si>
    <t>Term Loan B Facility [Member] | Senior Secured Facilities [Member]</t>
  </si>
  <si>
    <t>Senior Notes [Member] | Senior Notes 5.375% Due 2022 [Member]</t>
  </si>
  <si>
    <t>Debt Instrument, Interest Rate, Effective Percentage</t>
  </si>
  <si>
    <t>5.72%</t>
  </si>
  <si>
    <t>Annual interest rate</t>
  </si>
  <si>
    <t>5.375%</t>
  </si>
  <si>
    <t>Senior Notes [Member] | Senior Notes 4.75% Due 2022 [Member]</t>
  </si>
  <si>
    <t>5.10%</t>
  </si>
  <si>
    <t>4.75%</t>
  </si>
  <si>
    <t>Senior Notes [Member] | Senior Notes 3.625% Due 2026 [Member]</t>
  </si>
  <si>
    <t>Long-term Line of Credit | €</t>
  </si>
  <si>
    <t>3.83%</t>
  </si>
  <si>
    <t>3.625%</t>
  </si>
  <si>
    <t>Other Notes and Obligations [Member]</t>
  </si>
  <si>
    <t>Canada, Dollars | Senior Secured Facilities [Member] | Term Loan A Facility [Member]</t>
  </si>
  <si>
    <t>Long-term Line of Credit</t>
  </si>
  <si>
    <t>Euro Member Countries, Euro | Senior Secured Facilities [Member] | Revolving Credit Facility [Member]</t>
  </si>
  <si>
    <t>London Interbank Offered Rate (LIBOR) [Member] | Euro Member Countries, Euro | Senior Secured Facilities [Member] | Revolving Credit Facility [Member]</t>
  </si>
  <si>
    <t>Debt Narrative (Details) $ in Millions</t>
  </si>
  <si>
    <t>May 02, 2018EUR (€)</t>
  </si>
  <si>
    <t>Jun. 03, 2015EUR (€)</t>
  </si>
  <si>
    <t>Jan. 02, 2014USD ($)</t>
  </si>
  <si>
    <t>Dec. 17, 2010</t>
  </si>
  <si>
    <t>Capital lease obligations</t>
  </si>
  <si>
    <t>Senior Secured Facilities [Member]</t>
  </si>
  <si>
    <t>Line of credit facility, term</t>
  </si>
  <si>
    <t>Long-term line of credit | €</t>
  </si>
  <si>
    <t>Face amount of debt insturment | €</t>
  </si>
  <si>
    <t>Deferred finance costs, gross</t>
  </si>
  <si>
    <t>Senior Notes [Member] | Senior Notes 8.5% due 2018 [Member]</t>
  </si>
  <si>
    <t>8.50%</t>
  </si>
  <si>
    <t>Face amount of debt insturment</t>
  </si>
  <si>
    <t>Secured Debt [Member] | Senior Secured Facilities [Member]</t>
  </si>
  <si>
    <t>Maximum availability</t>
  </si>
  <si>
    <t>Revolving Credit Facility [Member] | Senior Secured Facilities [Member]</t>
  </si>
  <si>
    <t>Availability</t>
  </si>
  <si>
    <t>Revolving Credit Facility [Member] | Senior Secured Facilities [Member] | Euro Member Countries, Euro</t>
  </si>
  <si>
    <t>Long-term line of credit</t>
  </si>
  <si>
    <t>Revolving Credit Facility [Member] | Senior Secured Facilities [Member] | London Interbank Offered Rate (LIBOR) [Member]</t>
  </si>
  <si>
    <t>Debt instrument, basis spread on variable rate</t>
  </si>
  <si>
    <t>2.00%</t>
  </si>
  <si>
    <t>Line of credit facility, interest rate at period end</t>
  </si>
  <si>
    <t>Revolving Credit Facility [Member] | Senior Secured Facilities [Member] | London Interbank Offered Rate (LIBOR) [Member] | Euro Member Countries, Euro</t>
  </si>
  <si>
    <t>Revolving Credit Facility [Member] | Revolving Credit Facility [Member] | Senior Secured Facilities [Member]</t>
  </si>
  <si>
    <t>Revolving Credit Facility [Member] | Secured Debt [Member] | Senior Secured Facilities [Member]</t>
  </si>
  <si>
    <t>Term Loan A Facility [Member] | Senior Secured Facilities [Member] | Canada, Dollars</t>
  </si>
  <si>
    <t>Term Loan A Facility [Member] | Senior Secured Facilities [Member] | United States of America, Dollars</t>
  </si>
  <si>
    <t>Term Loan A Facility [Member] | Senior Secured Facilities [Member] | London Interbank Offered Rate (LIBOR) [Member]</t>
  </si>
  <si>
    <t>4.35%</t>
  </si>
  <si>
    <t>Term Loan A Facility [Member] | Senior Secured Facilities [Member] | Canadian Dealer Offered Rate (CDOR) [Member] | Canada, Dollars</t>
  </si>
  <si>
    <t>4.3734%</t>
  </si>
  <si>
    <t>Term Loan A Facility [Member] | Secured Debt [Member] | Senior Secured Facilities [Member] | London Interbank Offered Rate (LIBOR) [Member]</t>
  </si>
  <si>
    <t>Term Loan A Facility [Member] | Secured Debt [Member] | Senior Secured Facilities [Member] | Canadian Prime Rate [Member]</t>
  </si>
  <si>
    <t>1.00%</t>
  </si>
  <si>
    <t>Letter of Credit [Member] | Senior Secured Facilities [Member]</t>
  </si>
  <si>
    <t>Springing adjustment, term</t>
  </si>
  <si>
    <t>91 days</t>
  </si>
  <si>
    <t>Letter of Credit [Member] | Senior Secured Facilities [Member] | Minimum [Member]</t>
  </si>
  <si>
    <t>Debt instrument, covenant, interest ratio</t>
  </si>
  <si>
    <t>Letter of Credit [Member] | Senior Secured Facilities [Member] | Maximum [Member]</t>
  </si>
  <si>
    <t>Debt instrument, covenant, leverage ratio</t>
  </si>
  <si>
    <t>Secured Debt [Member] | Senior Secured Facilities [Member] | London Interbank Offered Rate (LIBOR) [Member]</t>
  </si>
  <si>
    <t>Secured Debt [Member] | Senior Secured Facilities [Member] | Canadian Dealer Offered Rate (CDOR) [Member] | Canada, Dollars</t>
  </si>
  <si>
    <t>Swingline Sub-Facility [Member] | Senior Secured Facilities [Member]</t>
  </si>
  <si>
    <t>Springing adjustment, loans outstanding, period</t>
  </si>
  <si>
    <t>Term Loan B Facility [Member] | Senior Secured Facilities [Member] | United States of America, Dollars</t>
  </si>
  <si>
    <t>Term Loan B Facility [Member] | Senior Secured Facilities [Member] | London Interbank Offered Rate (LIBOR) [Member]</t>
  </si>
  <si>
    <t>Term Loan B Facility [Member] | Secured Debt [Member] | Senior Secured Facilities [Member] | London Interbank Offered Rate (LIBOR) [Member] | United States of America, Dollars</t>
  </si>
  <si>
    <t>Term Loan B Facility [Member] | Secured Debt [Member] | Senior Secured Facilities [Member] | Base Rate [Member] | United States of America, Dollars</t>
  </si>
  <si>
    <t>Foreign Line of Credit [Member] | Senior Secured Facilities [Member]</t>
  </si>
  <si>
    <t>Debt Debt Maturiities (Details) $ in Thousands</t>
  </si>
  <si>
    <t>thereafter</t>
  </si>
  <si>
    <t>Other Noncurrent Liabilities (Details) - USD ($) $ in Thousands</t>
  </si>
  <si>
    <t>Accrued pension liability (Note 15)</t>
  </si>
  <si>
    <t>Total other noncurrent liabilities</t>
  </si>
  <si>
    <t>Income Taxes Income Taxes - Narrative (Details) - USD ($) $ in Thousands</t>
  </si>
  <si>
    <t>Operating Loss Carryforwards [Line Items]</t>
  </si>
  <si>
    <t>Deferred tax asset, provisional income tax Benefit</t>
  </si>
  <si>
    <t>Tax Cuts And Jobs Act Of 2017, Incomplete Accounting, Transition Tax For Accumulated Foreign Earnings, Provisional Liability</t>
  </si>
  <si>
    <t>Tax Cuts And Jobs Act Of 2017, Incomplete Accounting, Transition Tax For Accumulated Foreign Earnings, Release Of Tax Liability</t>
  </si>
  <si>
    <t>Tax Cuts And Jobs Act Of 2017, Incomplete Accounting, Transition Tax For Accumulated Foreign Earnings, Provisional Income Tax Expense (Benefit)</t>
  </si>
  <si>
    <t>Effective Income Tax Rate Reconciliation, Change in Enacted Tax Rate, Amount</t>
  </si>
  <si>
    <t>Foreign Income Tax Expense (Benefit), Continuing Operations</t>
  </si>
  <si>
    <t>Deferred Foreign Income Tax Expense (Benefit)</t>
  </si>
  <si>
    <t>Foreign Income Tax Expense (Benefit), Tax Exempt Dividends, Percentage</t>
  </si>
  <si>
    <t>100.00%</t>
  </si>
  <si>
    <t>Foreign Income Tax Expense (Benefit), Tax Exempt Dividends</t>
  </si>
  <si>
    <t>Operating Loss Carryforward, Amount Relating to May 2002 Recapitalization</t>
  </si>
  <si>
    <t>Operating Loss Carryforwards Limitation on Use Per Year</t>
  </si>
  <si>
    <t>Interest expense carryforwards</t>
  </si>
  <si>
    <t>Deferred Tax Assets, Tax Credit Carryforwards, Foreign</t>
  </si>
  <si>
    <t>Deferred Tax Assets, Operating Loss Carryforwards, Not Subject to Expiration</t>
  </si>
  <si>
    <t>Deferred Tax Assets, Operating Loss Carryforwards, Foreign</t>
  </si>
  <si>
    <t>Deferred Tax Assets, Valuation Allowance</t>
  </si>
  <si>
    <t>Operating Loss Carryforwards, Valuation Allowance</t>
  </si>
  <si>
    <t>Unrecognized Tax Benefits</t>
  </si>
  <si>
    <t>Indemnity Receivable</t>
  </si>
  <si>
    <t>Significant Change in Unrecognized Tax Benefits is Reasonably Possible, Amount of Unrecorded Benefit</t>
  </si>
  <si>
    <t>Unrecognized Tax Benefits, Income Tax Penalties and Interest Expense</t>
  </si>
  <si>
    <t>Deferred Tax Liabilities, Undistributed Foreign Earnings</t>
  </si>
  <si>
    <t>Tax Cuts And Jobs Act Of 2017, Transition Tax For Accumulated Foreign Earnings, Benefit</t>
  </si>
  <si>
    <t>Effective Income Tax Rate Reconciliation, Repatriation of Foreign Earnings, Percent</t>
  </si>
  <si>
    <t>1.40%</t>
  </si>
  <si>
    <t>Internal Revenue Service (IRS)</t>
  </si>
  <si>
    <t>Operating Loss Carryforwards</t>
  </si>
  <si>
    <t>Deferred Tax Assets, Operating Loss Carryforwards, Subject to Expiration</t>
  </si>
  <si>
    <t>Deferred Tax Assets, Capital Loss Carryforwards</t>
  </si>
  <si>
    <t>Tax Credit Carryforward, Amount</t>
  </si>
  <si>
    <t>Foreign Tax Authority</t>
  </si>
  <si>
    <t>State and Local Jurisdiction</t>
  </si>
  <si>
    <t>Tax and Customs Administration, Netherlands [Member]</t>
  </si>
  <si>
    <t>Income Taxes - Income From Operations Before Income Taxes (Details) - USD ($) $ in Thousands</t>
  </si>
  <si>
    <t>United States</t>
  </si>
  <si>
    <t>Foreign</t>
  </si>
  <si>
    <t>Income Taxes - Expense Benefit (Details) - USD ($) $ in Thousands</t>
  </si>
  <si>
    <t>Current:</t>
  </si>
  <si>
    <t>Federal</t>
  </si>
  <si>
    <t>State</t>
  </si>
  <si>
    <t>Total current</t>
  </si>
  <si>
    <t>Deferred:</t>
  </si>
  <si>
    <t>Total deferred</t>
  </si>
  <si>
    <t>Income Tax Expense (Benefit)</t>
  </si>
  <si>
    <t>Income Taxes Income Taxes - Reconciliation (Details) - USD ($) $ in Thousands</t>
  </si>
  <si>
    <t>Effective Income Tax Rate Reconciliation, Amount [Abstract]</t>
  </si>
  <si>
    <t>Computed expected tax expense</t>
  </si>
  <si>
    <t>Change in valuation allowance</t>
  </si>
  <si>
    <t>Deferred tax on unremitted foreign earnings</t>
  </si>
  <si>
    <t>Sub-Part F income</t>
  </si>
  <si>
    <t>Foreign rate differential</t>
  </si>
  <si>
    <t>Change in uncertain tax positions</t>
  </si>
  <si>
    <t>Biofuel tax incentives</t>
  </si>
  <si>
    <t>Deferred tax effects</t>
  </si>
  <si>
    <t>Other, net</t>
  </si>
  <si>
    <t>Income Taxes - Deferred Tax Assets and Liabilities (Details) - USD ($) $ in Thousands</t>
  </si>
  <si>
    <t>Deferred tax assets:</t>
  </si>
  <si>
    <t>Loss contingency reserves</t>
  </si>
  <si>
    <t>Employee benefits</t>
  </si>
  <si>
    <t>Pension liability</t>
  </si>
  <si>
    <t>Intangible assets amortization, including taxable goodwill</t>
  </si>
  <si>
    <t>Tax loss carryforwards</t>
  </si>
  <si>
    <t>Tax credit carryforwards</t>
  </si>
  <si>
    <t>Inventory</t>
  </si>
  <si>
    <t>Accrued liabilities and other</t>
  </si>
  <si>
    <t>Total gross deferred tax assets</t>
  </si>
  <si>
    <t>Less valuation allowance</t>
  </si>
  <si>
    <t>Net deferred tax assets</t>
  </si>
  <si>
    <t>Deferred tax liabilities:</t>
  </si>
  <si>
    <t>Property, plant and equipment depreciation</t>
  </si>
  <si>
    <t>Investment in DGD Joint Venture</t>
  </si>
  <si>
    <t>Tax on unremitted foreign earnings</t>
  </si>
  <si>
    <t>Total gross deferred tax liabilities</t>
  </si>
  <si>
    <t>Net deferred tax liability</t>
  </si>
  <si>
    <t>Non-current deferred tax asset</t>
  </si>
  <si>
    <t>Non-current deferred tax liability</t>
  </si>
  <si>
    <t>Class of Stock [Line Items]</t>
  </si>
  <si>
    <t>Income Taxes Reconciliation of Unrecognized Tax Benefits (Details) - USD ($) $ in Thousands</t>
  </si>
  <si>
    <t>Reconciliation of Unrecognized Tax Benefits, Excluding Amounts Pertaining to Examined Tax Returns [Roll Forward]</t>
  </si>
  <si>
    <t>Balance at beginning of Year</t>
  </si>
  <si>
    <t>Change in tax positions related to current year</t>
  </si>
  <si>
    <t>Change in tax positions related to prior years</t>
  </si>
  <si>
    <t>Change in tax positions due to settlement with tax authorities</t>
  </si>
  <si>
    <t>Expiration of the Statute of Limitations</t>
  </si>
  <si>
    <t>Balance at end of year</t>
  </si>
  <si>
    <t>Stockholders' Equity and Stock-Based Compensation Narrative (Details) - USD ($)</t>
  </si>
  <si>
    <t>Aug. 07, 2017</t>
  </si>
  <si>
    <t>Nov. 06, 2018</t>
  </si>
  <si>
    <t>Share-based Compensation Arrangement by Share-based Payment Award [Line Items]</t>
  </si>
  <si>
    <t>Stock repurchase program, authorized amount</t>
  </si>
  <si>
    <t>Stock repurchase program, period in force</t>
  </si>
  <si>
    <t>2 years</t>
  </si>
  <si>
    <t>Stock repurchase program, remaining authorized repurchase amount</t>
  </si>
  <si>
    <t>Omnibus Incentive Plan 2017 Member [Domain]</t>
  </si>
  <si>
    <t>Number of shares authorized</t>
  </si>
  <si>
    <t>Number of shares available for grant</t>
  </si>
  <si>
    <t>Performance Shares [Member]</t>
  </si>
  <si>
    <t>Performance period two</t>
  </si>
  <si>
    <t>Annual vesting after initial cliff</t>
  </si>
  <si>
    <t>33.33%</t>
  </si>
  <si>
    <t>Performance period one</t>
  </si>
  <si>
    <t>Incentive Stock Options [Member]</t>
  </si>
  <si>
    <t>Stock Issued During Period, Shares, Share-based Compensation, Gross</t>
  </si>
  <si>
    <t>Stockholders' Equity and Stock-Based Compensation Stock Option Awards (Details) - USD ($) $ in Millions</t>
  </si>
  <si>
    <t>Jan. 29, 2018</t>
  </si>
  <si>
    <t>Feb. 06, 2017</t>
  </si>
  <si>
    <t>Feb. 25, 2016</t>
  </si>
  <si>
    <t>Jan. 02, 2016</t>
  </si>
  <si>
    <t>Options outstanding, Weighted-average remaining contractual life (in years)</t>
  </si>
  <si>
    <t>6 years 10 months 17 days</t>
  </si>
  <si>
    <t>7 years 3 months 18 days</t>
  </si>
  <si>
    <t>8 years 4 months 24 days</t>
  </si>
  <si>
    <t>7 years 8 months 12 days</t>
  </si>
  <si>
    <t>Granted (in shares)</t>
  </si>
  <si>
    <t>Proceeds from stock options exercised</t>
  </si>
  <si>
    <t>Employee Service Share-based Compensation, Tax Benefit from Exercise of Stock Options</t>
  </si>
  <si>
    <t>Exercises in period, intrinsic value</t>
  </si>
  <si>
    <t>Vested in period, fair value</t>
  </si>
  <si>
    <t>Outstanding, intrinsic value</t>
  </si>
  <si>
    <t>Exercisable, intrinsic value</t>
  </si>
  <si>
    <t>Total compensation cost not yet recognized</t>
  </si>
  <si>
    <t>Employee Service Share-based Compensation, Nonvested Awards, Compensation Cost Not yet Recognized, Period for Recognition</t>
  </si>
  <si>
    <t>1 year 2 months 12 days</t>
  </si>
  <si>
    <t>Options exercisable, Weighted-average remaining contractual life (in years)</t>
  </si>
  <si>
    <t>5 years 10 months 13 days</t>
  </si>
  <si>
    <t>Nonqualified Stock Options Under Long Term Incentive Program [Member]</t>
  </si>
  <si>
    <t>Initial cliff</t>
  </si>
  <si>
    <t>25.00%</t>
  </si>
  <si>
    <t>Award vesting rights, percentage</t>
  </si>
  <si>
    <t>Expiration period</t>
  </si>
  <si>
    <t>Stockholders' Equity and Stock-Based Compensation Stock Option Activity (Details) - $ / shares</t>
  </si>
  <si>
    <t>Summary of stock option activity [Roll Forward]</t>
  </si>
  <si>
    <t>Options outstanding at the beginning of year (in shares)</t>
  </si>
  <si>
    <t>Options outstanding at the beginning of year, Weighted-average exercise price per share (in usd per share)</t>
  </si>
  <si>
    <t>Granted, Weighted-average exercise price per share (in usd per share)</t>
  </si>
  <si>
    <t>Exercised (in shares)</t>
  </si>
  <si>
    <t>Exercised, Weighted-average exercise price per share (in usd per share)</t>
  </si>
  <si>
    <t>Forfeited (in shares)</t>
  </si>
  <si>
    <t>Forfeited, Weighted-average exercise price per share (in usd per share)</t>
  </si>
  <si>
    <t>Expired (in shares)</t>
  </si>
  <si>
    <t>Expired, Weighted average exercise price per share (in usd per share)</t>
  </si>
  <si>
    <t>Options outstanding at the end of year (in shares)</t>
  </si>
  <si>
    <t>Options outstanding at the end of year, Weighted-average exercise price per share (in usd per share)</t>
  </si>
  <si>
    <t>Options exercisable (in shares)</t>
  </si>
  <si>
    <t>Options exercisable, Weighted-average exercise price per share (in usd per share)</t>
  </si>
  <si>
    <t>Stockholders' Equity and Stock-Based Compensation Weighted Average Assumptions (Details) - $ / shares</t>
  </si>
  <si>
    <t>Expected dividend yield</t>
  </si>
  <si>
    <t>0.00%</t>
  </si>
  <si>
    <t>Risk-free interest rate</t>
  </si>
  <si>
    <t>2.54%</t>
  </si>
  <si>
    <t>1.35%</t>
  </si>
  <si>
    <t>Expected term</t>
  </si>
  <si>
    <t>5 years 9 months 26 days</t>
  </si>
  <si>
    <t>5 years 9 months 4 days</t>
  </si>
  <si>
    <t>Expected volatility</t>
  </si>
  <si>
    <t>29.30%</t>
  </si>
  <si>
    <t>33.40%</t>
  </si>
  <si>
    <t>34.40%</t>
  </si>
  <si>
    <t>Fair value of options granted (in usd per share)</t>
  </si>
  <si>
    <t>Stockholders' Equity and Stock-Based Compensation Non-Vested Stock, Restricted Stock Unit and Performance Share Unit Awards (Details) - shares</t>
  </si>
  <si>
    <t>Restricted Stock Units (RSUs) [Member]</t>
  </si>
  <si>
    <t>Shares granted (in shares)</t>
  </si>
  <si>
    <t>Stock Awards [Member]</t>
  </si>
  <si>
    <t>Shares vested (in shares)</t>
  </si>
  <si>
    <t>Common stock equivalent (in shares)</t>
  </si>
  <si>
    <t>Stockholders' Equity and Stock-Based Compensation Fiscal 2017 and Fiscal 2016 LTIP PSU Awards (Details) - Performance Shares [Member] - shares</t>
  </si>
  <si>
    <t>PSUs earned may be reduced</t>
  </si>
  <si>
    <t>30.00%</t>
  </si>
  <si>
    <t>Holding requirement</t>
  </si>
  <si>
    <t>Share-based Compensation Award, Tranche One [Member]</t>
  </si>
  <si>
    <t>Share-based Compensation Award, Tranche Two [Member]</t>
  </si>
  <si>
    <t>Target percentage</t>
  </si>
  <si>
    <t>225.00%</t>
  </si>
  <si>
    <t>Stockholders' Equity and Stock-Based Compensation Summary of Assumptions (Details)</t>
  </si>
  <si>
    <t>2.25%</t>
  </si>
  <si>
    <t>0.80%</t>
  </si>
  <si>
    <t>2 years 11 months 5 days</t>
  </si>
  <si>
    <t>2 years 10 months 21 days</t>
  </si>
  <si>
    <t>2 years 7 months 13 days</t>
  </si>
  <si>
    <t>32.70%</t>
  </si>
  <si>
    <t>Illiquidity discount</t>
  </si>
  <si>
    <t>14.00%</t>
  </si>
  <si>
    <t>16.10%</t>
  </si>
  <si>
    <t>Stockholders' Equity and Stock-Based Compensation Summary of the Company’s LTIP PSU Awards (Details) - Performance Shares [Member] - $ / shares</t>
  </si>
  <si>
    <t>Summary of non-vested and restricted stock awards [Roll Forward]</t>
  </si>
  <si>
    <t>Beginning balance nonvested (in shares)</t>
  </si>
  <si>
    <t>Nonvested, Weighted Average Grant Date Fair Value (in usd per share)</t>
  </si>
  <si>
    <t>Shares granted, Weighted Average Grant Date Fair Value (in dollars per share)</t>
  </si>
  <si>
    <t>Additional PSU awards vested from performance (in shares)</t>
  </si>
  <si>
    <t>Shares vested, Weighted Average Grant Date Fair Value (in dollars per share)</t>
  </si>
  <si>
    <t>Stock issued for PSU's (in shares)</t>
  </si>
  <si>
    <t>Stock issued for PSU's, Weighted Average Grant Date Fair Value (in dollars per share)</t>
  </si>
  <si>
    <t>Forfeited in Period (in shares)</t>
  </si>
  <si>
    <t>Shares forfeited, Weighted Average Grant Date Fair Value (in dollars per share)</t>
  </si>
  <si>
    <t>Ending balance nonvested (in shares)</t>
  </si>
  <si>
    <t>Stockholders' Equity and Stock-Based Compensation Summary of the Company’s Non-vested Stock (Details) - Stock Awards [Member] - $ / shares</t>
  </si>
  <si>
    <t>Stockholders' Equity and Stock-Based Compensation Nonemployee Director Restricted Stock and Restricted Stock Unit Awards (Details) - USD ($) $ / shares in Units, $ in Thousands</t>
  </si>
  <si>
    <t>Mar. 09, 2006</t>
  </si>
  <si>
    <t>Director Restricted Stock Plan [Member]</t>
  </si>
  <si>
    <t>Stock available for grant per employee</t>
  </si>
  <si>
    <t>Repurchase price per share</t>
  </si>
  <si>
    <t>Restricted stock subject to restrictions percent</t>
  </si>
  <si>
    <t>Share Based Compensation Arrangement By Share Based Payment Award Award Termination Period</t>
  </si>
  <si>
    <t>Stockholders' Equity and Stock-Based Compensation Non-employee Director Restricted Stock Awards (Details) - Director Restricted Stock Plan [Member] - $ / shares</t>
  </si>
  <si>
    <t>Restrictions Lapsed (in shares)</t>
  </si>
  <si>
    <t>Restrictions Lapsed, Weighted Average Grant Date Fair Value (in dollars per share)</t>
  </si>
  <si>
    <t>Comprehensive Income (Details) - USD ($) $ in Thousands</t>
  </si>
  <si>
    <t>Before-Tax Amount</t>
  </si>
  <si>
    <t>Actuarial (loss)/gain recognized</t>
  </si>
  <si>
    <t>Amortization of actuarial loss</t>
  </si>
  <si>
    <t>Actuarial prior service cost recognized</t>
  </si>
  <si>
    <t>Amortization of curtailment</t>
  </si>
  <si>
    <t>Amortization of prior service costs</t>
  </si>
  <si>
    <t>Amortization of settlement</t>
  </si>
  <si>
    <t>Total defined benefit pension plans</t>
  </si>
  <si>
    <t>Tax (Expense) or Benefit</t>
  </si>
  <si>
    <t>Net-of-Tax Amount</t>
  </si>
  <si>
    <t>Other comprehensive income/(loss)</t>
  </si>
  <si>
    <t>Other Comprehensive Income (Loss), Tax, Portion Attributable to Parent</t>
  </si>
  <si>
    <t>Soybean Meal [Member]</t>
  </si>
  <si>
    <t>Loss/(gain) reclassified to net income</t>
  </si>
  <si>
    <t>Gain/(loss) recognized in other comprehensive income (loss)</t>
  </si>
  <si>
    <t>Total derivatives</t>
  </si>
  <si>
    <t>Total natural gas derivatives</t>
  </si>
  <si>
    <t>Comprehensive Income Reclassifications (Details) - USD ($) $ in Thousands</t>
  </si>
  <si>
    <t>Reclassification Adjustment out of Accumulated Other Comprehensive Income [Line Items]</t>
  </si>
  <si>
    <t>Amortization of prior service cost</t>
  </si>
  <si>
    <t>Income taxes</t>
  </si>
  <si>
    <t>Reclassification out of Accumulated Other Comprehensive Income [Member]</t>
  </si>
  <si>
    <t>Reclassification out of Accumulated Other Comprehensive Income [Member] | Accumulated Gain (Loss), Net, Cash Flow Hedge, Parent [Member] | Soybean Meal [Member]</t>
  </si>
  <si>
    <t>Reclassification out of Accumulated Other Comprehensive Income [Member] | Derivative Instruments</t>
  </si>
  <si>
    <t>Reclassification out of Accumulated Other Comprehensive Income [Member] | Derivative Instruments | Natural Gas Swap [Member]</t>
  </si>
  <si>
    <t>Reclassification out of Accumulated Other Comprehensive Income [Member] | Derivative Instruments | Corn Option [Member]</t>
  </si>
  <si>
    <t>Reclassification out of Accumulated Other Comprehensive Income [Member] | Defined Benefit Pension Plans</t>
  </si>
  <si>
    <t>These items are included in the computation of net periodic pension cost. See Note 15 Employee Benefit Plans for additional information.</t>
  </si>
  <si>
    <t>Comprehensive Income AOCI (Details) $ in Thousands</t>
  </si>
  <si>
    <t>Accumulated Other Comprehensive Income (Loss), Net of Tax [Roll Forward]</t>
  </si>
  <si>
    <t>Accumulated Other Comprehensive Income/(loss) January 2, 2016, attributable to Darling, net of tax</t>
  </si>
  <si>
    <t>Other comprehensive gain before reclassifications</t>
  </si>
  <si>
    <t>Amounts reclassified from accumulated other comprehensive income/(loss)</t>
  </si>
  <si>
    <t>Reclassification of tax effect</t>
  </si>
  <si>
    <t>Net current-period other comprehensive income</t>
  </si>
  <si>
    <t>Noncontrolling interest</t>
  </si>
  <si>
    <t>Accumulated Other Comprehensive Income/(loss) December 31, 2016, attributable to Darling, net of tax</t>
  </si>
  <si>
    <t>Foreign Currency Translation</t>
  </si>
  <si>
    <t>Accumulated Gain (Loss), Net, Cash Flow Hedge, Parent [Member]</t>
  </si>
  <si>
    <t>Defined Benefit Pension Plans</t>
  </si>
  <si>
    <t>Employee Benefit Plans (Details) $ in Thousands</t>
  </si>
  <si>
    <t>Dec. 29, 2018USD ($)plan</t>
  </si>
  <si>
    <t>Fair Value Measurement [Domain]</t>
  </si>
  <si>
    <t>Change in plan assets:</t>
  </si>
  <si>
    <t>Fair value of plan assets at beginning of period</t>
  </si>
  <si>
    <t>Fair value of plan assets at end of period</t>
  </si>
  <si>
    <t>Fair Value Measurement [Domain] | Fair Value, Inputs, Level 1 [Member]</t>
  </si>
  <si>
    <t>Fair Value Measurement [Domain] | Fair Value, Inputs, Level 2 [Member]</t>
  </si>
  <si>
    <t>Fair Value Measurement [Domain] | Fair Value, Inputs, Level 3 [Member]</t>
  </si>
  <si>
    <t>Projected benefit obligation at beginning of period</t>
  </si>
  <si>
    <t>Service cost</t>
  </si>
  <si>
    <t>Interest cost</t>
  </si>
  <si>
    <t>Employee contributions</t>
  </si>
  <si>
    <t>Plan amendments</t>
  </si>
  <si>
    <t>Actuarial loss/(gain)</t>
  </si>
  <si>
    <t>Benefits paid</t>
  </si>
  <si>
    <t>Effect of curtailment</t>
  </si>
  <si>
    <t>Effect of settlement</t>
  </si>
  <si>
    <t>Projected benefit obligation at end of period</t>
  </si>
  <si>
    <t>Actual return on plan assets</t>
  </si>
  <si>
    <t>Employer contributions</t>
  </si>
  <si>
    <t>Defined Benefit Plan, Plan Assets, Divestiture</t>
  </si>
  <si>
    <t>Funded status</t>
  </si>
  <si>
    <t>Amounts recognized in the consolidated balance sheets consist of:</t>
  </si>
  <si>
    <t>Current liability</t>
  </si>
  <si>
    <t>Noncurrent liability</t>
  </si>
  <si>
    <t>Net amount recognized</t>
  </si>
  <si>
    <t>Amounts recognized in accumulated other comprehensive loss consist of:</t>
  </si>
  <si>
    <t>Net actuarial loss</t>
  </si>
  <si>
    <t>Prior service cost</t>
  </si>
  <si>
    <t>Other Comprehensive Income (Loss), Pension and Other Postretirement Benefit Plans, Tax</t>
  </si>
  <si>
    <t>Accumulated benefit obligation</t>
  </si>
  <si>
    <t>Net pension cost includes the following components:</t>
  </si>
  <si>
    <t>Expected return on plan assets</t>
  </si>
  <si>
    <t>Net amortization and deferral</t>
  </si>
  <si>
    <t>Curtailment</t>
  </si>
  <si>
    <t>Settlement</t>
  </si>
  <si>
    <t>Net pension cost</t>
  </si>
  <si>
    <t>Amounts recognized in accumulated other comprehensive income (loss):</t>
  </si>
  <si>
    <t>Estimated amount that will be amortized from accumulated other comprehensive loss into net periodic pension cost in fiscal 2012:</t>
  </si>
  <si>
    <t>Weighted average assumptions used to determine benefit obligations:</t>
  </si>
  <si>
    <t>Discount rate</t>
  </si>
  <si>
    <t>3.68%</t>
  </si>
  <si>
    <t>3.40%</t>
  </si>
  <si>
    <t>3.81%</t>
  </si>
  <si>
    <t>Rate of compensation increase</t>
  </si>
  <si>
    <t>0.42%</t>
  </si>
  <si>
    <t>0.38%</t>
  </si>
  <si>
    <t>Weighted average assumptions used to determine net periodic benefit cost for the employee benefit pension plans:</t>
  </si>
  <si>
    <t>2.30%</t>
  </si>
  <si>
    <t>3.49%</t>
  </si>
  <si>
    <t>3.55%</t>
  </si>
  <si>
    <t>Rate of increase in future compensation levels</t>
  </si>
  <si>
    <t>0.36%</t>
  </si>
  <si>
    <t>0.43%</t>
  </si>
  <si>
    <t>0.84%</t>
  </si>
  <si>
    <t>Expected long-term rate of return on assets</t>
  </si>
  <si>
    <t>6.13%</t>
  </si>
  <si>
    <t>6.17%</t>
  </si>
  <si>
    <t>6.52%</t>
  </si>
  <si>
    <t>Defined Benefit Plan, Expected Future Benefit Payment [Abstract]</t>
  </si>
  <si>
    <t>Years 2023 – 2027</t>
  </si>
  <si>
    <t>Multiemployer Plans [Abstract]</t>
  </si>
  <si>
    <t>Contributions</t>
  </si>
  <si>
    <t>Number Of Multiemployer Plans, Withdrawal Obligation | plan</t>
  </si>
  <si>
    <t>Multiemployer Plans, Withdrawal Obligation</t>
  </si>
  <si>
    <t>Fair Value, Inputs, Level 3 [Member]</t>
  </si>
  <si>
    <t>Western Conference Of Teamsters Pension Plan [Member]</t>
  </si>
  <si>
    <t>[2]</t>
  </si>
  <si>
    <t>Central States, Southeast and Southwest Areas Pension Plan [Member]</t>
  </si>
  <si>
    <t>[3],[4]</t>
  </si>
  <si>
    <t>Other Multiemployer Plans [Member]</t>
  </si>
  <si>
    <t>Defined Benefit Plan Disclosure [Line Items]</t>
  </si>
  <si>
    <t>Multiemployer Plan, Contributions To Individual Plan, Percent</t>
  </si>
  <si>
    <t>5.00%</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Fixed Income, Long Term [Member]</t>
  </si>
  <si>
    <t>Estimate of Fair Value Measurement [Member] | Fixed Income, Long Term [Member] | Fair Value, Inputs, Level 1 [Member]</t>
  </si>
  <si>
    <t>Estimate of Fair Value Measurement [Member] | Fixed Income, Long Term [Member] | Fair Value, Inputs, Level 2 [Member]</t>
  </si>
  <si>
    <t>Estimate of Fair Value Measurement [Member] | Fixed Income, Long Term [Member] | Fair Value, Inputs, Level 3 [Member]</t>
  </si>
  <si>
    <t>Estimate of Fair Value Measurement [Member] | Fixed Income, Short Term [Member]</t>
  </si>
  <si>
    <t>Estimate of Fair Value Measurement [Member] | Fixed Income, Short Term [Member] | Fair Value, Inputs, Level 1 [Member]</t>
  </si>
  <si>
    <t>Estimate of Fair Value Measurement [Member] | Fixed Income, Short Term [Member] | Fair Value, Inputs, Level 2 [Member]</t>
  </si>
  <si>
    <t>Estimate of Fair Value Measurement [Member] | Fixed Income, Short Term [Member] | Fair Value, Inputs, Level 3 [Member]</t>
  </si>
  <si>
    <t>Estimate of Fair Value Measurement [Member] | Equity Securities, Domestic [Member]</t>
  </si>
  <si>
    <t>Estimate of Fair Value Measurement [Member] | Equity Securities, Domestic [Member] | Fair Value, Inputs, Level 1 [Member]</t>
  </si>
  <si>
    <t>Estimate of Fair Value Measurement [Member] | Equity Securities, Domestic [Member] | Fair Value, Inputs, Level 2 [Member]</t>
  </si>
  <si>
    <t>Estimate of Fair Value Measurement [Member] | Equity Securities, Domestic [Member] | Fair Value, Inputs, Level 3 [Member]</t>
  </si>
  <si>
    <t>Estimate of Fair Value Measurement [Member] | Equity Securities, International [Member]</t>
  </si>
  <si>
    <t>Estimate of Fair Value Measurement [Member] | Equity Securities, International [Member] | Fair Value, Inputs, Level 1 [Member]</t>
  </si>
  <si>
    <t>Estimate of Fair Value Measurement [Member] | Equity Securities, International [Member] | Fair Value, Inputs, Level 2 [Member]</t>
  </si>
  <si>
    <t>Estimate of Fair Value Measurement [Member] | Equity Securities, International [Member] | Fair Value, Inputs, Level 3 [Member]</t>
  </si>
  <si>
    <t>Estimate of Fair Value Measurement [Member] | Insurance Contracts [Member]</t>
  </si>
  <si>
    <t>Estimate of Fair Value Measurement [Member] | Insurance Contracts [Member] | Fair Value, Inputs, Level 1 [Member]</t>
  </si>
  <si>
    <t>Estimate of Fair Value Measurement [Member] | Insurance Contracts [Member] | Fair Value, Inputs, Level 2 [Member]</t>
  </si>
  <si>
    <t>Estimate of Fair Value Measurement [Member] | Insurance Contracts [Member] | Fair Value, Inputs, Level 3 [Member]</t>
  </si>
  <si>
    <t>Portion at Other than Fair Value Measurement [Member]</t>
  </si>
  <si>
    <t>Amounts do not include deferred taxes of $12.3 million and $16.3 million at December 29, 2018 and December 30, 2017, respectively.</t>
  </si>
  <si>
    <t>The Company has several plants that participate in the Western Conference of Teamsters Pension Plan under collective bargaining agreements that require minimum funding contributions. The agreements have expiration dates through March 30, 2022.</t>
  </si>
  <si>
    <t>[3]</t>
  </si>
  <si>
    <t>In July 2005 this plan received a 10 year extension from the IRS for amortizing unfunded liabilities.</t>
  </si>
  <si>
    <t>[4]</t>
  </si>
  <si>
    <t>The Company has several processing plants that participate in the Central States, Southeast and Southwest Areas Pension Plan under collective bargaining agreements that require minimum funding contributions. Certain of these agreements have expired and are being renegotiated with others having expiration dates through April 30, 2019.</t>
  </si>
  <si>
    <t>Employee Benefit Plans Employee Benefit Plans Narrative 1 (Details) - USD ($) $ in Millions</t>
  </si>
  <si>
    <t>Jul. 31, 2005</t>
  </si>
  <si>
    <t>Employee Benefit Plans [Line Items]</t>
  </si>
  <si>
    <t>Investment Horizon of Greater Than</t>
  </si>
  <si>
    <t>Domestic Pension Plan Benefits Percentage Of The Projected Benefit Obligation</t>
  </si>
  <si>
    <t>74.00%</t>
  </si>
  <si>
    <t>Domestic Defined Benefit Plan Cash Contributions By Employer</t>
  </si>
  <si>
    <t>Foreign Defined Benefit Plan Cash Contributions By Employer</t>
  </si>
  <si>
    <t>Investment Objectives Achievement Period</t>
  </si>
  <si>
    <t>Multiemployer Plans, IRS Extended Amortization Period</t>
  </si>
  <si>
    <t>UNITED STATES</t>
  </si>
  <si>
    <t>Defined Contribution Plan, Employer Contribution Amount</t>
  </si>
  <si>
    <t>UNITED STATES | Maximum [Member] | Equity Securities [Member]</t>
  </si>
  <si>
    <t>Defined Benefit Plan, Target Plan Asset Allocations Range Minimum (Deprecated 2017-01-31)</t>
  </si>
  <si>
    <t>.65</t>
  </si>
  <si>
    <t>UNITED STATES | Maximum [Member] | Fixed Income Securities [Member]</t>
  </si>
  <si>
    <t>.80</t>
  </si>
  <si>
    <t>UNITED STATES | Minimum [Member] | Equity Securities [Member]</t>
  </si>
  <si>
    <t>.20</t>
  </si>
  <si>
    <t>UNITED STATES | Minimum [Member] | Fixed Income Securities [Member]</t>
  </si>
  <si>
    <t>.35</t>
  </si>
  <si>
    <t>Foreign Plan [Member]</t>
  </si>
  <si>
    <t>Employee Benefit Plans Employee Benefit Plans Narrative 2 (Details) $ in Millions</t>
  </si>
  <si>
    <t>Defined Benefit Plan, Number of Plans | plan</t>
  </si>
  <si>
    <t>Defined Benefit Plan, Estimated Future Employer Contributions in Next Fiscal Year | $</t>
  </si>
  <si>
    <t>Equity Funds [Member]</t>
  </si>
  <si>
    <t>Equity Securities</t>
  </si>
  <si>
    <t>60.00%</t>
  </si>
  <si>
    <t>Fixed Income Funds [Member]</t>
  </si>
  <si>
    <t>40.00%</t>
  </si>
  <si>
    <t>Emerging Market [Member] | Equity Securities, International [Member]</t>
  </si>
  <si>
    <t>Concentration Risk, Percentage</t>
  </si>
  <si>
    <t>10.00%</t>
  </si>
  <si>
    <t>UNITED STATE AND CANADA [Member]</t>
  </si>
  <si>
    <t>6.40%</t>
  </si>
  <si>
    <t>3.20%</t>
  </si>
  <si>
    <t>Employee Benefit Plans Employee Benefit Plans Narrative 3 (Details) $ in Thousands</t>
  </si>
  <si>
    <t>Number of Multiemployer Plans, Certified Red Zone</t>
  </si>
  <si>
    <t>Number Of Multiemployer Plans, Withdrawal Obligation Could Be Material</t>
  </si>
  <si>
    <t>Number of Multiemployer Plans, Certified Yellow Zone</t>
  </si>
  <si>
    <t>Contributions | $</t>
  </si>
  <si>
    <t>Multiemployer Plans, Withdrawal Obligation | $</t>
  </si>
  <si>
    <t>Employee Benefit Plans Employee Benefit Plans Level 3 (Details) - USD ($) $ in Thousands</t>
  </si>
  <si>
    <t>Defined Benefit Plan, Change in Fair Value of Plan Assets, Level 3 Reconciliation [Roll Forward]</t>
  </si>
  <si>
    <t>Unrealized gains relating to instruments still held in the reporting period.</t>
  </si>
  <si>
    <t>Purchases, sales, and settlements</t>
  </si>
  <si>
    <t>Exchange rate changes</t>
  </si>
  <si>
    <t>Derivatives (Details) $ in Thousands</t>
  </si>
  <si>
    <t>Sep. 29, 2018USD ($)</t>
  </si>
  <si>
    <t>Jun. 30, 2018USD ($)</t>
  </si>
  <si>
    <t>Mar. 31, 2018USD ($)</t>
  </si>
  <si>
    <t>Oct. 01, 2016USD ($)</t>
  </si>
  <si>
    <t>Jul. 02, 2016USD ($)</t>
  </si>
  <si>
    <t>Apr. 02, 2016USD ($)</t>
  </si>
  <si>
    <t>Dec. 29, 2018USD ($)month</t>
  </si>
  <si>
    <t>Derivatives, Fair Value [Line Items]</t>
  </si>
  <si>
    <t>Number of months cash flow hedge gain (loss) reclassified over | month</t>
  </si>
  <si>
    <t>Amount reclassified from accumulated other comprehensive loss into earnings over next 12 months</t>
  </si>
  <si>
    <t>Foreign Exchange Contract [Member] | Designated as Hedging Instrument [Member] | Other Current Assets [Member]</t>
  </si>
  <si>
    <t>Asset Derivatives Fair Value</t>
  </si>
  <si>
    <t>Corn Option [Member] | Designated as Hedging Instrument [Member] | Other Current Assets [Member]</t>
  </si>
  <si>
    <t>Commodity Contract [Member]</t>
  </si>
  <si>
    <t>Forward purchase amount</t>
  </si>
  <si>
    <t>Cash Flow Hedging [Member]</t>
  </si>
  <si>
    <t>Derivatives Derivative Effect of Derivatives Not Designated As Hedges (Details) - Not Designated as Hedging Instrument [Member] € in Thousands, ¥ in Thousands, ¥ in Thousands, £ in Thousands, zł in Thousands, R$ in Thousands, $ in Thousands, $ in Thousands</t>
  </si>
  <si>
    <t>Dec. 29, 2018GBP (£)</t>
  </si>
  <si>
    <t>Dec. 29, 2018CNY (¥)</t>
  </si>
  <si>
    <t>Dec. 29, 2018AUD ($)</t>
  </si>
  <si>
    <t>Dec. 29, 2018PLN (zł)</t>
  </si>
  <si>
    <t>Dec. 29, 2018BRL (R$)</t>
  </si>
  <si>
    <t>Dec. 29, 2018JPY (¥)</t>
  </si>
  <si>
    <t>Dec. 30, 2017JPY (¥)</t>
  </si>
  <si>
    <t>Derivative [Line Items]</t>
  </si>
  <si>
    <t>Derivative, Gain (Loss) on Derivative, Net</t>
  </si>
  <si>
    <t>Foreign Exchange Contract [Member] | Foreign Currency Gain (Loss) [Member]</t>
  </si>
  <si>
    <t>Foreign Exchange Contract [Member] | Selling, General and Administrative Expenses [Member]</t>
  </si>
  <si>
    <t>Foreign Exchange Contract [Member] | Sales [Member]</t>
  </si>
  <si>
    <t>Foreign Exchange Contract [Member] | Cost of Sales [Member]</t>
  </si>
  <si>
    <t>BRI/EUR 1 [Member] | Short [Member]</t>
  </si>
  <si>
    <t>Derivative, Notional Amount | R$</t>
  </si>
  <si>
    <t>R$ 46905</t>
  </si>
  <si>
    <t>BRI/EUR 1 [Member] | Long [Member]</t>
  </si>
  <si>
    <t>Derivative, Notional Amount | €</t>
  </si>
  <si>
    <t>Soybean Meal [Member] | Sales [Member]</t>
  </si>
  <si>
    <t>BRI/EUR 2 [Member] | Short [Member]</t>
  </si>
  <si>
    <t>R$ 408100</t>
  </si>
  <si>
    <t>BRI/EUR 2 [Member] | Long [Member]</t>
  </si>
  <si>
    <t>Derivative, Notional Amount</t>
  </si>
  <si>
    <t>EUR/USD [Member] | Short [Member]</t>
  </si>
  <si>
    <t>EUR/USD [Member] | Long [Member]</t>
  </si>
  <si>
    <t>EUR/PLN [Member] | Short [Member]</t>
  </si>
  <si>
    <t>EUR/PLN [Member] | Long [Member]</t>
  </si>
  <si>
    <t>Derivative, Notional Amount | zł</t>
  </si>
  <si>
    <t>EUR/JPN [Member] | Short [Member]</t>
  </si>
  <si>
    <t>EUR/JPN [Member] | Long [Member]</t>
  </si>
  <si>
    <t>Derivative, Notional Amount | ¥</t>
  </si>
  <si>
    <t>EUR/CNY [Member] | Short [Member]</t>
  </si>
  <si>
    <t>EUR/CNY [Member] | Long [Member]</t>
  </si>
  <si>
    <t>EUR/AUD [Member] | Short [Member]</t>
  </si>
  <si>
    <t>EUR/AUD [Member] | Long [Member]</t>
  </si>
  <si>
    <t>EUR/GBP [Member] | Short [Member]</t>
  </si>
  <si>
    <t>EUR/GBP [Member] | Long [Member]</t>
  </si>
  <si>
    <t>Derivative, Notional Amount | £</t>
  </si>
  <si>
    <t>PLN/EUR [Member] | Short [Member]</t>
  </si>
  <si>
    <t>PLN/EUR [Member] | Long [Member]</t>
  </si>
  <si>
    <t>GBPEUR [Member] | Short [Member]</t>
  </si>
  <si>
    <t>GBPEUR [Member] | Long [Member]</t>
  </si>
  <si>
    <t>JPN/USD [Member] | Short [Member]</t>
  </si>
  <si>
    <t>JPN/USD [Member] | Long [Member]</t>
  </si>
  <si>
    <t>Corn options and futures [Member] | Sales [Member]</t>
  </si>
  <si>
    <t>Corn options and futures [Member] | Cost of Sales [Member]</t>
  </si>
  <si>
    <t>Heating Oil Swaps And Options [Member] | Sales [Member]</t>
  </si>
  <si>
    <t>Heating Oil Swaps And Options [Member] | Cost of Sales [Member]</t>
  </si>
  <si>
    <t>Soybean Oil Options [Member] | Sales [Member]</t>
  </si>
  <si>
    <t>USD/JPN1 [Member] | Short [Member]</t>
  </si>
  <si>
    <t>USD/JPN1 [Member] | Long [Member]</t>
  </si>
  <si>
    <t>Fair Value Measurement (Details) - USD ($) $ in Thousands</t>
  </si>
  <si>
    <t>Fair Value, Measurements, Recurring [Member]</t>
  </si>
  <si>
    <t>Fair Value, Assets and Liabilities Measured on Recurring and Nonrecurring Basis [Line Items]</t>
  </si>
  <si>
    <t>Derivative assets</t>
  </si>
  <si>
    <t>Total Assets</t>
  </si>
  <si>
    <t>Derivative liabilities</t>
  </si>
  <si>
    <t>Total 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Fair Value, Inputs, Level 3 [Member]</t>
  </si>
  <si>
    <t>Fair Value, Measurements, Recurring [Member] | Term Loan A Facility [Member]</t>
  </si>
  <si>
    <t>Long-term Debt, Fair Value</t>
  </si>
  <si>
    <t>Fair Value, Measurements, Recurring [Member] | Term Loan A Facility [Member] | Quoted Prices in Active Markets for Identical Assets (Level 1) [Member]</t>
  </si>
  <si>
    <t>Fair Value, Measurements, Recurring [Member] | Term Loan A Facility [Member] | Significant Other Observable Inputs (Level 2) [Member]</t>
  </si>
  <si>
    <t>Fair Value, Measurements, Recurring [Member] | Term Loan A Facility [Member] | Fair Value, Inputs, Level 3 [Member]</t>
  </si>
  <si>
    <t>Fair Value, Measurements, Recurring [Member] | Term Loan B Facility [Member]</t>
  </si>
  <si>
    <t>Fair Value, Measurements, Recurring [Member] | Term Loan B Facility [Member] | Quoted Prices in Active Markets for Identical Assets (Level 1) [Member]</t>
  </si>
  <si>
    <t>Fair Value, Measurements, Recurring [Member] | Term Loan B Facility [Member] | Significant Other Observable Inputs (Level 2) [Member]</t>
  </si>
  <si>
    <t>Fair Value, Measurements, Recurring [Member] | Term Loan B Facility [Member] | Fair Value, Inputs, Level 3 [Member]</t>
  </si>
  <si>
    <t>Fair Value, Measurements, Recurring [Member] | Revolving Credit Facility [Member]</t>
  </si>
  <si>
    <t>Fair Value, Measurements, Recurring [Member] | Revolving Credit Facility [Member] | Quoted Prices in Active Markets for Identical Assets (Level 1) [Member]</t>
  </si>
  <si>
    <t>Fair Value, Measurements, Recurring [Member] | Revolving Credit Facility [Member] | Significant Other Observable Inputs (Level 2) [Member]</t>
  </si>
  <si>
    <t>Fair Value, Measurements, Recurring [Member] | Revolving Credit Facility [Member] | Fair Value, Inputs, Level 3 [Member]</t>
  </si>
  <si>
    <t>Senior Notes 5.375% Due 2022 [Member] | Senior Notes [Member]</t>
  </si>
  <si>
    <t>Senior Notes 5.375% Due 2022 [Member] | Senior Notes [Member] | Quoted Prices in Active Markets for Identical Assets (Level 1) [Member]</t>
  </si>
  <si>
    <t>Senior Notes 5.375% Due 2022 [Member] | Senior Notes [Member] | Significant Other Observable Inputs (Level 2) [Member]</t>
  </si>
  <si>
    <t>Senior Notes 5.375% Due 2022 [Member] | Senior Notes [Member] | Fair Value, Inputs, Level 3 [Member]</t>
  </si>
  <si>
    <t>Senior Notes 4.75% Due 2022 [Member] | Senior Notes [Member]</t>
  </si>
  <si>
    <t>Senior Notes 4.75% Due 2022 [Member] | Senior Notes [Member] | Quoted Prices in Active Markets for Identical Assets (Level 1) [Member]</t>
  </si>
  <si>
    <t>Senior Notes 4.75% Due 2022 [Member] | Senior Notes [Member] | Significant Other Observable Inputs (Level 2) [Member]</t>
  </si>
  <si>
    <t>Senior Notes 4.75% Due 2022 [Member] | Senior Notes [Member] | Fair Value, Inputs, Level 3 [Member]</t>
  </si>
  <si>
    <t>Senior Notes 3.625% Due 2026 [Member] | Senior Notes [Member]</t>
  </si>
  <si>
    <t>Senior Notes 3.625% Due 2026 [Member] | Senior Notes [Member] | Quoted Prices in Active Markets for Identical Assets (Level 1) [Member]</t>
  </si>
  <si>
    <t>Senior Notes 3.625% Due 2026 [Member] | Senior Notes [Member] | Significant Other Observable Inputs (Level 2) [Member]</t>
  </si>
  <si>
    <t>Senior Notes 3.625% Due 2026 [Member] | Senior Notes [Member] | Fair Value, Inputs, Level 3 [Member]</t>
  </si>
  <si>
    <t>Asset Impairment, Exit and Restructuring Costs (Details) - USD ($) $ in Thousands</t>
  </si>
  <si>
    <t>Restructuring Cost and Reserve [Line Items]</t>
  </si>
  <si>
    <t>Employee Severance [Member]</t>
  </si>
  <si>
    <t>Other Restructuring [Member]</t>
  </si>
  <si>
    <t>Restructuring Costs</t>
  </si>
  <si>
    <t>Concentration of Credit Risk (Details) - Customer Concentration Risk [Member] - customer</t>
  </si>
  <si>
    <t>Concentration Risk [Line Items]</t>
  </si>
  <si>
    <t>Number Of Customers Accounted For More Than 10 Percent Of Entity's Net Sales</t>
  </si>
  <si>
    <t>Contingencies (Details) $ in Millions</t>
  </si>
  <si>
    <t>Jun. 30, 2018Party</t>
  </si>
  <si>
    <t>Mar. 31, 2016Partymi</t>
  </si>
  <si>
    <t>Dec. 29, 2018USD ($)contaminant</t>
  </si>
  <si>
    <t>Loss Contingencies [Line Items]</t>
  </si>
  <si>
    <t>Loss Contingency, Estimate of Possible Loss, Area of Land | mi</t>
  </si>
  <si>
    <t>Loss Contingency, Estimate of Possible Loss</t>
  </si>
  <si>
    <t>Loss Contingency, Number of Parties | Party</t>
  </si>
  <si>
    <t>Number of Contaminants | contaminant</t>
  </si>
  <si>
    <t>Insurance Environmental and Litigation Matters [Member]</t>
  </si>
  <si>
    <t>Reserves for insurance, environmental and litigation contingencies</t>
  </si>
  <si>
    <t>Insurance Settlements Receivable, Noncurrent</t>
  </si>
  <si>
    <t>Settled Litigation [Member]</t>
  </si>
  <si>
    <t>Pending Litigation [Member]</t>
  </si>
  <si>
    <t>Business Segments (Narrative) (Details) $ in Thousands</t>
  </si>
  <si>
    <t>Dec. 29, 2018USD ($)segment</t>
  </si>
  <si>
    <t>Segment Reporting Information [Line Items]</t>
  </si>
  <si>
    <t>Number of Business Segments | segment</t>
  </si>
  <si>
    <t>Capital expenditures:</t>
  </si>
  <si>
    <t>Business Segments (Details) - USD ($) $ in Thousands</t>
  </si>
  <si>
    <t>Segment operating income/(loss)</t>
  </si>
  <si>
    <t>Income before income taxes</t>
  </si>
  <si>
    <t>Segment assets</t>
  </si>
  <si>
    <t>Capital assets</t>
  </si>
  <si>
    <t>Long-Lived Assets</t>
  </si>
  <si>
    <t>North America</t>
  </si>
  <si>
    <t>Europe</t>
  </si>
  <si>
    <t>China</t>
  </si>
  <si>
    <t>South America</t>
  </si>
  <si>
    <t>Gross Margin</t>
  </si>
  <si>
    <t>Acquisition costs</t>
  </si>
  <si>
    <t>Segment income</t>
  </si>
  <si>
    <t>Feed Ingredients [Member] | North America</t>
  </si>
  <si>
    <t>Feed Ingredients [Member] | Europe</t>
  </si>
  <si>
    <t>Feed Ingredients [Member] | China</t>
  </si>
  <si>
    <t>Feed Ingredients [Member] | South America</t>
  </si>
  <si>
    <t>Food Ingredients [Member] | North America</t>
  </si>
  <si>
    <t>Food Ingredients [Member] | Europe</t>
  </si>
  <si>
    <t>Food Ingredients [Member] | China</t>
  </si>
  <si>
    <t>Food Ingredients [Member] | South America</t>
  </si>
  <si>
    <t>Fuel Ingredients [Member] | North America</t>
  </si>
  <si>
    <t>Fuel Ingredients [Member] | Europe</t>
  </si>
  <si>
    <t>Fuel Ingredients [Member] | China</t>
  </si>
  <si>
    <t>Fuel Ingredients [Member] | South America</t>
  </si>
  <si>
    <t>Corporate Segment [Member]</t>
  </si>
  <si>
    <t>Operating Segments [Member]</t>
  </si>
  <si>
    <t>Revenue (Details)</t>
  </si>
  <si>
    <t>Dec. 29, 2018source</t>
  </si>
  <si>
    <t>Number of Revenue Sources</t>
  </si>
  <si>
    <t>Revenue Impact of changes in accounting polices (Details) - USD ($) $ in Thousands</t>
  </si>
  <si>
    <t>Revenue, Initial Application Period Cumulative Effect Transition [Line Items]</t>
  </si>
  <si>
    <t>Difference between Revenue Guidance in Effect before and after Topic 606 [Member] | Accounting Standards Update 2014-09 [Member]</t>
  </si>
  <si>
    <t>Calculated under Revenue Guidance in Effect before Topic 606 [Member] | Accounting Standards Update 2014-09 [Member]</t>
  </si>
  <si>
    <t>Revenue Disaggregation of revenues (Details) - USD ($) $ in Thousands</t>
  </si>
  <si>
    <t>Disaggregation of Revenue [Line Items]</t>
  </si>
  <si>
    <t>Other Geographical Areas [Member]</t>
  </si>
  <si>
    <t>Fats [Member]</t>
  </si>
  <si>
    <t>Used Cooking Oil [Member]</t>
  </si>
  <si>
    <t>Proteins [Member]</t>
  </si>
  <si>
    <t>Bakery [Member]</t>
  </si>
  <si>
    <t>Other Rendering [Member]</t>
  </si>
  <si>
    <t>Food Ingredients, Products and Services [Member]</t>
  </si>
  <si>
    <t>Bioenergy [Member]</t>
  </si>
  <si>
    <t>Biofuels [Member]</t>
  </si>
  <si>
    <t>Other, Products And Services [Member]</t>
  </si>
  <si>
    <t>Food Ingredients [Member] | Other Geographical Areas [Member]</t>
  </si>
  <si>
    <t>Food Ingredients [Member] | Fats [Member]</t>
  </si>
  <si>
    <t>Food Ingredients [Member] | Used Cooking Oil [Member]</t>
  </si>
  <si>
    <t>Food Ingredients [Member] | Proteins [Member]</t>
  </si>
  <si>
    <t>Food Ingredients [Member] | Bakery [Member]</t>
  </si>
  <si>
    <t>Food Ingredients [Member] | Other Rendering [Member]</t>
  </si>
  <si>
    <t>Food Ingredients [Member] | Food Ingredients, Products and Services [Member]</t>
  </si>
  <si>
    <t>Food Ingredients [Member] | Bioenergy [Member]</t>
  </si>
  <si>
    <t>Food Ingredients [Member] | Biofuels [Member]</t>
  </si>
  <si>
    <t>Food Ingredients [Member] | Other, Products And Services [Member]</t>
  </si>
  <si>
    <t>Fuel Ingredients [Member] | Other Geographical Areas [Member]</t>
  </si>
  <si>
    <t>Fuel Ingredients [Member] | Fats [Member]</t>
  </si>
  <si>
    <t>Fuel Ingredients [Member] | Used Cooking Oil [Member]</t>
  </si>
  <si>
    <t>Fuel Ingredients [Member] | Proteins [Member]</t>
  </si>
  <si>
    <t>Fuel Ingredients [Member] | Bakery [Member]</t>
  </si>
  <si>
    <t>Fuel Ingredients [Member] | Other Rendering [Member]</t>
  </si>
  <si>
    <t>Fuel Ingredients [Member] | Food Ingredients, Products and Services [Member]</t>
  </si>
  <si>
    <t>Fuel Ingredients [Member] | Bioenergy [Member]</t>
  </si>
  <si>
    <t>Fuel Ingredients [Member] | Biofuels [Member]</t>
  </si>
  <si>
    <t>Fuel Ingredients [Member] | Other, Products And Services [Member]</t>
  </si>
  <si>
    <t>Feed Ingredients [Member] | Other Geographical Areas [Member]</t>
  </si>
  <si>
    <t>Feed Ingredients [Member] | Fats [Member]</t>
  </si>
  <si>
    <t>Feed Ingredients [Member] | Used Cooking Oil [Member]</t>
  </si>
  <si>
    <t>Feed Ingredients [Member] | Proteins [Member]</t>
  </si>
  <si>
    <t>Feed Ingredients [Member] | Bakery [Member]</t>
  </si>
  <si>
    <t>Feed Ingredients [Member] | Other Rendering [Member]</t>
  </si>
  <si>
    <t>Feed Ingredients [Member] | Food Ingredients, Products and Services [Member]</t>
  </si>
  <si>
    <t>Feed Ingredients [Member] | Bioenergy [Member]</t>
  </si>
  <si>
    <t>Feed Ingredients [Member] | Biofuels [Member]</t>
  </si>
  <si>
    <t>Feed Ingredients [Member] | Other, Products And Services [Member]</t>
  </si>
  <si>
    <t>Calculated under Revenue Guidance in Effect before Topic 606 [Member]</t>
  </si>
  <si>
    <t>Revenue, Modified Retrospective Basis Effect</t>
  </si>
  <si>
    <t>Quarterly Financial Data (Details) - USD ($) $ / shares in Units, $ in Thousands</t>
  </si>
  <si>
    <t>Provisional income tax Benefit</t>
  </si>
  <si>
    <t>Related Party Transactions (Details) - USD ($)</t>
  </si>
  <si>
    <t>Feb. 23, 2015</t>
  </si>
  <si>
    <t>Related Party Transaction [Line Items]</t>
  </si>
  <si>
    <t>Repayments of Long-term Debt</t>
  </si>
  <si>
    <t>Revenue from Related Parties</t>
  </si>
  <si>
    <t>Accounts Receivable, Related Parties, Current</t>
  </si>
  <si>
    <t>Related Party, Sales Eliminated</t>
  </si>
  <si>
    <t>Deferred Revenue, Additions</t>
  </si>
  <si>
    <t>Revolving Credit Facility [Member] | Revolving Loan Agreement [Member]</t>
  </si>
  <si>
    <t>Line of Credit Facility, Maximum Borrowing Capacity</t>
  </si>
  <si>
    <t>Line of Credit Facility, Fair Value of Amount Outstanding</t>
  </si>
  <si>
    <t>Lender One [Member] | Revolving Credit Facility [Member] | Revolving Loan Agreement [Member]</t>
  </si>
  <si>
    <t>LIBO Rate [Member] | Revolving Credit Facility [Member] | Revolving Loan Agreement [Member]</t>
  </si>
  <si>
    <t>2.50%</t>
  </si>
  <si>
    <t>New Accounting Pronouncements (Details) - Accounting Standards Update 2016-02 [Member] $ in Millions</t>
  </si>
  <si>
    <t>New Accounting Pronouncements or Change in Accounting Principle [Line Items]</t>
  </si>
  <si>
    <t>Operating Lease, Right-of-Use Asset</t>
  </si>
  <si>
    <t>Operating Lease, Liability</t>
  </si>
  <si>
    <t>Guarantor Financial Information (Narrative) (Details)</t>
  </si>
  <si>
    <t>Company's percentage of directly and indirectly owned subsidiaries</t>
  </si>
  <si>
    <t>Guarantor Financial Information Condensed Consolidating Balance Sheet (Details) - USD ($) $ in Thousands</t>
  </si>
  <si>
    <t>Investment in subsidiaries</t>
  </si>
  <si>
    <t>LIABILITIES AND STOCKHOLDERS’ EQUITY</t>
  </si>
  <si>
    <t>Stockholders' Equity, Including Portion Attributable to Noncontrolling Interest</t>
  </si>
  <si>
    <t>Parent Company [Member]</t>
  </si>
  <si>
    <t>Guarantors [Member]</t>
  </si>
  <si>
    <t>Non-guarantors [Member]</t>
  </si>
  <si>
    <t>Eliminations [Member]</t>
  </si>
  <si>
    <t>Guarantor Financial Information Condensed Consolidated Statements of Operations (Details) - USD ($) $ in Thousands</t>
  </si>
  <si>
    <t>Earnings in investments in subsidiaries</t>
  </si>
  <si>
    <t>Income taxes (benefit)</t>
  </si>
  <si>
    <t>Guarantor Financial Information Guarantor Financial Information Condensed Consolidating Statements of Comprehensive Income (Loss) (Details) - USD ($) $ in Thousands</t>
  </si>
  <si>
    <t>Parent Company [Member] | Natural Gas Swap [Member]</t>
  </si>
  <si>
    <t>Parent Company [Member] | Corn Option [Member]</t>
  </si>
  <si>
    <t>Parent Company [Member] | Foreign Exchange Contract [Member]</t>
  </si>
  <si>
    <t>Guarantors [Member] | Natural Gas Swap [Member]</t>
  </si>
  <si>
    <t>Guarantors [Member] | Corn Option [Member]</t>
  </si>
  <si>
    <t>Guarantors [Member] | Foreign Exchange Contract [Member]</t>
  </si>
  <si>
    <t>Non-guarantors [Member] | Natural Gas Swap [Member]</t>
  </si>
  <si>
    <t>Non-guarantors [Member] | Corn Option [Member]</t>
  </si>
  <si>
    <t>Non-guarantors [Member] | Foreign Exchange Contract [Member]</t>
  </si>
  <si>
    <t>Eliminations [Member] | Natural Gas Swap [Member]</t>
  </si>
  <si>
    <t>Eliminations [Member] | Corn Option [Member]</t>
  </si>
  <si>
    <t>Eliminations [Member] | Foreign Exchange Contract [Member]</t>
  </si>
  <si>
    <t>Guarantor Financial Information Condensed Consolidated Statements of Cash Flows (Details) - USD ($) $ in Thousands</t>
  </si>
  <si>
    <t>Other operating cash flows</t>
  </si>
  <si>
    <t>Note receivable from affiliates</t>
  </si>
  <si>
    <t>Contributions from par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 formatCode="_(&quot;zł &quot;#,##0_);_(&quot;zł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65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D16" s="6" t="n">
        <v>3227519000</v>
      </c>
    </row>
    <row r="17" spans="1:4">
      <c r="A17" s="4" t="s">
        <v>26</v>
      </c>
      <c r="C17" s="5" t="n">
        <v>164661675</v>
      </c>
    </row>
    <row r="18" spans="1:4">
      <c r="A18" s="4" t="s">
        <v>27</v>
      </c>
      <c r="B18" s="4" t="s">
        <v>28</v>
      </c>
    </row>
    <row r="19" spans="1:4">
      <c r="A19" s="4" t="s">
        <v>29</v>
      </c>
      <c r="B19" s="4" t="s">
        <v>30</v>
      </c>
    </row>
    <row r="20" spans="1:4">
      <c r="A20" s="4" t="s">
        <v>31</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3</v>
      </c>
      <c r="D2" s="2" t="s">
        <v>85</v>
      </c>
    </row>
    <row r="3" spans="1:4">
      <c r="A3" s="3" t="s">
        <v>1264</v>
      </c>
    </row>
    <row r="4" spans="1:4">
      <c r="A4" s="4" t="s">
        <v>1265</v>
      </c>
      <c r="B4" s="5" t="n">
        <v>0</v>
      </c>
      <c r="C4" s="5" t="n">
        <v>0</v>
      </c>
      <c r="D4" s="5" t="n">
        <v>0</v>
      </c>
    </row>
    <row r="5" spans="1:4">
      <c r="A5" s="4" t="s">
        <v>531</v>
      </c>
    </row>
    <row r="6" spans="1:4">
      <c r="A6" s="3" t="s">
        <v>1264</v>
      </c>
    </row>
    <row r="7" spans="1:4">
      <c r="A7" s="4" t="s">
        <v>1138</v>
      </c>
      <c r="B7" s="4" t="s">
        <v>11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9"/>
    <col customWidth="1" max="3" min="3" width="21"/>
    <col customWidth="1" max="4" min="4" width="32"/>
    <col customWidth="1" max="5" min="5" width="21"/>
  </cols>
  <sheetData>
    <row r="1" spans="1:5">
      <c r="A1" s="1" t="s">
        <v>1266</v>
      </c>
      <c r="B1" s="2" t="s">
        <v>1267</v>
      </c>
      <c r="C1" s="2" t="s">
        <v>1268</v>
      </c>
      <c r="D1" s="2" t="s">
        <v>1269</v>
      </c>
      <c r="E1" s="2" t="s">
        <v>563</v>
      </c>
    </row>
    <row r="2" spans="1:5">
      <c r="A2" s="3" t="s">
        <v>1270</v>
      </c>
    </row>
    <row r="3" spans="1:5">
      <c r="A3" s="4" t="s">
        <v>1271</v>
      </c>
      <c r="C3" s="9" t="n">
        <v>8.300000000000001</v>
      </c>
    </row>
    <row r="4" spans="1:5">
      <c r="A4" s="4" t="s">
        <v>1272</v>
      </c>
      <c r="D4" s="6" t="n">
        <v>1380</v>
      </c>
    </row>
    <row r="5" spans="1:5">
      <c r="A5" s="4" t="s">
        <v>1273</v>
      </c>
      <c r="B5" s="5" t="n">
        <v>100</v>
      </c>
      <c r="C5" s="5" t="n">
        <v>100</v>
      </c>
    </row>
    <row r="6" spans="1:5">
      <c r="A6" s="4" t="s">
        <v>1274</v>
      </c>
      <c r="D6" s="5" t="n">
        <v>8</v>
      </c>
    </row>
    <row r="7" spans="1:5">
      <c r="A7" s="4" t="s">
        <v>1275</v>
      </c>
    </row>
    <row r="8" spans="1:5">
      <c r="A8" s="3" t="s">
        <v>1270</v>
      </c>
    </row>
    <row r="9" spans="1:5">
      <c r="A9" s="4" t="s">
        <v>1276</v>
      </c>
      <c r="D9" s="8" t="n">
        <v>66.59999999999999</v>
      </c>
      <c r="E9" s="8" t="n">
        <v>61.4</v>
      </c>
    </row>
    <row r="10" spans="1:5">
      <c r="A10" s="4" t="s">
        <v>1277</v>
      </c>
      <c r="D10" s="9" t="n">
        <v>26.1</v>
      </c>
      <c r="E10" s="6" t="n">
        <v>25</v>
      </c>
    </row>
    <row r="11" spans="1:5">
      <c r="A11" s="4" t="s">
        <v>1278</v>
      </c>
    </row>
    <row r="12" spans="1:5">
      <c r="A12" s="3" t="s">
        <v>1270</v>
      </c>
    </row>
    <row r="13" spans="1:5">
      <c r="A13" s="4" t="s">
        <v>1273</v>
      </c>
      <c r="B13" s="5" t="n">
        <v>20</v>
      </c>
    </row>
    <row r="14" spans="1:5">
      <c r="A14" s="4" t="s">
        <v>1279</v>
      </c>
    </row>
    <row r="15" spans="1:5">
      <c r="A15" s="3" t="s">
        <v>1270</v>
      </c>
    </row>
    <row r="16" spans="1:5">
      <c r="A16" s="4" t="s">
        <v>1272</v>
      </c>
      <c r="D16" s="6" t="n">
        <v>165</v>
      </c>
    </row>
    <row r="17" spans="1:5">
      <c r="A17" s="4" t="s">
        <v>1273</v>
      </c>
      <c r="B17" s="5" t="n">
        <v>4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80"/>
    <col customWidth="1" max="3" min="3" width="28"/>
    <col customWidth="1" max="4" min="4" width="21"/>
    <col customWidth="1" max="5" min="5" width="21"/>
  </cols>
  <sheetData>
    <row r="1" spans="1:5">
      <c r="A1" s="1" t="s">
        <v>1280</v>
      </c>
      <c r="C1" s="2" t="s">
        <v>1</v>
      </c>
    </row>
    <row r="2" spans="1:5">
      <c r="C2" s="2" t="s">
        <v>1281</v>
      </c>
      <c r="D2" s="2" t="s">
        <v>563</v>
      </c>
      <c r="E2" s="2" t="s">
        <v>564</v>
      </c>
    </row>
    <row r="3" spans="1:5">
      <c r="A3" s="3" t="s">
        <v>1282</v>
      </c>
    </row>
    <row r="4" spans="1:5">
      <c r="A4" s="4" t="s">
        <v>1283</v>
      </c>
      <c r="C4" s="5" t="n">
        <v>3</v>
      </c>
    </row>
    <row r="5" spans="1:5">
      <c r="A5" s="4" t="s">
        <v>1284</v>
      </c>
      <c r="B5" s="4" t="s">
        <v>186</v>
      </c>
      <c r="C5" s="6" t="n">
        <v>321896</v>
      </c>
      <c r="D5" s="6" t="n">
        <v>274168</v>
      </c>
      <c r="E5" s="6" t="n">
        <v>243523</v>
      </c>
    </row>
    <row r="6" spans="1:5">
      <c r="A6" s="4" t="s">
        <v>640</v>
      </c>
    </row>
    <row r="7" spans="1:5">
      <c r="A7" s="3" t="s">
        <v>1282</v>
      </c>
    </row>
    <row r="8" spans="1:5">
      <c r="A8" s="4" t="s">
        <v>1284</v>
      </c>
      <c r="C8" s="6" t="n">
        <v>27121</v>
      </c>
      <c r="D8" s="6" t="n">
        <v>24707</v>
      </c>
      <c r="E8" s="6" t="n">
        <v>22323</v>
      </c>
    </row>
    <row r="9" spans="1:5"/>
    <row r="10" spans="1:5">
      <c r="A10" s="4" t="s">
        <v>186</v>
      </c>
      <c r="B10" s="4" t="s">
        <v>218</v>
      </c>
    </row>
  </sheetData>
  <mergeCells count="4">
    <mergeCell ref="A1:B2"/>
    <mergeCell ref="C1:E1"/>
    <mergeCell ref="A9:D9"/>
    <mergeCell ref="B10:D1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85</v>
      </c>
      <c r="C1" s="2" t="s">
        <v>81</v>
      </c>
      <c r="K1" s="2" t="s">
        <v>1</v>
      </c>
    </row>
    <row r="2" spans="1:13">
      <c r="C2" s="2" t="s">
        <v>2</v>
      </c>
      <c r="D2" s="2" t="s">
        <v>83</v>
      </c>
      <c r="E2" s="2" t="s">
        <v>4</v>
      </c>
      <c r="F2" s="2" t="s">
        <v>84</v>
      </c>
      <c r="G2" s="2" t="s">
        <v>85</v>
      </c>
      <c r="H2" s="2" t="s">
        <v>86</v>
      </c>
      <c r="I2" s="2" t="s">
        <v>87</v>
      </c>
      <c r="J2" s="2" t="s">
        <v>88</v>
      </c>
      <c r="K2" s="2" t="s">
        <v>2</v>
      </c>
      <c r="L2" s="2" t="s">
        <v>33</v>
      </c>
      <c r="M2" s="2" t="s">
        <v>85</v>
      </c>
    </row>
    <row r="3" spans="1:13">
      <c r="A3" s="3" t="s">
        <v>1282</v>
      </c>
    </row>
    <row r="4" spans="1:13">
      <c r="A4" s="4" t="s">
        <v>89</v>
      </c>
      <c r="C4" s="6" t="n">
        <v>853130</v>
      </c>
      <c r="D4" s="6" t="n">
        <v>812576</v>
      </c>
      <c r="E4" s="6" t="n">
        <v>846646</v>
      </c>
      <c r="F4" s="6" t="n">
        <v>875374</v>
      </c>
      <c r="G4" s="6" t="n">
        <v>952549</v>
      </c>
      <c r="H4" s="6" t="n">
        <v>936262</v>
      </c>
      <c r="I4" s="6" t="n">
        <v>894930</v>
      </c>
      <c r="J4" s="6" t="n">
        <v>878510</v>
      </c>
      <c r="K4" s="6" t="n">
        <v>3387726</v>
      </c>
      <c r="L4" s="6" t="n">
        <v>3662251</v>
      </c>
      <c r="M4" s="6" t="n">
        <v>3391928</v>
      </c>
    </row>
    <row r="5" spans="1:13">
      <c r="A5" s="4" t="s">
        <v>91</v>
      </c>
      <c r="K5" s="5" t="n">
        <v>2647083</v>
      </c>
      <c r="L5" s="5" t="n">
        <v>2875443</v>
      </c>
      <c r="M5" s="5" t="n">
        <v>2635333</v>
      </c>
    </row>
    <row r="6" spans="1:13">
      <c r="A6" s="4" t="s">
        <v>92</v>
      </c>
      <c r="K6" s="5" t="n">
        <v>309264</v>
      </c>
      <c r="L6" s="5" t="n">
        <v>343502</v>
      </c>
      <c r="M6" s="5" t="n">
        <v>311552</v>
      </c>
    </row>
    <row r="7" spans="1:13">
      <c r="A7" s="4" t="s">
        <v>93</v>
      </c>
      <c r="K7" s="5" t="n">
        <v>14965</v>
      </c>
      <c r="L7" s="5" t="n">
        <v>0</v>
      </c>
      <c r="M7" s="5" t="n">
        <v>0</v>
      </c>
    </row>
    <row r="8" spans="1:13">
      <c r="A8" s="4" t="s">
        <v>94</v>
      </c>
      <c r="K8" s="5" t="n">
        <v>321192</v>
      </c>
      <c r="L8" s="5" t="n">
        <v>302100</v>
      </c>
      <c r="M8" s="5" t="n">
        <v>289908</v>
      </c>
    </row>
    <row r="9" spans="1:13">
      <c r="A9" s="4" t="s">
        <v>1286</v>
      </c>
      <c r="C9" s="5" t="n">
        <v>23614</v>
      </c>
      <c r="D9" s="5" t="n">
        <v>18186</v>
      </c>
      <c r="E9" s="5" t="n">
        <v>21668</v>
      </c>
      <c r="F9" s="5" t="n">
        <v>31754</v>
      </c>
      <c r="G9" s="5" t="n">
        <v>36139</v>
      </c>
      <c r="H9" s="5" t="n">
        <v>34396</v>
      </c>
      <c r="I9" s="5" t="n">
        <v>38164</v>
      </c>
      <c r="J9" s="5" t="n">
        <v>32507</v>
      </c>
      <c r="K9" s="5" t="n">
        <v>95222</v>
      </c>
      <c r="L9" s="5" t="n">
        <v>141206</v>
      </c>
      <c r="M9" s="5" t="n">
        <v>154734</v>
      </c>
    </row>
    <row r="10" spans="1:13">
      <c r="A10" s="4" t="s">
        <v>105</v>
      </c>
      <c r="K10" s="5" t="n">
        <v>159229</v>
      </c>
      <c r="L10" s="5" t="n">
        <v>28504</v>
      </c>
      <c r="M10" s="5" t="n">
        <v>70379</v>
      </c>
    </row>
    <row r="11" spans="1:13">
      <c r="A11" s="4" t="s">
        <v>104</v>
      </c>
      <c r="K11" s="5" t="n">
        <v>-136476</v>
      </c>
      <c r="L11" s="5" t="n">
        <v>-105510</v>
      </c>
      <c r="M11" s="5" t="n">
        <v>-102574</v>
      </c>
    </row>
    <row r="12" spans="1:13">
      <c r="A12" s="4" t="s">
        <v>1287</v>
      </c>
      <c r="C12" s="5" t="n">
        <v>50183</v>
      </c>
      <c r="D12" s="6" t="n">
        <v>-6540</v>
      </c>
      <c r="E12" s="6" t="n">
        <v>-27455</v>
      </c>
      <c r="F12" s="6" t="n">
        <v>101787</v>
      </c>
      <c r="G12" s="6" t="n">
        <v>21934</v>
      </c>
      <c r="H12" s="6" t="n">
        <v>14980</v>
      </c>
      <c r="I12" s="6" t="n">
        <v>18070</v>
      </c>
      <c r="J12" s="6" t="n">
        <v>9216</v>
      </c>
      <c r="K12" s="5" t="n">
        <v>117975</v>
      </c>
      <c r="L12" s="5" t="n">
        <v>64200</v>
      </c>
      <c r="M12" s="5" t="n">
        <v>122539</v>
      </c>
    </row>
    <row r="13" spans="1:13">
      <c r="A13" s="4" t="s">
        <v>1288</v>
      </c>
      <c r="C13" s="5" t="n">
        <v>4889354</v>
      </c>
      <c r="K13" s="5" t="n">
        <v>4889354</v>
      </c>
      <c r="L13" s="5" t="n">
        <v>4958225</v>
      </c>
    </row>
    <row r="14" spans="1:13">
      <c r="A14" s="4" t="s">
        <v>1284</v>
      </c>
      <c r="B14" s="4" t="s">
        <v>186</v>
      </c>
      <c r="K14" s="5" t="n">
        <v>321896</v>
      </c>
      <c r="L14" s="5" t="n">
        <v>274168</v>
      </c>
      <c r="M14" s="5" t="n">
        <v>243523</v>
      </c>
    </row>
    <row r="15" spans="1:13">
      <c r="A15" s="4" t="s">
        <v>1289</v>
      </c>
      <c r="C15" s="5" t="n">
        <v>31600</v>
      </c>
      <c r="K15" s="5" t="n">
        <v>31600</v>
      </c>
    </row>
    <row r="16" spans="1:13">
      <c r="A16" s="4" t="s">
        <v>1290</v>
      </c>
      <c r="C16" s="5" t="n">
        <v>3991412</v>
      </c>
      <c r="K16" s="5" t="n">
        <v>3991412</v>
      </c>
      <c r="L16" s="5" t="n">
        <v>4001780</v>
      </c>
    </row>
    <row r="17" spans="1:13">
      <c r="A17" s="4" t="s">
        <v>1291</v>
      </c>
    </row>
    <row r="18" spans="1:13">
      <c r="A18" s="3" t="s">
        <v>1282</v>
      </c>
    </row>
    <row r="19" spans="1:13">
      <c r="A19" s="4" t="s">
        <v>89</v>
      </c>
      <c r="K19" s="5" t="n">
        <v>1817001</v>
      </c>
      <c r="L19" s="5" t="n">
        <v>1937027</v>
      </c>
      <c r="M19" s="5" t="n">
        <v>1817659</v>
      </c>
    </row>
    <row r="20" spans="1:13">
      <c r="A20" s="4" t="s">
        <v>1290</v>
      </c>
      <c r="C20" s="5" t="n">
        <v>2562389</v>
      </c>
      <c r="K20" s="5" t="n">
        <v>2562389</v>
      </c>
      <c r="L20" s="5" t="n">
        <v>2468111</v>
      </c>
    </row>
    <row r="21" spans="1:13">
      <c r="A21" s="4" t="s">
        <v>1292</v>
      </c>
    </row>
    <row r="22" spans="1:13">
      <c r="A22" s="3" t="s">
        <v>1282</v>
      </c>
    </row>
    <row r="23" spans="1:13">
      <c r="A23" s="4" t="s">
        <v>89</v>
      </c>
      <c r="K23" s="5" t="n">
        <v>1225461</v>
      </c>
      <c r="L23" s="5" t="n">
        <v>1372750</v>
      </c>
      <c r="M23" s="5" t="n">
        <v>1225397</v>
      </c>
    </row>
    <row r="24" spans="1:13">
      <c r="A24" s="4" t="s">
        <v>1290</v>
      </c>
      <c r="C24" s="5" t="n">
        <v>1219084</v>
      </c>
      <c r="K24" s="5" t="n">
        <v>1219084</v>
      </c>
      <c r="L24" s="5" t="n">
        <v>1292020</v>
      </c>
    </row>
    <row r="25" spans="1:13">
      <c r="A25" s="4" t="s">
        <v>1293</v>
      </c>
    </row>
    <row r="26" spans="1:13">
      <c r="A26" s="3" t="s">
        <v>1282</v>
      </c>
    </row>
    <row r="27" spans="1:13">
      <c r="A27" s="4" t="s">
        <v>89</v>
      </c>
      <c r="K27" s="5" t="n">
        <v>210657</v>
      </c>
      <c r="L27" s="5" t="n">
        <v>209780</v>
      </c>
      <c r="M27" s="5" t="n">
        <v>218480</v>
      </c>
    </row>
    <row r="28" spans="1:13">
      <c r="A28" s="4" t="s">
        <v>1290</v>
      </c>
      <c r="C28" s="5" t="n">
        <v>136711</v>
      </c>
      <c r="K28" s="5" t="n">
        <v>136711</v>
      </c>
      <c r="L28" s="5" t="n">
        <v>151760</v>
      </c>
    </row>
    <row r="29" spans="1:13">
      <c r="A29" s="4" t="s">
        <v>1294</v>
      </c>
    </row>
    <row r="30" spans="1:13">
      <c r="A30" s="3" t="s">
        <v>1282</v>
      </c>
    </row>
    <row r="31" spans="1:13">
      <c r="A31" s="4" t="s">
        <v>89</v>
      </c>
      <c r="K31" s="5" t="n">
        <v>53206</v>
      </c>
      <c r="L31" s="5" t="n">
        <v>60111</v>
      </c>
      <c r="M31" s="5" t="n">
        <v>55089</v>
      </c>
    </row>
    <row r="32" spans="1:13">
      <c r="A32" s="4" t="s">
        <v>1290</v>
      </c>
      <c r="C32" s="5" t="n">
        <v>64916</v>
      </c>
      <c r="K32" s="5" t="n">
        <v>64916</v>
      </c>
      <c r="L32" s="5" t="n">
        <v>81247</v>
      </c>
    </row>
    <row r="33" spans="1:13">
      <c r="A33" s="4" t="s">
        <v>182</v>
      </c>
    </row>
    <row r="34" spans="1:13">
      <c r="A34" s="3" t="s">
        <v>1282</v>
      </c>
    </row>
    <row r="35" spans="1:13">
      <c r="A35" s="4" t="s">
        <v>1290</v>
      </c>
      <c r="C35" s="5" t="n">
        <v>8312</v>
      </c>
      <c r="K35" s="5" t="n">
        <v>8312</v>
      </c>
      <c r="L35" s="5" t="n">
        <v>8642</v>
      </c>
    </row>
    <row r="36" spans="1:13">
      <c r="A36" s="4" t="s">
        <v>638</v>
      </c>
    </row>
    <row r="37" spans="1:13">
      <c r="A37" s="3" t="s">
        <v>1282</v>
      </c>
    </row>
    <row r="38" spans="1:13">
      <c r="A38" s="4" t="s">
        <v>89</v>
      </c>
      <c r="K38" s="5" t="n">
        <v>1952555</v>
      </c>
      <c r="L38" s="5" t="n">
        <v>2239492</v>
      </c>
      <c r="M38" s="5" t="n">
        <v>2089145</v>
      </c>
    </row>
    <row r="39" spans="1:13">
      <c r="A39" s="4" t="s">
        <v>91</v>
      </c>
      <c r="K39" s="5" t="n">
        <v>1498698</v>
      </c>
      <c r="L39" s="5" t="n">
        <v>1744631</v>
      </c>
      <c r="M39" s="5" t="n">
        <v>1624804</v>
      </c>
    </row>
    <row r="40" spans="1:13">
      <c r="A40" s="4" t="s">
        <v>1295</v>
      </c>
      <c r="K40" s="5" t="n">
        <v>453857</v>
      </c>
      <c r="L40" s="5" t="n">
        <v>494861</v>
      </c>
      <c r="M40" s="5" t="n">
        <v>464341</v>
      </c>
    </row>
    <row r="41" spans="1:13">
      <c r="A41" s="4" t="s">
        <v>92</v>
      </c>
      <c r="K41" s="5" t="n">
        <v>176722</v>
      </c>
      <c r="L41" s="5" t="n">
        <v>178347</v>
      </c>
      <c r="M41" s="5" t="n">
        <v>167287</v>
      </c>
    </row>
    <row r="42" spans="1:13">
      <c r="A42" s="4" t="s">
        <v>1296</v>
      </c>
      <c r="M42" s="5" t="n">
        <v>0</v>
      </c>
    </row>
    <row r="43" spans="1:13">
      <c r="A43" s="4" t="s">
        <v>93</v>
      </c>
      <c r="K43" s="5" t="n">
        <v>0</v>
      </c>
    </row>
    <row r="44" spans="1:13">
      <c r="A44" s="4" t="s">
        <v>94</v>
      </c>
      <c r="K44" s="5" t="n">
        <v>194292</v>
      </c>
      <c r="L44" s="5" t="n">
        <v>184172</v>
      </c>
      <c r="M44" s="5" t="n">
        <v>178845</v>
      </c>
    </row>
    <row r="45" spans="1:13">
      <c r="A45" s="4" t="s">
        <v>1286</v>
      </c>
      <c r="K45" s="5" t="n">
        <v>82843</v>
      </c>
      <c r="L45" s="5" t="n">
        <v>132342</v>
      </c>
      <c r="M45" s="5" t="n">
        <v>118209</v>
      </c>
    </row>
    <row r="46" spans="1:13">
      <c r="A46" s="4" t="s">
        <v>105</v>
      </c>
      <c r="K46" s="5" t="n">
        <v>-550</v>
      </c>
      <c r="L46" s="5" t="n">
        <v>265</v>
      </c>
      <c r="M46" s="5" t="n">
        <v>467</v>
      </c>
    </row>
    <row r="47" spans="1:13">
      <c r="A47" s="4" t="s">
        <v>1297</v>
      </c>
      <c r="K47" s="5" t="n">
        <v>82293</v>
      </c>
      <c r="L47" s="5" t="n">
        <v>132607</v>
      </c>
      <c r="M47" s="5" t="n">
        <v>118676</v>
      </c>
    </row>
    <row r="48" spans="1:13">
      <c r="A48" s="4" t="s">
        <v>1288</v>
      </c>
      <c r="C48" s="5" t="n">
        <v>2566106</v>
      </c>
      <c r="K48" s="5" t="n">
        <v>2566106</v>
      </c>
      <c r="L48" s="5" t="n">
        <v>2614545</v>
      </c>
    </row>
    <row r="49" spans="1:13">
      <c r="A49" s="4" t="s">
        <v>1284</v>
      </c>
      <c r="K49" s="5" t="n">
        <v>237215</v>
      </c>
      <c r="L49" s="5" t="n">
        <v>191953</v>
      </c>
      <c r="M49" s="5" t="n">
        <v>167313</v>
      </c>
    </row>
    <row r="50" spans="1:13">
      <c r="A50" s="4" t="s">
        <v>1298</v>
      </c>
    </row>
    <row r="51" spans="1:13">
      <c r="A51" s="3" t="s">
        <v>1282</v>
      </c>
    </row>
    <row r="52" spans="1:13">
      <c r="A52" s="4" t="s">
        <v>89</v>
      </c>
      <c r="K52" s="5" t="n">
        <v>1586930</v>
      </c>
      <c r="L52" s="5" t="n">
        <v>1696081</v>
      </c>
      <c r="M52" s="5" t="n">
        <v>1580252</v>
      </c>
    </row>
    <row r="53" spans="1:13">
      <c r="A53" s="4" t="s">
        <v>1299</v>
      </c>
    </row>
    <row r="54" spans="1:13">
      <c r="A54" s="3" t="s">
        <v>1282</v>
      </c>
    </row>
    <row r="55" spans="1:13">
      <c r="A55" s="4" t="s">
        <v>89</v>
      </c>
      <c r="K55" s="5" t="n">
        <v>329341</v>
      </c>
      <c r="L55" s="5" t="n">
        <v>503786</v>
      </c>
      <c r="M55" s="5" t="n">
        <v>467124</v>
      </c>
    </row>
    <row r="56" spans="1:13">
      <c r="A56" s="4" t="s">
        <v>1300</v>
      </c>
    </row>
    <row r="57" spans="1:13">
      <c r="A57" s="3" t="s">
        <v>1282</v>
      </c>
    </row>
    <row r="58" spans="1:13">
      <c r="A58" s="4" t="s">
        <v>89</v>
      </c>
      <c r="K58" s="5" t="n">
        <v>28288</v>
      </c>
      <c r="L58" s="5" t="n">
        <v>32103</v>
      </c>
      <c r="M58" s="5" t="n">
        <v>36193</v>
      </c>
    </row>
    <row r="59" spans="1:13">
      <c r="A59" s="4" t="s">
        <v>1301</v>
      </c>
    </row>
    <row r="60" spans="1:13">
      <c r="A60" s="3" t="s">
        <v>1282</v>
      </c>
    </row>
    <row r="61" spans="1:13">
      <c r="A61" s="4" t="s">
        <v>89</v>
      </c>
      <c r="K61" s="5" t="n">
        <v>0</v>
      </c>
      <c r="L61" s="5" t="n">
        <v>0</v>
      </c>
      <c r="M61" s="5" t="n">
        <v>0</v>
      </c>
    </row>
    <row r="62" spans="1:13">
      <c r="A62" s="4" t="s">
        <v>639</v>
      </c>
    </row>
    <row r="63" spans="1:13">
      <c r="A63" s="3" t="s">
        <v>1282</v>
      </c>
    </row>
    <row r="64" spans="1:13">
      <c r="A64" s="4" t="s">
        <v>89</v>
      </c>
      <c r="K64" s="5" t="n">
        <v>1139126</v>
      </c>
      <c r="L64" s="5" t="n">
        <v>1156976</v>
      </c>
      <c r="M64" s="5" t="n">
        <v>1055725</v>
      </c>
    </row>
    <row r="65" spans="1:13">
      <c r="A65" s="4" t="s">
        <v>91</v>
      </c>
      <c r="K65" s="5" t="n">
        <v>917859</v>
      </c>
      <c r="L65" s="5" t="n">
        <v>920383</v>
      </c>
      <c r="M65" s="5" t="n">
        <v>828072</v>
      </c>
    </row>
    <row r="66" spans="1:13">
      <c r="A66" s="4" t="s">
        <v>1295</v>
      </c>
      <c r="K66" s="5" t="n">
        <v>221267</v>
      </c>
      <c r="L66" s="5" t="n">
        <v>236593</v>
      </c>
      <c r="M66" s="5" t="n">
        <v>227653</v>
      </c>
    </row>
    <row r="67" spans="1:13">
      <c r="A67" s="4" t="s">
        <v>92</v>
      </c>
      <c r="K67" s="5" t="n">
        <v>91546</v>
      </c>
      <c r="L67" s="5" t="n">
        <v>104644</v>
      </c>
      <c r="M67" s="5" t="n">
        <v>97168</v>
      </c>
    </row>
    <row r="68" spans="1:13">
      <c r="A68" s="4" t="s">
        <v>1296</v>
      </c>
      <c r="M68" s="5" t="n">
        <v>0</v>
      </c>
    </row>
    <row r="69" spans="1:13">
      <c r="A69" s="4" t="s">
        <v>93</v>
      </c>
      <c r="K69" s="5" t="n">
        <v>14965</v>
      </c>
    </row>
    <row r="70" spans="1:13">
      <c r="A70" s="4" t="s">
        <v>94</v>
      </c>
      <c r="K70" s="5" t="n">
        <v>80988</v>
      </c>
      <c r="L70" s="5" t="n">
        <v>75010</v>
      </c>
      <c r="M70" s="5" t="n">
        <v>70120</v>
      </c>
    </row>
    <row r="71" spans="1:13">
      <c r="A71" s="4" t="s">
        <v>1286</v>
      </c>
      <c r="K71" s="5" t="n">
        <v>33768</v>
      </c>
      <c r="L71" s="5" t="n">
        <v>56939</v>
      </c>
      <c r="M71" s="5" t="n">
        <v>60365</v>
      </c>
    </row>
    <row r="72" spans="1:13">
      <c r="A72" s="4" t="s">
        <v>105</v>
      </c>
      <c r="K72" s="5" t="n">
        <v>0</v>
      </c>
      <c r="L72" s="5" t="n">
        <v>0</v>
      </c>
      <c r="M72" s="5" t="n">
        <v>0</v>
      </c>
    </row>
    <row r="73" spans="1:13">
      <c r="A73" s="4" t="s">
        <v>1297</v>
      </c>
      <c r="K73" s="5" t="n">
        <v>33768</v>
      </c>
      <c r="L73" s="5" t="n">
        <v>56939</v>
      </c>
      <c r="M73" s="5" t="n">
        <v>60365</v>
      </c>
    </row>
    <row r="74" spans="1:13">
      <c r="A74" s="4" t="s">
        <v>1288</v>
      </c>
      <c r="C74" s="5" t="n">
        <v>1401291</v>
      </c>
      <c r="K74" s="5" t="n">
        <v>1401291</v>
      </c>
      <c r="L74" s="5" t="n">
        <v>1499027</v>
      </c>
    </row>
    <row r="75" spans="1:13">
      <c r="A75" s="4" t="s">
        <v>1284</v>
      </c>
      <c r="K75" s="5" t="n">
        <v>51659</v>
      </c>
      <c r="L75" s="5" t="n">
        <v>50099</v>
      </c>
      <c r="M75" s="5" t="n">
        <v>50020</v>
      </c>
    </row>
    <row r="76" spans="1:13">
      <c r="A76" s="4" t="s">
        <v>1302</v>
      </c>
    </row>
    <row r="77" spans="1:13">
      <c r="A77" s="3" t="s">
        <v>1282</v>
      </c>
    </row>
    <row r="78" spans="1:13">
      <c r="A78" s="4" t="s">
        <v>89</v>
      </c>
      <c r="K78" s="5" t="n">
        <v>181213</v>
      </c>
      <c r="L78" s="5" t="n">
        <v>193950</v>
      </c>
      <c r="M78" s="5" t="n">
        <v>188506</v>
      </c>
    </row>
    <row r="79" spans="1:13">
      <c r="A79" s="4" t="s">
        <v>1303</v>
      </c>
    </row>
    <row r="80" spans="1:13">
      <c r="A80" s="3" t="s">
        <v>1282</v>
      </c>
    </row>
    <row r="81" spans="1:13">
      <c r="A81" s="4" t="s">
        <v>89</v>
      </c>
      <c r="K81" s="5" t="n">
        <v>648933</v>
      </c>
      <c r="L81" s="5" t="n">
        <v>650177</v>
      </c>
      <c r="M81" s="5" t="n">
        <v>560116</v>
      </c>
    </row>
    <row r="82" spans="1:13">
      <c r="A82" s="4" t="s">
        <v>1304</v>
      </c>
    </row>
    <row r="83" spans="1:13">
      <c r="A83" s="3" t="s">
        <v>1282</v>
      </c>
    </row>
    <row r="84" spans="1:13">
      <c r="A84" s="4" t="s">
        <v>89</v>
      </c>
      <c r="K84" s="5" t="n">
        <v>182369</v>
      </c>
      <c r="L84" s="5" t="n">
        <v>177677</v>
      </c>
      <c r="M84" s="5" t="n">
        <v>182287</v>
      </c>
    </row>
    <row r="85" spans="1:13">
      <c r="A85" s="4" t="s">
        <v>1305</v>
      </c>
    </row>
    <row r="86" spans="1:13">
      <c r="A86" s="3" t="s">
        <v>1282</v>
      </c>
    </row>
    <row r="87" spans="1:13">
      <c r="A87" s="4" t="s">
        <v>89</v>
      </c>
      <c r="K87" s="5" t="n">
        <v>53206</v>
      </c>
      <c r="L87" s="5" t="n">
        <v>60111</v>
      </c>
      <c r="M87" s="5" t="n">
        <v>55089</v>
      </c>
    </row>
    <row r="88" spans="1:13">
      <c r="A88" s="4" t="s">
        <v>640</v>
      </c>
    </row>
    <row r="89" spans="1:13">
      <c r="A89" s="3" t="s">
        <v>1282</v>
      </c>
    </row>
    <row r="90" spans="1:13">
      <c r="A90" s="4" t="s">
        <v>89</v>
      </c>
      <c r="K90" s="5" t="n">
        <v>296045</v>
      </c>
      <c r="L90" s="5" t="n">
        <v>265783</v>
      </c>
      <c r="M90" s="5" t="n">
        <v>247058</v>
      </c>
    </row>
    <row r="91" spans="1:13">
      <c r="A91" s="4" t="s">
        <v>91</v>
      </c>
      <c r="K91" s="5" t="n">
        <v>230526</v>
      </c>
      <c r="L91" s="5" t="n">
        <v>210429</v>
      </c>
      <c r="M91" s="5" t="n">
        <v>182457</v>
      </c>
    </row>
    <row r="92" spans="1:13">
      <c r="A92" s="4" t="s">
        <v>1295</v>
      </c>
      <c r="K92" s="5" t="n">
        <v>65519</v>
      </c>
      <c r="L92" s="5" t="n">
        <v>55354</v>
      </c>
      <c r="M92" s="5" t="n">
        <v>64601</v>
      </c>
    </row>
    <row r="93" spans="1:13">
      <c r="A93" s="4" t="s">
        <v>92</v>
      </c>
      <c r="K93" s="5" t="n">
        <v>-4770</v>
      </c>
      <c r="L93" s="5" t="n">
        <v>10355</v>
      </c>
      <c r="M93" s="5" t="n">
        <v>6766</v>
      </c>
    </row>
    <row r="94" spans="1:13">
      <c r="A94" s="4" t="s">
        <v>1296</v>
      </c>
      <c r="M94" s="5" t="n">
        <v>0</v>
      </c>
    </row>
    <row r="95" spans="1:13">
      <c r="A95" s="4" t="s">
        <v>93</v>
      </c>
      <c r="K95" s="5" t="n">
        <v>0</v>
      </c>
    </row>
    <row r="96" spans="1:13">
      <c r="A96" s="4" t="s">
        <v>94</v>
      </c>
      <c r="K96" s="5" t="n">
        <v>34981</v>
      </c>
      <c r="L96" s="5" t="n">
        <v>31019</v>
      </c>
      <c r="M96" s="5" t="n">
        <v>28531</v>
      </c>
    </row>
    <row r="97" spans="1:13">
      <c r="A97" s="4" t="s">
        <v>1286</v>
      </c>
      <c r="K97" s="5" t="n">
        <v>35308</v>
      </c>
      <c r="L97" s="5" t="n">
        <v>13980</v>
      </c>
      <c r="M97" s="5" t="n">
        <v>29304</v>
      </c>
    </row>
    <row r="98" spans="1:13">
      <c r="A98" s="4" t="s">
        <v>105</v>
      </c>
      <c r="K98" s="5" t="n">
        <v>159779</v>
      </c>
      <c r="L98" s="5" t="n">
        <v>28239</v>
      </c>
      <c r="M98" s="5" t="n">
        <v>69912</v>
      </c>
    </row>
    <row r="99" spans="1:13">
      <c r="A99" s="4" t="s">
        <v>1297</v>
      </c>
      <c r="K99" s="5" t="n">
        <v>195087</v>
      </c>
      <c r="L99" s="5" t="n">
        <v>42219</v>
      </c>
      <c r="M99" s="5" t="n">
        <v>99216</v>
      </c>
    </row>
    <row r="100" spans="1:13">
      <c r="A100" s="4" t="s">
        <v>1288</v>
      </c>
      <c r="C100" s="5" t="n">
        <v>761817</v>
      </c>
      <c r="K100" s="5" t="n">
        <v>761817</v>
      </c>
      <c r="L100" s="5" t="n">
        <v>688890</v>
      </c>
    </row>
    <row r="101" spans="1:13">
      <c r="A101" s="4" t="s">
        <v>1284</v>
      </c>
      <c r="K101" s="5" t="n">
        <v>27121</v>
      </c>
      <c r="L101" s="5" t="n">
        <v>24707</v>
      </c>
      <c r="M101" s="5" t="n">
        <v>22323</v>
      </c>
    </row>
    <row r="102" spans="1:13">
      <c r="A102" s="4" t="s">
        <v>1306</v>
      </c>
    </row>
    <row r="103" spans="1:13">
      <c r="A103" s="3" t="s">
        <v>1282</v>
      </c>
    </row>
    <row r="104" spans="1:13">
      <c r="A104" s="4" t="s">
        <v>89</v>
      </c>
      <c r="K104" s="5" t="n">
        <v>48858</v>
      </c>
      <c r="L104" s="5" t="n">
        <v>46996</v>
      </c>
      <c r="M104" s="5" t="n">
        <v>48901</v>
      </c>
    </row>
    <row r="105" spans="1:13">
      <c r="A105" s="4" t="s">
        <v>1307</v>
      </c>
    </row>
    <row r="106" spans="1:13">
      <c r="A106" s="3" t="s">
        <v>1282</v>
      </c>
    </row>
    <row r="107" spans="1:13">
      <c r="A107" s="4" t="s">
        <v>89</v>
      </c>
      <c r="K107" s="5" t="n">
        <v>247187</v>
      </c>
      <c r="L107" s="5" t="n">
        <v>218787</v>
      </c>
      <c r="M107" s="5" t="n">
        <v>198157</v>
      </c>
    </row>
    <row r="108" spans="1:13">
      <c r="A108" s="4" t="s">
        <v>1308</v>
      </c>
    </row>
    <row r="109" spans="1:13">
      <c r="A109" s="3" t="s">
        <v>1282</v>
      </c>
    </row>
    <row r="110" spans="1:13">
      <c r="A110" s="4" t="s">
        <v>89</v>
      </c>
      <c r="K110" s="5" t="n">
        <v>0</v>
      </c>
      <c r="L110" s="5" t="n">
        <v>0</v>
      </c>
      <c r="M110" s="5" t="n">
        <v>0</v>
      </c>
    </row>
    <row r="111" spans="1:13">
      <c r="A111" s="4" t="s">
        <v>1309</v>
      </c>
    </row>
    <row r="112" spans="1:13">
      <c r="A112" s="3" t="s">
        <v>1282</v>
      </c>
    </row>
    <row r="113" spans="1:13">
      <c r="A113" s="4" t="s">
        <v>89</v>
      </c>
      <c r="K113" s="5" t="n">
        <v>0</v>
      </c>
      <c r="L113" s="5" t="n">
        <v>0</v>
      </c>
      <c r="M113" s="5" t="n">
        <v>0</v>
      </c>
    </row>
    <row r="114" spans="1:13">
      <c r="A114" s="4" t="s">
        <v>1310</v>
      </c>
    </row>
    <row r="115" spans="1:13">
      <c r="A115" s="3" t="s">
        <v>1282</v>
      </c>
    </row>
    <row r="116" spans="1:13">
      <c r="A116" s="4" t="s">
        <v>89</v>
      </c>
      <c r="K116" s="5" t="n">
        <v>0</v>
      </c>
      <c r="L116" s="5" t="n">
        <v>0</v>
      </c>
      <c r="M116" s="5" t="n">
        <v>0</v>
      </c>
    </row>
    <row r="117" spans="1:13">
      <c r="A117" s="4" t="s">
        <v>91</v>
      </c>
      <c r="K117" s="5" t="n">
        <v>0</v>
      </c>
      <c r="L117" s="5" t="n">
        <v>0</v>
      </c>
      <c r="M117" s="5" t="n">
        <v>0</v>
      </c>
    </row>
    <row r="118" spans="1:13">
      <c r="A118" s="4" t="s">
        <v>1295</v>
      </c>
      <c r="K118" s="5" t="n">
        <v>0</v>
      </c>
      <c r="L118" s="5" t="n">
        <v>0</v>
      </c>
      <c r="M118" s="5" t="n">
        <v>0</v>
      </c>
    </row>
    <row r="119" spans="1:13">
      <c r="A119" s="4" t="s">
        <v>92</v>
      </c>
      <c r="K119" s="5" t="n">
        <v>45766</v>
      </c>
      <c r="L119" s="5" t="n">
        <v>50156</v>
      </c>
      <c r="M119" s="5" t="n">
        <v>40331</v>
      </c>
    </row>
    <row r="120" spans="1:13">
      <c r="A120" s="4" t="s">
        <v>1296</v>
      </c>
      <c r="M120" s="5" t="n">
        <v>401</v>
      </c>
    </row>
    <row r="121" spans="1:13">
      <c r="A121" s="4" t="s">
        <v>93</v>
      </c>
      <c r="K121" s="5" t="n">
        <v>0</v>
      </c>
    </row>
    <row r="122" spans="1:13">
      <c r="A122" s="4" t="s">
        <v>94</v>
      </c>
      <c r="K122" s="5" t="n">
        <v>10931</v>
      </c>
      <c r="L122" s="5" t="n">
        <v>11899</v>
      </c>
      <c r="M122" s="5" t="n">
        <v>12412</v>
      </c>
    </row>
    <row r="123" spans="1:13">
      <c r="A123" s="4" t="s">
        <v>1286</v>
      </c>
      <c r="K123" s="5" t="n">
        <v>-56697</v>
      </c>
      <c r="L123" s="5" t="n">
        <v>-62055</v>
      </c>
      <c r="M123" s="5" t="n">
        <v>-53144</v>
      </c>
    </row>
    <row r="124" spans="1:13">
      <c r="A124" s="4" t="s">
        <v>105</v>
      </c>
      <c r="K124" s="5" t="n">
        <v>0</v>
      </c>
      <c r="L124" s="5" t="n">
        <v>0</v>
      </c>
      <c r="M124" s="5" t="n">
        <v>0</v>
      </c>
    </row>
    <row r="125" spans="1:13">
      <c r="A125" s="4" t="s">
        <v>1297</v>
      </c>
      <c r="K125" s="5" t="n">
        <v>-56697</v>
      </c>
      <c r="L125" s="5" t="n">
        <v>-62055</v>
      </c>
      <c r="M125" s="5" t="n">
        <v>-53144</v>
      </c>
    </row>
    <row r="126" spans="1:13">
      <c r="A126" s="4" t="s">
        <v>1288</v>
      </c>
      <c r="C126" s="5" t="n">
        <v>160140</v>
      </c>
      <c r="K126" s="5" t="n">
        <v>160140</v>
      </c>
      <c r="L126" s="5" t="n">
        <v>155763</v>
      </c>
    </row>
    <row r="127" spans="1:13">
      <c r="A127" s="4" t="s">
        <v>1284</v>
      </c>
      <c r="K127" s="5" t="n">
        <v>5901</v>
      </c>
      <c r="L127" s="5" t="n">
        <v>7409</v>
      </c>
      <c r="M127" s="5" t="n">
        <v>3867</v>
      </c>
    </row>
    <row r="128" spans="1:13">
      <c r="A128" s="4" t="s">
        <v>1311</v>
      </c>
    </row>
    <row r="129" spans="1:13">
      <c r="A129" s="3" t="s">
        <v>1282</v>
      </c>
    </row>
    <row r="130" spans="1:13">
      <c r="A130" s="4" t="s">
        <v>89</v>
      </c>
      <c r="K130" s="5" t="n">
        <v>3387726</v>
      </c>
      <c r="L130" s="5" t="n">
        <v>3662251</v>
      </c>
      <c r="M130" s="5" t="n">
        <v>3391928</v>
      </c>
    </row>
    <row r="131" spans="1:13">
      <c r="A131" s="4" t="s">
        <v>91</v>
      </c>
      <c r="K131" s="5" t="n">
        <v>2647083</v>
      </c>
      <c r="L131" s="5" t="n">
        <v>2875443</v>
      </c>
      <c r="M131" s="5" t="n">
        <v>2635333</v>
      </c>
    </row>
    <row r="132" spans="1:13">
      <c r="A132" s="4" t="s">
        <v>1295</v>
      </c>
      <c r="K132" s="5" t="n">
        <v>740643</v>
      </c>
      <c r="L132" s="5" t="n">
        <v>786808</v>
      </c>
      <c r="M132" s="5" t="n">
        <v>756595</v>
      </c>
    </row>
    <row r="133" spans="1:13">
      <c r="A133" s="4" t="s">
        <v>92</v>
      </c>
      <c r="K133" s="5" t="n">
        <v>309264</v>
      </c>
      <c r="L133" s="5" t="n">
        <v>343502</v>
      </c>
      <c r="M133" s="5" t="n">
        <v>311552</v>
      </c>
    </row>
    <row r="134" spans="1:13">
      <c r="A134" s="4" t="s">
        <v>1296</v>
      </c>
      <c r="M134" s="5" t="n">
        <v>401</v>
      </c>
    </row>
    <row r="135" spans="1:13">
      <c r="A135" s="4" t="s">
        <v>93</v>
      </c>
      <c r="K135" s="5" t="n">
        <v>14965</v>
      </c>
    </row>
    <row r="136" spans="1:13">
      <c r="A136" s="4" t="s">
        <v>94</v>
      </c>
      <c r="K136" s="5" t="n">
        <v>321192</v>
      </c>
      <c r="L136" s="5" t="n">
        <v>302100</v>
      </c>
      <c r="M136" s="5" t="n">
        <v>289908</v>
      </c>
    </row>
    <row r="137" spans="1:13">
      <c r="A137" s="4" t="s">
        <v>1286</v>
      </c>
      <c r="K137" s="5" t="n">
        <v>95222</v>
      </c>
      <c r="L137" s="5" t="n">
        <v>141206</v>
      </c>
      <c r="M137" s="5" t="n">
        <v>154734</v>
      </c>
    </row>
    <row r="138" spans="1:13">
      <c r="A138" s="4" t="s">
        <v>105</v>
      </c>
      <c r="K138" s="5" t="n">
        <v>159229</v>
      </c>
      <c r="L138" s="5" t="n">
        <v>28504</v>
      </c>
      <c r="M138" s="5" t="n">
        <v>70379</v>
      </c>
    </row>
    <row r="139" spans="1:13">
      <c r="A139" s="4" t="s">
        <v>1297</v>
      </c>
      <c r="K139" s="5" t="n">
        <v>254451</v>
      </c>
      <c r="L139" s="5" t="n">
        <v>169710</v>
      </c>
      <c r="M139" s="6" t="n">
        <v>225113</v>
      </c>
    </row>
    <row r="140" spans="1:13">
      <c r="A140" s="4" t="s">
        <v>1288</v>
      </c>
      <c r="C140" s="6" t="n">
        <v>4889354</v>
      </c>
      <c r="K140" s="6" t="n">
        <v>4889354</v>
      </c>
      <c r="L140" s="6" t="n">
        <v>4958225</v>
      </c>
    </row>
    <row r="141" spans="1:13"/>
    <row r="142" spans="1:13">
      <c r="A142" s="4" t="s">
        <v>186</v>
      </c>
      <c r="B142" s="4" t="s">
        <v>218</v>
      </c>
    </row>
  </sheetData>
  <mergeCells count="5">
    <mergeCell ref="A1:B2"/>
    <mergeCell ref="C1:J1"/>
    <mergeCell ref="K1:M1"/>
    <mergeCell ref="A141:L141"/>
    <mergeCell ref="B142:L14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0"/>
  </cols>
  <sheetData>
    <row r="1" spans="1:2">
      <c r="A1" s="1" t="s">
        <v>1312</v>
      </c>
      <c r="B1" s="2" t="s">
        <v>1313</v>
      </c>
    </row>
    <row r="2" spans="1:2">
      <c r="A2" s="3" t="s">
        <v>299</v>
      </c>
    </row>
    <row r="3" spans="1:2">
      <c r="A3" s="4" t="s">
        <v>1314</v>
      </c>
      <c r="B3" s="5" t="n">
        <v>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5</v>
      </c>
      <c r="B1" s="2" t="s">
        <v>81</v>
      </c>
      <c r="J1" s="2" t="s">
        <v>1</v>
      </c>
    </row>
    <row r="2" spans="1:12">
      <c r="B2" s="2" t="s">
        <v>2</v>
      </c>
      <c r="C2" s="2" t="s">
        <v>83</v>
      </c>
      <c r="D2" s="2" t="s">
        <v>4</v>
      </c>
      <c r="E2" s="2" t="s">
        <v>84</v>
      </c>
      <c r="F2" s="2" t="s">
        <v>85</v>
      </c>
      <c r="G2" s="2" t="s">
        <v>86</v>
      </c>
      <c r="H2" s="2" t="s">
        <v>87</v>
      </c>
      <c r="I2" s="2" t="s">
        <v>88</v>
      </c>
      <c r="J2" s="2" t="s">
        <v>2</v>
      </c>
      <c r="K2" s="2" t="s">
        <v>33</v>
      </c>
      <c r="L2" s="2" t="s">
        <v>85</v>
      </c>
    </row>
    <row r="3" spans="1:12">
      <c r="A3" s="3" t="s">
        <v>1316</v>
      </c>
    </row>
    <row r="4" spans="1:12">
      <c r="A4" s="4" t="s">
        <v>89</v>
      </c>
      <c r="B4" s="6" t="n">
        <v>853130</v>
      </c>
      <c r="C4" s="6" t="n">
        <v>812576</v>
      </c>
      <c r="D4" s="6" t="n">
        <v>846646</v>
      </c>
      <c r="E4" s="6" t="n">
        <v>875374</v>
      </c>
      <c r="F4" s="6" t="n">
        <v>952549</v>
      </c>
      <c r="G4" s="6" t="n">
        <v>936262</v>
      </c>
      <c r="H4" s="6" t="n">
        <v>894930</v>
      </c>
      <c r="I4" s="6" t="n">
        <v>878510</v>
      </c>
      <c r="J4" s="6" t="n">
        <v>3387726</v>
      </c>
      <c r="K4" s="6" t="n">
        <v>3662251</v>
      </c>
      <c r="L4" s="6" t="n">
        <v>3391928</v>
      </c>
    </row>
    <row r="5" spans="1:12">
      <c r="A5" s="4" t="s">
        <v>91</v>
      </c>
      <c r="J5" s="5" t="n">
        <v>2647083</v>
      </c>
      <c r="K5" s="6" t="n">
        <v>2875443</v>
      </c>
      <c r="L5" s="6" t="n">
        <v>2635333</v>
      </c>
    </row>
    <row r="6" spans="1:12">
      <c r="A6" s="4" t="s">
        <v>1317</v>
      </c>
    </row>
    <row r="7" spans="1:12">
      <c r="A7" s="3" t="s">
        <v>1316</v>
      </c>
    </row>
    <row r="8" spans="1:12">
      <c r="A8" s="4" t="s">
        <v>89</v>
      </c>
      <c r="J8" s="5" t="n">
        <v>177726</v>
      </c>
    </row>
    <row r="9" spans="1:12">
      <c r="A9" s="4" t="s">
        <v>91</v>
      </c>
      <c r="J9" s="5" t="n">
        <v>177726</v>
      </c>
    </row>
    <row r="10" spans="1:12">
      <c r="A10" s="4" t="s">
        <v>1318</v>
      </c>
    </row>
    <row r="11" spans="1:12">
      <c r="A11" s="3" t="s">
        <v>1316</v>
      </c>
    </row>
    <row r="12" spans="1:12">
      <c r="A12" s="4" t="s">
        <v>89</v>
      </c>
      <c r="J12" s="5" t="n">
        <v>3565452</v>
      </c>
    </row>
    <row r="13" spans="1:12">
      <c r="A13" s="4" t="s">
        <v>91</v>
      </c>
      <c r="J13" s="6" t="n">
        <v>282480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8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9</v>
      </c>
      <c r="B1" s="2" t="s">
        <v>81</v>
      </c>
      <c r="J1" s="2" t="s">
        <v>1</v>
      </c>
    </row>
    <row r="2" spans="1:12">
      <c r="B2" s="2" t="s">
        <v>2</v>
      </c>
      <c r="C2" s="2" t="s">
        <v>83</v>
      </c>
      <c r="D2" s="2" t="s">
        <v>4</v>
      </c>
      <c r="E2" s="2" t="s">
        <v>84</v>
      </c>
      <c r="F2" s="2" t="s">
        <v>85</v>
      </c>
      <c r="G2" s="2" t="s">
        <v>86</v>
      </c>
      <c r="H2" s="2" t="s">
        <v>87</v>
      </c>
      <c r="I2" s="2" t="s">
        <v>88</v>
      </c>
      <c r="J2" s="2" t="s">
        <v>2</v>
      </c>
      <c r="K2" s="2" t="s">
        <v>33</v>
      </c>
      <c r="L2" s="2" t="s">
        <v>85</v>
      </c>
    </row>
    <row r="3" spans="1:12">
      <c r="A3" s="3" t="s">
        <v>1320</v>
      </c>
    </row>
    <row r="4" spans="1:12">
      <c r="A4" s="4" t="s">
        <v>89</v>
      </c>
      <c r="B4" s="6" t="n">
        <v>853130</v>
      </c>
      <c r="C4" s="6" t="n">
        <v>812576</v>
      </c>
      <c r="D4" s="6" t="n">
        <v>846646</v>
      </c>
      <c r="E4" s="6" t="n">
        <v>875374</v>
      </c>
      <c r="F4" s="6" t="n">
        <v>952549</v>
      </c>
      <c r="G4" s="6" t="n">
        <v>936262</v>
      </c>
      <c r="H4" s="6" t="n">
        <v>894930</v>
      </c>
      <c r="I4" s="6" t="n">
        <v>878510</v>
      </c>
      <c r="J4" s="6" t="n">
        <v>3387726</v>
      </c>
      <c r="K4" s="6" t="n">
        <v>3662251</v>
      </c>
      <c r="L4" s="6" t="n">
        <v>3391928</v>
      </c>
    </row>
    <row r="5" spans="1:12">
      <c r="A5" s="4" t="s">
        <v>1291</v>
      </c>
    </row>
    <row r="6" spans="1:12">
      <c r="A6" s="3" t="s">
        <v>1320</v>
      </c>
    </row>
    <row r="7" spans="1:12">
      <c r="A7" s="4" t="s">
        <v>89</v>
      </c>
      <c r="J7" s="5" t="n">
        <v>1817001</v>
      </c>
      <c r="K7" s="5" t="n">
        <v>1937027</v>
      </c>
      <c r="L7" s="5" t="n">
        <v>1817659</v>
      </c>
    </row>
    <row r="8" spans="1:12">
      <c r="A8" s="4" t="s">
        <v>1292</v>
      </c>
    </row>
    <row r="9" spans="1:12">
      <c r="A9" s="3" t="s">
        <v>1320</v>
      </c>
    </row>
    <row r="10" spans="1:12">
      <c r="A10" s="4" t="s">
        <v>89</v>
      </c>
      <c r="J10" s="5" t="n">
        <v>1225461</v>
      </c>
      <c r="K10" s="5" t="n">
        <v>1372750</v>
      </c>
      <c r="L10" s="5" t="n">
        <v>1225397</v>
      </c>
    </row>
    <row r="11" spans="1:12">
      <c r="A11" s="4" t="s">
        <v>1293</v>
      </c>
    </row>
    <row r="12" spans="1:12">
      <c r="A12" s="3" t="s">
        <v>1320</v>
      </c>
    </row>
    <row r="13" spans="1:12">
      <c r="A13" s="4" t="s">
        <v>89</v>
      </c>
      <c r="J13" s="5" t="n">
        <v>210657</v>
      </c>
      <c r="K13" s="5" t="n">
        <v>209780</v>
      </c>
      <c r="L13" s="5" t="n">
        <v>218480</v>
      </c>
    </row>
    <row r="14" spans="1:12">
      <c r="A14" s="4" t="s">
        <v>1294</v>
      </c>
    </row>
    <row r="15" spans="1:12">
      <c r="A15" s="3" t="s">
        <v>1320</v>
      </c>
    </row>
    <row r="16" spans="1:12">
      <c r="A16" s="4" t="s">
        <v>89</v>
      </c>
      <c r="J16" s="5" t="n">
        <v>53206</v>
      </c>
      <c r="K16" s="5" t="n">
        <v>60111</v>
      </c>
      <c r="L16" s="5" t="n">
        <v>55089</v>
      </c>
    </row>
    <row r="17" spans="1:12">
      <c r="A17" s="4" t="s">
        <v>1321</v>
      </c>
    </row>
    <row r="18" spans="1:12">
      <c r="A18" s="3" t="s">
        <v>1320</v>
      </c>
    </row>
    <row r="19" spans="1:12">
      <c r="A19" s="4" t="s">
        <v>89</v>
      </c>
      <c r="J19" s="5" t="n">
        <v>81401</v>
      </c>
      <c r="K19" s="5" t="n">
        <v>82583</v>
      </c>
      <c r="L19" s="5" t="n">
        <v>75303</v>
      </c>
    </row>
    <row r="20" spans="1:12">
      <c r="A20" s="4" t="s">
        <v>1322</v>
      </c>
    </row>
    <row r="21" spans="1:12">
      <c r="A21" s="3" t="s">
        <v>1320</v>
      </c>
    </row>
    <row r="22" spans="1:12">
      <c r="A22" s="4" t="s">
        <v>89</v>
      </c>
      <c r="J22" s="5" t="n">
        <v>728605</v>
      </c>
      <c r="K22" s="5" t="n">
        <v>832047</v>
      </c>
      <c r="L22" s="5" t="n">
        <v>740720</v>
      </c>
    </row>
    <row r="23" spans="1:12">
      <c r="A23" s="4" t="s">
        <v>1323</v>
      </c>
    </row>
    <row r="24" spans="1:12">
      <c r="A24" s="3" t="s">
        <v>1320</v>
      </c>
    </row>
    <row r="25" spans="1:12">
      <c r="A25" s="4" t="s">
        <v>89</v>
      </c>
      <c r="J25" s="5" t="n">
        <v>166634</v>
      </c>
      <c r="K25" s="5" t="n">
        <v>185516</v>
      </c>
      <c r="L25" s="5" t="n">
        <v>165061</v>
      </c>
    </row>
    <row r="26" spans="1:12">
      <c r="A26" s="4" t="s">
        <v>1324</v>
      </c>
    </row>
    <row r="27" spans="1:12">
      <c r="A27" s="3" t="s">
        <v>1320</v>
      </c>
    </row>
    <row r="28" spans="1:12">
      <c r="A28" s="4" t="s">
        <v>89</v>
      </c>
      <c r="J28" s="5" t="n">
        <v>842878</v>
      </c>
      <c r="K28" s="5" t="n">
        <v>816060</v>
      </c>
      <c r="L28" s="5" t="n">
        <v>769391</v>
      </c>
    </row>
    <row r="29" spans="1:12">
      <c r="A29" s="4" t="s">
        <v>1325</v>
      </c>
    </row>
    <row r="30" spans="1:12">
      <c r="A30" s="3" t="s">
        <v>1320</v>
      </c>
    </row>
    <row r="31" spans="1:12">
      <c r="A31" s="4" t="s">
        <v>89</v>
      </c>
      <c r="J31" s="5" t="n">
        <v>180227</v>
      </c>
      <c r="K31" s="5" t="n">
        <v>209801</v>
      </c>
      <c r="L31" s="5" t="n">
        <v>220438</v>
      </c>
    </row>
    <row r="32" spans="1:12">
      <c r="A32" s="4" t="s">
        <v>1326</v>
      </c>
    </row>
    <row r="33" spans="1:12">
      <c r="A33" s="3" t="s">
        <v>1320</v>
      </c>
    </row>
    <row r="34" spans="1:12">
      <c r="A34" s="4" t="s">
        <v>89</v>
      </c>
      <c r="J34" s="5" t="n">
        <v>129273</v>
      </c>
      <c r="K34" s="5" t="n">
        <v>286183</v>
      </c>
      <c r="L34" s="5" t="n">
        <v>269196</v>
      </c>
    </row>
    <row r="35" spans="1:12">
      <c r="A35" s="4" t="s">
        <v>1327</v>
      </c>
    </row>
    <row r="36" spans="1:12">
      <c r="A36" s="3" t="s">
        <v>1320</v>
      </c>
    </row>
    <row r="37" spans="1:12">
      <c r="A37" s="4" t="s">
        <v>89</v>
      </c>
      <c r="J37" s="5" t="n">
        <v>886042</v>
      </c>
      <c r="K37" s="5" t="n">
        <v>880128</v>
      </c>
      <c r="L37" s="5" t="n">
        <v>826216</v>
      </c>
    </row>
    <row r="38" spans="1:12">
      <c r="A38" s="4" t="s">
        <v>1328</v>
      </c>
    </row>
    <row r="39" spans="1:12">
      <c r="A39" s="3" t="s">
        <v>1320</v>
      </c>
    </row>
    <row r="40" spans="1:12">
      <c r="A40" s="4" t="s">
        <v>89</v>
      </c>
      <c r="J40" s="5" t="n">
        <v>247187</v>
      </c>
      <c r="K40" s="5" t="n">
        <v>218787</v>
      </c>
      <c r="L40" s="5" t="n">
        <v>198157</v>
      </c>
    </row>
    <row r="41" spans="1:12">
      <c r="A41" s="4" t="s">
        <v>1329</v>
      </c>
    </row>
    <row r="42" spans="1:12">
      <c r="A42" s="3" t="s">
        <v>1320</v>
      </c>
    </row>
    <row r="43" spans="1:12">
      <c r="A43" s="4" t="s">
        <v>89</v>
      </c>
      <c r="J43" s="5" t="n">
        <v>48858</v>
      </c>
      <c r="K43" s="5" t="n">
        <v>46996</v>
      </c>
      <c r="L43" s="5" t="n">
        <v>48901</v>
      </c>
    </row>
    <row r="44" spans="1:12">
      <c r="A44" s="4" t="s">
        <v>1330</v>
      </c>
    </row>
    <row r="45" spans="1:12">
      <c r="A45" s="3" t="s">
        <v>1320</v>
      </c>
    </row>
    <row r="46" spans="1:12">
      <c r="A46" s="4" t="s">
        <v>89</v>
      </c>
      <c r="J46" s="5" t="n">
        <v>158022</v>
      </c>
      <c r="K46" s="5" t="n">
        <v>186733</v>
      </c>
      <c r="L46" s="5" t="n">
        <v>153848</v>
      </c>
    </row>
    <row r="47" spans="1:12">
      <c r="A47" s="4" t="s">
        <v>639</v>
      </c>
    </row>
    <row r="48" spans="1:12">
      <c r="A48" s="3" t="s">
        <v>1320</v>
      </c>
    </row>
    <row r="49" spans="1:12">
      <c r="A49" s="4" t="s">
        <v>89</v>
      </c>
      <c r="J49" s="5" t="n">
        <v>1139126</v>
      </c>
      <c r="K49" s="5" t="n">
        <v>1156976</v>
      </c>
      <c r="L49" s="5" t="n">
        <v>1055725</v>
      </c>
    </row>
    <row r="50" spans="1:12">
      <c r="A50" s="4" t="s">
        <v>1302</v>
      </c>
    </row>
    <row r="51" spans="1:12">
      <c r="A51" s="3" t="s">
        <v>1320</v>
      </c>
    </row>
    <row r="52" spans="1:12">
      <c r="A52" s="4" t="s">
        <v>89</v>
      </c>
      <c r="J52" s="5" t="n">
        <v>181213</v>
      </c>
      <c r="K52" s="5" t="n">
        <v>193950</v>
      </c>
      <c r="L52" s="5" t="n">
        <v>188506</v>
      </c>
    </row>
    <row r="53" spans="1:12">
      <c r="A53" s="4" t="s">
        <v>1303</v>
      </c>
    </row>
    <row r="54" spans="1:12">
      <c r="A54" s="3" t="s">
        <v>1320</v>
      </c>
    </row>
    <row r="55" spans="1:12">
      <c r="A55" s="4" t="s">
        <v>89</v>
      </c>
      <c r="J55" s="5" t="n">
        <v>648933</v>
      </c>
      <c r="K55" s="5" t="n">
        <v>650177</v>
      </c>
      <c r="L55" s="5" t="n">
        <v>560116</v>
      </c>
    </row>
    <row r="56" spans="1:12">
      <c r="A56" s="4" t="s">
        <v>1304</v>
      </c>
    </row>
    <row r="57" spans="1:12">
      <c r="A57" s="3" t="s">
        <v>1320</v>
      </c>
    </row>
    <row r="58" spans="1:12">
      <c r="A58" s="4" t="s">
        <v>89</v>
      </c>
      <c r="J58" s="5" t="n">
        <v>182369</v>
      </c>
      <c r="K58" s="5" t="n">
        <v>177677</v>
      </c>
      <c r="L58" s="5" t="n">
        <v>182287</v>
      </c>
    </row>
    <row r="59" spans="1:12">
      <c r="A59" s="4" t="s">
        <v>1305</v>
      </c>
    </row>
    <row r="60" spans="1:12">
      <c r="A60" s="3" t="s">
        <v>1320</v>
      </c>
    </row>
    <row r="61" spans="1:12">
      <c r="A61" s="4" t="s">
        <v>89</v>
      </c>
      <c r="J61" s="5" t="n">
        <v>53206</v>
      </c>
      <c r="K61" s="5" t="n">
        <v>60111</v>
      </c>
      <c r="L61" s="5" t="n">
        <v>55089</v>
      </c>
    </row>
    <row r="62" spans="1:12">
      <c r="A62" s="4" t="s">
        <v>1331</v>
      </c>
    </row>
    <row r="63" spans="1:12">
      <c r="A63" s="3" t="s">
        <v>1320</v>
      </c>
    </row>
    <row r="64" spans="1:12">
      <c r="A64" s="4" t="s">
        <v>89</v>
      </c>
      <c r="J64" s="5" t="n">
        <v>73405</v>
      </c>
      <c r="K64" s="5" t="n">
        <v>75061</v>
      </c>
      <c r="L64" s="5" t="n">
        <v>69727</v>
      </c>
    </row>
    <row r="65" spans="1:12">
      <c r="A65" s="4" t="s">
        <v>1332</v>
      </c>
    </row>
    <row r="66" spans="1:12">
      <c r="A66" s="3" t="s">
        <v>1320</v>
      </c>
    </row>
    <row r="67" spans="1:12">
      <c r="A67" s="4" t="s">
        <v>89</v>
      </c>
      <c r="J67" s="5" t="n">
        <v>163815</v>
      </c>
      <c r="K67" s="5" t="n">
        <v>183719</v>
      </c>
      <c r="L67" s="5" t="n">
        <v>166167</v>
      </c>
    </row>
    <row r="68" spans="1:12">
      <c r="A68" s="4" t="s">
        <v>1333</v>
      </c>
    </row>
    <row r="69" spans="1:12">
      <c r="A69" s="3" t="s">
        <v>1320</v>
      </c>
    </row>
    <row r="70" spans="1:12">
      <c r="A70" s="4" t="s">
        <v>89</v>
      </c>
      <c r="J70" s="5" t="n">
        <v>0</v>
      </c>
      <c r="K70" s="5" t="n">
        <v>0</v>
      </c>
      <c r="L70" s="5" t="n">
        <v>0</v>
      </c>
    </row>
    <row r="71" spans="1:12">
      <c r="A71" s="4" t="s">
        <v>1334</v>
      </c>
    </row>
    <row r="72" spans="1:12">
      <c r="A72" s="3" t="s">
        <v>1320</v>
      </c>
    </row>
    <row r="73" spans="1:12">
      <c r="A73" s="4" t="s">
        <v>89</v>
      </c>
      <c r="J73" s="5" t="n">
        <v>0</v>
      </c>
      <c r="K73" s="5" t="n">
        <v>0</v>
      </c>
      <c r="L73" s="5" t="n">
        <v>0</v>
      </c>
    </row>
    <row r="74" spans="1:12">
      <c r="A74" s="4" t="s">
        <v>1335</v>
      </c>
    </row>
    <row r="75" spans="1:12">
      <c r="A75" s="3" t="s">
        <v>1320</v>
      </c>
    </row>
    <row r="76" spans="1:12">
      <c r="A76" s="4" t="s">
        <v>89</v>
      </c>
      <c r="J76" s="5" t="n">
        <v>0</v>
      </c>
      <c r="K76" s="5" t="n">
        <v>0</v>
      </c>
      <c r="L76" s="5" t="n">
        <v>0</v>
      </c>
    </row>
    <row r="77" spans="1:12">
      <c r="A77" s="4" t="s">
        <v>1336</v>
      </c>
    </row>
    <row r="78" spans="1:12">
      <c r="A78" s="3" t="s">
        <v>1320</v>
      </c>
    </row>
    <row r="79" spans="1:12">
      <c r="A79" s="4" t="s">
        <v>89</v>
      </c>
      <c r="J79" s="5" t="n">
        <v>0</v>
      </c>
      <c r="K79" s="5" t="n">
        <v>0</v>
      </c>
      <c r="L79" s="5" t="n">
        <v>0</v>
      </c>
    </row>
    <row r="80" spans="1:12">
      <c r="A80" s="4" t="s">
        <v>1337</v>
      </c>
    </row>
    <row r="81" spans="1:12">
      <c r="A81" s="3" t="s">
        <v>1320</v>
      </c>
    </row>
    <row r="82" spans="1:12">
      <c r="A82" s="4" t="s">
        <v>89</v>
      </c>
      <c r="J82" s="5" t="n">
        <v>886042</v>
      </c>
      <c r="K82" s="5" t="n">
        <v>880128</v>
      </c>
      <c r="L82" s="5" t="n">
        <v>826216</v>
      </c>
    </row>
    <row r="83" spans="1:12">
      <c r="A83" s="4" t="s">
        <v>1338</v>
      </c>
    </row>
    <row r="84" spans="1:12">
      <c r="A84" s="3" t="s">
        <v>1320</v>
      </c>
    </row>
    <row r="85" spans="1:12">
      <c r="A85" s="4" t="s">
        <v>89</v>
      </c>
      <c r="J85" s="5" t="n">
        <v>0</v>
      </c>
      <c r="K85" s="5" t="n">
        <v>0</v>
      </c>
      <c r="L85" s="5" t="n">
        <v>0</v>
      </c>
    </row>
    <row r="86" spans="1:12">
      <c r="A86" s="4" t="s">
        <v>1339</v>
      </c>
    </row>
    <row r="87" spans="1:12">
      <c r="A87" s="3" t="s">
        <v>1320</v>
      </c>
    </row>
    <row r="88" spans="1:12">
      <c r="A88" s="4" t="s">
        <v>89</v>
      </c>
      <c r="J88" s="5" t="n">
        <v>0</v>
      </c>
      <c r="K88" s="5" t="n">
        <v>0</v>
      </c>
      <c r="L88" s="5" t="n">
        <v>0</v>
      </c>
    </row>
    <row r="89" spans="1:12">
      <c r="A89" s="4" t="s">
        <v>1340</v>
      </c>
    </row>
    <row r="90" spans="1:12">
      <c r="A90" s="3" t="s">
        <v>1320</v>
      </c>
    </row>
    <row r="91" spans="1:12">
      <c r="A91" s="4" t="s">
        <v>89</v>
      </c>
      <c r="J91" s="5" t="n">
        <v>89269</v>
      </c>
      <c r="K91" s="5" t="n">
        <v>93129</v>
      </c>
      <c r="L91" s="5" t="n">
        <v>63342</v>
      </c>
    </row>
    <row r="92" spans="1:12">
      <c r="A92" s="4" t="s">
        <v>640</v>
      </c>
    </row>
    <row r="93" spans="1:12">
      <c r="A93" s="3" t="s">
        <v>1320</v>
      </c>
    </row>
    <row r="94" spans="1:12">
      <c r="A94" s="4" t="s">
        <v>89</v>
      </c>
      <c r="J94" s="5" t="n">
        <v>296045</v>
      </c>
      <c r="K94" s="5" t="n">
        <v>265783</v>
      </c>
      <c r="L94" s="5" t="n">
        <v>247058</v>
      </c>
    </row>
    <row r="95" spans="1:12">
      <c r="A95" s="4" t="s">
        <v>1306</v>
      </c>
    </row>
    <row r="96" spans="1:12">
      <c r="A96" s="3" t="s">
        <v>1320</v>
      </c>
    </row>
    <row r="97" spans="1:12">
      <c r="A97" s="4" t="s">
        <v>89</v>
      </c>
      <c r="J97" s="5" t="n">
        <v>48858</v>
      </c>
      <c r="K97" s="5" t="n">
        <v>46996</v>
      </c>
      <c r="L97" s="5" t="n">
        <v>48901</v>
      </c>
    </row>
    <row r="98" spans="1:12">
      <c r="A98" s="4" t="s">
        <v>1307</v>
      </c>
    </row>
    <row r="99" spans="1:12">
      <c r="A99" s="3" t="s">
        <v>1320</v>
      </c>
    </row>
    <row r="100" spans="1:12">
      <c r="A100" s="4" t="s">
        <v>89</v>
      </c>
      <c r="J100" s="5" t="n">
        <v>247187</v>
      </c>
      <c r="K100" s="5" t="n">
        <v>218787</v>
      </c>
      <c r="L100" s="5" t="n">
        <v>198157</v>
      </c>
    </row>
    <row r="101" spans="1:12">
      <c r="A101" s="4" t="s">
        <v>1308</v>
      </c>
    </row>
    <row r="102" spans="1:12">
      <c r="A102" s="3" t="s">
        <v>1320</v>
      </c>
    </row>
    <row r="103" spans="1:12">
      <c r="A103" s="4" t="s">
        <v>89</v>
      </c>
      <c r="J103" s="5" t="n">
        <v>0</v>
      </c>
      <c r="K103" s="5" t="n">
        <v>0</v>
      </c>
      <c r="L103" s="5" t="n">
        <v>0</v>
      </c>
    </row>
    <row r="104" spans="1:12">
      <c r="A104" s="4" t="s">
        <v>1309</v>
      </c>
    </row>
    <row r="105" spans="1:12">
      <c r="A105" s="3" t="s">
        <v>1320</v>
      </c>
    </row>
    <row r="106" spans="1:12">
      <c r="A106" s="4" t="s">
        <v>89</v>
      </c>
      <c r="J106" s="5" t="n">
        <v>0</v>
      </c>
      <c r="K106" s="5" t="n">
        <v>0</v>
      </c>
      <c r="L106" s="5" t="n">
        <v>0</v>
      </c>
    </row>
    <row r="107" spans="1:12">
      <c r="A107" s="4" t="s">
        <v>1341</v>
      </c>
    </row>
    <row r="108" spans="1:12">
      <c r="A108" s="3" t="s">
        <v>1320</v>
      </c>
    </row>
    <row r="109" spans="1:12">
      <c r="A109" s="4" t="s">
        <v>89</v>
      </c>
      <c r="J109" s="5" t="n">
        <v>0</v>
      </c>
      <c r="K109" s="5" t="n">
        <v>0</v>
      </c>
      <c r="L109" s="5" t="n">
        <v>0</v>
      </c>
    </row>
    <row r="110" spans="1:12">
      <c r="A110" s="4" t="s">
        <v>1342</v>
      </c>
    </row>
    <row r="111" spans="1:12">
      <c r="A111" s="3" t="s">
        <v>1320</v>
      </c>
    </row>
    <row r="112" spans="1:12">
      <c r="A112" s="4" t="s">
        <v>89</v>
      </c>
      <c r="J112" s="5" t="n">
        <v>0</v>
      </c>
      <c r="K112" s="5" t="n">
        <v>0</v>
      </c>
      <c r="L112" s="5" t="n">
        <v>0</v>
      </c>
    </row>
    <row r="113" spans="1:12">
      <c r="A113" s="4" t="s">
        <v>1343</v>
      </c>
    </row>
    <row r="114" spans="1:12">
      <c r="A114" s="3" t="s">
        <v>1320</v>
      </c>
    </row>
    <row r="115" spans="1:12">
      <c r="A115" s="4" t="s">
        <v>89</v>
      </c>
      <c r="J115" s="5" t="n">
        <v>0</v>
      </c>
      <c r="K115" s="5" t="n">
        <v>0</v>
      </c>
      <c r="L115" s="5" t="n">
        <v>0</v>
      </c>
    </row>
    <row r="116" spans="1:12">
      <c r="A116" s="4" t="s">
        <v>1344</v>
      </c>
    </row>
    <row r="117" spans="1:12">
      <c r="A117" s="3" t="s">
        <v>1320</v>
      </c>
    </row>
    <row r="118" spans="1:12">
      <c r="A118" s="4" t="s">
        <v>89</v>
      </c>
      <c r="J118" s="5" t="n">
        <v>0</v>
      </c>
      <c r="K118" s="5" t="n">
        <v>0</v>
      </c>
      <c r="L118" s="5" t="n">
        <v>0</v>
      </c>
    </row>
    <row r="119" spans="1:12">
      <c r="A119" s="4" t="s">
        <v>1345</v>
      </c>
    </row>
    <row r="120" spans="1:12">
      <c r="A120" s="3" t="s">
        <v>1320</v>
      </c>
    </row>
    <row r="121" spans="1:12">
      <c r="A121" s="4" t="s">
        <v>89</v>
      </c>
      <c r="J121" s="5" t="n">
        <v>0</v>
      </c>
      <c r="K121" s="5" t="n">
        <v>0</v>
      </c>
      <c r="L121" s="5" t="n">
        <v>0</v>
      </c>
    </row>
    <row r="122" spans="1:12">
      <c r="A122" s="4" t="s">
        <v>1346</v>
      </c>
    </row>
    <row r="123" spans="1:12">
      <c r="A123" s="3" t="s">
        <v>1320</v>
      </c>
    </row>
    <row r="124" spans="1:12">
      <c r="A124" s="4" t="s">
        <v>89</v>
      </c>
      <c r="J124" s="5" t="n">
        <v>0</v>
      </c>
      <c r="K124" s="5" t="n">
        <v>0</v>
      </c>
      <c r="L124" s="5" t="n">
        <v>0</v>
      </c>
    </row>
    <row r="125" spans="1:12">
      <c r="A125" s="4" t="s">
        <v>1347</v>
      </c>
    </row>
    <row r="126" spans="1:12">
      <c r="A126" s="3" t="s">
        <v>1320</v>
      </c>
    </row>
    <row r="127" spans="1:12">
      <c r="A127" s="4" t="s">
        <v>89</v>
      </c>
      <c r="J127" s="5" t="n">
        <v>0</v>
      </c>
      <c r="K127" s="5" t="n">
        <v>0</v>
      </c>
      <c r="L127" s="5" t="n">
        <v>0</v>
      </c>
    </row>
    <row r="128" spans="1:12">
      <c r="A128" s="4" t="s">
        <v>1348</v>
      </c>
    </row>
    <row r="129" spans="1:12">
      <c r="A129" s="3" t="s">
        <v>1320</v>
      </c>
    </row>
    <row r="130" spans="1:12">
      <c r="A130" s="4" t="s">
        <v>89</v>
      </c>
      <c r="J130" s="5" t="n">
        <v>247187</v>
      </c>
      <c r="K130" s="5" t="n">
        <v>218787</v>
      </c>
      <c r="L130" s="5" t="n">
        <v>198157</v>
      </c>
    </row>
    <row r="131" spans="1:12">
      <c r="A131" s="4" t="s">
        <v>1349</v>
      </c>
    </row>
    <row r="132" spans="1:12">
      <c r="A132" s="3" t="s">
        <v>1320</v>
      </c>
    </row>
    <row r="133" spans="1:12">
      <c r="A133" s="4" t="s">
        <v>89</v>
      </c>
      <c r="J133" s="5" t="n">
        <v>48858</v>
      </c>
      <c r="K133" s="5" t="n">
        <v>46996</v>
      </c>
      <c r="L133" s="5" t="n">
        <v>48901</v>
      </c>
    </row>
    <row r="134" spans="1:12">
      <c r="A134" s="4" t="s">
        <v>1350</v>
      </c>
    </row>
    <row r="135" spans="1:12">
      <c r="A135" s="3" t="s">
        <v>1320</v>
      </c>
    </row>
    <row r="136" spans="1:12">
      <c r="A136" s="4" t="s">
        <v>89</v>
      </c>
      <c r="J136" s="5" t="n">
        <v>0</v>
      </c>
      <c r="K136" s="5" t="n">
        <v>0</v>
      </c>
      <c r="L136" s="5" t="n">
        <v>0</v>
      </c>
    </row>
    <row r="137" spans="1:12">
      <c r="A137" s="4" t="s">
        <v>638</v>
      </c>
    </row>
    <row r="138" spans="1:12">
      <c r="A138" s="3" t="s">
        <v>1320</v>
      </c>
    </row>
    <row r="139" spans="1:12">
      <c r="A139" s="4" t="s">
        <v>89</v>
      </c>
      <c r="J139" s="5" t="n">
        <v>1952555</v>
      </c>
      <c r="K139" s="5" t="n">
        <v>2239492</v>
      </c>
      <c r="L139" s="5" t="n">
        <v>2089145</v>
      </c>
    </row>
    <row r="140" spans="1:12">
      <c r="A140" s="4" t="s">
        <v>1298</v>
      </c>
    </row>
    <row r="141" spans="1:12">
      <c r="A141" s="3" t="s">
        <v>1320</v>
      </c>
    </row>
    <row r="142" spans="1:12">
      <c r="A142" s="4" t="s">
        <v>89</v>
      </c>
      <c r="J142" s="5" t="n">
        <v>1586930</v>
      </c>
      <c r="K142" s="5" t="n">
        <v>1696081</v>
      </c>
      <c r="L142" s="5" t="n">
        <v>1580252</v>
      </c>
    </row>
    <row r="143" spans="1:12">
      <c r="A143" s="4" t="s">
        <v>1299</v>
      </c>
    </row>
    <row r="144" spans="1:12">
      <c r="A144" s="3" t="s">
        <v>1320</v>
      </c>
    </row>
    <row r="145" spans="1:12">
      <c r="A145" s="4" t="s">
        <v>89</v>
      </c>
      <c r="J145" s="5" t="n">
        <v>329341</v>
      </c>
      <c r="K145" s="5" t="n">
        <v>503786</v>
      </c>
      <c r="L145" s="5" t="n">
        <v>467124</v>
      </c>
    </row>
    <row r="146" spans="1:12">
      <c r="A146" s="4" t="s">
        <v>1300</v>
      </c>
    </row>
    <row r="147" spans="1:12">
      <c r="A147" s="3" t="s">
        <v>1320</v>
      </c>
    </row>
    <row r="148" spans="1:12">
      <c r="A148" s="4" t="s">
        <v>89</v>
      </c>
      <c r="J148" s="5" t="n">
        <v>28288</v>
      </c>
      <c r="K148" s="5" t="n">
        <v>32103</v>
      </c>
      <c r="L148" s="5" t="n">
        <v>36193</v>
      </c>
    </row>
    <row r="149" spans="1:12">
      <c r="A149" s="4" t="s">
        <v>1301</v>
      </c>
    </row>
    <row r="150" spans="1:12">
      <c r="A150" s="3" t="s">
        <v>1320</v>
      </c>
    </row>
    <row r="151" spans="1:12">
      <c r="A151" s="4" t="s">
        <v>89</v>
      </c>
      <c r="J151" s="5" t="n">
        <v>0</v>
      </c>
      <c r="K151" s="5" t="n">
        <v>0</v>
      </c>
      <c r="L151" s="5" t="n">
        <v>0</v>
      </c>
    </row>
    <row r="152" spans="1:12">
      <c r="A152" s="4" t="s">
        <v>1351</v>
      </c>
    </row>
    <row r="153" spans="1:12">
      <c r="A153" s="3" t="s">
        <v>1320</v>
      </c>
    </row>
    <row r="154" spans="1:12">
      <c r="A154" s="4" t="s">
        <v>89</v>
      </c>
      <c r="J154" s="5" t="n">
        <v>7996</v>
      </c>
      <c r="K154" s="5" t="n">
        <v>7522</v>
      </c>
      <c r="L154" s="5" t="n">
        <v>5576</v>
      </c>
    </row>
    <row r="155" spans="1:12">
      <c r="A155" s="4" t="s">
        <v>1352</v>
      </c>
    </row>
    <row r="156" spans="1:12">
      <c r="A156" s="3" t="s">
        <v>1320</v>
      </c>
    </row>
    <row r="157" spans="1:12">
      <c r="A157" s="4" t="s">
        <v>89</v>
      </c>
      <c r="J157" s="5" t="n">
        <v>564790</v>
      </c>
      <c r="K157" s="5" t="n">
        <v>648328</v>
      </c>
      <c r="L157" s="5" t="n">
        <v>574553</v>
      </c>
    </row>
    <row r="158" spans="1:12">
      <c r="A158" s="4" t="s">
        <v>1353</v>
      </c>
    </row>
    <row r="159" spans="1:12">
      <c r="A159" s="3" t="s">
        <v>1320</v>
      </c>
    </row>
    <row r="160" spans="1:12">
      <c r="A160" s="4" t="s">
        <v>89</v>
      </c>
      <c r="J160" s="5" t="n">
        <v>166634</v>
      </c>
      <c r="K160" s="5" t="n">
        <v>185516</v>
      </c>
      <c r="L160" s="5" t="n">
        <v>165061</v>
      </c>
    </row>
    <row r="161" spans="1:12">
      <c r="A161" s="4" t="s">
        <v>1354</v>
      </c>
    </row>
    <row r="162" spans="1:12">
      <c r="A162" s="3" t="s">
        <v>1320</v>
      </c>
    </row>
    <row r="163" spans="1:12">
      <c r="A163" s="4" t="s">
        <v>89</v>
      </c>
      <c r="J163" s="5" t="n">
        <v>842878</v>
      </c>
      <c r="K163" s="5" t="n">
        <v>816060</v>
      </c>
      <c r="L163" s="5" t="n">
        <v>769391</v>
      </c>
    </row>
    <row r="164" spans="1:12">
      <c r="A164" s="4" t="s">
        <v>1355</v>
      </c>
    </row>
    <row r="165" spans="1:12">
      <c r="A165" s="3" t="s">
        <v>1320</v>
      </c>
    </row>
    <row r="166" spans="1:12">
      <c r="A166" s="4" t="s">
        <v>89</v>
      </c>
      <c r="J166" s="5" t="n">
        <v>180227</v>
      </c>
      <c r="K166" s="5" t="n">
        <v>209801</v>
      </c>
      <c r="L166" s="5" t="n">
        <v>220438</v>
      </c>
    </row>
    <row r="167" spans="1:12">
      <c r="A167" s="4" t="s">
        <v>1356</v>
      </c>
    </row>
    <row r="168" spans="1:12">
      <c r="A168" s="3" t="s">
        <v>1320</v>
      </c>
    </row>
    <row r="169" spans="1:12">
      <c r="A169" s="4" t="s">
        <v>89</v>
      </c>
      <c r="J169" s="5" t="n">
        <v>129273</v>
      </c>
      <c r="K169" s="5" t="n">
        <v>286183</v>
      </c>
      <c r="L169" s="5" t="n">
        <v>269196</v>
      </c>
    </row>
    <row r="170" spans="1:12">
      <c r="A170" s="4" t="s">
        <v>1357</v>
      </c>
    </row>
    <row r="171" spans="1:12">
      <c r="A171" s="3" t="s">
        <v>1320</v>
      </c>
    </row>
    <row r="172" spans="1:12">
      <c r="A172" s="4" t="s">
        <v>89</v>
      </c>
      <c r="J172" s="5" t="n">
        <v>0</v>
      </c>
      <c r="K172" s="5" t="n">
        <v>0</v>
      </c>
      <c r="L172" s="5" t="n">
        <v>0</v>
      </c>
    </row>
    <row r="173" spans="1:12">
      <c r="A173" s="4" t="s">
        <v>1358</v>
      </c>
    </row>
    <row r="174" spans="1:12">
      <c r="A174" s="3" t="s">
        <v>1320</v>
      </c>
    </row>
    <row r="175" spans="1:12">
      <c r="A175" s="4" t="s">
        <v>89</v>
      </c>
      <c r="J175" s="5" t="n">
        <v>0</v>
      </c>
      <c r="K175" s="5" t="n">
        <v>0</v>
      </c>
      <c r="L175" s="5" t="n">
        <v>0</v>
      </c>
    </row>
    <row r="176" spans="1:12">
      <c r="A176" s="4" t="s">
        <v>1359</v>
      </c>
    </row>
    <row r="177" spans="1:12">
      <c r="A177" s="3" t="s">
        <v>1320</v>
      </c>
    </row>
    <row r="178" spans="1:12">
      <c r="A178" s="4" t="s">
        <v>89</v>
      </c>
      <c r="J178" s="5" t="n">
        <v>0</v>
      </c>
      <c r="K178" s="5" t="n">
        <v>0</v>
      </c>
      <c r="L178" s="5" t="n">
        <v>0</v>
      </c>
    </row>
    <row r="179" spans="1:12">
      <c r="A179" s="4" t="s">
        <v>1360</v>
      </c>
    </row>
    <row r="180" spans="1:12">
      <c r="A180" s="3" t="s">
        <v>1320</v>
      </c>
    </row>
    <row r="181" spans="1:12">
      <c r="A181" s="4" t="s">
        <v>89</v>
      </c>
      <c r="J181" s="6" t="n">
        <v>68753</v>
      </c>
      <c r="K181" s="5" t="n">
        <v>93604</v>
      </c>
      <c r="L181" s="5" t="n">
        <v>90506</v>
      </c>
    </row>
    <row r="182" spans="1:12">
      <c r="A182" s="4" t="s">
        <v>1361</v>
      </c>
    </row>
    <row r="183" spans="1:12">
      <c r="A183" s="3" t="s">
        <v>1320</v>
      </c>
    </row>
    <row r="184" spans="1:12">
      <c r="A184" s="4" t="s">
        <v>1362</v>
      </c>
      <c r="K184" s="6" t="n">
        <v>160000</v>
      </c>
      <c r="L184" s="6" t="n">
        <v>1490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3</v>
      </c>
      <c r="B1" s="2" t="s">
        <v>81</v>
      </c>
      <c r="J1" s="2" t="s">
        <v>1</v>
      </c>
    </row>
    <row r="2" spans="1:12">
      <c r="B2" s="2" t="s">
        <v>2</v>
      </c>
      <c r="C2" s="2" t="s">
        <v>83</v>
      </c>
      <c r="D2" s="2" t="s">
        <v>4</v>
      </c>
      <c r="E2" s="2" t="s">
        <v>84</v>
      </c>
      <c r="F2" s="2" t="s">
        <v>85</v>
      </c>
      <c r="G2" s="2" t="s">
        <v>86</v>
      </c>
      <c r="H2" s="2" t="s">
        <v>87</v>
      </c>
      <c r="I2" s="2" t="s">
        <v>88</v>
      </c>
      <c r="J2" s="2" t="s">
        <v>2</v>
      </c>
      <c r="K2" s="2" t="s">
        <v>33</v>
      </c>
      <c r="L2" s="2" t="s">
        <v>85</v>
      </c>
    </row>
    <row r="3" spans="1:12">
      <c r="A3" s="3" t="s">
        <v>303</v>
      </c>
    </row>
    <row r="4" spans="1:12">
      <c r="A4" s="4" t="s">
        <v>89</v>
      </c>
      <c r="B4" s="6" t="n">
        <v>853130</v>
      </c>
      <c r="C4" s="6" t="n">
        <v>812576</v>
      </c>
      <c r="D4" s="6" t="n">
        <v>846646</v>
      </c>
      <c r="E4" s="6" t="n">
        <v>875374</v>
      </c>
      <c r="F4" s="6" t="n">
        <v>952549</v>
      </c>
      <c r="G4" s="6" t="n">
        <v>936262</v>
      </c>
      <c r="H4" s="6" t="n">
        <v>894930</v>
      </c>
      <c r="I4" s="6" t="n">
        <v>878510</v>
      </c>
      <c r="J4" s="6" t="n">
        <v>3387726</v>
      </c>
      <c r="K4" s="6" t="n">
        <v>3662251</v>
      </c>
      <c r="L4" s="6" t="n">
        <v>3391928</v>
      </c>
    </row>
    <row r="5" spans="1:12">
      <c r="A5" s="4" t="s">
        <v>1286</v>
      </c>
      <c r="B5" s="5" t="n">
        <v>23614</v>
      </c>
      <c r="C5" s="5" t="n">
        <v>18186</v>
      </c>
      <c r="D5" s="5" t="n">
        <v>21668</v>
      </c>
      <c r="E5" s="5" t="n">
        <v>31754</v>
      </c>
      <c r="F5" s="5" t="n">
        <v>36139</v>
      </c>
      <c r="G5" s="5" t="n">
        <v>34396</v>
      </c>
      <c r="H5" s="5" t="n">
        <v>38164</v>
      </c>
      <c r="I5" s="5" t="n">
        <v>32507</v>
      </c>
      <c r="J5" s="5" t="n">
        <v>95222</v>
      </c>
      <c r="K5" s="5" t="n">
        <v>141206</v>
      </c>
      <c r="L5" s="5" t="n">
        <v>154734</v>
      </c>
    </row>
    <row r="6" spans="1:12">
      <c r="A6" s="4" t="s">
        <v>106</v>
      </c>
      <c r="B6" s="5" t="n">
        <v>50183</v>
      </c>
      <c r="C6" s="5" t="n">
        <v>-6540</v>
      </c>
      <c r="D6" s="5" t="n">
        <v>-27455</v>
      </c>
      <c r="E6" s="5" t="n">
        <v>101787</v>
      </c>
      <c r="F6" s="5" t="n">
        <v>21934</v>
      </c>
      <c r="G6" s="5" t="n">
        <v>14980</v>
      </c>
      <c r="H6" s="5" t="n">
        <v>18070</v>
      </c>
      <c r="I6" s="5" t="n">
        <v>9216</v>
      </c>
      <c r="J6" s="5" t="n">
        <v>117975</v>
      </c>
      <c r="K6" s="5" t="n">
        <v>64200</v>
      </c>
      <c r="L6" s="5" t="n">
        <v>122539</v>
      </c>
    </row>
    <row r="7" spans="1:12">
      <c r="A7" s="4" t="s">
        <v>108</v>
      </c>
      <c r="B7" s="5" t="n">
        <v>42144</v>
      </c>
      <c r="C7" s="5" t="n">
        <v>-5137</v>
      </c>
      <c r="D7" s="5" t="n">
        <v>-29138</v>
      </c>
      <c r="E7" s="5" t="n">
        <v>98075</v>
      </c>
      <c r="F7" s="5" t="n">
        <v>106944</v>
      </c>
      <c r="G7" s="5" t="n">
        <v>8684</v>
      </c>
      <c r="H7" s="5" t="n">
        <v>10328</v>
      </c>
      <c r="I7" s="5" t="n">
        <v>7398</v>
      </c>
      <c r="J7" s="5" t="n">
        <v>105944</v>
      </c>
      <c r="K7" s="5" t="n">
        <v>133354</v>
      </c>
      <c r="L7" s="5" t="n">
        <v>107224</v>
      </c>
    </row>
    <row r="8" spans="1:12">
      <c r="A8" s="4" t="s">
        <v>109</v>
      </c>
      <c r="B8" s="5" t="n">
        <v>-1496</v>
      </c>
      <c r="C8" s="5" t="n">
        <v>-900</v>
      </c>
      <c r="D8" s="5" t="n">
        <v>-1282</v>
      </c>
      <c r="E8" s="5" t="n">
        <v>-770</v>
      </c>
      <c r="F8" s="5" t="n">
        <v>-1215</v>
      </c>
      <c r="G8" s="5" t="n">
        <v>-923</v>
      </c>
      <c r="H8" s="5" t="n">
        <v>-1179</v>
      </c>
      <c r="I8" s="5" t="n">
        <v>-1569</v>
      </c>
      <c r="J8" s="5" t="n">
        <v>-4448</v>
      </c>
      <c r="K8" s="5" t="n">
        <v>-4886</v>
      </c>
      <c r="L8" s="5" t="n">
        <v>-4911</v>
      </c>
    </row>
    <row r="9" spans="1:12">
      <c r="A9" s="4" t="s">
        <v>110</v>
      </c>
      <c r="B9" s="6" t="n">
        <v>40648</v>
      </c>
      <c r="C9" s="6" t="n">
        <v>-6037</v>
      </c>
      <c r="D9" s="6" t="n">
        <v>-30420</v>
      </c>
      <c r="E9" s="6" t="n">
        <v>97305</v>
      </c>
      <c r="F9" s="6" t="n">
        <v>105729</v>
      </c>
      <c r="G9" s="6" t="n">
        <v>7761</v>
      </c>
      <c r="H9" s="6" t="n">
        <v>9149</v>
      </c>
      <c r="I9" s="6" t="n">
        <v>5829</v>
      </c>
      <c r="J9" s="6" t="n">
        <v>101496</v>
      </c>
      <c r="K9" s="6" t="n">
        <v>128468</v>
      </c>
      <c r="L9" s="6" t="n">
        <v>102313</v>
      </c>
    </row>
    <row r="10" spans="1:12">
      <c r="A10" s="4" t="s">
        <v>112</v>
      </c>
      <c r="B10" s="7" t="n">
        <v>0.25</v>
      </c>
      <c r="C10" s="7" t="n">
        <v>-0.04</v>
      </c>
      <c r="D10" s="7" t="n">
        <v>-0.18</v>
      </c>
      <c r="E10" s="7" t="n">
        <v>0.59</v>
      </c>
      <c r="F10" s="7" t="n">
        <v>0.64</v>
      </c>
      <c r="G10" s="7" t="n">
        <v>0.05</v>
      </c>
      <c r="H10" s="7" t="n">
        <v>0.06</v>
      </c>
      <c r="I10" s="7" t="n">
        <v>0.04</v>
      </c>
      <c r="J10" s="7" t="n">
        <v>0.62</v>
      </c>
      <c r="K10" s="7" t="n">
        <v>0.78</v>
      </c>
      <c r="L10" s="7" t="n">
        <v>0.62</v>
      </c>
    </row>
    <row r="11" spans="1:12">
      <c r="A11" s="4" t="s">
        <v>113</v>
      </c>
      <c r="B11" s="7" t="n">
        <v>0.24</v>
      </c>
      <c r="C11" s="7" t="n">
        <v>-0.04</v>
      </c>
      <c r="D11" s="7" t="n">
        <v>-0.18</v>
      </c>
      <c r="E11" s="7" t="n">
        <v>0.58</v>
      </c>
      <c r="F11" s="7" t="n">
        <v>0.63</v>
      </c>
      <c r="G11" s="7" t="n">
        <v>0.05</v>
      </c>
      <c r="H11" s="7" t="n">
        <v>0.05</v>
      </c>
      <c r="I11" s="7" t="n">
        <v>0.04</v>
      </c>
      <c r="J11" s="7" t="n">
        <v>0.6</v>
      </c>
      <c r="K11" s="7" t="n">
        <v>0.77</v>
      </c>
      <c r="L11" s="7" t="n">
        <v>0.62</v>
      </c>
    </row>
    <row r="12" spans="1:12">
      <c r="A12" s="4" t="s">
        <v>1364</v>
      </c>
      <c r="J12" s="6" t="n">
        <v>75000</v>
      </c>
    </row>
    <row r="13" spans="1:12">
      <c r="A13" s="4" t="s">
        <v>91</v>
      </c>
      <c r="J13" s="6" t="n">
        <v>2647083</v>
      </c>
      <c r="K13" s="6" t="n">
        <v>2875443</v>
      </c>
      <c r="L13" s="6" t="n">
        <v>263533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65</v>
      </c>
      <c r="B1" s="2" t="s">
        <v>1366</v>
      </c>
      <c r="C1" s="2" t="s">
        <v>2</v>
      </c>
      <c r="D1" s="2" t="s">
        <v>33</v>
      </c>
      <c r="E1" s="2" t="s">
        <v>85</v>
      </c>
    </row>
    <row r="2" spans="1:5">
      <c r="A2" s="3" t="s">
        <v>1367</v>
      </c>
    </row>
    <row r="3" spans="1:5">
      <c r="A3" s="4" t="s">
        <v>1368</v>
      </c>
      <c r="C3" s="6" t="n">
        <v>686628000</v>
      </c>
      <c r="D3" s="6" t="n">
        <v>149623000</v>
      </c>
      <c r="E3" s="6" t="n">
        <v>204428000</v>
      </c>
    </row>
    <row r="4" spans="1:5">
      <c r="A4" s="4" t="s">
        <v>552</v>
      </c>
    </row>
    <row r="5" spans="1:5">
      <c r="A5" s="3" t="s">
        <v>1367</v>
      </c>
    </row>
    <row r="6" spans="1:5">
      <c r="A6" s="4" t="s">
        <v>1369</v>
      </c>
      <c r="C6" s="5" t="n">
        <v>131800000</v>
      </c>
      <c r="D6" s="5" t="n">
        <v>171300000</v>
      </c>
      <c r="E6" s="5" t="n">
        <v>150500000</v>
      </c>
    </row>
    <row r="7" spans="1:5">
      <c r="A7" s="4" t="s">
        <v>1370</v>
      </c>
      <c r="C7" s="5" t="n">
        <v>8000000</v>
      </c>
      <c r="D7" s="5" t="n">
        <v>5600000</v>
      </c>
    </row>
    <row r="8" spans="1:5">
      <c r="A8" s="4" t="s">
        <v>1371</v>
      </c>
      <c r="C8" s="5" t="n">
        <v>4600000</v>
      </c>
      <c r="D8" s="5" t="n">
        <v>4100000</v>
      </c>
      <c r="E8" s="5" t="n">
        <v>4100000</v>
      </c>
    </row>
    <row r="9" spans="1:5">
      <c r="A9" s="4" t="s">
        <v>1372</v>
      </c>
      <c r="C9" s="5" t="n">
        <v>900000</v>
      </c>
      <c r="D9" s="5" t="n">
        <v>900000</v>
      </c>
      <c r="E9" s="6" t="n">
        <v>700000</v>
      </c>
    </row>
    <row r="10" spans="1:5">
      <c r="A10" s="4" t="s">
        <v>1373</v>
      </c>
    </row>
    <row r="11" spans="1:5">
      <c r="A11" s="3" t="s">
        <v>1367</v>
      </c>
    </row>
    <row r="12" spans="1:5">
      <c r="A12" s="4" t="s">
        <v>1374</v>
      </c>
      <c r="B12" s="6" t="n">
        <v>10000000</v>
      </c>
    </row>
    <row r="13" spans="1:5">
      <c r="A13" s="4" t="s">
        <v>1368</v>
      </c>
      <c r="D13" s="6" t="n">
        <v>2500000</v>
      </c>
    </row>
    <row r="14" spans="1:5">
      <c r="A14" s="4" t="s">
        <v>1375</v>
      </c>
      <c r="C14" s="6" t="n">
        <v>0</v>
      </c>
    </row>
    <row r="15" spans="1:5">
      <c r="A15" s="4" t="s">
        <v>1376</v>
      </c>
    </row>
    <row r="16" spans="1:5">
      <c r="A16" s="3" t="s">
        <v>1367</v>
      </c>
    </row>
    <row r="17" spans="1:5">
      <c r="A17" s="4" t="s">
        <v>1374</v>
      </c>
      <c r="B17" s="6" t="n">
        <v>5000000</v>
      </c>
    </row>
    <row r="18" spans="1:5">
      <c r="A18" s="4" t="s">
        <v>1377</v>
      </c>
    </row>
    <row r="19" spans="1:5">
      <c r="A19" s="3" t="s">
        <v>1367</v>
      </c>
    </row>
    <row r="20" spans="1:5">
      <c r="A20" s="4" t="s">
        <v>715</v>
      </c>
      <c r="B20" s="4" t="s">
        <v>137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79</v>
      </c>
      <c r="B1" s="2" t="s">
        <v>664</v>
      </c>
    </row>
    <row r="2" spans="1:2">
      <c r="A2" s="4" t="s">
        <v>512</v>
      </c>
    </row>
    <row r="3" spans="1:2">
      <c r="A3" s="3" t="s">
        <v>1380</v>
      </c>
    </row>
    <row r="4" spans="1:2">
      <c r="A4" s="4" t="s">
        <v>1381</v>
      </c>
      <c r="B4" s="6" t="n">
        <v>130</v>
      </c>
    </row>
    <row r="5" spans="1:2">
      <c r="A5" s="4" t="s">
        <v>1382</v>
      </c>
      <c r="B5" s="5" t="n">
        <v>130</v>
      </c>
    </row>
    <row r="6" spans="1:2">
      <c r="A6" s="4" t="s">
        <v>531</v>
      </c>
    </row>
    <row r="7" spans="1:2">
      <c r="A7" s="3" t="s">
        <v>1380</v>
      </c>
    </row>
    <row r="8" spans="1:2">
      <c r="A8" s="4" t="s">
        <v>1381</v>
      </c>
      <c r="B8" s="5" t="n">
        <v>140</v>
      </c>
    </row>
    <row r="9" spans="1:2">
      <c r="A9" s="4" t="s">
        <v>1382</v>
      </c>
      <c r="B9" s="6" t="n">
        <v>1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1383</v>
      </c>
      <c r="B1" s="2" t="s">
        <v>2</v>
      </c>
    </row>
    <row r="2" spans="1:2">
      <c r="A2" s="3" t="s">
        <v>315</v>
      </c>
    </row>
    <row r="3" spans="1:2">
      <c r="A3" s="4" t="s">
        <v>1384</v>
      </c>
      <c r="B3" s="4" t="s">
        <v>76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385</v>
      </c>
      <c r="B1" s="2" t="s">
        <v>2</v>
      </c>
      <c r="C1" s="2" t="s">
        <v>581</v>
      </c>
      <c r="D1" s="2" t="s">
        <v>82</v>
      </c>
      <c r="E1" s="2" t="s">
        <v>33</v>
      </c>
      <c r="F1" s="2" t="s">
        <v>85</v>
      </c>
      <c r="G1" s="2" t="s">
        <v>861</v>
      </c>
    </row>
    <row r="2" spans="1:7">
      <c r="A2" s="3" t="s">
        <v>545</v>
      </c>
    </row>
    <row r="3" spans="1:7">
      <c r="A3" s="4" t="s">
        <v>35</v>
      </c>
      <c r="B3" s="6" t="n">
        <v>107262</v>
      </c>
      <c r="E3" s="6" t="n">
        <v>106774</v>
      </c>
    </row>
    <row r="4" spans="1:7">
      <c r="A4" s="4" t="s">
        <v>36</v>
      </c>
      <c r="B4" s="5" t="n">
        <v>107</v>
      </c>
      <c r="E4" s="5" t="n">
        <v>142</v>
      </c>
    </row>
    <row r="5" spans="1:7">
      <c r="A5" s="4" t="s">
        <v>178</v>
      </c>
      <c r="B5" s="5" t="n">
        <v>385737</v>
      </c>
      <c r="E5" s="5" t="n">
        <v>391847</v>
      </c>
    </row>
    <row r="6" spans="1:7">
      <c r="A6" s="4" t="s">
        <v>38</v>
      </c>
      <c r="B6" s="5" t="n">
        <v>341028</v>
      </c>
      <c r="E6" s="5" t="n">
        <v>358183</v>
      </c>
    </row>
    <row r="7" spans="1:7">
      <c r="A7" s="4" t="s">
        <v>40</v>
      </c>
      <c r="B7" s="5" t="n">
        <v>6462</v>
      </c>
      <c r="E7" s="5" t="n">
        <v>4509</v>
      </c>
    </row>
    <row r="8" spans="1:7">
      <c r="A8" s="4" t="s">
        <v>39</v>
      </c>
      <c r="B8" s="5" t="n">
        <v>35247</v>
      </c>
      <c r="E8" s="5" t="n">
        <v>38326</v>
      </c>
    </row>
    <row r="9" spans="1:7">
      <c r="A9" s="4" t="s">
        <v>41</v>
      </c>
      <c r="B9" s="5" t="n">
        <v>22099</v>
      </c>
      <c r="E9" s="5" t="n">
        <v>56664</v>
      </c>
    </row>
    <row r="10" spans="1:7">
      <c r="A10" s="4" t="s">
        <v>42</v>
      </c>
      <c r="B10" s="5" t="n">
        <v>897942</v>
      </c>
      <c r="E10" s="5" t="n">
        <v>956445</v>
      </c>
    </row>
    <row r="11" spans="1:7">
      <c r="A11" s="4" t="s">
        <v>1386</v>
      </c>
      <c r="B11" s="5" t="n">
        <v>0</v>
      </c>
      <c r="E11" s="5" t="n">
        <v>0</v>
      </c>
    </row>
    <row r="12" spans="1:7">
      <c r="A12" s="4" t="s">
        <v>43</v>
      </c>
      <c r="B12" s="5" t="n">
        <v>1687858</v>
      </c>
      <c r="E12" s="5" t="n">
        <v>1645822</v>
      </c>
    </row>
    <row r="13" spans="1:7">
      <c r="A13" s="4" t="s">
        <v>44</v>
      </c>
      <c r="B13" s="5" t="n">
        <v>595862</v>
      </c>
      <c r="E13" s="5" t="n">
        <v>676500</v>
      </c>
    </row>
    <row r="14" spans="1:7">
      <c r="A14" s="4" t="s">
        <v>45</v>
      </c>
      <c r="B14" s="5" t="n">
        <v>1229159</v>
      </c>
      <c r="C14" s="6" t="n">
        <v>8000</v>
      </c>
      <c r="D14" s="6" t="n">
        <v>19600</v>
      </c>
      <c r="E14" s="5" t="n">
        <v>1301093</v>
      </c>
      <c r="F14" s="6" t="n">
        <v>1225893</v>
      </c>
    </row>
    <row r="15" spans="1:7">
      <c r="A15" s="4" t="s">
        <v>46</v>
      </c>
      <c r="B15" s="5" t="n">
        <v>410177</v>
      </c>
      <c r="E15" s="5" t="n">
        <v>302038</v>
      </c>
    </row>
    <row r="16" spans="1:7">
      <c r="A16" s="4" t="s">
        <v>47</v>
      </c>
      <c r="B16" s="5" t="n">
        <v>53375</v>
      </c>
      <c r="E16" s="5" t="n">
        <v>62284</v>
      </c>
    </row>
    <row r="17" spans="1:7">
      <c r="A17" s="4" t="s">
        <v>828</v>
      </c>
      <c r="B17" s="5" t="n">
        <v>14981</v>
      </c>
      <c r="E17" s="5" t="n">
        <v>14043</v>
      </c>
    </row>
    <row r="18" spans="1:7">
      <c r="A18" s="4" t="s">
        <v>49</v>
      </c>
      <c r="B18" s="5" t="n">
        <v>4889354</v>
      </c>
      <c r="E18" s="5" t="n">
        <v>4958225</v>
      </c>
    </row>
    <row r="19" spans="1:7">
      <c r="A19" s="3" t="s">
        <v>1387</v>
      </c>
    </row>
    <row r="20" spans="1:7">
      <c r="A20" s="4" t="s">
        <v>51</v>
      </c>
      <c r="B20" s="5" t="n">
        <v>7492</v>
      </c>
      <c r="E20" s="5" t="n">
        <v>16143</v>
      </c>
    </row>
    <row r="21" spans="1:7">
      <c r="A21" s="4" t="s">
        <v>52</v>
      </c>
      <c r="B21" s="5" t="n">
        <v>219479</v>
      </c>
      <c r="E21" s="5" t="n">
        <v>217417</v>
      </c>
    </row>
    <row r="22" spans="1:7">
      <c r="A22" s="4" t="s">
        <v>53</v>
      </c>
      <c r="B22" s="5" t="n">
        <v>4043</v>
      </c>
      <c r="E22" s="5" t="n">
        <v>12300</v>
      </c>
    </row>
    <row r="23" spans="1:7">
      <c r="A23" s="4" t="s">
        <v>54</v>
      </c>
      <c r="B23" s="5" t="n">
        <v>309484</v>
      </c>
      <c r="E23" s="5" t="n">
        <v>313623</v>
      </c>
    </row>
    <row r="24" spans="1:7">
      <c r="A24" s="4" t="s">
        <v>55</v>
      </c>
      <c r="B24" s="5" t="n">
        <v>540498</v>
      </c>
      <c r="E24" s="5" t="n">
        <v>559483</v>
      </c>
    </row>
    <row r="25" spans="1:7">
      <c r="A25" s="4" t="s">
        <v>56</v>
      </c>
      <c r="B25" s="5" t="n">
        <v>1666940</v>
      </c>
      <c r="E25" s="5" t="n">
        <v>1698050</v>
      </c>
    </row>
    <row r="26" spans="1:7">
      <c r="A26" s="4" t="s">
        <v>57</v>
      </c>
      <c r="B26" s="5" t="n">
        <v>115032</v>
      </c>
      <c r="E26" s="5" t="n">
        <v>106287</v>
      </c>
    </row>
    <row r="27" spans="1:7">
      <c r="A27" s="4" t="s">
        <v>48</v>
      </c>
      <c r="B27" s="5" t="n">
        <v>231063</v>
      </c>
      <c r="E27" s="5" t="n">
        <v>266708</v>
      </c>
    </row>
    <row r="28" spans="1:7">
      <c r="A28" s="4" t="s">
        <v>58</v>
      </c>
      <c r="B28" s="5" t="n">
        <v>2553533</v>
      </c>
      <c r="E28" s="5" t="n">
        <v>2630528</v>
      </c>
    </row>
    <row r="29" spans="1:7">
      <c r="A29" s="4" t="s">
        <v>1388</v>
      </c>
      <c r="B29" s="5" t="n">
        <v>2335821</v>
      </c>
      <c r="E29" s="5" t="n">
        <v>2327697</v>
      </c>
      <c r="F29" s="6" t="n">
        <v>2076222</v>
      </c>
      <c r="G29" s="6" t="n">
        <v>1974610</v>
      </c>
    </row>
    <row r="30" spans="1:7">
      <c r="A30" s="4" t="s">
        <v>70</v>
      </c>
      <c r="B30" s="5" t="n">
        <v>4889354</v>
      </c>
      <c r="E30" s="5" t="n">
        <v>4958225</v>
      </c>
    </row>
    <row r="31" spans="1:7">
      <c r="A31" s="4" t="s">
        <v>1389</v>
      </c>
    </row>
    <row r="32" spans="1:7">
      <c r="A32" s="3" t="s">
        <v>545</v>
      </c>
    </row>
    <row r="33" spans="1:7">
      <c r="A33" s="4" t="s">
        <v>35</v>
      </c>
      <c r="B33" s="5" t="n">
        <v>995</v>
      </c>
      <c r="E33" s="5" t="n">
        <v>1724</v>
      </c>
    </row>
    <row r="34" spans="1:7">
      <c r="A34" s="4" t="s">
        <v>36</v>
      </c>
      <c r="B34" s="5" t="n">
        <v>103</v>
      </c>
      <c r="E34" s="5" t="n">
        <v>103</v>
      </c>
    </row>
    <row r="35" spans="1:7">
      <c r="A35" s="4" t="s">
        <v>178</v>
      </c>
      <c r="B35" s="5" t="n">
        <v>56113</v>
      </c>
      <c r="E35" s="5" t="n">
        <v>37453</v>
      </c>
    </row>
    <row r="36" spans="1:7">
      <c r="A36" s="4" t="s">
        <v>38</v>
      </c>
      <c r="B36" s="5" t="n">
        <v>23752</v>
      </c>
      <c r="E36" s="5" t="n">
        <v>18049</v>
      </c>
    </row>
    <row r="37" spans="1:7">
      <c r="A37" s="4" t="s">
        <v>40</v>
      </c>
      <c r="B37" s="5" t="n">
        <v>2851</v>
      </c>
      <c r="E37" s="5" t="n">
        <v>1591</v>
      </c>
    </row>
    <row r="38" spans="1:7">
      <c r="A38" s="4" t="s">
        <v>39</v>
      </c>
      <c r="B38" s="5" t="n">
        <v>12890</v>
      </c>
      <c r="E38" s="5" t="n">
        <v>10787</v>
      </c>
    </row>
    <row r="39" spans="1:7">
      <c r="A39" s="4" t="s">
        <v>41</v>
      </c>
      <c r="B39" s="5" t="n">
        <v>2680</v>
      </c>
      <c r="E39" s="5" t="n">
        <v>7117</v>
      </c>
    </row>
    <row r="40" spans="1:7">
      <c r="A40" s="4" t="s">
        <v>42</v>
      </c>
      <c r="B40" s="5" t="n">
        <v>99384</v>
      </c>
      <c r="E40" s="5" t="n">
        <v>76824</v>
      </c>
    </row>
    <row r="41" spans="1:7">
      <c r="A41" s="4" t="s">
        <v>1386</v>
      </c>
      <c r="B41" s="5" t="n">
        <v>4880193</v>
      </c>
      <c r="E41" s="5" t="n">
        <v>4734618</v>
      </c>
    </row>
    <row r="42" spans="1:7">
      <c r="A42" s="4" t="s">
        <v>43</v>
      </c>
      <c r="B42" s="5" t="n">
        <v>375824</v>
      </c>
      <c r="E42" s="5" t="n">
        <v>278121</v>
      </c>
    </row>
    <row r="43" spans="1:7">
      <c r="A43" s="4" t="s">
        <v>44</v>
      </c>
      <c r="B43" s="5" t="n">
        <v>50132</v>
      </c>
      <c r="E43" s="5" t="n">
        <v>17034</v>
      </c>
    </row>
    <row r="44" spans="1:7">
      <c r="A44" s="4" t="s">
        <v>45</v>
      </c>
      <c r="B44" s="5" t="n">
        <v>49506</v>
      </c>
      <c r="E44" s="5" t="n">
        <v>21860</v>
      </c>
    </row>
    <row r="45" spans="1:7">
      <c r="A45" s="4" t="s">
        <v>46</v>
      </c>
      <c r="B45" s="5" t="n">
        <v>13969</v>
      </c>
      <c r="E45" s="5" t="n">
        <v>4341</v>
      </c>
    </row>
    <row r="46" spans="1:7">
      <c r="A46" s="4" t="s">
        <v>47</v>
      </c>
      <c r="B46" s="5" t="n">
        <v>39395</v>
      </c>
      <c r="E46" s="5" t="n">
        <v>42078</v>
      </c>
    </row>
    <row r="47" spans="1:7">
      <c r="A47" s="4" t="s">
        <v>828</v>
      </c>
      <c r="B47" s="5" t="n">
        <v>0</v>
      </c>
      <c r="E47" s="5" t="n">
        <v>0</v>
      </c>
    </row>
    <row r="48" spans="1:7">
      <c r="A48" s="4" t="s">
        <v>49</v>
      </c>
      <c r="B48" s="5" t="n">
        <v>5508403</v>
      </c>
      <c r="E48" s="5" t="n">
        <v>5174876</v>
      </c>
    </row>
    <row r="49" spans="1:7">
      <c r="A49" s="3" t="s">
        <v>1387</v>
      </c>
    </row>
    <row r="50" spans="1:7">
      <c r="A50" s="4" t="s">
        <v>51</v>
      </c>
      <c r="B50" s="5" t="n">
        <v>3558</v>
      </c>
      <c r="E50" s="5" t="n">
        <v>115</v>
      </c>
    </row>
    <row r="51" spans="1:7">
      <c r="A51" s="4" t="s">
        <v>52</v>
      </c>
      <c r="B51" s="5" t="n">
        <v>783406</v>
      </c>
      <c r="E51" s="5" t="n">
        <v>555894</v>
      </c>
    </row>
    <row r="52" spans="1:7">
      <c r="A52" s="4" t="s">
        <v>53</v>
      </c>
      <c r="B52" s="5" t="n">
        <v>-10</v>
      </c>
      <c r="E52" s="5" t="n">
        <v>32</v>
      </c>
    </row>
    <row r="53" spans="1:7">
      <c r="A53" s="4" t="s">
        <v>54</v>
      </c>
      <c r="B53" s="5" t="n">
        <v>107572</v>
      </c>
      <c r="E53" s="5" t="n">
        <v>105625</v>
      </c>
    </row>
    <row r="54" spans="1:7">
      <c r="A54" s="4" t="s">
        <v>55</v>
      </c>
      <c r="B54" s="5" t="n">
        <v>894526</v>
      </c>
      <c r="E54" s="5" t="n">
        <v>661666</v>
      </c>
    </row>
    <row r="55" spans="1:7">
      <c r="A55" s="4" t="s">
        <v>56</v>
      </c>
      <c r="B55" s="5" t="n">
        <v>1019130</v>
      </c>
      <c r="E55" s="5" t="n">
        <v>1030736</v>
      </c>
    </row>
    <row r="56" spans="1:7">
      <c r="A56" s="4" t="s">
        <v>57</v>
      </c>
      <c r="B56" s="5" t="n">
        <v>78589</v>
      </c>
      <c r="E56" s="5" t="n">
        <v>69711</v>
      </c>
    </row>
    <row r="57" spans="1:7">
      <c r="A57" s="4" t="s">
        <v>48</v>
      </c>
      <c r="B57" s="5" t="n">
        <v>95710</v>
      </c>
      <c r="E57" s="5" t="n">
        <v>106543</v>
      </c>
    </row>
    <row r="58" spans="1:7">
      <c r="A58" s="4" t="s">
        <v>58</v>
      </c>
      <c r="B58" s="5" t="n">
        <v>2087955</v>
      </c>
      <c r="E58" s="5" t="n">
        <v>1868656</v>
      </c>
    </row>
    <row r="59" spans="1:7">
      <c r="A59" s="4" t="s">
        <v>1388</v>
      </c>
      <c r="B59" s="5" t="n">
        <v>3420448</v>
      </c>
      <c r="E59" s="5" t="n">
        <v>3306220</v>
      </c>
    </row>
    <row r="60" spans="1:7">
      <c r="A60" s="4" t="s">
        <v>70</v>
      </c>
      <c r="B60" s="5" t="n">
        <v>5508403</v>
      </c>
      <c r="E60" s="5" t="n">
        <v>5174876</v>
      </c>
    </row>
    <row r="61" spans="1:7">
      <c r="A61" s="4" t="s">
        <v>1390</v>
      </c>
    </row>
    <row r="62" spans="1:7">
      <c r="A62" s="3" t="s">
        <v>545</v>
      </c>
    </row>
    <row r="63" spans="1:7">
      <c r="A63" s="4" t="s">
        <v>35</v>
      </c>
      <c r="B63" s="5" t="n">
        <v>32</v>
      </c>
      <c r="E63" s="5" t="n">
        <v>2993</v>
      </c>
    </row>
    <row r="64" spans="1:7">
      <c r="A64" s="4" t="s">
        <v>36</v>
      </c>
      <c r="B64" s="5" t="n">
        <v>0</v>
      </c>
      <c r="E64" s="5" t="n">
        <v>0</v>
      </c>
    </row>
    <row r="65" spans="1:7">
      <c r="A65" s="4" t="s">
        <v>178</v>
      </c>
      <c r="B65" s="5" t="n">
        <v>619628</v>
      </c>
      <c r="E65" s="5" t="n">
        <v>465653</v>
      </c>
    </row>
    <row r="66" spans="1:7">
      <c r="A66" s="4" t="s">
        <v>38</v>
      </c>
      <c r="B66" s="5" t="n">
        <v>83261</v>
      </c>
      <c r="E66" s="5" t="n">
        <v>84805</v>
      </c>
    </row>
    <row r="67" spans="1:7">
      <c r="A67" s="4" t="s">
        <v>40</v>
      </c>
      <c r="B67" s="5" t="n">
        <v>0</v>
      </c>
      <c r="E67" s="5" t="n">
        <v>0</v>
      </c>
    </row>
    <row r="68" spans="1:7">
      <c r="A68" s="4" t="s">
        <v>39</v>
      </c>
      <c r="B68" s="5" t="n">
        <v>2936</v>
      </c>
      <c r="E68" s="5" t="n">
        <v>3141</v>
      </c>
    </row>
    <row r="69" spans="1:7">
      <c r="A69" s="4" t="s">
        <v>41</v>
      </c>
      <c r="B69" s="5" t="n">
        <v>-1418</v>
      </c>
      <c r="E69" s="5" t="n">
        <v>923</v>
      </c>
    </row>
    <row r="70" spans="1:7">
      <c r="A70" s="4" t="s">
        <v>42</v>
      </c>
      <c r="B70" s="5" t="n">
        <v>704439</v>
      </c>
      <c r="E70" s="5" t="n">
        <v>557515</v>
      </c>
    </row>
    <row r="71" spans="1:7">
      <c r="A71" s="4" t="s">
        <v>1386</v>
      </c>
      <c r="B71" s="5" t="n">
        <v>1366126</v>
      </c>
      <c r="E71" s="5" t="n">
        <v>1167246</v>
      </c>
    </row>
    <row r="72" spans="1:7">
      <c r="A72" s="4" t="s">
        <v>43</v>
      </c>
      <c r="B72" s="5" t="n">
        <v>503130</v>
      </c>
      <c r="E72" s="5" t="n">
        <v>501842</v>
      </c>
    </row>
    <row r="73" spans="1:7">
      <c r="A73" s="4" t="s">
        <v>44</v>
      </c>
      <c r="B73" s="5" t="n">
        <v>200936</v>
      </c>
      <c r="E73" s="5" t="n">
        <v>258970</v>
      </c>
    </row>
    <row r="74" spans="1:7">
      <c r="A74" s="4" t="s">
        <v>45</v>
      </c>
      <c r="B74" s="5" t="n">
        <v>490748</v>
      </c>
      <c r="E74" s="5" t="n">
        <v>551837</v>
      </c>
    </row>
    <row r="75" spans="1:7">
      <c r="A75" s="4" t="s">
        <v>46</v>
      </c>
      <c r="B75" s="5" t="n">
        <v>0</v>
      </c>
      <c r="E75" s="5" t="n">
        <v>0</v>
      </c>
    </row>
    <row r="76" spans="1:7">
      <c r="A76" s="4" t="s">
        <v>47</v>
      </c>
      <c r="B76" s="5" t="n">
        <v>138</v>
      </c>
      <c r="E76" s="5" t="n">
        <v>314166</v>
      </c>
    </row>
    <row r="77" spans="1:7">
      <c r="A77" s="4" t="s">
        <v>828</v>
      </c>
      <c r="B77" s="5" t="n">
        <v>0</v>
      </c>
      <c r="E77" s="5" t="n">
        <v>0</v>
      </c>
    </row>
    <row r="78" spans="1:7">
      <c r="A78" s="4" t="s">
        <v>49</v>
      </c>
      <c r="B78" s="5" t="n">
        <v>3265517</v>
      </c>
      <c r="E78" s="5" t="n">
        <v>3351576</v>
      </c>
    </row>
    <row r="79" spans="1:7">
      <c r="A79" s="3" t="s">
        <v>1387</v>
      </c>
    </row>
    <row r="80" spans="1:7">
      <c r="A80" s="4" t="s">
        <v>51</v>
      </c>
      <c r="B80" s="5" t="n">
        <v>5</v>
      </c>
      <c r="E80" s="5" t="n">
        <v>0</v>
      </c>
    </row>
    <row r="81" spans="1:7">
      <c r="A81" s="4" t="s">
        <v>52</v>
      </c>
      <c r="B81" s="5" t="n">
        <v>24388</v>
      </c>
      <c r="E81" s="5" t="n">
        <v>37466</v>
      </c>
    </row>
    <row r="82" spans="1:7">
      <c r="A82" s="4" t="s">
        <v>53</v>
      </c>
      <c r="B82" s="5" t="n">
        <v>0</v>
      </c>
      <c r="E82" s="5" t="n">
        <v>373</v>
      </c>
    </row>
    <row r="83" spans="1:7">
      <c r="A83" s="4" t="s">
        <v>54</v>
      </c>
      <c r="B83" s="5" t="n">
        <v>33387</v>
      </c>
      <c r="E83" s="5" t="n">
        <v>30542</v>
      </c>
    </row>
    <row r="84" spans="1:7">
      <c r="A84" s="4" t="s">
        <v>55</v>
      </c>
      <c r="B84" s="5" t="n">
        <v>57780</v>
      </c>
      <c r="E84" s="5" t="n">
        <v>68381</v>
      </c>
    </row>
    <row r="85" spans="1:7">
      <c r="A85" s="4" t="s">
        <v>56</v>
      </c>
      <c r="B85" s="5" t="n">
        <v>18</v>
      </c>
      <c r="E85" s="5" t="n">
        <v>0</v>
      </c>
    </row>
    <row r="86" spans="1:7">
      <c r="A86" s="4" t="s">
        <v>57</v>
      </c>
      <c r="B86" s="5" t="n">
        <v>0</v>
      </c>
      <c r="E86" s="5" t="n">
        <v>0</v>
      </c>
    </row>
    <row r="87" spans="1:7">
      <c r="A87" s="4" t="s">
        <v>48</v>
      </c>
      <c r="B87" s="5" t="n">
        <v>0</v>
      </c>
      <c r="E87" s="5" t="n">
        <v>0</v>
      </c>
    </row>
    <row r="88" spans="1:7">
      <c r="A88" s="4" t="s">
        <v>58</v>
      </c>
      <c r="B88" s="5" t="n">
        <v>57798</v>
      </c>
      <c r="E88" s="5" t="n">
        <v>68381</v>
      </c>
    </row>
    <row r="89" spans="1:7">
      <c r="A89" s="4" t="s">
        <v>1388</v>
      </c>
      <c r="B89" s="5" t="n">
        <v>3207719</v>
      </c>
      <c r="E89" s="5" t="n">
        <v>3283195</v>
      </c>
    </row>
    <row r="90" spans="1:7">
      <c r="A90" s="4" t="s">
        <v>70</v>
      </c>
      <c r="B90" s="5" t="n">
        <v>3265517</v>
      </c>
      <c r="E90" s="5" t="n">
        <v>3351576</v>
      </c>
    </row>
    <row r="91" spans="1:7">
      <c r="A91" s="4" t="s">
        <v>1391</v>
      </c>
    </row>
    <row r="92" spans="1:7">
      <c r="A92" s="3" t="s">
        <v>545</v>
      </c>
    </row>
    <row r="93" spans="1:7">
      <c r="A93" s="4" t="s">
        <v>35</v>
      </c>
      <c r="B93" s="5" t="n">
        <v>106235</v>
      </c>
      <c r="E93" s="5" t="n">
        <v>102057</v>
      </c>
    </row>
    <row r="94" spans="1:7">
      <c r="A94" s="4" t="s">
        <v>36</v>
      </c>
      <c r="B94" s="5" t="n">
        <v>4</v>
      </c>
      <c r="E94" s="5" t="n">
        <v>39</v>
      </c>
    </row>
    <row r="95" spans="1:7">
      <c r="A95" s="4" t="s">
        <v>178</v>
      </c>
      <c r="B95" s="5" t="n">
        <v>461005</v>
      </c>
      <c r="E95" s="5" t="n">
        <v>436874</v>
      </c>
    </row>
    <row r="96" spans="1:7">
      <c r="A96" s="4" t="s">
        <v>38</v>
      </c>
      <c r="B96" s="5" t="n">
        <v>234015</v>
      </c>
      <c r="E96" s="5" t="n">
        <v>255329</v>
      </c>
    </row>
    <row r="97" spans="1:7">
      <c r="A97" s="4" t="s">
        <v>40</v>
      </c>
      <c r="B97" s="5" t="n">
        <v>3611</v>
      </c>
      <c r="E97" s="5" t="n">
        <v>2918</v>
      </c>
    </row>
    <row r="98" spans="1:7">
      <c r="A98" s="4" t="s">
        <v>39</v>
      </c>
      <c r="B98" s="5" t="n">
        <v>19421</v>
      </c>
      <c r="E98" s="5" t="n">
        <v>24398</v>
      </c>
    </row>
    <row r="99" spans="1:7">
      <c r="A99" s="4" t="s">
        <v>41</v>
      </c>
      <c r="B99" s="5" t="n">
        <v>20837</v>
      </c>
      <c r="E99" s="5" t="n">
        <v>48624</v>
      </c>
    </row>
    <row r="100" spans="1:7">
      <c r="A100" s="4" t="s">
        <v>42</v>
      </c>
      <c r="B100" s="5" t="n">
        <v>845128</v>
      </c>
      <c r="E100" s="5" t="n">
        <v>870239</v>
      </c>
    </row>
    <row r="101" spans="1:7">
      <c r="A101" s="4" t="s">
        <v>1386</v>
      </c>
      <c r="B101" s="5" t="n">
        <v>844044</v>
      </c>
      <c r="E101" s="5" t="n">
        <v>844044</v>
      </c>
    </row>
    <row r="102" spans="1:7">
      <c r="A102" s="4" t="s">
        <v>43</v>
      </c>
      <c r="B102" s="5" t="n">
        <v>808904</v>
      </c>
      <c r="E102" s="5" t="n">
        <v>865859</v>
      </c>
    </row>
    <row r="103" spans="1:7">
      <c r="A103" s="4" t="s">
        <v>44</v>
      </c>
      <c r="B103" s="5" t="n">
        <v>344794</v>
      </c>
      <c r="E103" s="5" t="n">
        <v>400496</v>
      </c>
    </row>
    <row r="104" spans="1:7">
      <c r="A104" s="4" t="s">
        <v>45</v>
      </c>
      <c r="B104" s="5" t="n">
        <v>688905</v>
      </c>
      <c r="E104" s="5" t="n">
        <v>727396</v>
      </c>
    </row>
    <row r="105" spans="1:7">
      <c r="A105" s="4" t="s">
        <v>46</v>
      </c>
      <c r="B105" s="5" t="n">
        <v>396208</v>
      </c>
      <c r="E105" s="5" t="n">
        <v>297697</v>
      </c>
    </row>
    <row r="106" spans="1:7">
      <c r="A106" s="4" t="s">
        <v>47</v>
      </c>
      <c r="B106" s="5" t="n">
        <v>13842</v>
      </c>
      <c r="E106" s="5" t="n">
        <v>193923</v>
      </c>
    </row>
    <row r="107" spans="1:7">
      <c r="A107" s="4" t="s">
        <v>828</v>
      </c>
      <c r="B107" s="5" t="n">
        <v>14981</v>
      </c>
      <c r="E107" s="5" t="n">
        <v>14043</v>
      </c>
    </row>
    <row r="108" spans="1:7">
      <c r="A108" s="4" t="s">
        <v>49</v>
      </c>
      <c r="B108" s="5" t="n">
        <v>3956806</v>
      </c>
      <c r="E108" s="5" t="n">
        <v>4213697</v>
      </c>
    </row>
    <row r="109" spans="1:7">
      <c r="A109" s="3" t="s">
        <v>1387</v>
      </c>
    </row>
    <row r="110" spans="1:7">
      <c r="A110" s="4" t="s">
        <v>51</v>
      </c>
      <c r="B110" s="5" t="n">
        <v>3929</v>
      </c>
      <c r="E110" s="5" t="n">
        <v>16028</v>
      </c>
    </row>
    <row r="111" spans="1:7">
      <c r="A111" s="4" t="s">
        <v>52</v>
      </c>
      <c r="B111" s="5" t="n">
        <v>162678</v>
      </c>
      <c r="E111" s="5" t="n">
        <v>169033</v>
      </c>
    </row>
    <row r="112" spans="1:7">
      <c r="A112" s="4" t="s">
        <v>53</v>
      </c>
      <c r="B112" s="5" t="n">
        <v>4053</v>
      </c>
      <c r="E112" s="5" t="n">
        <v>11895</v>
      </c>
    </row>
    <row r="113" spans="1:7">
      <c r="A113" s="4" t="s">
        <v>54</v>
      </c>
      <c r="B113" s="5" t="n">
        <v>168541</v>
      </c>
      <c r="E113" s="5" t="n">
        <v>180613</v>
      </c>
    </row>
    <row r="114" spans="1:7">
      <c r="A114" s="4" t="s">
        <v>55</v>
      </c>
      <c r="B114" s="5" t="n">
        <v>339201</v>
      </c>
      <c r="E114" s="5" t="n">
        <v>377569</v>
      </c>
    </row>
    <row r="115" spans="1:7">
      <c r="A115" s="4" t="s">
        <v>56</v>
      </c>
      <c r="B115" s="5" t="n">
        <v>647792</v>
      </c>
      <c r="E115" s="5" t="n">
        <v>1155197</v>
      </c>
    </row>
    <row r="116" spans="1:7">
      <c r="A116" s="4" t="s">
        <v>57</v>
      </c>
      <c r="B116" s="5" t="n">
        <v>36443</v>
      </c>
      <c r="E116" s="5" t="n">
        <v>36576</v>
      </c>
    </row>
    <row r="117" spans="1:7">
      <c r="A117" s="4" t="s">
        <v>48</v>
      </c>
      <c r="B117" s="5" t="n">
        <v>135353</v>
      </c>
      <c r="E117" s="5" t="n">
        <v>160165</v>
      </c>
    </row>
    <row r="118" spans="1:7">
      <c r="A118" s="4" t="s">
        <v>58</v>
      </c>
      <c r="B118" s="5" t="n">
        <v>1158789</v>
      </c>
      <c r="E118" s="5" t="n">
        <v>1729507</v>
      </c>
    </row>
    <row r="119" spans="1:7">
      <c r="A119" s="4" t="s">
        <v>1388</v>
      </c>
      <c r="B119" s="5" t="n">
        <v>2798017</v>
      </c>
      <c r="E119" s="5" t="n">
        <v>2484190</v>
      </c>
    </row>
    <row r="120" spans="1:7">
      <c r="A120" s="4" t="s">
        <v>70</v>
      </c>
      <c r="B120" s="5" t="n">
        <v>3956806</v>
      </c>
      <c r="E120" s="5" t="n">
        <v>4213697</v>
      </c>
    </row>
    <row r="121" spans="1:7">
      <c r="A121" s="4" t="s">
        <v>1392</v>
      </c>
    </row>
    <row r="122" spans="1:7">
      <c r="A122" s="3" t="s">
        <v>545</v>
      </c>
    </row>
    <row r="123" spans="1:7">
      <c r="A123" s="4" t="s">
        <v>35</v>
      </c>
      <c r="B123" s="5" t="n">
        <v>0</v>
      </c>
      <c r="E123" s="5" t="n">
        <v>0</v>
      </c>
    </row>
    <row r="124" spans="1:7">
      <c r="A124" s="4" t="s">
        <v>36</v>
      </c>
      <c r="B124" s="5" t="n">
        <v>0</v>
      </c>
      <c r="E124" s="5" t="n">
        <v>0</v>
      </c>
    </row>
    <row r="125" spans="1:7">
      <c r="A125" s="4" t="s">
        <v>178</v>
      </c>
      <c r="B125" s="5" t="n">
        <v>-751009</v>
      </c>
      <c r="E125" s="5" t="n">
        <v>-548133</v>
      </c>
    </row>
    <row r="126" spans="1:7">
      <c r="A126" s="4" t="s">
        <v>38</v>
      </c>
      <c r="B126" s="5" t="n">
        <v>0</v>
      </c>
      <c r="E126" s="5" t="n">
        <v>0</v>
      </c>
    </row>
    <row r="127" spans="1:7">
      <c r="A127" s="4" t="s">
        <v>40</v>
      </c>
      <c r="B127" s="5" t="n">
        <v>0</v>
      </c>
      <c r="E127" s="5" t="n">
        <v>0</v>
      </c>
    </row>
    <row r="128" spans="1:7">
      <c r="A128" s="4" t="s">
        <v>39</v>
      </c>
      <c r="B128" s="5" t="n">
        <v>0</v>
      </c>
      <c r="E128" s="5" t="n">
        <v>0</v>
      </c>
    </row>
    <row r="129" spans="1:7">
      <c r="A129" s="4" t="s">
        <v>41</v>
      </c>
      <c r="B129" s="5" t="n">
        <v>0</v>
      </c>
      <c r="E129" s="5" t="n">
        <v>0</v>
      </c>
    </row>
    <row r="130" spans="1:7">
      <c r="A130" s="4" t="s">
        <v>42</v>
      </c>
      <c r="B130" s="5" t="n">
        <v>-751009</v>
      </c>
      <c r="E130" s="5" t="n">
        <v>-548133</v>
      </c>
    </row>
    <row r="131" spans="1:7">
      <c r="A131" s="4" t="s">
        <v>1386</v>
      </c>
      <c r="B131" s="5" t="n">
        <v>-7090363</v>
      </c>
      <c r="E131" s="5" t="n">
        <v>-6745908</v>
      </c>
    </row>
    <row r="132" spans="1:7">
      <c r="A132" s="4" t="s">
        <v>43</v>
      </c>
      <c r="B132" s="5" t="n">
        <v>0</v>
      </c>
      <c r="E132" s="5" t="n">
        <v>0</v>
      </c>
    </row>
    <row r="133" spans="1:7">
      <c r="A133" s="4" t="s">
        <v>44</v>
      </c>
      <c r="B133" s="5" t="n">
        <v>0</v>
      </c>
      <c r="E133" s="5" t="n">
        <v>0</v>
      </c>
    </row>
    <row r="134" spans="1:7">
      <c r="A134" s="4" t="s">
        <v>45</v>
      </c>
      <c r="B134" s="5" t="n">
        <v>0</v>
      </c>
      <c r="E134" s="5" t="n">
        <v>0</v>
      </c>
    </row>
    <row r="135" spans="1:7">
      <c r="A135" s="4" t="s">
        <v>46</v>
      </c>
      <c r="B135" s="5" t="n">
        <v>0</v>
      </c>
      <c r="E135" s="5" t="n">
        <v>0</v>
      </c>
    </row>
    <row r="136" spans="1:7">
      <c r="A136" s="4" t="s">
        <v>47</v>
      </c>
      <c r="B136" s="5" t="n">
        <v>0</v>
      </c>
      <c r="E136" s="5" t="n">
        <v>-487883</v>
      </c>
    </row>
    <row r="137" spans="1:7">
      <c r="A137" s="4" t="s">
        <v>828</v>
      </c>
      <c r="B137" s="5" t="n">
        <v>0</v>
      </c>
      <c r="E137" s="5" t="n">
        <v>0</v>
      </c>
    </row>
    <row r="138" spans="1:7">
      <c r="A138" s="4" t="s">
        <v>49</v>
      </c>
      <c r="B138" s="5" t="n">
        <v>-7841372</v>
      </c>
      <c r="E138" s="5" t="n">
        <v>-7781924</v>
      </c>
    </row>
    <row r="139" spans="1:7">
      <c r="A139" s="3" t="s">
        <v>1387</v>
      </c>
    </row>
    <row r="140" spans="1:7">
      <c r="A140" s="4" t="s">
        <v>51</v>
      </c>
      <c r="B140" s="5" t="n">
        <v>0</v>
      </c>
      <c r="E140" s="5" t="n">
        <v>0</v>
      </c>
    </row>
    <row r="141" spans="1:7">
      <c r="A141" s="4" t="s">
        <v>52</v>
      </c>
      <c r="B141" s="5" t="n">
        <v>-750993</v>
      </c>
      <c r="E141" s="5" t="n">
        <v>-544976</v>
      </c>
    </row>
    <row r="142" spans="1:7">
      <c r="A142" s="4" t="s">
        <v>53</v>
      </c>
      <c r="B142" s="5" t="n">
        <v>0</v>
      </c>
      <c r="E142" s="5" t="n">
        <v>0</v>
      </c>
    </row>
    <row r="143" spans="1:7">
      <c r="A143" s="4" t="s">
        <v>54</v>
      </c>
      <c r="B143" s="5" t="n">
        <v>-16</v>
      </c>
      <c r="E143" s="5" t="n">
        <v>-3157</v>
      </c>
    </row>
    <row r="144" spans="1:7">
      <c r="A144" s="4" t="s">
        <v>55</v>
      </c>
      <c r="B144" s="5" t="n">
        <v>-751009</v>
      </c>
      <c r="E144" s="5" t="n">
        <v>-548133</v>
      </c>
    </row>
    <row r="145" spans="1:7">
      <c r="A145" s="4" t="s">
        <v>56</v>
      </c>
      <c r="B145" s="5" t="n">
        <v>0</v>
      </c>
      <c r="E145" s="5" t="n">
        <v>-487883</v>
      </c>
    </row>
    <row r="146" spans="1:7">
      <c r="A146" s="4" t="s">
        <v>57</v>
      </c>
      <c r="B146" s="5" t="n">
        <v>0</v>
      </c>
      <c r="E146" s="5" t="n">
        <v>0</v>
      </c>
    </row>
    <row r="147" spans="1:7">
      <c r="A147" s="4" t="s">
        <v>48</v>
      </c>
      <c r="B147" s="5" t="n">
        <v>0</v>
      </c>
      <c r="E147" s="5" t="n">
        <v>0</v>
      </c>
    </row>
    <row r="148" spans="1:7">
      <c r="A148" s="4" t="s">
        <v>58</v>
      </c>
      <c r="B148" s="5" t="n">
        <v>-751009</v>
      </c>
      <c r="E148" s="5" t="n">
        <v>-1036016</v>
      </c>
    </row>
    <row r="149" spans="1:7">
      <c r="A149" s="4" t="s">
        <v>1388</v>
      </c>
      <c r="B149" s="5" t="n">
        <v>-7090363</v>
      </c>
      <c r="E149" s="5" t="n">
        <v>-6745908</v>
      </c>
    </row>
    <row r="150" spans="1:7">
      <c r="A150" s="4" t="s">
        <v>70</v>
      </c>
      <c r="B150" s="6" t="n">
        <v>-7841372</v>
      </c>
      <c r="E150" s="6" t="n">
        <v>-778192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93</v>
      </c>
      <c r="B1" s="2" t="s">
        <v>80</v>
      </c>
      <c r="C1" s="2" t="s">
        <v>81</v>
      </c>
      <c r="K1" s="2" t="s">
        <v>1</v>
      </c>
    </row>
    <row r="2" spans="1:13">
      <c r="B2" s="2" t="s">
        <v>82</v>
      </c>
      <c r="C2" s="2" t="s">
        <v>2</v>
      </c>
      <c r="D2" s="2" t="s">
        <v>83</v>
      </c>
      <c r="E2" s="2" t="s">
        <v>4</v>
      </c>
      <c r="F2" s="2" t="s">
        <v>84</v>
      </c>
      <c r="G2" s="2" t="s">
        <v>85</v>
      </c>
      <c r="H2" s="2" t="s">
        <v>86</v>
      </c>
      <c r="I2" s="2" t="s">
        <v>87</v>
      </c>
      <c r="J2" s="2" t="s">
        <v>88</v>
      </c>
      <c r="K2" s="2" t="s">
        <v>2</v>
      </c>
      <c r="L2" s="2" t="s">
        <v>33</v>
      </c>
      <c r="M2" s="2" t="s">
        <v>85</v>
      </c>
    </row>
    <row r="3" spans="1:13">
      <c r="A3" s="4" t="s">
        <v>89</v>
      </c>
      <c r="C3" s="6" t="n">
        <v>853130</v>
      </c>
      <c r="D3" s="6" t="n">
        <v>812576</v>
      </c>
      <c r="E3" s="6" t="n">
        <v>846646</v>
      </c>
      <c r="F3" s="6" t="n">
        <v>875374</v>
      </c>
      <c r="G3" s="6" t="n">
        <v>952549</v>
      </c>
      <c r="H3" s="6" t="n">
        <v>936262</v>
      </c>
      <c r="I3" s="6" t="n">
        <v>894930</v>
      </c>
      <c r="J3" s="6" t="n">
        <v>878510</v>
      </c>
      <c r="K3" s="6" t="n">
        <v>3387726</v>
      </c>
      <c r="L3" s="6" t="n">
        <v>3662251</v>
      </c>
      <c r="M3" s="6" t="n">
        <v>3391928</v>
      </c>
    </row>
    <row r="4" spans="1:13">
      <c r="A4" s="3" t="s">
        <v>90</v>
      </c>
    </row>
    <row r="5" spans="1:13">
      <c r="A5" s="4" t="s">
        <v>91</v>
      </c>
      <c r="K5" s="5" t="n">
        <v>2647083</v>
      </c>
      <c r="L5" s="5" t="n">
        <v>2875443</v>
      </c>
      <c r="M5" s="5" t="n">
        <v>2635333</v>
      </c>
    </row>
    <row r="6" spans="1:13">
      <c r="A6" s="4" t="s">
        <v>92</v>
      </c>
      <c r="K6" s="5" t="n">
        <v>309264</v>
      </c>
      <c r="L6" s="5" t="n">
        <v>343502</v>
      </c>
      <c r="M6" s="5" t="n">
        <v>311552</v>
      </c>
    </row>
    <row r="7" spans="1:13">
      <c r="A7" s="4" t="s">
        <v>93</v>
      </c>
      <c r="K7" s="5" t="n">
        <v>14965</v>
      </c>
      <c r="L7" s="5" t="n">
        <v>0</v>
      </c>
      <c r="M7" s="5" t="n">
        <v>0</v>
      </c>
    </row>
    <row r="8" spans="1:13">
      <c r="A8" s="4" t="s">
        <v>94</v>
      </c>
      <c r="K8" s="5" t="n">
        <v>321192</v>
      </c>
      <c r="L8" s="5" t="n">
        <v>302100</v>
      </c>
      <c r="M8" s="5" t="n">
        <v>289908</v>
      </c>
    </row>
    <row r="9" spans="1:13">
      <c r="A9" s="4" t="s">
        <v>95</v>
      </c>
      <c r="K9" s="5" t="n">
        <v>0</v>
      </c>
      <c r="L9" s="5" t="n">
        <v>0</v>
      </c>
      <c r="M9" s="5" t="n">
        <v>401</v>
      </c>
    </row>
    <row r="10" spans="1:13">
      <c r="A10" s="4" t="s">
        <v>96</v>
      </c>
      <c r="K10" s="5" t="n">
        <v>3292504</v>
      </c>
      <c r="L10" s="5" t="n">
        <v>3521045</v>
      </c>
      <c r="M10" s="5" t="n">
        <v>3237194</v>
      </c>
    </row>
    <row r="11" spans="1:13">
      <c r="A11" s="4" t="s">
        <v>97</v>
      </c>
      <c r="C11" s="5" t="n">
        <v>23614</v>
      </c>
      <c r="D11" s="5" t="n">
        <v>18186</v>
      </c>
      <c r="E11" s="5" t="n">
        <v>21668</v>
      </c>
      <c r="F11" s="5" t="n">
        <v>31754</v>
      </c>
      <c r="G11" s="5" t="n">
        <v>36139</v>
      </c>
      <c r="H11" s="5" t="n">
        <v>34396</v>
      </c>
      <c r="I11" s="5" t="n">
        <v>38164</v>
      </c>
      <c r="J11" s="5" t="n">
        <v>32507</v>
      </c>
      <c r="K11" s="5" t="n">
        <v>95222</v>
      </c>
      <c r="L11" s="5" t="n">
        <v>141206</v>
      </c>
      <c r="M11" s="5" t="n">
        <v>154734</v>
      </c>
    </row>
    <row r="12" spans="1:13">
      <c r="A12" s="4" t="s">
        <v>99</v>
      </c>
      <c r="K12" s="5" t="n">
        <v>-86429</v>
      </c>
      <c r="L12" s="5" t="n">
        <v>-88926</v>
      </c>
      <c r="M12" s="5" t="n">
        <v>-94187</v>
      </c>
    </row>
    <row r="13" spans="1:13">
      <c r="A13" s="4" t="s">
        <v>100</v>
      </c>
      <c r="K13" s="5" t="n">
        <v>-23509</v>
      </c>
      <c r="L13" s="5" t="n">
        <v>0</v>
      </c>
      <c r="M13" s="5" t="n">
        <v>0</v>
      </c>
    </row>
    <row r="14" spans="1:13">
      <c r="A14" s="4" t="s">
        <v>101</v>
      </c>
      <c r="K14" s="5" t="n">
        <v>-6431</v>
      </c>
      <c r="L14" s="5" t="n">
        <v>-6898</v>
      </c>
      <c r="M14" s="5" t="n">
        <v>-1854</v>
      </c>
    </row>
    <row r="15" spans="1:13">
      <c r="A15" s="4" t="s">
        <v>102</v>
      </c>
      <c r="B15" s="6" t="n">
        <v>15600</v>
      </c>
      <c r="K15" s="5" t="n">
        <v>-12545</v>
      </c>
      <c r="L15" s="5" t="n">
        <v>-885</v>
      </c>
      <c r="M15" s="5" t="n">
        <v>0</v>
      </c>
    </row>
    <row r="16" spans="1:13">
      <c r="A16" s="4" t="s">
        <v>103</v>
      </c>
      <c r="K16" s="5" t="n">
        <v>-7562</v>
      </c>
      <c r="L16" s="5" t="n">
        <v>-8801</v>
      </c>
      <c r="M16" s="5" t="n">
        <v>-6533</v>
      </c>
    </row>
    <row r="17" spans="1:13">
      <c r="A17" s="4" t="s">
        <v>105</v>
      </c>
      <c r="K17" s="5" t="n">
        <v>159229</v>
      </c>
      <c r="L17" s="5" t="n">
        <v>28504</v>
      </c>
      <c r="M17" s="5" t="n">
        <v>70379</v>
      </c>
    </row>
    <row r="18" spans="1:13">
      <c r="A18" s="4" t="s">
        <v>1394</v>
      </c>
      <c r="K18" s="5" t="n">
        <v>0</v>
      </c>
      <c r="L18" s="5" t="n">
        <v>0</v>
      </c>
      <c r="M18" s="5" t="n">
        <v>0</v>
      </c>
    </row>
    <row r="19" spans="1:13">
      <c r="A19" s="4" t="s">
        <v>106</v>
      </c>
      <c r="C19" s="5" t="n">
        <v>50183</v>
      </c>
      <c r="D19" s="5" t="n">
        <v>-6540</v>
      </c>
      <c r="E19" s="5" t="n">
        <v>-27455</v>
      </c>
      <c r="F19" s="5" t="n">
        <v>101787</v>
      </c>
      <c r="G19" s="5" t="n">
        <v>21934</v>
      </c>
      <c r="H19" s="5" t="n">
        <v>14980</v>
      </c>
      <c r="I19" s="5" t="n">
        <v>18070</v>
      </c>
      <c r="J19" s="5" t="n">
        <v>9216</v>
      </c>
      <c r="K19" s="5" t="n">
        <v>117975</v>
      </c>
      <c r="L19" s="5" t="n">
        <v>64200</v>
      </c>
      <c r="M19" s="5" t="n">
        <v>122539</v>
      </c>
    </row>
    <row r="20" spans="1:13">
      <c r="A20" s="4" t="s">
        <v>1395</v>
      </c>
      <c r="K20" s="5" t="n">
        <v>12031</v>
      </c>
      <c r="L20" s="5" t="n">
        <v>-69154</v>
      </c>
      <c r="M20" s="5" t="n">
        <v>15315</v>
      </c>
    </row>
    <row r="21" spans="1:13">
      <c r="A21" s="4" t="s">
        <v>109</v>
      </c>
      <c r="C21" s="5" t="n">
        <v>-1496</v>
      </c>
      <c r="D21" s="5" t="n">
        <v>-900</v>
      </c>
      <c r="E21" s="5" t="n">
        <v>-1282</v>
      </c>
      <c r="F21" s="5" t="n">
        <v>-770</v>
      </c>
      <c r="G21" s="5" t="n">
        <v>-1215</v>
      </c>
      <c r="H21" s="5" t="n">
        <v>-923</v>
      </c>
      <c r="I21" s="5" t="n">
        <v>-1179</v>
      </c>
      <c r="J21" s="5" t="n">
        <v>-1569</v>
      </c>
      <c r="K21" s="5" t="n">
        <v>-4448</v>
      </c>
      <c r="L21" s="5" t="n">
        <v>-4886</v>
      </c>
      <c r="M21" s="5" t="n">
        <v>-4911</v>
      </c>
    </row>
    <row r="22" spans="1:13">
      <c r="A22" s="4" t="s">
        <v>110</v>
      </c>
      <c r="C22" s="6" t="n">
        <v>40648</v>
      </c>
      <c r="D22" s="6" t="n">
        <v>-6037</v>
      </c>
      <c r="E22" s="6" t="n">
        <v>-30420</v>
      </c>
      <c r="F22" s="6" t="n">
        <v>97305</v>
      </c>
      <c r="G22" s="6" t="n">
        <v>105729</v>
      </c>
      <c r="H22" s="6" t="n">
        <v>7761</v>
      </c>
      <c r="I22" s="6" t="n">
        <v>9149</v>
      </c>
      <c r="J22" s="6" t="n">
        <v>5829</v>
      </c>
      <c r="K22" s="5" t="n">
        <v>101496</v>
      </c>
      <c r="L22" s="5" t="n">
        <v>128468</v>
      </c>
      <c r="M22" s="5" t="n">
        <v>102313</v>
      </c>
    </row>
    <row r="23" spans="1:13">
      <c r="A23" s="4" t="s">
        <v>1389</v>
      </c>
    </row>
    <row r="24" spans="1:13">
      <c r="A24" s="4" t="s">
        <v>89</v>
      </c>
      <c r="K24" s="5" t="n">
        <v>541499</v>
      </c>
      <c r="L24" s="5" t="n">
        <v>545699</v>
      </c>
      <c r="M24" s="5" t="n">
        <v>501856</v>
      </c>
    </row>
    <row r="25" spans="1:13">
      <c r="A25" s="3" t="s">
        <v>90</v>
      </c>
    </row>
    <row r="26" spans="1:13">
      <c r="A26" s="4" t="s">
        <v>91</v>
      </c>
      <c r="K26" s="5" t="n">
        <v>421942</v>
      </c>
      <c r="L26" s="5" t="n">
        <v>429681</v>
      </c>
      <c r="M26" s="5" t="n">
        <v>392876</v>
      </c>
    </row>
    <row r="27" spans="1:13">
      <c r="A27" s="4" t="s">
        <v>92</v>
      </c>
      <c r="K27" s="5" t="n">
        <v>149715</v>
      </c>
      <c r="L27" s="5" t="n">
        <v>150880</v>
      </c>
      <c r="M27" s="5" t="n">
        <v>129612</v>
      </c>
    </row>
    <row r="28" spans="1:13">
      <c r="A28" s="4" t="s">
        <v>93</v>
      </c>
      <c r="K28" s="5" t="n">
        <v>0</v>
      </c>
    </row>
    <row r="29" spans="1:13">
      <c r="A29" s="4" t="s">
        <v>94</v>
      </c>
      <c r="K29" s="5" t="n">
        <v>48941</v>
      </c>
      <c r="L29" s="5" t="n">
        <v>42366</v>
      </c>
      <c r="M29" s="5" t="n">
        <v>41106</v>
      </c>
    </row>
    <row r="30" spans="1:13">
      <c r="A30" s="4" t="s">
        <v>95</v>
      </c>
      <c r="L30" s="5" t="n">
        <v>0</v>
      </c>
      <c r="M30" s="5" t="n">
        <v>0</v>
      </c>
    </row>
    <row r="31" spans="1:13">
      <c r="A31" s="4" t="s">
        <v>96</v>
      </c>
      <c r="K31" s="5" t="n">
        <v>620598</v>
      </c>
      <c r="L31" s="5" t="n">
        <v>622927</v>
      </c>
      <c r="M31" s="5" t="n">
        <v>563594</v>
      </c>
    </row>
    <row r="32" spans="1:13">
      <c r="A32" s="4" t="s">
        <v>97</v>
      </c>
      <c r="K32" s="5" t="n">
        <v>-79099</v>
      </c>
      <c r="L32" s="5" t="n">
        <v>-77228</v>
      </c>
      <c r="M32" s="5" t="n">
        <v>-61738</v>
      </c>
    </row>
    <row r="33" spans="1:13">
      <c r="A33" s="4" t="s">
        <v>99</v>
      </c>
      <c r="K33" s="5" t="n">
        <v>-56832</v>
      </c>
      <c r="L33" s="5" t="n">
        <v>-55336</v>
      </c>
      <c r="M33" s="5" t="n">
        <v>-60971</v>
      </c>
    </row>
    <row r="34" spans="1:13">
      <c r="A34" s="4" t="s">
        <v>100</v>
      </c>
      <c r="K34" s="5" t="n">
        <v>-15635</v>
      </c>
    </row>
    <row r="35" spans="1:13">
      <c r="A35" s="4" t="s">
        <v>101</v>
      </c>
      <c r="K35" s="5" t="n">
        <v>-431</v>
      </c>
      <c r="L35" s="5" t="n">
        <v>-234</v>
      </c>
      <c r="M35" s="5" t="n">
        <v>122</v>
      </c>
    </row>
    <row r="36" spans="1:13">
      <c r="A36" s="4" t="s">
        <v>102</v>
      </c>
      <c r="K36" s="5" t="n">
        <v>-15583</v>
      </c>
      <c r="L36" s="5" t="n">
        <v>0</v>
      </c>
    </row>
    <row r="37" spans="1:13">
      <c r="A37" s="4" t="s">
        <v>103</v>
      </c>
      <c r="K37" s="5" t="n">
        <v>-18487</v>
      </c>
      <c r="L37" s="5" t="n">
        <v>-14651</v>
      </c>
      <c r="M37" s="5" t="n">
        <v>-14499</v>
      </c>
    </row>
    <row r="38" spans="1:13">
      <c r="A38" s="4" t="s">
        <v>105</v>
      </c>
      <c r="K38" s="5" t="n">
        <v>-2622</v>
      </c>
      <c r="L38" s="5" t="n">
        <v>-1847</v>
      </c>
      <c r="M38" s="5" t="n">
        <v>-1236</v>
      </c>
    </row>
    <row r="39" spans="1:13">
      <c r="A39" s="4" t="s">
        <v>1394</v>
      </c>
      <c r="K39" s="5" t="n">
        <v>270943</v>
      </c>
      <c r="L39" s="5" t="n">
        <v>438580</v>
      </c>
      <c r="M39" s="5" t="n">
        <v>223347</v>
      </c>
    </row>
    <row r="40" spans="1:13">
      <c r="A40" s="4" t="s">
        <v>106</v>
      </c>
      <c r="K40" s="5" t="n">
        <v>82254</v>
      </c>
      <c r="L40" s="5" t="n">
        <v>289284</v>
      </c>
      <c r="M40" s="5" t="n">
        <v>85025</v>
      </c>
    </row>
    <row r="41" spans="1:13">
      <c r="A41" s="4" t="s">
        <v>1395</v>
      </c>
      <c r="K41" s="5" t="n">
        <v>-19242</v>
      </c>
      <c r="L41" s="5" t="n">
        <v>160816</v>
      </c>
      <c r="M41" s="5" t="n">
        <v>-17288</v>
      </c>
    </row>
    <row r="42" spans="1:13">
      <c r="A42" s="4" t="s">
        <v>109</v>
      </c>
      <c r="K42" s="5" t="n">
        <v>0</v>
      </c>
      <c r="L42" s="5" t="n">
        <v>0</v>
      </c>
      <c r="M42" s="5" t="n">
        <v>0</v>
      </c>
    </row>
    <row r="43" spans="1:13">
      <c r="A43" s="4" t="s">
        <v>110</v>
      </c>
      <c r="K43" s="5" t="n">
        <v>101496</v>
      </c>
      <c r="L43" s="5" t="n">
        <v>128468</v>
      </c>
      <c r="M43" s="5" t="n">
        <v>102313</v>
      </c>
    </row>
    <row r="44" spans="1:13">
      <c r="A44" s="4" t="s">
        <v>1390</v>
      </c>
    </row>
    <row r="45" spans="1:13">
      <c r="A45" s="4" t="s">
        <v>89</v>
      </c>
      <c r="K45" s="5" t="n">
        <v>1338376</v>
      </c>
      <c r="L45" s="5" t="n">
        <v>1464920</v>
      </c>
      <c r="M45" s="5" t="n">
        <v>1341925</v>
      </c>
    </row>
    <row r="46" spans="1:13">
      <c r="A46" s="3" t="s">
        <v>90</v>
      </c>
    </row>
    <row r="47" spans="1:13">
      <c r="A47" s="4" t="s">
        <v>91</v>
      </c>
      <c r="K47" s="5" t="n">
        <v>1080236</v>
      </c>
      <c r="L47" s="5" t="n">
        <v>1198271</v>
      </c>
      <c r="M47" s="5" t="n">
        <v>1085582</v>
      </c>
    </row>
    <row r="48" spans="1:13">
      <c r="A48" s="4" t="s">
        <v>92</v>
      </c>
      <c r="K48" s="5" t="n">
        <v>46199</v>
      </c>
      <c r="L48" s="5" t="n">
        <v>55053</v>
      </c>
      <c r="M48" s="5" t="n">
        <v>49697</v>
      </c>
    </row>
    <row r="49" spans="1:13">
      <c r="A49" s="4" t="s">
        <v>93</v>
      </c>
      <c r="K49" s="5" t="n">
        <v>0</v>
      </c>
    </row>
    <row r="50" spans="1:13">
      <c r="A50" s="4" t="s">
        <v>94</v>
      </c>
      <c r="K50" s="5" t="n">
        <v>107581</v>
      </c>
      <c r="L50" s="5" t="n">
        <v>106406</v>
      </c>
      <c r="M50" s="5" t="n">
        <v>105261</v>
      </c>
    </row>
    <row r="51" spans="1:13">
      <c r="A51" s="4" t="s">
        <v>95</v>
      </c>
      <c r="L51" s="5" t="n">
        <v>0</v>
      </c>
      <c r="M51" s="5" t="n">
        <v>0</v>
      </c>
    </row>
    <row r="52" spans="1:13">
      <c r="A52" s="4" t="s">
        <v>96</v>
      </c>
      <c r="K52" s="5" t="n">
        <v>1234016</v>
      </c>
      <c r="L52" s="5" t="n">
        <v>1359730</v>
      </c>
      <c r="M52" s="5" t="n">
        <v>1240540</v>
      </c>
    </row>
    <row r="53" spans="1:13">
      <c r="A53" s="4" t="s">
        <v>97</v>
      </c>
      <c r="K53" s="5" t="n">
        <v>104360</v>
      </c>
      <c r="L53" s="5" t="n">
        <v>105190</v>
      </c>
      <c r="M53" s="5" t="n">
        <v>101385</v>
      </c>
    </row>
    <row r="54" spans="1:13">
      <c r="A54" s="4" t="s">
        <v>99</v>
      </c>
      <c r="K54" s="5" t="n">
        <v>7397</v>
      </c>
      <c r="L54" s="5" t="n">
        <v>15818</v>
      </c>
      <c r="M54" s="5" t="n">
        <v>17492</v>
      </c>
    </row>
    <row r="55" spans="1:13">
      <c r="A55" s="4" t="s">
        <v>100</v>
      </c>
      <c r="K55" s="5" t="n">
        <v>0</v>
      </c>
    </row>
    <row r="56" spans="1:13">
      <c r="A56" s="4" t="s">
        <v>101</v>
      </c>
      <c r="K56" s="5" t="n">
        <v>-103</v>
      </c>
      <c r="L56" s="5" t="n">
        <v>114</v>
      </c>
      <c r="M56" s="5" t="n">
        <v>-283</v>
      </c>
    </row>
    <row r="57" spans="1:13">
      <c r="A57" s="4" t="s">
        <v>102</v>
      </c>
      <c r="K57" s="5" t="n">
        <v>0</v>
      </c>
      <c r="L57" s="5" t="n">
        <v>0</v>
      </c>
    </row>
    <row r="58" spans="1:13">
      <c r="A58" s="4" t="s">
        <v>103</v>
      </c>
      <c r="K58" s="5" t="n">
        <v>-1019</v>
      </c>
      <c r="L58" s="5" t="n">
        <v>37</v>
      </c>
      <c r="M58" s="5" t="n">
        <v>-1226</v>
      </c>
    </row>
    <row r="59" spans="1:13">
      <c r="A59" s="4" t="s">
        <v>105</v>
      </c>
      <c r="K59" s="5" t="n">
        <v>0</v>
      </c>
      <c r="L59" s="5" t="n">
        <v>0</v>
      </c>
      <c r="M59" s="5" t="n">
        <v>0</v>
      </c>
    </row>
    <row r="60" spans="1:13">
      <c r="A60" s="4" t="s">
        <v>1394</v>
      </c>
      <c r="K60" s="5" t="n">
        <v>0</v>
      </c>
      <c r="L60" s="5" t="n">
        <v>0</v>
      </c>
      <c r="M60" s="5" t="n">
        <v>0</v>
      </c>
    </row>
    <row r="61" spans="1:13">
      <c r="A61" s="4" t="s">
        <v>106</v>
      </c>
      <c r="K61" s="5" t="n">
        <v>110635</v>
      </c>
      <c r="L61" s="5" t="n">
        <v>121159</v>
      </c>
      <c r="M61" s="5" t="n">
        <v>117368</v>
      </c>
    </row>
    <row r="62" spans="1:13">
      <c r="A62" s="4" t="s">
        <v>1395</v>
      </c>
      <c r="K62" s="5" t="n">
        <v>11282</v>
      </c>
      <c r="L62" s="5" t="n">
        <v>-130508</v>
      </c>
      <c r="M62" s="5" t="n">
        <v>14669</v>
      </c>
    </row>
    <row r="63" spans="1:13">
      <c r="A63" s="4" t="s">
        <v>109</v>
      </c>
      <c r="K63" s="5" t="n">
        <v>0</v>
      </c>
      <c r="L63" s="5" t="n">
        <v>0</v>
      </c>
      <c r="M63" s="5" t="n">
        <v>0</v>
      </c>
    </row>
    <row r="64" spans="1:13">
      <c r="A64" s="4" t="s">
        <v>110</v>
      </c>
      <c r="K64" s="5" t="n">
        <v>99353</v>
      </c>
      <c r="L64" s="5" t="n">
        <v>251667</v>
      </c>
      <c r="M64" s="5" t="n">
        <v>102699</v>
      </c>
    </row>
    <row r="65" spans="1:13">
      <c r="A65" s="4" t="s">
        <v>1391</v>
      </c>
    </row>
    <row r="66" spans="1:13">
      <c r="A66" s="4" t="s">
        <v>89</v>
      </c>
      <c r="K66" s="5" t="n">
        <v>1738427</v>
      </c>
      <c r="L66" s="5" t="n">
        <v>1893304</v>
      </c>
      <c r="M66" s="5" t="n">
        <v>1746657</v>
      </c>
    </row>
    <row r="67" spans="1:13">
      <c r="A67" s="3" t="s">
        <v>90</v>
      </c>
    </row>
    <row r="68" spans="1:13">
      <c r="A68" s="4" t="s">
        <v>91</v>
      </c>
      <c r="K68" s="5" t="n">
        <v>1375481</v>
      </c>
      <c r="L68" s="5" t="n">
        <v>1489163</v>
      </c>
      <c r="M68" s="5" t="n">
        <v>1355385</v>
      </c>
    </row>
    <row r="69" spans="1:13">
      <c r="A69" s="4" t="s">
        <v>92</v>
      </c>
      <c r="K69" s="5" t="n">
        <v>113350</v>
      </c>
      <c r="L69" s="5" t="n">
        <v>137569</v>
      </c>
      <c r="M69" s="5" t="n">
        <v>132243</v>
      </c>
    </row>
    <row r="70" spans="1:13">
      <c r="A70" s="4" t="s">
        <v>93</v>
      </c>
      <c r="K70" s="5" t="n">
        <v>14965</v>
      </c>
    </row>
    <row r="71" spans="1:13">
      <c r="A71" s="4" t="s">
        <v>94</v>
      </c>
      <c r="K71" s="5" t="n">
        <v>164670</v>
      </c>
      <c r="L71" s="5" t="n">
        <v>153328</v>
      </c>
      <c r="M71" s="5" t="n">
        <v>143541</v>
      </c>
    </row>
    <row r="72" spans="1:13">
      <c r="A72" s="4" t="s">
        <v>95</v>
      </c>
      <c r="L72" s="5" t="n">
        <v>0</v>
      </c>
      <c r="M72" s="5" t="n">
        <v>401</v>
      </c>
    </row>
    <row r="73" spans="1:13">
      <c r="A73" s="4" t="s">
        <v>96</v>
      </c>
      <c r="K73" s="5" t="n">
        <v>1668466</v>
      </c>
      <c r="L73" s="5" t="n">
        <v>1780060</v>
      </c>
      <c r="M73" s="5" t="n">
        <v>1631570</v>
      </c>
    </row>
    <row r="74" spans="1:13">
      <c r="A74" s="4" t="s">
        <v>97</v>
      </c>
      <c r="K74" s="5" t="n">
        <v>69961</v>
      </c>
      <c r="L74" s="5" t="n">
        <v>113244</v>
      </c>
      <c r="M74" s="5" t="n">
        <v>115087</v>
      </c>
    </row>
    <row r="75" spans="1:13">
      <c r="A75" s="4" t="s">
        <v>99</v>
      </c>
      <c r="K75" s="5" t="n">
        <v>-36994</v>
      </c>
      <c r="L75" s="5" t="n">
        <v>-49408</v>
      </c>
      <c r="M75" s="5" t="n">
        <v>-50708</v>
      </c>
    </row>
    <row r="76" spans="1:13">
      <c r="A76" s="4" t="s">
        <v>100</v>
      </c>
      <c r="K76" s="5" t="n">
        <v>-7874</v>
      </c>
    </row>
    <row r="77" spans="1:13">
      <c r="A77" s="4" t="s">
        <v>101</v>
      </c>
      <c r="K77" s="5" t="n">
        <v>-5897</v>
      </c>
      <c r="L77" s="5" t="n">
        <v>-6778</v>
      </c>
      <c r="M77" s="5" t="n">
        <v>-1693</v>
      </c>
    </row>
    <row r="78" spans="1:13">
      <c r="A78" s="4" t="s">
        <v>102</v>
      </c>
      <c r="K78" s="5" t="n">
        <v>3038</v>
      </c>
      <c r="L78" s="5" t="n">
        <v>-885</v>
      </c>
    </row>
    <row r="79" spans="1:13">
      <c r="A79" s="4" t="s">
        <v>103</v>
      </c>
      <c r="K79" s="5" t="n">
        <v>11944</v>
      </c>
      <c r="L79" s="5" t="n">
        <v>5813</v>
      </c>
      <c r="M79" s="5" t="n">
        <v>9192</v>
      </c>
    </row>
    <row r="80" spans="1:13">
      <c r="A80" s="4" t="s">
        <v>105</v>
      </c>
      <c r="K80" s="5" t="n">
        <v>161851</v>
      </c>
      <c r="L80" s="5" t="n">
        <v>30351</v>
      </c>
      <c r="M80" s="5" t="n">
        <v>71615</v>
      </c>
    </row>
    <row r="81" spans="1:13">
      <c r="A81" s="4" t="s">
        <v>1394</v>
      </c>
      <c r="K81" s="5" t="n">
        <v>0</v>
      </c>
      <c r="L81" s="5" t="n">
        <v>0</v>
      </c>
      <c r="M81" s="5" t="n">
        <v>0</v>
      </c>
    </row>
    <row r="82" spans="1:13">
      <c r="A82" s="4" t="s">
        <v>106</v>
      </c>
      <c r="K82" s="5" t="n">
        <v>196029</v>
      </c>
      <c r="L82" s="5" t="n">
        <v>92337</v>
      </c>
      <c r="M82" s="5" t="n">
        <v>143493</v>
      </c>
    </row>
    <row r="83" spans="1:13">
      <c r="A83" s="4" t="s">
        <v>1395</v>
      </c>
      <c r="K83" s="5" t="n">
        <v>19991</v>
      </c>
      <c r="L83" s="5" t="n">
        <v>-99462</v>
      </c>
      <c r="M83" s="5" t="n">
        <v>17934</v>
      </c>
    </row>
    <row r="84" spans="1:13">
      <c r="A84" s="4" t="s">
        <v>109</v>
      </c>
      <c r="K84" s="5" t="n">
        <v>-4448</v>
      </c>
      <c r="L84" s="5" t="n">
        <v>-4886</v>
      </c>
      <c r="M84" s="5" t="n">
        <v>-4911</v>
      </c>
    </row>
    <row r="85" spans="1:13">
      <c r="A85" s="4" t="s">
        <v>110</v>
      </c>
      <c r="K85" s="5" t="n">
        <v>171590</v>
      </c>
      <c r="L85" s="5" t="n">
        <v>186913</v>
      </c>
      <c r="M85" s="5" t="n">
        <v>120648</v>
      </c>
    </row>
    <row r="86" spans="1:13">
      <c r="A86" s="4" t="s">
        <v>1392</v>
      </c>
    </row>
    <row r="87" spans="1:13">
      <c r="A87" s="3" t="s">
        <v>90</v>
      </c>
    </row>
    <row r="88" spans="1:13">
      <c r="A88" s="4" t="s">
        <v>93</v>
      </c>
      <c r="K88" s="5" t="n">
        <v>0</v>
      </c>
    </row>
    <row r="89" spans="1:13">
      <c r="A89" s="4" t="s">
        <v>100</v>
      </c>
      <c r="K89" s="5" t="n">
        <v>0</v>
      </c>
    </row>
    <row r="90" spans="1:13">
      <c r="A90" s="4" t="s">
        <v>102</v>
      </c>
      <c r="K90" s="5" t="n">
        <v>0</v>
      </c>
      <c r="L90" s="5" t="n">
        <v>0</v>
      </c>
    </row>
    <row r="91" spans="1:13">
      <c r="A91" s="4" t="s">
        <v>1392</v>
      </c>
    </row>
    <row r="92" spans="1:13">
      <c r="A92" s="4" t="s">
        <v>89</v>
      </c>
      <c r="K92" s="5" t="n">
        <v>-230576</v>
      </c>
      <c r="L92" s="5" t="n">
        <v>-241672</v>
      </c>
      <c r="M92" s="5" t="n">
        <v>-198510</v>
      </c>
    </row>
    <row r="93" spans="1:13">
      <c r="A93" s="3" t="s">
        <v>90</v>
      </c>
    </row>
    <row r="94" spans="1:13">
      <c r="A94" s="4" t="s">
        <v>91</v>
      </c>
      <c r="K94" s="5" t="n">
        <v>-230576</v>
      </c>
      <c r="L94" s="5" t="n">
        <v>-241672</v>
      </c>
      <c r="M94" s="5" t="n">
        <v>-198510</v>
      </c>
    </row>
    <row r="95" spans="1:13">
      <c r="A95" s="4" t="s">
        <v>92</v>
      </c>
      <c r="K95" s="5" t="n">
        <v>0</v>
      </c>
      <c r="L95" s="5" t="n">
        <v>0</v>
      </c>
      <c r="M95" s="5" t="n">
        <v>0</v>
      </c>
    </row>
    <row r="96" spans="1:13">
      <c r="A96" s="4" t="s">
        <v>94</v>
      </c>
      <c r="K96" s="5" t="n">
        <v>0</v>
      </c>
      <c r="L96" s="5" t="n">
        <v>0</v>
      </c>
      <c r="M96" s="5" t="n">
        <v>0</v>
      </c>
    </row>
    <row r="97" spans="1:13">
      <c r="A97" s="4" t="s">
        <v>95</v>
      </c>
      <c r="L97" s="5" t="n">
        <v>0</v>
      </c>
      <c r="M97" s="5" t="n">
        <v>0</v>
      </c>
    </row>
    <row r="98" spans="1:13">
      <c r="A98" s="4" t="s">
        <v>96</v>
      </c>
      <c r="K98" s="5" t="n">
        <v>-230576</v>
      </c>
      <c r="L98" s="5" t="n">
        <v>-241672</v>
      </c>
      <c r="M98" s="5" t="n">
        <v>-198510</v>
      </c>
    </row>
    <row r="99" spans="1:13">
      <c r="A99" s="4" t="s">
        <v>97</v>
      </c>
      <c r="K99" s="5" t="n">
        <v>0</v>
      </c>
      <c r="L99" s="5" t="n">
        <v>0</v>
      </c>
      <c r="M99" s="5" t="n">
        <v>0</v>
      </c>
    </row>
    <row r="100" spans="1:13">
      <c r="A100" s="4" t="s">
        <v>99</v>
      </c>
      <c r="K100" s="5" t="n">
        <v>0</v>
      </c>
      <c r="L100" s="5" t="n">
        <v>0</v>
      </c>
      <c r="M100" s="5" t="n">
        <v>0</v>
      </c>
    </row>
    <row r="101" spans="1:13">
      <c r="A101" s="4" t="s">
        <v>101</v>
      </c>
      <c r="K101" s="5" t="n">
        <v>0</v>
      </c>
      <c r="L101" s="5" t="n">
        <v>0</v>
      </c>
      <c r="M101" s="5" t="n">
        <v>0</v>
      </c>
    </row>
    <row r="102" spans="1:13">
      <c r="A102" s="4" t="s">
        <v>103</v>
      </c>
      <c r="K102" s="5" t="n">
        <v>0</v>
      </c>
      <c r="L102" s="5" t="n">
        <v>0</v>
      </c>
      <c r="M102" s="5" t="n">
        <v>0</v>
      </c>
    </row>
    <row r="103" spans="1:13">
      <c r="A103" s="4" t="s">
        <v>105</v>
      </c>
      <c r="K103" s="5" t="n">
        <v>0</v>
      </c>
      <c r="L103" s="5" t="n">
        <v>0</v>
      </c>
      <c r="M103" s="5" t="n">
        <v>0</v>
      </c>
    </row>
    <row r="104" spans="1:13">
      <c r="A104" s="4" t="s">
        <v>1394</v>
      </c>
      <c r="K104" s="5" t="n">
        <v>-270943</v>
      </c>
      <c r="L104" s="5" t="n">
        <v>-438580</v>
      </c>
      <c r="M104" s="5" t="n">
        <v>-223347</v>
      </c>
    </row>
    <row r="105" spans="1:13">
      <c r="A105" s="4" t="s">
        <v>106</v>
      </c>
      <c r="K105" s="5" t="n">
        <v>-270943</v>
      </c>
      <c r="L105" s="5" t="n">
        <v>-438580</v>
      </c>
      <c r="M105" s="5" t="n">
        <v>-223347</v>
      </c>
    </row>
    <row r="106" spans="1:13">
      <c r="A106" s="4" t="s">
        <v>1395</v>
      </c>
      <c r="K106" s="5" t="n">
        <v>0</v>
      </c>
      <c r="L106" s="5" t="n">
        <v>0</v>
      </c>
      <c r="M106" s="5" t="n">
        <v>0</v>
      </c>
    </row>
    <row r="107" spans="1:13">
      <c r="A107" s="4" t="s">
        <v>109</v>
      </c>
      <c r="K107" s="5" t="n">
        <v>0</v>
      </c>
      <c r="L107" s="5" t="n">
        <v>0</v>
      </c>
      <c r="M107" s="5" t="n">
        <v>0</v>
      </c>
    </row>
    <row r="108" spans="1:13">
      <c r="A108" s="4" t="s">
        <v>110</v>
      </c>
      <c r="K108" s="6" t="n">
        <v>-270943</v>
      </c>
      <c r="L108" s="6" t="n">
        <v>-438580</v>
      </c>
      <c r="M108" s="6" t="n">
        <v>-223347</v>
      </c>
    </row>
  </sheetData>
  <mergeCells count="3">
    <mergeCell ref="A1:A2"/>
    <mergeCell ref="C1:J1"/>
    <mergeCell ref="K1:M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6</v>
      </c>
      <c r="B1" s="2" t="s">
        <v>81</v>
      </c>
      <c r="J1" s="2" t="s">
        <v>1</v>
      </c>
    </row>
    <row r="2" spans="1:12">
      <c r="B2" s="2" t="s">
        <v>2</v>
      </c>
      <c r="C2" s="2" t="s">
        <v>83</v>
      </c>
      <c r="D2" s="2" t="s">
        <v>4</v>
      </c>
      <c r="E2" s="2" t="s">
        <v>84</v>
      </c>
      <c r="F2" s="2" t="s">
        <v>85</v>
      </c>
      <c r="G2" s="2" t="s">
        <v>86</v>
      </c>
      <c r="H2" s="2" t="s">
        <v>87</v>
      </c>
      <c r="I2" s="2" t="s">
        <v>88</v>
      </c>
      <c r="J2" s="2" t="s">
        <v>2</v>
      </c>
      <c r="K2" s="2" t="s">
        <v>33</v>
      </c>
      <c r="L2" s="2" t="s">
        <v>85</v>
      </c>
    </row>
    <row r="3" spans="1:12">
      <c r="A3" s="4" t="s">
        <v>108</v>
      </c>
      <c r="B3" s="6" t="n">
        <v>42144</v>
      </c>
      <c r="C3" s="6" t="n">
        <v>-5137</v>
      </c>
      <c r="D3" s="6" t="n">
        <v>-29138</v>
      </c>
      <c r="E3" s="6" t="n">
        <v>98075</v>
      </c>
      <c r="F3" s="6" t="n">
        <v>106944</v>
      </c>
      <c r="G3" s="6" t="n">
        <v>8684</v>
      </c>
      <c r="H3" s="6" t="n">
        <v>10328</v>
      </c>
      <c r="I3" s="6" t="n">
        <v>7398</v>
      </c>
      <c r="J3" s="6" t="n">
        <v>105944</v>
      </c>
      <c r="K3" s="6" t="n">
        <v>133354</v>
      </c>
      <c r="L3" s="6" t="n">
        <v>107224</v>
      </c>
    </row>
    <row r="4" spans="1:12">
      <c r="A4" s="4" t="s">
        <v>116</v>
      </c>
      <c r="J4" s="5" t="n">
        <v>-87474</v>
      </c>
      <c r="K4" s="5" t="n">
        <v>121810</v>
      </c>
      <c r="L4" s="5" t="n">
        <v>-5593</v>
      </c>
    </row>
    <row r="5" spans="1:12">
      <c r="A5" s="4" t="s">
        <v>145</v>
      </c>
      <c r="J5" s="5" t="n">
        <v>-2730</v>
      </c>
      <c r="K5" s="5" t="n">
        <v>5829</v>
      </c>
      <c r="L5" s="5" t="n">
        <v>-1016</v>
      </c>
    </row>
    <row r="6" spans="1:12">
      <c r="A6" s="4" t="s">
        <v>118</v>
      </c>
      <c r="J6" s="5" t="n">
        <v>-90787</v>
      </c>
      <c r="K6" s="5" t="n">
        <v>126543</v>
      </c>
      <c r="L6" s="5" t="n">
        <v>-5984</v>
      </c>
    </row>
    <row r="7" spans="1:12">
      <c r="A7" s="4" t="s">
        <v>119</v>
      </c>
      <c r="J7" s="5" t="n">
        <v>15157</v>
      </c>
      <c r="K7" s="5" t="n">
        <v>259897</v>
      </c>
      <c r="L7" s="5" t="n">
        <v>101240</v>
      </c>
    </row>
    <row r="8" spans="1:12">
      <c r="A8" s="4" t="s">
        <v>120</v>
      </c>
      <c r="J8" s="5" t="n">
        <v>3894</v>
      </c>
      <c r="K8" s="5" t="n">
        <v>947</v>
      </c>
      <c r="L8" s="5" t="n">
        <v>3015</v>
      </c>
    </row>
    <row r="9" spans="1:12">
      <c r="A9" s="4" t="s">
        <v>121</v>
      </c>
      <c r="J9" s="5" t="n">
        <v>11263</v>
      </c>
      <c r="K9" s="5" t="n">
        <v>258950</v>
      </c>
      <c r="L9" s="5" t="n">
        <v>98225</v>
      </c>
    </row>
    <row r="10" spans="1:12">
      <c r="A10" s="4" t="s">
        <v>122</v>
      </c>
    </row>
    <row r="11" spans="1:12">
      <c r="A11" s="4" t="s">
        <v>976</v>
      </c>
      <c r="J11" s="5" t="n">
        <v>23</v>
      </c>
      <c r="K11" s="5" t="n">
        <v>-18</v>
      </c>
    </row>
    <row r="12" spans="1:12">
      <c r="A12" s="4" t="s">
        <v>123</v>
      </c>
      <c r="J12" s="5" t="n">
        <v>23</v>
      </c>
      <c r="K12" s="5" t="n">
        <v>-18</v>
      </c>
      <c r="L12" s="5" t="n">
        <v>0</v>
      </c>
    </row>
    <row r="13" spans="1:12">
      <c r="A13" s="4" t="s">
        <v>124</v>
      </c>
    </row>
    <row r="14" spans="1:12">
      <c r="A14" s="4" t="s">
        <v>976</v>
      </c>
      <c r="J14" s="5" t="n">
        <v>-1687</v>
      </c>
      <c r="K14" s="5" t="n">
        <v>-1078</v>
      </c>
      <c r="L14" s="5" t="n">
        <v>625</v>
      </c>
    </row>
    <row r="15" spans="1:12">
      <c r="A15" s="4" t="s">
        <v>123</v>
      </c>
      <c r="J15" s="5" t="n">
        <v>-1687</v>
      </c>
      <c r="K15" s="5" t="n">
        <v>-1078</v>
      </c>
      <c r="L15" s="5" t="n">
        <v>625</v>
      </c>
    </row>
    <row r="16" spans="1:12">
      <c r="A16" s="4" t="s">
        <v>125</v>
      </c>
    </row>
    <row r="17" spans="1:12">
      <c r="A17" s="4" t="s">
        <v>976</v>
      </c>
      <c r="J17" s="5" t="n">
        <v>1081</v>
      </c>
    </row>
    <row r="18" spans="1:12">
      <c r="A18" s="4" t="s">
        <v>123</v>
      </c>
      <c r="J18" s="5" t="n">
        <v>1081</v>
      </c>
      <c r="K18" s="5" t="n">
        <v>0</v>
      </c>
      <c r="L18" s="5" t="n">
        <v>0</v>
      </c>
    </row>
    <row r="19" spans="1:12">
      <c r="A19" s="4" t="s">
        <v>1389</v>
      </c>
    </row>
    <row r="20" spans="1:12">
      <c r="A20" s="4" t="s">
        <v>108</v>
      </c>
      <c r="J20" s="5" t="n">
        <v>105944</v>
      </c>
      <c r="K20" s="5" t="n">
        <v>133354</v>
      </c>
      <c r="L20" s="5" t="n">
        <v>107224</v>
      </c>
    </row>
    <row r="21" spans="1:12">
      <c r="A21" s="4" t="s">
        <v>116</v>
      </c>
      <c r="J21" s="5" t="n">
        <v>1724</v>
      </c>
      <c r="K21" s="5" t="n">
        <v>0</v>
      </c>
      <c r="L21" s="5" t="n">
        <v>0</v>
      </c>
    </row>
    <row r="22" spans="1:12">
      <c r="A22" s="4" t="s">
        <v>145</v>
      </c>
      <c r="J22" s="5" t="n">
        <v>-4184</v>
      </c>
      <c r="K22" s="5" t="n">
        <v>4797</v>
      </c>
      <c r="L22" s="5" t="n">
        <v>1766</v>
      </c>
    </row>
    <row r="23" spans="1:12">
      <c r="A23" s="4" t="s">
        <v>118</v>
      </c>
      <c r="J23" s="5" t="n">
        <v>-4124</v>
      </c>
      <c r="K23" s="5" t="n">
        <v>3701</v>
      </c>
      <c r="L23" s="5" t="n">
        <v>2391</v>
      </c>
    </row>
    <row r="24" spans="1:12">
      <c r="A24" s="4" t="s">
        <v>119</v>
      </c>
      <c r="J24" s="5" t="n">
        <v>101820</v>
      </c>
      <c r="K24" s="5" t="n">
        <v>137055</v>
      </c>
      <c r="L24" s="5" t="n">
        <v>109615</v>
      </c>
    </row>
    <row r="25" spans="1:12">
      <c r="A25" s="4" t="s">
        <v>120</v>
      </c>
      <c r="J25" s="5" t="n">
        <v>0</v>
      </c>
      <c r="K25" s="5" t="n">
        <v>0</v>
      </c>
      <c r="L25" s="5" t="n">
        <v>0</v>
      </c>
    </row>
    <row r="26" spans="1:12">
      <c r="A26" s="4" t="s">
        <v>121</v>
      </c>
      <c r="J26" s="5" t="n">
        <v>101820</v>
      </c>
      <c r="K26" s="5" t="n">
        <v>137055</v>
      </c>
      <c r="L26" s="5" t="n">
        <v>109615</v>
      </c>
    </row>
    <row r="27" spans="1:12">
      <c r="A27" s="4" t="s">
        <v>1397</v>
      </c>
    </row>
    <row r="28" spans="1:12">
      <c r="A28" s="4" t="s">
        <v>976</v>
      </c>
      <c r="J28" s="5" t="n">
        <v>23</v>
      </c>
      <c r="K28" s="5" t="n">
        <v>-18</v>
      </c>
    </row>
    <row r="29" spans="1:12">
      <c r="A29" s="4" t="s">
        <v>1398</v>
      </c>
    </row>
    <row r="30" spans="1:12">
      <c r="A30" s="4" t="s">
        <v>976</v>
      </c>
      <c r="J30" s="5" t="n">
        <v>-1687</v>
      </c>
      <c r="K30" s="5" t="n">
        <v>-1078</v>
      </c>
      <c r="L30" s="5" t="n">
        <v>625</v>
      </c>
    </row>
    <row r="31" spans="1:12">
      <c r="A31" s="4" t="s">
        <v>1399</v>
      </c>
    </row>
    <row r="32" spans="1:12">
      <c r="A32" s="4" t="s">
        <v>123</v>
      </c>
      <c r="J32" s="5" t="n">
        <v>0</v>
      </c>
    </row>
    <row r="33" spans="1:12">
      <c r="A33" s="4" t="s">
        <v>1390</v>
      </c>
    </row>
    <row r="34" spans="1:12">
      <c r="A34" s="4" t="s">
        <v>108</v>
      </c>
      <c r="J34" s="5" t="n">
        <v>99353</v>
      </c>
      <c r="K34" s="5" t="n">
        <v>251667</v>
      </c>
      <c r="L34" s="5" t="n">
        <v>102699</v>
      </c>
    </row>
    <row r="35" spans="1:12">
      <c r="A35" s="4" t="s">
        <v>116</v>
      </c>
      <c r="J35" s="5" t="n">
        <v>-53387</v>
      </c>
      <c r="K35" s="5" t="n">
        <v>0</v>
      </c>
      <c r="L35" s="5" t="n">
        <v>0</v>
      </c>
    </row>
    <row r="36" spans="1:12">
      <c r="A36" s="4" t="s">
        <v>145</v>
      </c>
      <c r="J36" s="5" t="n">
        <v>0</v>
      </c>
      <c r="K36" s="5" t="n">
        <v>0</v>
      </c>
      <c r="L36" s="5" t="n">
        <v>0</v>
      </c>
    </row>
    <row r="37" spans="1:12">
      <c r="A37" s="4" t="s">
        <v>118</v>
      </c>
      <c r="J37" s="5" t="n">
        <v>-53387</v>
      </c>
      <c r="K37" s="5" t="n">
        <v>0</v>
      </c>
      <c r="L37" s="5" t="n">
        <v>0</v>
      </c>
    </row>
    <row r="38" spans="1:12">
      <c r="A38" s="4" t="s">
        <v>119</v>
      </c>
      <c r="J38" s="5" t="n">
        <v>45966</v>
      </c>
      <c r="K38" s="5" t="n">
        <v>251667</v>
      </c>
      <c r="L38" s="5" t="n">
        <v>102699</v>
      </c>
    </row>
    <row r="39" spans="1:12">
      <c r="A39" s="4" t="s">
        <v>120</v>
      </c>
      <c r="J39" s="5" t="n">
        <v>0</v>
      </c>
      <c r="K39" s="5" t="n">
        <v>0</v>
      </c>
      <c r="L39" s="5" t="n">
        <v>0</v>
      </c>
    </row>
    <row r="40" spans="1:12">
      <c r="A40" s="4" t="s">
        <v>121</v>
      </c>
      <c r="J40" s="5" t="n">
        <v>45966</v>
      </c>
      <c r="K40" s="5" t="n">
        <v>251667</v>
      </c>
      <c r="L40" s="5" t="n">
        <v>102699</v>
      </c>
    </row>
    <row r="41" spans="1:12">
      <c r="A41" s="4" t="s">
        <v>1400</v>
      </c>
    </row>
    <row r="42" spans="1:12">
      <c r="A42" s="4" t="s">
        <v>976</v>
      </c>
      <c r="J42" s="5" t="n">
        <v>0</v>
      </c>
      <c r="K42" s="5" t="n">
        <v>0</v>
      </c>
    </row>
    <row r="43" spans="1:12">
      <c r="A43" s="4" t="s">
        <v>1401</v>
      </c>
    </row>
    <row r="44" spans="1:12">
      <c r="A44" s="4" t="s">
        <v>976</v>
      </c>
      <c r="J44" s="5" t="n">
        <v>0</v>
      </c>
      <c r="K44" s="5" t="n">
        <v>0</v>
      </c>
      <c r="L44" s="5" t="n">
        <v>0</v>
      </c>
    </row>
    <row r="45" spans="1:12">
      <c r="A45" s="4" t="s">
        <v>1402</v>
      </c>
    </row>
    <row r="46" spans="1:12">
      <c r="A46" s="4" t="s">
        <v>123</v>
      </c>
      <c r="J46" s="5" t="n">
        <v>0</v>
      </c>
    </row>
    <row r="47" spans="1:12">
      <c r="A47" s="4" t="s">
        <v>1391</v>
      </c>
    </row>
    <row r="48" spans="1:12">
      <c r="A48" s="4" t="s">
        <v>108</v>
      </c>
      <c r="J48" s="5" t="n">
        <v>171590</v>
      </c>
      <c r="K48" s="5" t="n">
        <v>186913</v>
      </c>
      <c r="L48" s="5" t="n">
        <v>120648</v>
      </c>
    </row>
    <row r="49" spans="1:12">
      <c r="A49" s="4" t="s">
        <v>116</v>
      </c>
      <c r="J49" s="5" t="n">
        <v>-35811</v>
      </c>
      <c r="K49" s="5" t="n">
        <v>121810</v>
      </c>
      <c r="L49" s="5" t="n">
        <v>-5593</v>
      </c>
    </row>
    <row r="50" spans="1:12">
      <c r="A50" s="4" t="s">
        <v>145</v>
      </c>
      <c r="J50" s="5" t="n">
        <v>1454</v>
      </c>
      <c r="K50" s="5" t="n">
        <v>1032</v>
      </c>
      <c r="L50" s="5" t="n">
        <v>-2782</v>
      </c>
    </row>
    <row r="51" spans="1:12">
      <c r="A51" s="4" t="s">
        <v>118</v>
      </c>
      <c r="J51" s="5" t="n">
        <v>-33276</v>
      </c>
      <c r="K51" s="5" t="n">
        <v>122842</v>
      </c>
      <c r="L51" s="5" t="n">
        <v>-8375</v>
      </c>
    </row>
    <row r="52" spans="1:12">
      <c r="A52" s="4" t="s">
        <v>119</v>
      </c>
      <c r="J52" s="5" t="n">
        <v>138314</v>
      </c>
      <c r="K52" s="5" t="n">
        <v>309755</v>
      </c>
      <c r="L52" s="5" t="n">
        <v>112273</v>
      </c>
    </row>
    <row r="53" spans="1:12">
      <c r="A53" s="4" t="s">
        <v>120</v>
      </c>
      <c r="J53" s="5" t="n">
        <v>3894</v>
      </c>
      <c r="K53" s="5" t="n">
        <v>947</v>
      </c>
      <c r="L53" s="5" t="n">
        <v>3015</v>
      </c>
    </row>
    <row r="54" spans="1:12">
      <c r="A54" s="4" t="s">
        <v>121</v>
      </c>
      <c r="J54" s="5" t="n">
        <v>134420</v>
      </c>
      <c r="K54" s="5" t="n">
        <v>308808</v>
      </c>
      <c r="L54" s="5" t="n">
        <v>109258</v>
      </c>
    </row>
    <row r="55" spans="1:12">
      <c r="A55" s="4" t="s">
        <v>1403</v>
      </c>
    </row>
    <row r="56" spans="1:12">
      <c r="A56" s="4" t="s">
        <v>976</v>
      </c>
      <c r="J56" s="5" t="n">
        <v>0</v>
      </c>
      <c r="K56" s="5" t="n">
        <v>0</v>
      </c>
    </row>
    <row r="57" spans="1:12">
      <c r="A57" s="4" t="s">
        <v>1404</v>
      </c>
    </row>
    <row r="58" spans="1:12">
      <c r="A58" s="4" t="s">
        <v>976</v>
      </c>
      <c r="J58" s="5" t="n">
        <v>0</v>
      </c>
      <c r="K58" s="5" t="n">
        <v>0</v>
      </c>
      <c r="L58" s="5" t="n">
        <v>0</v>
      </c>
    </row>
    <row r="59" spans="1:12">
      <c r="A59" s="4" t="s">
        <v>1405</v>
      </c>
    </row>
    <row r="60" spans="1:12">
      <c r="A60" s="4" t="s">
        <v>123</v>
      </c>
      <c r="J60" s="5" t="n">
        <v>1081</v>
      </c>
    </row>
    <row r="61" spans="1:12">
      <c r="A61" s="4" t="s">
        <v>1392</v>
      </c>
    </row>
    <row r="62" spans="1:12">
      <c r="A62" s="4" t="s">
        <v>108</v>
      </c>
      <c r="J62" s="5" t="n">
        <v>-270943</v>
      </c>
      <c r="K62" s="5" t="n">
        <v>-438580</v>
      </c>
      <c r="L62" s="5" t="n">
        <v>-223347</v>
      </c>
    </row>
    <row r="63" spans="1:12">
      <c r="A63" s="4" t="s">
        <v>116</v>
      </c>
      <c r="J63" s="5" t="n">
        <v>0</v>
      </c>
      <c r="K63" s="5" t="n">
        <v>0</v>
      </c>
      <c r="L63" s="5" t="n">
        <v>0</v>
      </c>
    </row>
    <row r="64" spans="1:12">
      <c r="A64" s="4" t="s">
        <v>145</v>
      </c>
      <c r="J64" s="5" t="n">
        <v>0</v>
      </c>
      <c r="K64" s="5" t="n">
        <v>0</v>
      </c>
      <c r="L64" s="5" t="n">
        <v>0</v>
      </c>
    </row>
    <row r="65" spans="1:12">
      <c r="A65" s="4" t="s">
        <v>118</v>
      </c>
      <c r="J65" s="5" t="n">
        <v>0</v>
      </c>
      <c r="K65" s="5" t="n">
        <v>0</v>
      </c>
      <c r="L65" s="5" t="n">
        <v>0</v>
      </c>
    </row>
    <row r="66" spans="1:12">
      <c r="A66" s="4" t="s">
        <v>119</v>
      </c>
      <c r="J66" s="5" t="n">
        <v>-270943</v>
      </c>
      <c r="K66" s="5" t="n">
        <v>-438580</v>
      </c>
      <c r="L66" s="5" t="n">
        <v>-223347</v>
      </c>
    </row>
    <row r="67" spans="1:12">
      <c r="A67" s="4" t="s">
        <v>120</v>
      </c>
      <c r="J67" s="5" t="n">
        <v>0</v>
      </c>
      <c r="K67" s="5" t="n">
        <v>0</v>
      </c>
      <c r="L67" s="5" t="n">
        <v>0</v>
      </c>
    </row>
    <row r="68" spans="1:12">
      <c r="A68" s="4" t="s">
        <v>121</v>
      </c>
      <c r="J68" s="5" t="n">
        <v>-270943</v>
      </c>
      <c r="K68" s="5" t="n">
        <v>-438580</v>
      </c>
      <c r="L68" s="5" t="n">
        <v>-223347</v>
      </c>
    </row>
    <row r="69" spans="1:12">
      <c r="A69" s="4" t="s">
        <v>1406</v>
      </c>
    </row>
    <row r="70" spans="1:12">
      <c r="A70" s="4" t="s">
        <v>976</v>
      </c>
      <c r="J70" s="5" t="n">
        <v>0</v>
      </c>
      <c r="K70" s="5" t="n">
        <v>0</v>
      </c>
    </row>
    <row r="71" spans="1:12">
      <c r="A71" s="4" t="s">
        <v>1407</v>
      </c>
    </row>
    <row r="72" spans="1:12">
      <c r="A72" s="4" t="s">
        <v>976</v>
      </c>
      <c r="J72" s="5" t="n">
        <v>0</v>
      </c>
      <c r="K72" s="6" t="n">
        <v>0</v>
      </c>
      <c r="L72" s="6" t="n">
        <v>0</v>
      </c>
    </row>
    <row r="73" spans="1:12">
      <c r="A73" s="4" t="s">
        <v>1408</v>
      </c>
    </row>
    <row r="74" spans="1:12">
      <c r="A74" s="4" t="s">
        <v>123</v>
      </c>
      <c r="J74" s="6"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1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409</v>
      </c>
      <c r="C1" s="2" t="s">
        <v>80</v>
      </c>
      <c r="E1" s="2" t="s">
        <v>81</v>
      </c>
      <c r="M1" s="2" t="s">
        <v>1</v>
      </c>
    </row>
    <row r="2" spans="1:15">
      <c r="C2" s="2" t="s">
        <v>579</v>
      </c>
      <c r="D2" s="2" t="s">
        <v>82</v>
      </c>
      <c r="E2" s="2" t="s">
        <v>2</v>
      </c>
      <c r="F2" s="2" t="s">
        <v>83</v>
      </c>
      <c r="G2" s="2" t="s">
        <v>4</v>
      </c>
      <c r="H2" s="2" t="s">
        <v>84</v>
      </c>
      <c r="I2" s="2" t="s">
        <v>85</v>
      </c>
      <c r="J2" s="2" t="s">
        <v>86</v>
      </c>
      <c r="K2" s="2" t="s">
        <v>87</v>
      </c>
      <c r="L2" s="2" t="s">
        <v>88</v>
      </c>
      <c r="M2" s="2" t="s">
        <v>2</v>
      </c>
      <c r="N2" s="2" t="s">
        <v>33</v>
      </c>
      <c r="O2" s="2" t="s">
        <v>85</v>
      </c>
    </row>
    <row r="3" spans="1:15">
      <c r="A3" s="4" t="s">
        <v>108</v>
      </c>
      <c r="E3" s="6" t="n">
        <v>42144</v>
      </c>
      <c r="F3" s="6" t="n">
        <v>-5137</v>
      </c>
      <c r="G3" s="6" t="n">
        <v>-29138</v>
      </c>
      <c r="H3" s="6" t="n">
        <v>98075</v>
      </c>
      <c r="I3" s="6" t="n">
        <v>106944</v>
      </c>
      <c r="J3" s="6" t="n">
        <v>8684</v>
      </c>
      <c r="K3" s="6" t="n">
        <v>10328</v>
      </c>
      <c r="L3" s="6" t="n">
        <v>7398</v>
      </c>
      <c r="M3" s="6" t="n">
        <v>105944</v>
      </c>
      <c r="N3" s="6" t="n">
        <v>133354</v>
      </c>
      <c r="O3" s="6" t="n">
        <v>107224</v>
      </c>
    </row>
    <row r="4" spans="1:15">
      <c r="A4" s="3" t="s">
        <v>166</v>
      </c>
    </row>
    <row r="5" spans="1:15">
      <c r="A5" s="4" t="s">
        <v>1394</v>
      </c>
      <c r="M5" s="5" t="n">
        <v>0</v>
      </c>
      <c r="N5" s="5" t="n">
        <v>0</v>
      </c>
      <c r="O5" s="5" t="n">
        <v>0</v>
      </c>
    </row>
    <row r="6" spans="1:15">
      <c r="A6" s="4" t="s">
        <v>1410</v>
      </c>
      <c r="M6" s="5" t="n">
        <v>292671</v>
      </c>
      <c r="N6" s="5" t="n">
        <v>277082</v>
      </c>
      <c r="O6" s="5" t="n">
        <v>283774</v>
      </c>
    </row>
    <row r="7" spans="1:15">
      <c r="A7" s="4" t="s">
        <v>183</v>
      </c>
      <c r="M7" s="5" t="n">
        <v>398615</v>
      </c>
      <c r="N7" s="5" t="n">
        <v>410436</v>
      </c>
      <c r="O7" s="5" t="n">
        <v>390998</v>
      </c>
    </row>
    <row r="8" spans="1:15">
      <c r="A8" s="3" t="s">
        <v>184</v>
      </c>
    </row>
    <row r="9" spans="1:15">
      <c r="A9" s="4" t="s">
        <v>185</v>
      </c>
      <c r="B9" s="4" t="s">
        <v>186</v>
      </c>
      <c r="M9" s="5" t="n">
        <v>-321896</v>
      </c>
      <c r="N9" s="5" t="n">
        <v>-274168</v>
      </c>
      <c r="O9" s="5" t="n">
        <v>-243523</v>
      </c>
    </row>
    <row r="10" spans="1:15">
      <c r="A10" s="4" t="s">
        <v>187</v>
      </c>
      <c r="C10" s="6" t="n">
        <v>-49200</v>
      </c>
      <c r="D10" s="6" t="n">
        <v>-51300</v>
      </c>
      <c r="M10" s="5" t="n">
        <v>-107727</v>
      </c>
      <c r="N10" s="5" t="n">
        <v>-12144</v>
      </c>
      <c r="O10" s="5" t="n">
        <v>-8511</v>
      </c>
    </row>
    <row r="11" spans="1:15">
      <c r="A11" s="4" t="s">
        <v>188</v>
      </c>
      <c r="M11" s="5" t="n">
        <v>-12250</v>
      </c>
      <c r="N11" s="5" t="n">
        <v>-4750</v>
      </c>
      <c r="O11" s="5" t="n">
        <v>0</v>
      </c>
    </row>
    <row r="12" spans="1:15">
      <c r="A12" s="4" t="s">
        <v>189</v>
      </c>
      <c r="D12" s="6" t="n">
        <v>80000</v>
      </c>
      <c r="M12" s="5" t="n">
        <v>82760</v>
      </c>
      <c r="N12" s="5" t="n">
        <v>0</v>
      </c>
      <c r="O12" s="5" t="n">
        <v>0</v>
      </c>
    </row>
    <row r="13" spans="1:15">
      <c r="A13" s="4" t="s">
        <v>1411</v>
      </c>
      <c r="M13" s="5" t="n">
        <v>0</v>
      </c>
      <c r="N13" s="5" t="n">
        <v>0</v>
      </c>
      <c r="O13" s="5" t="n">
        <v>0</v>
      </c>
    </row>
    <row r="14" spans="1:15">
      <c r="A14" s="4" t="s">
        <v>190</v>
      </c>
      <c r="M14" s="5" t="n">
        <v>19328</v>
      </c>
      <c r="N14" s="5" t="n">
        <v>8090</v>
      </c>
      <c r="O14" s="5" t="n">
        <v>7329</v>
      </c>
    </row>
    <row r="15" spans="1:15">
      <c r="A15" s="4" t="s">
        <v>191</v>
      </c>
      <c r="M15" s="5" t="n">
        <v>1253</v>
      </c>
      <c r="N15" s="5" t="n">
        <v>6054</v>
      </c>
      <c r="O15" s="5" t="n">
        <v>1537</v>
      </c>
    </row>
    <row r="16" spans="1:15">
      <c r="A16" s="4" t="s">
        <v>192</v>
      </c>
      <c r="M16" s="5" t="n">
        <v>-3883</v>
      </c>
      <c r="N16" s="5" t="n">
        <v>-7135</v>
      </c>
      <c r="O16" s="5" t="n">
        <v>-23</v>
      </c>
    </row>
    <row r="17" spans="1:15">
      <c r="A17" s="4" t="s">
        <v>193</v>
      </c>
      <c r="M17" s="5" t="n">
        <v>-342415</v>
      </c>
      <c r="N17" s="5" t="n">
        <v>-284053</v>
      </c>
      <c r="O17" s="5" t="n">
        <v>-243191</v>
      </c>
    </row>
    <row r="18" spans="1:15">
      <c r="A18" s="3" t="s">
        <v>194</v>
      </c>
    </row>
    <row r="19" spans="1:15">
      <c r="A19" s="4" t="s">
        <v>195</v>
      </c>
      <c r="M19" s="5" t="n">
        <v>624620</v>
      </c>
      <c r="N19" s="5" t="n">
        <v>33401</v>
      </c>
      <c r="O19" s="5" t="n">
        <v>36327</v>
      </c>
    </row>
    <row r="20" spans="1:15">
      <c r="A20" s="4" t="s">
        <v>196</v>
      </c>
      <c r="M20" s="5" t="n">
        <v>-686628</v>
      </c>
      <c r="N20" s="5" t="n">
        <v>-149623</v>
      </c>
      <c r="O20" s="5" t="n">
        <v>-204428</v>
      </c>
    </row>
    <row r="21" spans="1:15">
      <c r="A21" s="4" t="s">
        <v>197</v>
      </c>
      <c r="M21" s="5" t="n">
        <v>543898</v>
      </c>
      <c r="N21" s="5" t="n">
        <v>199495</v>
      </c>
      <c r="O21" s="5" t="n">
        <v>99276</v>
      </c>
    </row>
    <row r="22" spans="1:15">
      <c r="A22" s="4" t="s">
        <v>198</v>
      </c>
      <c r="M22" s="5" t="n">
        <v>-510974</v>
      </c>
      <c r="N22" s="5" t="n">
        <v>-204935</v>
      </c>
      <c r="O22" s="5" t="n">
        <v>-104028</v>
      </c>
    </row>
    <row r="23" spans="1:15">
      <c r="A23" s="4" t="s">
        <v>199</v>
      </c>
      <c r="M23" s="5" t="n">
        <v>3460</v>
      </c>
      <c r="N23" s="5" t="n">
        <v>-714</v>
      </c>
      <c r="O23" s="5" t="n">
        <v>1071</v>
      </c>
    </row>
    <row r="24" spans="1:15">
      <c r="A24" s="4" t="s">
        <v>200</v>
      </c>
      <c r="M24" s="5" t="n">
        <v>-9668</v>
      </c>
      <c r="N24" s="5" t="n">
        <v>-6717</v>
      </c>
      <c r="O24" s="5" t="n">
        <v>-3879</v>
      </c>
    </row>
    <row r="25" spans="1:15">
      <c r="A25" s="4" t="s">
        <v>153</v>
      </c>
      <c r="M25" s="5" t="n">
        <v>182</v>
      </c>
      <c r="N25" s="5" t="n">
        <v>22</v>
      </c>
      <c r="O25" s="5" t="n">
        <v>188</v>
      </c>
    </row>
    <row r="26" spans="1:15">
      <c r="A26" s="4" t="s">
        <v>201</v>
      </c>
      <c r="M26" s="5" t="n">
        <v>0</v>
      </c>
      <c r="N26" s="5" t="n">
        <v>0</v>
      </c>
      <c r="O26" s="5" t="n">
        <v>-5000</v>
      </c>
    </row>
    <row r="27" spans="1:15">
      <c r="A27" s="4" t="s">
        <v>1412</v>
      </c>
      <c r="M27" s="5" t="n">
        <v>0</v>
      </c>
      <c r="N27" s="5" t="n">
        <v>0</v>
      </c>
      <c r="O27" s="5" t="n">
        <v>0</v>
      </c>
    </row>
    <row r="28" spans="1:15">
      <c r="A28" s="4" t="s">
        <v>202</v>
      </c>
      <c r="M28" s="5" t="n">
        <v>-2215</v>
      </c>
      <c r="N28" s="5" t="n">
        <v>-3049</v>
      </c>
      <c r="O28" s="5" t="n">
        <v>-1843</v>
      </c>
    </row>
    <row r="29" spans="1:15">
      <c r="A29" s="4" t="s">
        <v>204</v>
      </c>
      <c r="M29" s="5" t="n">
        <v>-10257</v>
      </c>
      <c r="N29" s="5" t="n">
        <v>-5281</v>
      </c>
      <c r="O29" s="5" t="n">
        <v>-1552</v>
      </c>
    </row>
    <row r="30" spans="1:15">
      <c r="A30" s="4" t="s">
        <v>203</v>
      </c>
      <c r="M30" s="5" t="n">
        <v>0</v>
      </c>
      <c r="N30" s="5" t="n">
        <v>-17451</v>
      </c>
      <c r="O30" s="5" t="n">
        <v>0</v>
      </c>
    </row>
    <row r="31" spans="1:15">
      <c r="A31" s="4" t="s">
        <v>205</v>
      </c>
      <c r="M31" s="5" t="n">
        <v>-47582</v>
      </c>
      <c r="N31" s="5" t="n">
        <v>-154852</v>
      </c>
      <c r="O31" s="5" t="n">
        <v>-183868</v>
      </c>
    </row>
    <row r="32" spans="1:15">
      <c r="A32" s="4" t="s">
        <v>206</v>
      </c>
      <c r="M32" s="5" t="n">
        <v>-8165</v>
      </c>
      <c r="N32" s="5" t="n">
        <v>20528</v>
      </c>
      <c r="O32" s="5" t="n">
        <v>-6297</v>
      </c>
    </row>
    <row r="33" spans="1:15">
      <c r="A33" s="4" t="s">
        <v>207</v>
      </c>
      <c r="M33" s="5" t="n">
        <v>453</v>
      </c>
      <c r="N33" s="5" t="n">
        <v>-7941</v>
      </c>
      <c r="O33" s="5" t="n">
        <v>-42358</v>
      </c>
    </row>
    <row r="34" spans="1:15">
      <c r="A34" s="4" t="s">
        <v>208</v>
      </c>
      <c r="H34" s="5" t="n">
        <v>106916</v>
      </c>
      <c r="L34" s="5" t="n">
        <v>157215</v>
      </c>
      <c r="M34" s="5" t="n">
        <v>106916</v>
      </c>
      <c r="N34" s="5" t="n">
        <v>114857</v>
      </c>
      <c r="O34" s="5" t="n">
        <v>157215</v>
      </c>
    </row>
    <row r="35" spans="1:15">
      <c r="A35" s="4" t="s">
        <v>209</v>
      </c>
      <c r="E35" s="5" t="n">
        <v>107369</v>
      </c>
      <c r="I35" s="5" t="n">
        <v>114857</v>
      </c>
      <c r="M35" s="5" t="n">
        <v>107369</v>
      </c>
      <c r="N35" s="5" t="n">
        <v>106916</v>
      </c>
      <c r="O35" s="5" t="n">
        <v>114857</v>
      </c>
    </row>
    <row r="36" spans="1:15">
      <c r="A36" s="4" t="s">
        <v>1389</v>
      </c>
    </row>
    <row r="37" spans="1:15">
      <c r="A37" s="4" t="s">
        <v>108</v>
      </c>
      <c r="M37" s="5" t="n">
        <v>105944</v>
      </c>
      <c r="N37" s="5" t="n">
        <v>133354</v>
      </c>
      <c r="O37" s="5" t="n">
        <v>107224</v>
      </c>
    </row>
    <row r="38" spans="1:15">
      <c r="A38" s="3" t="s">
        <v>166</v>
      </c>
    </row>
    <row r="39" spans="1:15">
      <c r="A39" s="4" t="s">
        <v>1394</v>
      </c>
      <c r="M39" s="5" t="n">
        <v>-270943</v>
      </c>
      <c r="N39" s="5" t="n">
        <v>-438580</v>
      </c>
      <c r="O39" s="5" t="n">
        <v>-223347</v>
      </c>
    </row>
    <row r="40" spans="1:15">
      <c r="A40" s="4" t="s">
        <v>1410</v>
      </c>
      <c r="M40" s="5" t="n">
        <v>323903</v>
      </c>
      <c r="N40" s="5" t="n">
        <v>489302</v>
      </c>
      <c r="O40" s="5" t="n">
        <v>317041</v>
      </c>
    </row>
    <row r="41" spans="1:15">
      <c r="A41" s="4" t="s">
        <v>183</v>
      </c>
      <c r="M41" s="5" t="n">
        <v>158904</v>
      </c>
      <c r="N41" s="5" t="n">
        <v>184076</v>
      </c>
      <c r="O41" s="5" t="n">
        <v>200918</v>
      </c>
    </row>
    <row r="42" spans="1:15">
      <c r="A42" s="3" t="s">
        <v>184</v>
      </c>
    </row>
    <row r="43" spans="1:15">
      <c r="A43" s="4" t="s">
        <v>185</v>
      </c>
      <c r="M43" s="5" t="n">
        <v>-115004</v>
      </c>
      <c r="N43" s="5" t="n">
        <v>-83520</v>
      </c>
      <c r="O43" s="5" t="n">
        <v>-51330</v>
      </c>
    </row>
    <row r="44" spans="1:15">
      <c r="A44" s="4" t="s">
        <v>187</v>
      </c>
      <c r="M44" s="5" t="n">
        <v>-100500</v>
      </c>
      <c r="N44" s="5" t="n">
        <v>0</v>
      </c>
      <c r="O44" s="5" t="n">
        <v>0</v>
      </c>
    </row>
    <row r="45" spans="1:15">
      <c r="A45" s="4" t="s">
        <v>188</v>
      </c>
      <c r="M45" s="5" t="n">
        <v>-12250</v>
      </c>
      <c r="N45" s="5" t="n">
        <v>-6309</v>
      </c>
      <c r="O45" s="5" t="n">
        <v>0</v>
      </c>
    </row>
    <row r="46" spans="1:15">
      <c r="A46" s="4" t="s">
        <v>189</v>
      </c>
      <c r="M46" s="5" t="n">
        <v>79955</v>
      </c>
    </row>
    <row r="47" spans="1:15">
      <c r="A47" s="4" t="s">
        <v>1411</v>
      </c>
      <c r="M47" s="5" t="n">
        <v>0</v>
      </c>
      <c r="N47" s="5" t="n">
        <v>0</v>
      </c>
      <c r="O47" s="5" t="n">
        <v>0</v>
      </c>
    </row>
    <row r="48" spans="1:15">
      <c r="A48" s="4" t="s">
        <v>190</v>
      </c>
      <c r="M48" s="5" t="n">
        <v>2125</v>
      </c>
      <c r="N48" s="5" t="n">
        <v>2577</v>
      </c>
      <c r="O48" s="5" t="n">
        <v>2784</v>
      </c>
    </row>
    <row r="49" spans="1:15">
      <c r="A49" s="4" t="s">
        <v>191</v>
      </c>
      <c r="M49" s="5" t="n">
        <v>750</v>
      </c>
      <c r="N49" s="5" t="n">
        <v>0</v>
      </c>
      <c r="O49" s="5" t="n">
        <v>0</v>
      </c>
    </row>
    <row r="50" spans="1:15">
      <c r="A50" s="4" t="s">
        <v>192</v>
      </c>
      <c r="M50" s="5" t="n">
        <v>-299</v>
      </c>
      <c r="N50" s="5" t="n">
        <v>-7135</v>
      </c>
      <c r="O50" s="5" t="n">
        <v>0</v>
      </c>
    </row>
    <row r="51" spans="1:15">
      <c r="A51" s="4" t="s">
        <v>193</v>
      </c>
      <c r="M51" s="5" t="n">
        <v>-145223</v>
      </c>
      <c r="N51" s="5" t="n">
        <v>-94387</v>
      </c>
      <c r="O51" s="5" t="n">
        <v>-48546</v>
      </c>
    </row>
    <row r="52" spans="1:15">
      <c r="A52" s="3" t="s">
        <v>194</v>
      </c>
    </row>
    <row r="53" spans="1:15">
      <c r="A53" s="4" t="s">
        <v>195</v>
      </c>
      <c r="M53" s="5" t="n">
        <v>0</v>
      </c>
      <c r="N53" s="5" t="n">
        <v>0</v>
      </c>
      <c r="O53" s="5" t="n">
        <v>0</v>
      </c>
    </row>
    <row r="54" spans="1:15">
      <c r="A54" s="4" t="s">
        <v>196</v>
      </c>
      <c r="M54" s="5" t="n">
        <v>-15116</v>
      </c>
      <c r="N54" s="5" t="n">
        <v>-79706</v>
      </c>
      <c r="O54" s="5" t="n">
        <v>-143935</v>
      </c>
    </row>
    <row r="55" spans="1:15">
      <c r="A55" s="4" t="s">
        <v>197</v>
      </c>
      <c r="M55" s="5" t="n">
        <v>351000</v>
      </c>
      <c r="N55" s="5" t="n">
        <v>170000</v>
      </c>
      <c r="O55" s="5" t="n">
        <v>94000</v>
      </c>
    </row>
    <row r="56" spans="1:15">
      <c r="A56" s="4" t="s">
        <v>198</v>
      </c>
      <c r="M56" s="5" t="n">
        <v>-351000</v>
      </c>
      <c r="N56" s="5" t="n">
        <v>-170000</v>
      </c>
      <c r="O56" s="5" t="n">
        <v>-94000</v>
      </c>
    </row>
    <row r="57" spans="1:15">
      <c r="A57" s="4" t="s">
        <v>199</v>
      </c>
      <c r="M57" s="5" t="n">
        <v>3558</v>
      </c>
      <c r="N57" s="5" t="n">
        <v>0</v>
      </c>
      <c r="O57" s="5" t="n">
        <v>0</v>
      </c>
    </row>
    <row r="58" spans="1:15">
      <c r="A58" s="4" t="s">
        <v>200</v>
      </c>
      <c r="M58" s="5" t="n">
        <v>-824</v>
      </c>
      <c r="N58" s="5" t="n">
        <v>-6717</v>
      </c>
      <c r="O58" s="5" t="n">
        <v>-3879</v>
      </c>
    </row>
    <row r="59" spans="1:15">
      <c r="A59" s="4" t="s">
        <v>153</v>
      </c>
      <c r="M59" s="5" t="n">
        <v>182</v>
      </c>
      <c r="N59" s="5" t="n">
        <v>22</v>
      </c>
      <c r="O59" s="5" t="n">
        <v>188</v>
      </c>
    </row>
    <row r="60" spans="1:15">
      <c r="A60" s="4" t="s">
        <v>201</v>
      </c>
      <c r="O60" s="5" t="n">
        <v>-5000</v>
      </c>
    </row>
    <row r="61" spans="1:15">
      <c r="A61" s="4" t="s">
        <v>1412</v>
      </c>
      <c r="M61" s="5" t="n">
        <v>0</v>
      </c>
      <c r="N61" s="5" t="n">
        <v>0</v>
      </c>
      <c r="O61" s="5" t="n">
        <v>0</v>
      </c>
    </row>
    <row r="62" spans="1:15">
      <c r="A62" s="4" t="s">
        <v>202</v>
      </c>
      <c r="M62" s="5" t="n">
        <v>-2210</v>
      </c>
      <c r="N62" s="5" t="n">
        <v>-3034</v>
      </c>
      <c r="O62" s="5" t="n">
        <v>-1718</v>
      </c>
    </row>
    <row r="63" spans="1:15">
      <c r="A63" s="4" t="s">
        <v>204</v>
      </c>
      <c r="M63" s="5" t="n">
        <v>0</v>
      </c>
      <c r="N63" s="5" t="n">
        <v>0</v>
      </c>
      <c r="O63" s="5" t="n">
        <v>0</v>
      </c>
    </row>
    <row r="64" spans="1:15">
      <c r="A64" s="4" t="s">
        <v>203</v>
      </c>
      <c r="N64" s="5" t="n">
        <v>0</v>
      </c>
      <c r="O64" s="5" t="n">
        <v>0</v>
      </c>
    </row>
    <row r="65" spans="1:15">
      <c r="A65" s="4" t="s">
        <v>205</v>
      </c>
      <c r="M65" s="5" t="n">
        <v>-14410</v>
      </c>
      <c r="N65" s="5" t="n">
        <v>-89435</v>
      </c>
      <c r="O65" s="5" t="n">
        <v>-154344</v>
      </c>
    </row>
    <row r="66" spans="1:15">
      <c r="A66" s="4" t="s">
        <v>206</v>
      </c>
      <c r="M66" s="5" t="n">
        <v>0</v>
      </c>
      <c r="N66" s="5" t="n">
        <v>0</v>
      </c>
      <c r="O66" s="5" t="n">
        <v>0</v>
      </c>
    </row>
    <row r="67" spans="1:15">
      <c r="A67" s="4" t="s">
        <v>207</v>
      </c>
      <c r="M67" s="5" t="n">
        <v>-729</v>
      </c>
      <c r="N67" s="5" t="n">
        <v>254</v>
      </c>
      <c r="O67" s="5" t="n">
        <v>-1972</v>
      </c>
    </row>
    <row r="68" spans="1:15">
      <c r="A68" s="4" t="s">
        <v>208</v>
      </c>
      <c r="H68" s="5" t="n">
        <v>1827</v>
      </c>
      <c r="L68" s="5" t="n">
        <v>3545</v>
      </c>
      <c r="M68" s="5" t="n">
        <v>1827</v>
      </c>
      <c r="N68" s="5" t="n">
        <v>1573</v>
      </c>
      <c r="O68" s="5" t="n">
        <v>3545</v>
      </c>
    </row>
    <row r="69" spans="1:15">
      <c r="A69" s="4" t="s">
        <v>209</v>
      </c>
      <c r="E69" s="5" t="n">
        <v>1098</v>
      </c>
      <c r="I69" s="5" t="n">
        <v>1573</v>
      </c>
      <c r="M69" s="5" t="n">
        <v>1098</v>
      </c>
      <c r="N69" s="5" t="n">
        <v>1827</v>
      </c>
      <c r="O69" s="5" t="n">
        <v>1573</v>
      </c>
    </row>
    <row r="70" spans="1:15">
      <c r="A70" s="4" t="s">
        <v>1390</v>
      </c>
    </row>
    <row r="71" spans="1:15">
      <c r="A71" s="4" t="s">
        <v>108</v>
      </c>
      <c r="M71" s="5" t="n">
        <v>99353</v>
      </c>
      <c r="N71" s="5" t="n">
        <v>251667</v>
      </c>
      <c r="O71" s="5" t="n">
        <v>102699</v>
      </c>
    </row>
    <row r="72" spans="1:15">
      <c r="A72" s="3" t="s">
        <v>166</v>
      </c>
    </row>
    <row r="73" spans="1:15">
      <c r="A73" s="4" t="s">
        <v>1394</v>
      </c>
      <c r="M73" s="5" t="n">
        <v>0</v>
      </c>
      <c r="N73" s="5" t="n">
        <v>0</v>
      </c>
      <c r="O73" s="5" t="n">
        <v>0</v>
      </c>
    </row>
    <row r="74" spans="1:15">
      <c r="A74" s="4" t="s">
        <v>1410</v>
      </c>
      <c r="M74" s="5" t="n">
        <v>-81561</v>
      </c>
      <c r="N74" s="5" t="n">
        <v>-240494</v>
      </c>
      <c r="O74" s="5" t="n">
        <v>-100970</v>
      </c>
    </row>
    <row r="75" spans="1:15">
      <c r="A75" s="4" t="s">
        <v>183</v>
      </c>
      <c r="M75" s="5" t="n">
        <v>17792</v>
      </c>
      <c r="N75" s="5" t="n">
        <v>11173</v>
      </c>
      <c r="O75" s="5" t="n">
        <v>1729</v>
      </c>
    </row>
    <row r="76" spans="1:15">
      <c r="A76" s="3" t="s">
        <v>184</v>
      </c>
    </row>
    <row r="77" spans="1:15">
      <c r="A77" s="4" t="s">
        <v>185</v>
      </c>
      <c r="M77" s="5" t="n">
        <v>-90402</v>
      </c>
      <c r="N77" s="5" t="n">
        <v>-74384</v>
      </c>
      <c r="O77" s="5" t="n">
        <v>-91340</v>
      </c>
    </row>
    <row r="78" spans="1:15">
      <c r="A78" s="4" t="s">
        <v>187</v>
      </c>
      <c r="M78" s="5" t="n">
        <v>0</v>
      </c>
      <c r="N78" s="5" t="n">
        <v>-12144</v>
      </c>
      <c r="O78" s="5" t="n">
        <v>0</v>
      </c>
    </row>
    <row r="79" spans="1:15">
      <c r="A79" s="4" t="s">
        <v>188</v>
      </c>
      <c r="M79" s="5" t="n">
        <v>-198880</v>
      </c>
      <c r="N79" s="5" t="n">
        <v>-13386</v>
      </c>
      <c r="O79" s="5" t="n">
        <v>-12754</v>
      </c>
    </row>
    <row r="80" spans="1:15">
      <c r="A80" s="4" t="s">
        <v>189</v>
      </c>
      <c r="M80" s="5" t="n">
        <v>0</v>
      </c>
    </row>
    <row r="81" spans="1:15">
      <c r="A81" s="4" t="s">
        <v>1411</v>
      </c>
      <c r="M81" s="5" t="n">
        <v>266880</v>
      </c>
      <c r="N81" s="5" t="n">
        <v>82000</v>
      </c>
      <c r="O81" s="5" t="n">
        <v>103056</v>
      </c>
    </row>
    <row r="82" spans="1:15">
      <c r="A82" s="4" t="s">
        <v>190</v>
      </c>
      <c r="M82" s="5" t="n">
        <v>1146</v>
      </c>
      <c r="N82" s="5" t="n">
        <v>3980</v>
      </c>
      <c r="O82" s="5" t="n">
        <v>1070</v>
      </c>
    </row>
    <row r="83" spans="1:15">
      <c r="A83" s="4" t="s">
        <v>191</v>
      </c>
      <c r="M83" s="5" t="n">
        <v>503</v>
      </c>
      <c r="N83" s="5" t="n">
        <v>0</v>
      </c>
      <c r="O83" s="5" t="n">
        <v>0</v>
      </c>
    </row>
    <row r="84" spans="1:15">
      <c r="A84" s="4" t="s">
        <v>192</v>
      </c>
      <c r="M84" s="5" t="n">
        <v>0</v>
      </c>
      <c r="N84" s="5" t="n">
        <v>0</v>
      </c>
      <c r="O84" s="5" t="n">
        <v>0</v>
      </c>
    </row>
    <row r="85" spans="1:15">
      <c r="A85" s="4" t="s">
        <v>193</v>
      </c>
      <c r="M85" s="5" t="n">
        <v>-20753</v>
      </c>
      <c r="N85" s="5" t="n">
        <v>-13934</v>
      </c>
      <c r="O85" s="5" t="n">
        <v>32</v>
      </c>
    </row>
    <row r="86" spans="1:15">
      <c r="A86" s="3" t="s">
        <v>194</v>
      </c>
    </row>
    <row r="87" spans="1:15">
      <c r="A87" s="4" t="s">
        <v>195</v>
      </c>
      <c r="M87" s="5" t="n">
        <v>0</v>
      </c>
      <c r="N87" s="5" t="n">
        <v>0</v>
      </c>
      <c r="O87" s="5" t="n">
        <v>0</v>
      </c>
    </row>
    <row r="88" spans="1:15">
      <c r="A88" s="4" t="s">
        <v>196</v>
      </c>
      <c r="M88" s="5" t="n">
        <v>0</v>
      </c>
      <c r="N88" s="5" t="n">
        <v>0</v>
      </c>
      <c r="O88" s="5" t="n">
        <v>0</v>
      </c>
    </row>
    <row r="89" spans="1:15">
      <c r="A89" s="4" t="s">
        <v>197</v>
      </c>
      <c r="M89" s="5" t="n">
        <v>0</v>
      </c>
      <c r="N89" s="5" t="n">
        <v>0</v>
      </c>
      <c r="O89" s="5" t="n">
        <v>0</v>
      </c>
    </row>
    <row r="90" spans="1:15">
      <c r="A90" s="4" t="s">
        <v>198</v>
      </c>
      <c r="M90" s="5" t="n">
        <v>0</v>
      </c>
      <c r="N90" s="5" t="n">
        <v>0</v>
      </c>
      <c r="O90" s="5" t="n">
        <v>0</v>
      </c>
    </row>
    <row r="91" spans="1:15">
      <c r="A91" s="4" t="s">
        <v>199</v>
      </c>
      <c r="M91" s="5" t="n">
        <v>0</v>
      </c>
      <c r="N91" s="5" t="n">
        <v>0</v>
      </c>
      <c r="O91" s="5" t="n">
        <v>0</v>
      </c>
    </row>
    <row r="92" spans="1:15">
      <c r="A92" s="4" t="s">
        <v>200</v>
      </c>
      <c r="M92" s="5" t="n">
        <v>0</v>
      </c>
      <c r="N92" s="5" t="n">
        <v>0</v>
      </c>
      <c r="O92" s="5" t="n">
        <v>0</v>
      </c>
    </row>
    <row r="93" spans="1:15">
      <c r="A93" s="4" t="s">
        <v>153</v>
      </c>
      <c r="M93" s="5" t="n">
        <v>0</v>
      </c>
      <c r="N93" s="5" t="n">
        <v>0</v>
      </c>
      <c r="O93" s="5" t="n">
        <v>0</v>
      </c>
    </row>
    <row r="94" spans="1:15">
      <c r="A94" s="4" t="s">
        <v>201</v>
      </c>
      <c r="O94" s="5" t="n">
        <v>0</v>
      </c>
    </row>
    <row r="95" spans="1:15">
      <c r="A95" s="4" t="s">
        <v>1412</v>
      </c>
      <c r="M95" s="5" t="n">
        <v>0</v>
      </c>
      <c r="N95" s="5" t="n">
        <v>0</v>
      </c>
      <c r="O95" s="5" t="n">
        <v>0</v>
      </c>
    </row>
    <row r="96" spans="1:15">
      <c r="A96" s="4" t="s">
        <v>202</v>
      </c>
      <c r="M96" s="5" t="n">
        <v>0</v>
      </c>
      <c r="N96" s="5" t="n">
        <v>0</v>
      </c>
      <c r="O96" s="5" t="n">
        <v>0</v>
      </c>
    </row>
    <row r="97" spans="1:15">
      <c r="A97" s="4" t="s">
        <v>204</v>
      </c>
      <c r="M97" s="5" t="n">
        <v>0</v>
      </c>
      <c r="N97" s="5" t="n">
        <v>0</v>
      </c>
      <c r="O97" s="5" t="n">
        <v>0</v>
      </c>
    </row>
    <row r="98" spans="1:15">
      <c r="A98" s="4" t="s">
        <v>203</v>
      </c>
      <c r="N98" s="5" t="n">
        <v>0</v>
      </c>
      <c r="O98" s="5" t="n">
        <v>0</v>
      </c>
    </row>
    <row r="99" spans="1:15">
      <c r="A99" s="4" t="s">
        <v>205</v>
      </c>
      <c r="M99" s="5" t="n">
        <v>0</v>
      </c>
      <c r="N99" s="5" t="n">
        <v>0</v>
      </c>
      <c r="O99" s="5" t="n">
        <v>0</v>
      </c>
    </row>
    <row r="100" spans="1:15">
      <c r="A100" s="4" t="s">
        <v>206</v>
      </c>
      <c r="M100" s="5" t="n">
        <v>0</v>
      </c>
      <c r="N100" s="5" t="n">
        <v>0</v>
      </c>
      <c r="O100" s="5" t="n">
        <v>0</v>
      </c>
    </row>
    <row r="101" spans="1:15">
      <c r="A101" s="4" t="s">
        <v>207</v>
      </c>
      <c r="M101" s="5" t="n">
        <v>-2961</v>
      </c>
      <c r="N101" s="5" t="n">
        <v>-2761</v>
      </c>
      <c r="O101" s="5" t="n">
        <v>1761</v>
      </c>
    </row>
    <row r="102" spans="1:15">
      <c r="A102" s="4" t="s">
        <v>208</v>
      </c>
      <c r="H102" s="5" t="n">
        <v>2993</v>
      </c>
      <c r="L102" s="5" t="n">
        <v>3993</v>
      </c>
      <c r="M102" s="5" t="n">
        <v>2993</v>
      </c>
      <c r="N102" s="5" t="n">
        <v>5754</v>
      </c>
      <c r="O102" s="5" t="n">
        <v>3993</v>
      </c>
    </row>
    <row r="103" spans="1:15">
      <c r="A103" s="4" t="s">
        <v>209</v>
      </c>
      <c r="E103" s="5" t="n">
        <v>32</v>
      </c>
      <c r="I103" s="5" t="n">
        <v>5754</v>
      </c>
      <c r="M103" s="5" t="n">
        <v>32</v>
      </c>
      <c r="N103" s="5" t="n">
        <v>2993</v>
      </c>
      <c r="O103" s="5" t="n">
        <v>5754</v>
      </c>
    </row>
    <row r="104" spans="1:15">
      <c r="A104" s="4" t="s">
        <v>1391</v>
      </c>
    </row>
    <row r="105" spans="1:15">
      <c r="A105" s="4" t="s">
        <v>108</v>
      </c>
      <c r="M105" s="5" t="n">
        <v>171590</v>
      </c>
      <c r="N105" s="5" t="n">
        <v>186913</v>
      </c>
      <c r="O105" s="5" t="n">
        <v>120648</v>
      </c>
    </row>
    <row r="106" spans="1:15">
      <c r="A106" s="3" t="s">
        <v>166</v>
      </c>
    </row>
    <row r="107" spans="1:15">
      <c r="A107" s="4" t="s">
        <v>1394</v>
      </c>
      <c r="M107" s="5" t="n">
        <v>0</v>
      </c>
      <c r="N107" s="5" t="n">
        <v>0</v>
      </c>
      <c r="O107" s="5" t="n">
        <v>0</v>
      </c>
    </row>
    <row r="108" spans="1:15">
      <c r="A108" s="4" t="s">
        <v>1410</v>
      </c>
      <c r="M108" s="5" t="n">
        <v>50329</v>
      </c>
      <c r="N108" s="5" t="n">
        <v>28274</v>
      </c>
      <c r="O108" s="5" t="n">
        <v>67703</v>
      </c>
    </row>
    <row r="109" spans="1:15">
      <c r="A109" s="4" t="s">
        <v>183</v>
      </c>
      <c r="M109" s="5" t="n">
        <v>221919</v>
      </c>
      <c r="N109" s="5" t="n">
        <v>215187</v>
      </c>
      <c r="O109" s="5" t="n">
        <v>188351</v>
      </c>
    </row>
    <row r="110" spans="1:15">
      <c r="A110" s="3" t="s">
        <v>184</v>
      </c>
    </row>
    <row r="111" spans="1:15">
      <c r="A111" s="4" t="s">
        <v>185</v>
      </c>
      <c r="M111" s="5" t="n">
        <v>-116490</v>
      </c>
      <c r="N111" s="5" t="n">
        <v>-116264</v>
      </c>
      <c r="O111" s="5" t="n">
        <v>-100853</v>
      </c>
    </row>
    <row r="112" spans="1:15">
      <c r="A112" s="4" t="s">
        <v>187</v>
      </c>
      <c r="M112" s="5" t="n">
        <v>-7227</v>
      </c>
      <c r="N112" s="5" t="n">
        <v>0</v>
      </c>
      <c r="O112" s="5" t="n">
        <v>-8511</v>
      </c>
    </row>
    <row r="113" spans="1:15">
      <c r="A113" s="4" t="s">
        <v>188</v>
      </c>
      <c r="M113" s="5" t="n">
        <v>0</v>
      </c>
      <c r="N113" s="5" t="n">
        <v>0</v>
      </c>
      <c r="O113" s="5" t="n">
        <v>0</v>
      </c>
    </row>
    <row r="114" spans="1:15">
      <c r="A114" s="4" t="s">
        <v>189</v>
      </c>
      <c r="M114" s="5" t="n">
        <v>2805</v>
      </c>
    </row>
    <row r="115" spans="1:15">
      <c r="A115" s="4" t="s">
        <v>1411</v>
      </c>
      <c r="M115" s="5" t="n">
        <v>-266880</v>
      </c>
      <c r="N115" s="5" t="n">
        <v>-82000</v>
      </c>
      <c r="O115" s="5" t="n">
        <v>-103056</v>
      </c>
    </row>
    <row r="116" spans="1:15">
      <c r="A116" s="4" t="s">
        <v>190</v>
      </c>
      <c r="M116" s="5" t="n">
        <v>16057</v>
      </c>
      <c r="N116" s="5" t="n">
        <v>1533</v>
      </c>
      <c r="O116" s="5" t="n">
        <v>3475</v>
      </c>
    </row>
    <row r="117" spans="1:15">
      <c r="A117" s="4" t="s">
        <v>191</v>
      </c>
      <c r="M117" s="5" t="n">
        <v>0</v>
      </c>
      <c r="N117" s="5" t="n">
        <v>6054</v>
      </c>
      <c r="O117" s="5" t="n">
        <v>1537</v>
      </c>
    </row>
    <row r="118" spans="1:15">
      <c r="A118" s="4" t="s">
        <v>192</v>
      </c>
      <c r="M118" s="5" t="n">
        <v>-3584</v>
      </c>
      <c r="N118" s="5" t="n">
        <v>0</v>
      </c>
      <c r="O118" s="5" t="n">
        <v>-23</v>
      </c>
    </row>
    <row r="119" spans="1:15">
      <c r="A119" s="4" t="s">
        <v>193</v>
      </c>
      <c r="M119" s="5" t="n">
        <v>-375319</v>
      </c>
      <c r="N119" s="5" t="n">
        <v>-190677</v>
      </c>
      <c r="O119" s="5" t="n">
        <v>-207431</v>
      </c>
    </row>
    <row r="120" spans="1:15">
      <c r="A120" s="3" t="s">
        <v>194</v>
      </c>
    </row>
    <row r="121" spans="1:15">
      <c r="A121" s="4" t="s">
        <v>195</v>
      </c>
      <c r="M121" s="5" t="n">
        <v>624620</v>
      </c>
      <c r="N121" s="5" t="n">
        <v>33401</v>
      </c>
      <c r="O121" s="5" t="n">
        <v>36327</v>
      </c>
    </row>
    <row r="122" spans="1:15">
      <c r="A122" s="4" t="s">
        <v>196</v>
      </c>
      <c r="M122" s="5" t="n">
        <v>-671512</v>
      </c>
      <c r="N122" s="5" t="n">
        <v>-69917</v>
      </c>
      <c r="O122" s="5" t="n">
        <v>-60493</v>
      </c>
    </row>
    <row r="123" spans="1:15">
      <c r="A123" s="4" t="s">
        <v>197</v>
      </c>
      <c r="M123" s="5" t="n">
        <v>192898</v>
      </c>
      <c r="N123" s="5" t="n">
        <v>29495</v>
      </c>
      <c r="O123" s="5" t="n">
        <v>5276</v>
      </c>
    </row>
    <row r="124" spans="1:15">
      <c r="A124" s="4" t="s">
        <v>198</v>
      </c>
      <c r="M124" s="5" t="n">
        <v>-159974</v>
      </c>
      <c r="N124" s="5" t="n">
        <v>-34935</v>
      </c>
      <c r="O124" s="5" t="n">
        <v>-10028</v>
      </c>
    </row>
    <row r="125" spans="1:15">
      <c r="A125" s="4" t="s">
        <v>199</v>
      </c>
      <c r="M125" s="5" t="n">
        <v>-98</v>
      </c>
      <c r="N125" s="5" t="n">
        <v>-714</v>
      </c>
      <c r="O125" s="5" t="n">
        <v>1071</v>
      </c>
    </row>
    <row r="126" spans="1:15">
      <c r="A126" s="4" t="s">
        <v>200</v>
      </c>
      <c r="M126" s="5" t="n">
        <v>-8844</v>
      </c>
      <c r="N126" s="5" t="n">
        <v>0</v>
      </c>
      <c r="O126" s="5" t="n">
        <v>0</v>
      </c>
    </row>
    <row r="127" spans="1:15">
      <c r="A127" s="4" t="s">
        <v>153</v>
      </c>
      <c r="M127" s="5" t="n">
        <v>0</v>
      </c>
      <c r="N127" s="5" t="n">
        <v>0</v>
      </c>
      <c r="O127" s="5" t="n">
        <v>0</v>
      </c>
    </row>
    <row r="128" spans="1:15">
      <c r="A128" s="4" t="s">
        <v>201</v>
      </c>
      <c r="O128" s="5" t="n">
        <v>0</v>
      </c>
    </row>
    <row r="129" spans="1:15">
      <c r="A129" s="4" t="s">
        <v>1412</v>
      </c>
      <c r="M129" s="5" t="n">
        <v>198880</v>
      </c>
      <c r="N129" s="5" t="n">
        <v>14945</v>
      </c>
      <c r="O129" s="5" t="n">
        <v>12754</v>
      </c>
    </row>
    <row r="130" spans="1:15">
      <c r="A130" s="4" t="s">
        <v>202</v>
      </c>
      <c r="M130" s="5" t="n">
        <v>-5</v>
      </c>
      <c r="N130" s="5" t="n">
        <v>-15</v>
      </c>
      <c r="O130" s="5" t="n">
        <v>-125</v>
      </c>
    </row>
    <row r="131" spans="1:15">
      <c r="A131" s="4" t="s">
        <v>204</v>
      </c>
      <c r="M131" s="5" t="n">
        <v>-10257</v>
      </c>
      <c r="N131" s="5" t="n">
        <v>-5281</v>
      </c>
      <c r="O131" s="5" t="n">
        <v>-1552</v>
      </c>
    </row>
    <row r="132" spans="1:15">
      <c r="A132" s="4" t="s">
        <v>203</v>
      </c>
      <c r="N132" s="5" t="n">
        <v>-17451</v>
      </c>
      <c r="O132" s="5" t="n">
        <v>0</v>
      </c>
    </row>
    <row r="133" spans="1:15">
      <c r="A133" s="4" t="s">
        <v>205</v>
      </c>
      <c r="M133" s="5" t="n">
        <v>165708</v>
      </c>
      <c r="N133" s="5" t="n">
        <v>-50472</v>
      </c>
      <c r="O133" s="5" t="n">
        <v>-16770</v>
      </c>
    </row>
    <row r="134" spans="1:15">
      <c r="A134" s="4" t="s">
        <v>206</v>
      </c>
      <c r="M134" s="5" t="n">
        <v>-8165</v>
      </c>
      <c r="N134" s="5" t="n">
        <v>20528</v>
      </c>
      <c r="O134" s="5" t="n">
        <v>-6297</v>
      </c>
    </row>
    <row r="135" spans="1:15">
      <c r="A135" s="4" t="s">
        <v>207</v>
      </c>
      <c r="M135" s="5" t="n">
        <v>4143</v>
      </c>
      <c r="N135" s="5" t="n">
        <v>-5434</v>
      </c>
      <c r="O135" s="5" t="n">
        <v>-42147</v>
      </c>
    </row>
    <row r="136" spans="1:15">
      <c r="A136" s="4" t="s">
        <v>208</v>
      </c>
      <c r="H136" s="5" t="n">
        <v>102096</v>
      </c>
      <c r="L136" s="5" t="n">
        <v>149677</v>
      </c>
      <c r="M136" s="5" t="n">
        <v>102096</v>
      </c>
      <c r="N136" s="5" t="n">
        <v>107530</v>
      </c>
      <c r="O136" s="5" t="n">
        <v>149677</v>
      </c>
    </row>
    <row r="137" spans="1:15">
      <c r="A137" s="4" t="s">
        <v>209</v>
      </c>
      <c r="E137" s="5" t="n">
        <v>106239</v>
      </c>
      <c r="I137" s="5" t="n">
        <v>107530</v>
      </c>
      <c r="M137" s="5" t="n">
        <v>106239</v>
      </c>
      <c r="N137" s="5" t="n">
        <v>102096</v>
      </c>
      <c r="O137" s="5" t="n">
        <v>107530</v>
      </c>
    </row>
    <row r="138" spans="1:15">
      <c r="A138" s="4" t="s">
        <v>1392</v>
      </c>
    </row>
    <row r="139" spans="1:15">
      <c r="A139" s="3" t="s">
        <v>184</v>
      </c>
    </row>
    <row r="140" spans="1:15">
      <c r="A140" s="4" t="s">
        <v>189</v>
      </c>
      <c r="M140" s="5" t="n">
        <v>0</v>
      </c>
    </row>
    <row r="141" spans="1:15">
      <c r="A141" s="4" t="s">
        <v>1392</v>
      </c>
    </row>
    <row r="142" spans="1:15">
      <c r="A142" s="4" t="s">
        <v>108</v>
      </c>
      <c r="M142" s="5" t="n">
        <v>-270943</v>
      </c>
      <c r="N142" s="5" t="n">
        <v>-438580</v>
      </c>
      <c r="O142" s="5" t="n">
        <v>-223347</v>
      </c>
    </row>
    <row r="143" spans="1:15">
      <c r="A143" s="3" t="s">
        <v>166</v>
      </c>
    </row>
    <row r="144" spans="1:15">
      <c r="A144" s="4" t="s">
        <v>1394</v>
      </c>
      <c r="M144" s="5" t="n">
        <v>270943</v>
      </c>
      <c r="N144" s="5" t="n">
        <v>438580</v>
      </c>
      <c r="O144" s="5" t="n">
        <v>223347</v>
      </c>
    </row>
    <row r="145" spans="1:15">
      <c r="A145" s="4" t="s">
        <v>1410</v>
      </c>
      <c r="M145" s="5" t="n">
        <v>0</v>
      </c>
      <c r="N145" s="5" t="n">
        <v>0</v>
      </c>
      <c r="O145" s="5" t="n">
        <v>0</v>
      </c>
    </row>
    <row r="146" spans="1:15">
      <c r="A146" s="4" t="s">
        <v>183</v>
      </c>
      <c r="M146" s="5" t="n">
        <v>0</v>
      </c>
      <c r="N146" s="5" t="n">
        <v>0</v>
      </c>
      <c r="O146" s="5" t="n">
        <v>0</v>
      </c>
    </row>
    <row r="147" spans="1:15">
      <c r="A147" s="3" t="s">
        <v>184</v>
      </c>
    </row>
    <row r="148" spans="1:15">
      <c r="A148" s="4" t="s">
        <v>185</v>
      </c>
      <c r="M148" s="5" t="n">
        <v>0</v>
      </c>
      <c r="N148" s="5" t="n">
        <v>0</v>
      </c>
      <c r="O148" s="5" t="n">
        <v>0</v>
      </c>
    </row>
    <row r="149" spans="1:15">
      <c r="A149" s="4" t="s">
        <v>187</v>
      </c>
      <c r="M149" s="5" t="n">
        <v>0</v>
      </c>
      <c r="N149" s="5" t="n">
        <v>0</v>
      </c>
      <c r="O149" s="5" t="n">
        <v>0</v>
      </c>
    </row>
    <row r="150" spans="1:15">
      <c r="A150" s="4" t="s">
        <v>188</v>
      </c>
      <c r="M150" s="5" t="n">
        <v>198880</v>
      </c>
      <c r="N150" s="5" t="n">
        <v>14945</v>
      </c>
      <c r="O150" s="5" t="n">
        <v>12754</v>
      </c>
    </row>
    <row r="151" spans="1:15">
      <c r="A151" s="4" t="s">
        <v>1411</v>
      </c>
      <c r="M151" s="5" t="n">
        <v>0</v>
      </c>
      <c r="N151" s="5" t="n">
        <v>0</v>
      </c>
      <c r="O151" s="5" t="n">
        <v>0</v>
      </c>
    </row>
    <row r="152" spans="1:15">
      <c r="A152" s="4" t="s">
        <v>190</v>
      </c>
      <c r="M152" s="5" t="n">
        <v>0</v>
      </c>
      <c r="N152" s="5" t="n">
        <v>0</v>
      </c>
      <c r="O152" s="5" t="n">
        <v>0</v>
      </c>
    </row>
    <row r="153" spans="1:15">
      <c r="A153" s="4" t="s">
        <v>191</v>
      </c>
      <c r="M153" s="5" t="n">
        <v>0</v>
      </c>
      <c r="N153" s="5" t="n">
        <v>0</v>
      </c>
      <c r="O153" s="5" t="n">
        <v>0</v>
      </c>
    </row>
    <row r="154" spans="1:15">
      <c r="A154" s="4" t="s">
        <v>192</v>
      </c>
      <c r="M154" s="5" t="n">
        <v>0</v>
      </c>
      <c r="N154" s="5" t="n">
        <v>0</v>
      </c>
      <c r="O154" s="5" t="n">
        <v>0</v>
      </c>
    </row>
    <row r="155" spans="1:15">
      <c r="A155" s="4" t="s">
        <v>193</v>
      </c>
      <c r="M155" s="5" t="n">
        <v>198880</v>
      </c>
      <c r="N155" s="5" t="n">
        <v>14945</v>
      </c>
      <c r="O155" s="5" t="n">
        <v>12754</v>
      </c>
    </row>
    <row r="156" spans="1:15">
      <c r="A156" s="3" t="s">
        <v>194</v>
      </c>
    </row>
    <row r="157" spans="1:15">
      <c r="A157" s="4" t="s">
        <v>195</v>
      </c>
      <c r="M157" s="5" t="n">
        <v>0</v>
      </c>
      <c r="N157" s="5" t="n">
        <v>0</v>
      </c>
      <c r="O157" s="5" t="n">
        <v>0</v>
      </c>
    </row>
    <row r="158" spans="1:15">
      <c r="A158" s="4" t="s">
        <v>196</v>
      </c>
      <c r="M158" s="5" t="n">
        <v>0</v>
      </c>
      <c r="N158" s="5" t="n">
        <v>0</v>
      </c>
      <c r="O158" s="5" t="n">
        <v>0</v>
      </c>
    </row>
    <row r="159" spans="1:15">
      <c r="A159" s="4" t="s">
        <v>197</v>
      </c>
      <c r="M159" s="5" t="n">
        <v>0</v>
      </c>
      <c r="N159" s="5" t="n">
        <v>0</v>
      </c>
      <c r="O159" s="5" t="n">
        <v>0</v>
      </c>
    </row>
    <row r="160" spans="1:15">
      <c r="A160" s="4" t="s">
        <v>198</v>
      </c>
      <c r="M160" s="5" t="n">
        <v>0</v>
      </c>
      <c r="N160" s="5" t="n">
        <v>0</v>
      </c>
      <c r="O160" s="5" t="n">
        <v>0</v>
      </c>
    </row>
    <row r="161" spans="1:15">
      <c r="A161" s="4" t="s">
        <v>199</v>
      </c>
      <c r="M161" s="5" t="n">
        <v>0</v>
      </c>
      <c r="N161" s="5" t="n">
        <v>0</v>
      </c>
      <c r="O161" s="5" t="n">
        <v>0</v>
      </c>
    </row>
    <row r="162" spans="1:15">
      <c r="A162" s="4" t="s">
        <v>200</v>
      </c>
      <c r="M162" s="5" t="n">
        <v>0</v>
      </c>
      <c r="N162" s="5" t="n">
        <v>0</v>
      </c>
      <c r="O162" s="5" t="n">
        <v>0</v>
      </c>
    </row>
    <row r="163" spans="1:15">
      <c r="A163" s="4" t="s">
        <v>153</v>
      </c>
      <c r="M163" s="5" t="n">
        <v>0</v>
      </c>
      <c r="N163" s="5" t="n">
        <v>0</v>
      </c>
      <c r="O163" s="5" t="n">
        <v>0</v>
      </c>
    </row>
    <row r="164" spans="1:15">
      <c r="A164" s="4" t="s">
        <v>201</v>
      </c>
      <c r="O164" s="5" t="n">
        <v>0</v>
      </c>
    </row>
    <row r="165" spans="1:15">
      <c r="A165" s="4" t="s">
        <v>1412</v>
      </c>
      <c r="M165" s="5" t="n">
        <v>-198880</v>
      </c>
      <c r="N165" s="5" t="n">
        <v>-14945</v>
      </c>
      <c r="O165" s="5" t="n">
        <v>-12754</v>
      </c>
    </row>
    <row r="166" spans="1:15">
      <c r="A166" s="4" t="s">
        <v>202</v>
      </c>
      <c r="M166" s="5" t="n">
        <v>0</v>
      </c>
      <c r="N166" s="5" t="n">
        <v>0</v>
      </c>
      <c r="O166" s="5" t="n">
        <v>0</v>
      </c>
    </row>
    <row r="167" spans="1:15">
      <c r="A167" s="4" t="s">
        <v>204</v>
      </c>
      <c r="M167" s="5" t="n">
        <v>0</v>
      </c>
      <c r="N167" s="5" t="n">
        <v>0</v>
      </c>
      <c r="O167" s="5" t="n">
        <v>0</v>
      </c>
    </row>
    <row r="168" spans="1:15">
      <c r="A168" s="4" t="s">
        <v>203</v>
      </c>
      <c r="N168" s="5" t="n">
        <v>0</v>
      </c>
      <c r="O168" s="5" t="n">
        <v>0</v>
      </c>
    </row>
    <row r="169" spans="1:15">
      <c r="A169" s="4" t="s">
        <v>205</v>
      </c>
      <c r="M169" s="5" t="n">
        <v>-198880</v>
      </c>
      <c r="N169" s="5" t="n">
        <v>-14945</v>
      </c>
      <c r="O169" s="5" t="n">
        <v>-12754</v>
      </c>
    </row>
    <row r="170" spans="1:15">
      <c r="A170" s="4" t="s">
        <v>206</v>
      </c>
      <c r="M170" s="5" t="n">
        <v>0</v>
      </c>
      <c r="N170" s="5" t="n">
        <v>0</v>
      </c>
      <c r="O170" s="5" t="n">
        <v>0</v>
      </c>
    </row>
    <row r="171" spans="1:15">
      <c r="A171" s="4" t="s">
        <v>207</v>
      </c>
      <c r="M171" s="5" t="n">
        <v>0</v>
      </c>
      <c r="N171" s="5" t="n">
        <v>0</v>
      </c>
      <c r="O171" s="5" t="n">
        <v>0</v>
      </c>
    </row>
    <row r="172" spans="1:15">
      <c r="A172" s="4" t="s">
        <v>208</v>
      </c>
      <c r="H172" s="6" t="n">
        <v>0</v>
      </c>
      <c r="L172" s="6" t="n">
        <v>0</v>
      </c>
      <c r="M172" s="5" t="n">
        <v>0</v>
      </c>
      <c r="N172" s="5" t="n">
        <v>0</v>
      </c>
      <c r="O172" s="5" t="n">
        <v>0</v>
      </c>
    </row>
    <row r="173" spans="1:15">
      <c r="A173" s="4" t="s">
        <v>209</v>
      </c>
      <c r="E173" s="6" t="n">
        <v>0</v>
      </c>
      <c r="I173" s="6" t="n">
        <v>0</v>
      </c>
      <c r="M173" s="6" t="n">
        <v>0</v>
      </c>
      <c r="N173" s="6" t="n">
        <v>0</v>
      </c>
      <c r="O173" s="6" t="n">
        <v>0</v>
      </c>
    </row>
    <row r="174" spans="1:15"/>
    <row r="175" spans="1:15">
      <c r="A175" s="4" t="s">
        <v>186</v>
      </c>
      <c r="B175" s="4" t="s">
        <v>218</v>
      </c>
    </row>
  </sheetData>
  <mergeCells count="6">
    <mergeCell ref="A1:B2"/>
    <mergeCell ref="C1:D1"/>
    <mergeCell ref="E1:L1"/>
    <mergeCell ref="M1:O1"/>
    <mergeCell ref="A174:N174"/>
    <mergeCell ref="B175:N17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7262</v>
      </c>
      <c r="C3" s="6" t="n">
        <v>106774</v>
      </c>
    </row>
    <row r="4" spans="1:3">
      <c r="A4" s="4" t="s">
        <v>36</v>
      </c>
      <c r="B4" s="5" t="n">
        <v>107</v>
      </c>
      <c r="C4" s="5" t="n">
        <v>142</v>
      </c>
    </row>
    <row r="5" spans="1:3">
      <c r="A5" s="4" t="s">
        <v>37</v>
      </c>
      <c r="B5" s="5" t="n">
        <v>385737</v>
      </c>
      <c r="C5" s="5" t="n">
        <v>391847</v>
      </c>
    </row>
    <row r="6" spans="1:3">
      <c r="A6" s="4" t="s">
        <v>38</v>
      </c>
      <c r="B6" s="5" t="n">
        <v>341028</v>
      </c>
      <c r="C6" s="5" t="n">
        <v>358183</v>
      </c>
    </row>
    <row r="7" spans="1:3">
      <c r="A7" s="4" t="s">
        <v>39</v>
      </c>
      <c r="B7" s="5" t="n">
        <v>35247</v>
      </c>
      <c r="C7" s="5" t="n">
        <v>38326</v>
      </c>
    </row>
    <row r="8" spans="1:3">
      <c r="A8" s="4" t="s">
        <v>40</v>
      </c>
      <c r="B8" s="5" t="n">
        <v>6462</v>
      </c>
      <c r="C8" s="5" t="n">
        <v>4509</v>
      </c>
    </row>
    <row r="9" spans="1:3">
      <c r="A9" s="4" t="s">
        <v>41</v>
      </c>
      <c r="B9" s="5" t="n">
        <v>22099</v>
      </c>
      <c r="C9" s="5" t="n">
        <v>56664</v>
      </c>
    </row>
    <row r="10" spans="1:3">
      <c r="A10" s="4" t="s">
        <v>42</v>
      </c>
      <c r="B10" s="5" t="n">
        <v>897942</v>
      </c>
      <c r="C10" s="5" t="n">
        <v>956445</v>
      </c>
    </row>
    <row r="11" spans="1:3">
      <c r="A11" s="4" t="s">
        <v>43</v>
      </c>
      <c r="B11" s="5" t="n">
        <v>1687858</v>
      </c>
      <c r="C11" s="5" t="n">
        <v>1645822</v>
      </c>
    </row>
    <row r="12" spans="1:3">
      <c r="A12" s="4" t="s">
        <v>44</v>
      </c>
      <c r="B12" s="5" t="n">
        <v>595862</v>
      </c>
      <c r="C12" s="5" t="n">
        <v>676500</v>
      </c>
    </row>
    <row r="13" spans="1:3">
      <c r="A13" s="4" t="s">
        <v>45</v>
      </c>
      <c r="B13" s="5" t="n">
        <v>1229159</v>
      </c>
      <c r="C13" s="5" t="n">
        <v>1301093</v>
      </c>
    </row>
    <row r="14" spans="1:3">
      <c r="A14" s="4" t="s">
        <v>46</v>
      </c>
      <c r="B14" s="5" t="n">
        <v>410177</v>
      </c>
      <c r="C14" s="5" t="n">
        <v>302038</v>
      </c>
    </row>
    <row r="15" spans="1:3">
      <c r="A15" s="4" t="s">
        <v>47</v>
      </c>
      <c r="B15" s="5" t="n">
        <v>53375</v>
      </c>
      <c r="C15" s="5" t="n">
        <v>62284</v>
      </c>
    </row>
    <row r="16" spans="1:3">
      <c r="A16" s="4" t="s">
        <v>48</v>
      </c>
      <c r="B16" s="5" t="n">
        <v>14981</v>
      </c>
      <c r="C16" s="5" t="n">
        <v>14043</v>
      </c>
    </row>
    <row r="17" spans="1:3">
      <c r="A17" s="4" t="s">
        <v>49</v>
      </c>
      <c r="B17" s="5" t="n">
        <v>4889354</v>
      </c>
      <c r="C17" s="5" t="n">
        <v>4958225</v>
      </c>
    </row>
    <row r="18" spans="1:3">
      <c r="A18" s="3" t="s">
        <v>50</v>
      </c>
    </row>
    <row r="19" spans="1:3">
      <c r="A19" s="4" t="s">
        <v>51</v>
      </c>
      <c r="B19" s="5" t="n">
        <v>7492</v>
      </c>
      <c r="C19" s="5" t="n">
        <v>16143</v>
      </c>
    </row>
    <row r="20" spans="1:3">
      <c r="A20" s="4" t="s">
        <v>52</v>
      </c>
      <c r="B20" s="5" t="n">
        <v>219479</v>
      </c>
      <c r="C20" s="5" t="n">
        <v>217417</v>
      </c>
    </row>
    <row r="21" spans="1:3">
      <c r="A21" s="4" t="s">
        <v>53</v>
      </c>
      <c r="B21" s="5" t="n">
        <v>4043</v>
      </c>
      <c r="C21" s="5" t="n">
        <v>12300</v>
      </c>
    </row>
    <row r="22" spans="1:3">
      <c r="A22" s="4" t="s">
        <v>54</v>
      </c>
      <c r="B22" s="5" t="n">
        <v>309484</v>
      </c>
      <c r="C22" s="5" t="n">
        <v>313623</v>
      </c>
    </row>
    <row r="23" spans="1:3">
      <c r="A23" s="4" t="s">
        <v>55</v>
      </c>
      <c r="B23" s="5" t="n">
        <v>540498</v>
      </c>
      <c r="C23" s="5" t="n">
        <v>559483</v>
      </c>
    </row>
    <row r="24" spans="1:3">
      <c r="A24" s="4" t="s">
        <v>56</v>
      </c>
      <c r="B24" s="5" t="n">
        <v>1666940</v>
      </c>
      <c r="C24" s="5" t="n">
        <v>1698050</v>
      </c>
    </row>
    <row r="25" spans="1:3">
      <c r="A25" s="4" t="s">
        <v>57</v>
      </c>
      <c r="B25" s="5" t="n">
        <v>115032</v>
      </c>
      <c r="C25" s="5" t="n">
        <v>106287</v>
      </c>
    </row>
    <row r="26" spans="1:3">
      <c r="A26" s="4" t="s">
        <v>48</v>
      </c>
      <c r="B26" s="5" t="n">
        <v>231063</v>
      </c>
      <c r="C26" s="5" t="n">
        <v>266708</v>
      </c>
    </row>
    <row r="27" spans="1:3">
      <c r="A27" s="4" t="s">
        <v>58</v>
      </c>
      <c r="B27" s="5" t="n">
        <v>2553533</v>
      </c>
      <c r="C27" s="5" t="n">
        <v>2630528</v>
      </c>
    </row>
    <row r="28" spans="1:3">
      <c r="A28" s="4" t="s">
        <v>59</v>
      </c>
      <c r="B28" s="4" t="s">
        <v>60</v>
      </c>
      <c r="C28" s="4" t="s">
        <v>60</v>
      </c>
    </row>
    <row r="29" spans="1:3">
      <c r="A29" s="3" t="s">
        <v>61</v>
      </c>
    </row>
    <row r="30" spans="1:3">
      <c r="A30" s="4" t="s">
        <v>62</v>
      </c>
      <c r="B30" s="5" t="n">
        <v>1681</v>
      </c>
      <c r="C30" s="5" t="n">
        <v>1679</v>
      </c>
    </row>
    <row r="31" spans="1:3">
      <c r="A31" s="4" t="s">
        <v>63</v>
      </c>
      <c r="B31" s="5" t="n">
        <v>1536157</v>
      </c>
      <c r="C31" s="5" t="n">
        <v>1515614</v>
      </c>
    </row>
    <row r="32" spans="1:3">
      <c r="A32" s="4" t="s">
        <v>64</v>
      </c>
      <c r="B32" s="5" t="n">
        <v>-47756</v>
      </c>
      <c r="C32" s="5" t="n">
        <v>-44063</v>
      </c>
    </row>
    <row r="33" spans="1:3">
      <c r="A33" s="4" t="s">
        <v>65</v>
      </c>
      <c r="B33" s="5" t="n">
        <v>-304539</v>
      </c>
      <c r="C33" s="5" t="n">
        <v>-209524</v>
      </c>
    </row>
    <row r="34" spans="1:3">
      <c r="A34" s="4" t="s">
        <v>66</v>
      </c>
      <c r="B34" s="5" t="n">
        <v>1087505</v>
      </c>
      <c r="C34" s="5" t="n">
        <v>981227</v>
      </c>
    </row>
    <row r="35" spans="1:3">
      <c r="A35" s="4" t="s">
        <v>67</v>
      </c>
      <c r="B35" s="5" t="n">
        <v>2273048</v>
      </c>
      <c r="C35" s="5" t="n">
        <v>2244933</v>
      </c>
    </row>
    <row r="36" spans="1:3">
      <c r="A36" s="4" t="s">
        <v>68</v>
      </c>
      <c r="B36" s="5" t="n">
        <v>62773</v>
      </c>
      <c r="C36" s="5" t="n">
        <v>82764</v>
      </c>
    </row>
    <row r="37" spans="1:3">
      <c r="A37" s="4" t="s">
        <v>69</v>
      </c>
      <c r="B37" s="5" t="n">
        <v>2335821</v>
      </c>
      <c r="C37" s="5" t="n">
        <v>2327697</v>
      </c>
    </row>
    <row r="38" spans="1:3">
      <c r="A38" s="4" t="s">
        <v>70</v>
      </c>
      <c r="B38" s="6" t="n">
        <v>4889354</v>
      </c>
      <c r="C38" s="6" t="n">
        <v>4958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3</v>
      </c>
    </row>
    <row r="2" spans="1:3">
      <c r="A2" s="3" t="s">
        <v>72</v>
      </c>
    </row>
    <row r="3" spans="1:3">
      <c r="A3" s="4" t="s">
        <v>73</v>
      </c>
      <c r="B3" s="6" t="n">
        <v>7830</v>
      </c>
      <c r="C3" s="6" t="n">
        <v>8045</v>
      </c>
    </row>
    <row r="4" spans="1:3">
      <c r="A4" s="4" t="s">
        <v>74</v>
      </c>
      <c r="B4" s="6" t="n">
        <v>423575</v>
      </c>
      <c r="C4" s="6" t="n">
        <v>383836</v>
      </c>
    </row>
    <row r="5" spans="1:3">
      <c r="A5" s="3" t="s">
        <v>61</v>
      </c>
    </row>
    <row r="6" spans="1:3">
      <c r="A6" s="4" t="s">
        <v>75</v>
      </c>
      <c r="B6" s="7" t="n">
        <v>0.01</v>
      </c>
      <c r="C6" s="7" t="n">
        <v>0.01</v>
      </c>
    </row>
    <row r="7" spans="1:3">
      <c r="A7" s="4" t="s">
        <v>76</v>
      </c>
      <c r="B7" s="5" t="n">
        <v>250000000</v>
      </c>
      <c r="C7" s="5" t="n">
        <v>250000000</v>
      </c>
    </row>
    <row r="8" spans="1:3">
      <c r="A8" s="4" t="s">
        <v>77</v>
      </c>
      <c r="B8" s="5" t="n">
        <v>168098177</v>
      </c>
      <c r="C8" s="5" t="n">
        <v>167892500</v>
      </c>
    </row>
    <row r="9" spans="1:3">
      <c r="A9" s="4" t="s">
        <v>78</v>
      </c>
      <c r="B9" s="5" t="n">
        <v>3437579</v>
      </c>
      <c r="C9" s="5" t="n">
        <v>3239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row r="6" spans="1:2">
      <c r="A6" s="4" t="s">
        <v>323</v>
      </c>
      <c r="B6" s="4" t="s">
        <v>324</v>
      </c>
    </row>
    <row r="7" spans="1:2">
      <c r="A7" s="4" t="s">
        <v>325</v>
      </c>
      <c r="B7" s="4" t="s">
        <v>326</v>
      </c>
    </row>
    <row r="8" spans="1:2">
      <c r="A8" s="4" t="s">
        <v>38</v>
      </c>
      <c r="B8" s="4" t="s">
        <v>327</v>
      </c>
    </row>
    <row r="9" spans="1:2">
      <c r="A9" s="4" t="s">
        <v>328</v>
      </c>
      <c r="B9" s="4" t="s">
        <v>329</v>
      </c>
    </row>
    <row r="10" spans="1:2">
      <c r="A10" s="4" t="s">
        <v>330</v>
      </c>
      <c r="B10" s="4" t="s">
        <v>331</v>
      </c>
    </row>
    <row r="11" spans="1:2">
      <c r="A11" s="4" t="s">
        <v>45</v>
      </c>
      <c r="B11" s="4" t="s">
        <v>332</v>
      </c>
    </row>
    <row r="12" spans="1:2">
      <c r="A12" s="4" t="s">
        <v>333</v>
      </c>
      <c r="B12" s="4" t="s">
        <v>334</v>
      </c>
    </row>
    <row r="13" spans="1:2">
      <c r="A13" s="4" t="s">
        <v>260</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2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v>
      </c>
    </row>
    <row r="3" spans="1:2">
      <c r="A3" s="3" t="s">
        <v>224</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0</v>
      </c>
      <c r="B1" s="2" t="s">
        <v>1</v>
      </c>
    </row>
    <row r="2" spans="1:2">
      <c r="B2" s="2" t="s">
        <v>2</v>
      </c>
    </row>
    <row r="3" spans="1:2">
      <c r="A3" s="3" t="s">
        <v>231</v>
      </c>
    </row>
    <row r="4" spans="1:2">
      <c r="A4" s="4" t="s">
        <v>232</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35</v>
      </c>
    </row>
    <row r="4" spans="1:2">
      <c r="A4" s="4" t="s">
        <v>234</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9</v>
      </c>
      <c r="B1" s="2" t="s">
        <v>80</v>
      </c>
      <c r="C1" s="2" t="s">
        <v>81</v>
      </c>
      <c r="K1" s="2" t="s">
        <v>1</v>
      </c>
    </row>
    <row r="2" spans="1:13">
      <c r="B2" s="2" t="s">
        <v>82</v>
      </c>
      <c r="C2" s="2" t="s">
        <v>2</v>
      </c>
      <c r="D2" s="2" t="s">
        <v>83</v>
      </c>
      <c r="E2" s="2" t="s">
        <v>4</v>
      </c>
      <c r="F2" s="2" t="s">
        <v>84</v>
      </c>
      <c r="G2" s="2" t="s">
        <v>85</v>
      </c>
      <c r="H2" s="2" t="s">
        <v>86</v>
      </c>
      <c r="I2" s="2" t="s">
        <v>87</v>
      </c>
      <c r="J2" s="2" t="s">
        <v>88</v>
      </c>
      <c r="K2" s="2" t="s">
        <v>2</v>
      </c>
      <c r="L2" s="2" t="s">
        <v>33</v>
      </c>
      <c r="M2" s="2" t="s">
        <v>85</v>
      </c>
    </row>
    <row r="3" spans="1:13">
      <c r="A3" s="4" t="s">
        <v>89</v>
      </c>
      <c r="C3" s="6" t="n">
        <v>853130</v>
      </c>
      <c r="D3" s="6" t="n">
        <v>812576</v>
      </c>
      <c r="E3" s="6" t="n">
        <v>846646</v>
      </c>
      <c r="F3" s="6" t="n">
        <v>875374</v>
      </c>
      <c r="G3" s="6" t="n">
        <v>952549</v>
      </c>
      <c r="H3" s="6" t="n">
        <v>936262</v>
      </c>
      <c r="I3" s="6" t="n">
        <v>894930</v>
      </c>
      <c r="J3" s="6" t="n">
        <v>878510</v>
      </c>
      <c r="K3" s="6" t="n">
        <v>3387726</v>
      </c>
      <c r="L3" s="6" t="n">
        <v>3662251</v>
      </c>
      <c r="M3" s="6" t="n">
        <v>3391928</v>
      </c>
    </row>
    <row r="4" spans="1:13">
      <c r="A4" s="3" t="s">
        <v>90</v>
      </c>
    </row>
    <row r="5" spans="1:13">
      <c r="A5" s="4" t="s">
        <v>91</v>
      </c>
      <c r="K5" s="5" t="n">
        <v>2647083</v>
      </c>
      <c r="L5" s="5" t="n">
        <v>2875443</v>
      </c>
      <c r="M5" s="5" t="n">
        <v>2635333</v>
      </c>
    </row>
    <row r="6" spans="1:13">
      <c r="A6" s="4" t="s">
        <v>92</v>
      </c>
      <c r="K6" s="5" t="n">
        <v>309264</v>
      </c>
      <c r="L6" s="5" t="n">
        <v>343502</v>
      </c>
      <c r="M6" s="5" t="n">
        <v>311552</v>
      </c>
    </row>
    <row r="7" spans="1:13">
      <c r="A7" s="4" t="s">
        <v>93</v>
      </c>
      <c r="K7" s="5" t="n">
        <v>14965</v>
      </c>
      <c r="L7" s="5" t="n">
        <v>0</v>
      </c>
      <c r="M7" s="5" t="n">
        <v>0</v>
      </c>
    </row>
    <row r="8" spans="1:13">
      <c r="A8" s="4" t="s">
        <v>94</v>
      </c>
      <c r="K8" s="5" t="n">
        <v>321192</v>
      </c>
      <c r="L8" s="5" t="n">
        <v>302100</v>
      </c>
      <c r="M8" s="5" t="n">
        <v>289908</v>
      </c>
    </row>
    <row r="9" spans="1:13">
      <c r="A9" s="4" t="s">
        <v>95</v>
      </c>
      <c r="K9" s="5" t="n">
        <v>0</v>
      </c>
      <c r="L9" s="5" t="n">
        <v>0</v>
      </c>
      <c r="M9" s="5" t="n">
        <v>401</v>
      </c>
    </row>
    <row r="10" spans="1:13">
      <c r="A10" s="4" t="s">
        <v>96</v>
      </c>
      <c r="K10" s="5" t="n">
        <v>3292504</v>
      </c>
      <c r="L10" s="5" t="n">
        <v>3521045</v>
      </c>
      <c r="M10" s="5" t="n">
        <v>3237194</v>
      </c>
    </row>
    <row r="11" spans="1:13">
      <c r="A11" s="4" t="s">
        <v>97</v>
      </c>
      <c r="C11" s="5" t="n">
        <v>23614</v>
      </c>
      <c r="D11" s="5" t="n">
        <v>18186</v>
      </c>
      <c r="E11" s="5" t="n">
        <v>21668</v>
      </c>
      <c r="F11" s="5" t="n">
        <v>31754</v>
      </c>
      <c r="G11" s="5" t="n">
        <v>36139</v>
      </c>
      <c r="H11" s="5" t="n">
        <v>34396</v>
      </c>
      <c r="I11" s="5" t="n">
        <v>38164</v>
      </c>
      <c r="J11" s="5" t="n">
        <v>32507</v>
      </c>
      <c r="K11" s="5" t="n">
        <v>95222</v>
      </c>
      <c r="L11" s="5" t="n">
        <v>141206</v>
      </c>
      <c r="M11" s="5" t="n">
        <v>154734</v>
      </c>
    </row>
    <row r="12" spans="1:13">
      <c r="A12" s="3" t="s">
        <v>98</v>
      </c>
    </row>
    <row r="13" spans="1:13">
      <c r="A13" s="4" t="s">
        <v>99</v>
      </c>
      <c r="K13" s="5" t="n">
        <v>-86429</v>
      </c>
      <c r="L13" s="5" t="n">
        <v>-88926</v>
      </c>
      <c r="M13" s="5" t="n">
        <v>-94187</v>
      </c>
    </row>
    <row r="14" spans="1:13">
      <c r="A14" s="4" t="s">
        <v>100</v>
      </c>
      <c r="K14" s="5" t="n">
        <v>-23509</v>
      </c>
      <c r="L14" s="5" t="n">
        <v>0</v>
      </c>
      <c r="M14" s="5" t="n">
        <v>0</v>
      </c>
    </row>
    <row r="15" spans="1:13">
      <c r="A15" s="4" t="s">
        <v>101</v>
      </c>
      <c r="K15" s="5" t="n">
        <v>-6431</v>
      </c>
      <c r="L15" s="5" t="n">
        <v>-6898</v>
      </c>
      <c r="M15" s="5" t="n">
        <v>-1854</v>
      </c>
    </row>
    <row r="16" spans="1:13">
      <c r="A16" s="4" t="s">
        <v>102</v>
      </c>
      <c r="B16" s="6" t="n">
        <v>15600</v>
      </c>
      <c r="K16" s="5" t="n">
        <v>-12545</v>
      </c>
      <c r="L16" s="5" t="n">
        <v>-885</v>
      </c>
      <c r="M16" s="5" t="n">
        <v>0</v>
      </c>
    </row>
    <row r="17" spans="1:13">
      <c r="A17" s="4" t="s">
        <v>103</v>
      </c>
      <c r="K17" s="5" t="n">
        <v>-7562</v>
      </c>
      <c r="L17" s="5" t="n">
        <v>-8801</v>
      </c>
      <c r="M17" s="5" t="n">
        <v>-6533</v>
      </c>
    </row>
    <row r="18" spans="1:13">
      <c r="A18" s="4" t="s">
        <v>104</v>
      </c>
      <c r="K18" s="5" t="n">
        <v>-136476</v>
      </c>
      <c r="L18" s="5" t="n">
        <v>-105510</v>
      </c>
      <c r="M18" s="5" t="n">
        <v>-102574</v>
      </c>
    </row>
    <row r="19" spans="1:13">
      <c r="A19" s="4" t="s">
        <v>105</v>
      </c>
      <c r="K19" s="5" t="n">
        <v>159229</v>
      </c>
      <c r="L19" s="5" t="n">
        <v>28504</v>
      </c>
      <c r="M19" s="5" t="n">
        <v>70379</v>
      </c>
    </row>
    <row r="20" spans="1:13">
      <c r="A20" s="4" t="s">
        <v>106</v>
      </c>
      <c r="C20" s="5" t="n">
        <v>50183</v>
      </c>
      <c r="D20" s="5" t="n">
        <v>-6540</v>
      </c>
      <c r="E20" s="5" t="n">
        <v>-27455</v>
      </c>
      <c r="F20" s="5" t="n">
        <v>101787</v>
      </c>
      <c r="G20" s="5" t="n">
        <v>21934</v>
      </c>
      <c r="H20" s="5" t="n">
        <v>14980</v>
      </c>
      <c r="I20" s="5" t="n">
        <v>18070</v>
      </c>
      <c r="J20" s="5" t="n">
        <v>9216</v>
      </c>
      <c r="K20" s="5" t="n">
        <v>117975</v>
      </c>
      <c r="L20" s="5" t="n">
        <v>64200</v>
      </c>
      <c r="M20" s="5" t="n">
        <v>122539</v>
      </c>
    </row>
    <row r="21" spans="1:13">
      <c r="A21" s="4" t="s">
        <v>107</v>
      </c>
      <c r="K21" s="5" t="n">
        <v>12031</v>
      </c>
      <c r="L21" s="5" t="n">
        <v>-69154</v>
      </c>
      <c r="M21" s="5" t="n">
        <v>15315</v>
      </c>
    </row>
    <row r="22" spans="1:13">
      <c r="A22" s="4" t="s">
        <v>108</v>
      </c>
      <c r="C22" s="5" t="n">
        <v>42144</v>
      </c>
      <c r="D22" s="5" t="n">
        <v>-5137</v>
      </c>
      <c r="E22" s="5" t="n">
        <v>-29138</v>
      </c>
      <c r="F22" s="5" t="n">
        <v>98075</v>
      </c>
      <c r="G22" s="5" t="n">
        <v>106944</v>
      </c>
      <c r="H22" s="5" t="n">
        <v>8684</v>
      </c>
      <c r="I22" s="5" t="n">
        <v>10328</v>
      </c>
      <c r="J22" s="5" t="n">
        <v>7398</v>
      </c>
      <c r="K22" s="5" t="n">
        <v>105944</v>
      </c>
      <c r="L22" s="5" t="n">
        <v>133354</v>
      </c>
      <c r="M22" s="5" t="n">
        <v>107224</v>
      </c>
    </row>
    <row r="23" spans="1:13">
      <c r="A23" s="4" t="s">
        <v>109</v>
      </c>
      <c r="C23" s="5" t="n">
        <v>-1496</v>
      </c>
      <c r="D23" s="5" t="n">
        <v>-900</v>
      </c>
      <c r="E23" s="5" t="n">
        <v>-1282</v>
      </c>
      <c r="F23" s="5" t="n">
        <v>-770</v>
      </c>
      <c r="G23" s="5" t="n">
        <v>-1215</v>
      </c>
      <c r="H23" s="5" t="n">
        <v>-923</v>
      </c>
      <c r="I23" s="5" t="n">
        <v>-1179</v>
      </c>
      <c r="J23" s="5" t="n">
        <v>-1569</v>
      </c>
      <c r="K23" s="5" t="n">
        <v>-4448</v>
      </c>
      <c r="L23" s="5" t="n">
        <v>-4886</v>
      </c>
      <c r="M23" s="5" t="n">
        <v>-4911</v>
      </c>
    </row>
    <row r="24" spans="1:13">
      <c r="A24" s="4" t="s">
        <v>110</v>
      </c>
      <c r="C24" s="6" t="n">
        <v>40648</v>
      </c>
      <c r="D24" s="6" t="n">
        <v>-6037</v>
      </c>
      <c r="E24" s="6" t="n">
        <v>-30420</v>
      </c>
      <c r="F24" s="6" t="n">
        <v>97305</v>
      </c>
      <c r="G24" s="6" t="n">
        <v>105729</v>
      </c>
      <c r="H24" s="6" t="n">
        <v>7761</v>
      </c>
      <c r="I24" s="6" t="n">
        <v>9149</v>
      </c>
      <c r="J24" s="6" t="n">
        <v>5829</v>
      </c>
      <c r="K24" s="6" t="n">
        <v>101496</v>
      </c>
      <c r="L24" s="6" t="n">
        <v>128468</v>
      </c>
      <c r="M24" s="6" t="n">
        <v>102313</v>
      </c>
    </row>
    <row r="25" spans="1:13">
      <c r="A25" s="3" t="s">
        <v>111</v>
      </c>
    </row>
    <row r="26" spans="1:13">
      <c r="A26" s="4" t="s">
        <v>112</v>
      </c>
      <c r="C26" s="7" t="n">
        <v>0.25</v>
      </c>
      <c r="D26" s="7" t="n">
        <v>-0.04</v>
      </c>
      <c r="E26" s="7" t="n">
        <v>-0.18</v>
      </c>
      <c r="F26" s="7" t="n">
        <v>0.59</v>
      </c>
      <c r="G26" s="7" t="n">
        <v>0.64</v>
      </c>
      <c r="H26" s="7" t="n">
        <v>0.05</v>
      </c>
      <c r="I26" s="7" t="n">
        <v>0.06</v>
      </c>
      <c r="J26" s="7" t="n">
        <v>0.04</v>
      </c>
      <c r="K26" s="7" t="n">
        <v>0.62</v>
      </c>
      <c r="L26" s="7" t="n">
        <v>0.78</v>
      </c>
      <c r="M26" s="7" t="n">
        <v>0.62</v>
      </c>
    </row>
    <row r="27" spans="1:13">
      <c r="A27" s="4" t="s">
        <v>113</v>
      </c>
      <c r="C27" s="7" t="n">
        <v>0.24</v>
      </c>
      <c r="D27" s="7" t="n">
        <v>-0.04</v>
      </c>
      <c r="E27" s="7" t="n">
        <v>-0.18</v>
      </c>
      <c r="F27" s="7" t="n">
        <v>0.58</v>
      </c>
      <c r="G27" s="7" t="n">
        <v>0.63</v>
      </c>
      <c r="H27" s="7" t="n">
        <v>0.05</v>
      </c>
      <c r="I27" s="7" t="n">
        <v>0.05</v>
      </c>
      <c r="J27" s="7" t="n">
        <v>0.04</v>
      </c>
      <c r="K27" s="7" t="n">
        <v>0.6</v>
      </c>
      <c r="L27" s="7" t="n">
        <v>0.77</v>
      </c>
      <c r="M27" s="7" t="n">
        <v>0.62</v>
      </c>
    </row>
  </sheetData>
  <mergeCells count="3">
    <mergeCell ref="A1:A2"/>
    <mergeCell ref="C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4</v>
      </c>
      <c r="B1" s="2" t="s">
        <v>1</v>
      </c>
    </row>
    <row r="2" spans="1:2">
      <c r="B2" s="2" t="s">
        <v>2</v>
      </c>
    </row>
    <row r="3" spans="1:2">
      <c r="A3" s="3" t="s">
        <v>239</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7</v>
      </c>
      <c r="B1" s="2" t="s">
        <v>1</v>
      </c>
    </row>
    <row r="2" spans="1:2">
      <c r="B2" s="2" t="s">
        <v>2</v>
      </c>
    </row>
    <row r="3" spans="1:2">
      <c r="A3" s="3" t="s">
        <v>242</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46</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2</v>
      </c>
    </row>
    <row r="3" spans="1:2">
      <c r="A3" s="3" t="s">
        <v>250</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5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1</v>
      </c>
      <c r="B1" s="2" t="s">
        <v>1</v>
      </c>
    </row>
    <row r="2" spans="1:2">
      <c r="B2" s="2" t="s">
        <v>2</v>
      </c>
    </row>
    <row r="3" spans="1:2">
      <c r="A3" s="3" t="s">
        <v>257</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v>
      </c>
    </row>
    <row r="3" spans="1:2">
      <c r="A3" s="3" t="s">
        <v>261</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5</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6</v>
      </c>
      <c r="B1" s="2" t="s">
        <v>1</v>
      </c>
    </row>
    <row r="2" spans="1:2">
      <c r="B2" s="2" t="s">
        <v>2</v>
      </c>
    </row>
    <row r="3" spans="1:2">
      <c r="A3" s="3" t="s">
        <v>269</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row r="13" spans="1:2">
      <c r="A13" s="4" t="s">
        <v>432</v>
      </c>
      <c r="B13" s="4" t="s">
        <v>433</v>
      </c>
    </row>
    <row r="14" spans="1:2">
      <c r="A14" s="4" t="s">
        <v>434</v>
      </c>
      <c r="B14"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v>
      </c>
      <c r="B1" s="2" t="s">
        <v>1</v>
      </c>
    </row>
    <row r="2" spans="1:4">
      <c r="B2" s="2" t="s">
        <v>2</v>
      </c>
      <c r="C2" s="2" t="s">
        <v>33</v>
      </c>
      <c r="D2" s="2" t="s">
        <v>85</v>
      </c>
    </row>
    <row r="3" spans="1:4">
      <c r="A3" s="4" t="s">
        <v>108</v>
      </c>
      <c r="B3" s="6" t="n">
        <v>105944</v>
      </c>
      <c r="C3" s="6" t="n">
        <v>133354</v>
      </c>
      <c r="D3" s="6" t="n">
        <v>107224</v>
      </c>
    </row>
    <row r="4" spans="1:4">
      <c r="A4" s="3" t="s">
        <v>115</v>
      </c>
    </row>
    <row r="5" spans="1:4">
      <c r="A5" s="4" t="s">
        <v>116</v>
      </c>
      <c r="B5" s="5" t="n">
        <v>-87474</v>
      </c>
      <c r="C5" s="5" t="n">
        <v>121810</v>
      </c>
      <c r="D5" s="5" t="n">
        <v>-5593</v>
      </c>
    </row>
    <row r="6" spans="1:4">
      <c r="A6" s="4" t="s">
        <v>117</v>
      </c>
      <c r="B6" s="5" t="n">
        <v>-2730</v>
      </c>
      <c r="C6" s="5" t="n">
        <v>5829</v>
      </c>
      <c r="D6" s="5" t="n">
        <v>-1016</v>
      </c>
    </row>
    <row r="7" spans="1:4">
      <c r="A7" s="4" t="s">
        <v>118</v>
      </c>
      <c r="B7" s="5" t="n">
        <v>-90787</v>
      </c>
      <c r="C7" s="5" t="n">
        <v>126543</v>
      </c>
      <c r="D7" s="5" t="n">
        <v>-5984</v>
      </c>
    </row>
    <row r="8" spans="1:4">
      <c r="A8" s="4" t="s">
        <v>119</v>
      </c>
      <c r="B8" s="5" t="n">
        <v>15157</v>
      </c>
      <c r="C8" s="5" t="n">
        <v>259897</v>
      </c>
      <c r="D8" s="5" t="n">
        <v>101240</v>
      </c>
    </row>
    <row r="9" spans="1:4">
      <c r="A9" s="4" t="s">
        <v>120</v>
      </c>
      <c r="B9" s="5" t="n">
        <v>3894</v>
      </c>
      <c r="C9" s="5" t="n">
        <v>947</v>
      </c>
      <c r="D9" s="5" t="n">
        <v>3015</v>
      </c>
    </row>
    <row r="10" spans="1:4">
      <c r="A10" s="4" t="s">
        <v>121</v>
      </c>
      <c r="B10" s="5" t="n">
        <v>11263</v>
      </c>
      <c r="C10" s="5" t="n">
        <v>258950</v>
      </c>
      <c r="D10" s="5" t="n">
        <v>98225</v>
      </c>
    </row>
    <row r="11" spans="1:4">
      <c r="A11" s="4" t="s">
        <v>122</v>
      </c>
    </row>
    <row r="12" spans="1:4">
      <c r="A12" s="3" t="s">
        <v>115</v>
      </c>
    </row>
    <row r="13" spans="1:4">
      <c r="A13" s="4" t="s">
        <v>123</v>
      </c>
      <c r="B13" s="5" t="n">
        <v>23</v>
      </c>
      <c r="C13" s="5" t="n">
        <v>-18</v>
      </c>
      <c r="D13" s="5" t="n">
        <v>0</v>
      </c>
    </row>
    <row r="14" spans="1:4">
      <c r="A14" s="4" t="s">
        <v>124</v>
      </c>
    </row>
    <row r="15" spans="1:4">
      <c r="A15" s="3" t="s">
        <v>115</v>
      </c>
    </row>
    <row r="16" spans="1:4">
      <c r="A16" s="4" t="s">
        <v>123</v>
      </c>
      <c r="B16" s="5" t="n">
        <v>-1687</v>
      </c>
      <c r="C16" s="5" t="n">
        <v>-1078</v>
      </c>
      <c r="D16" s="5" t="n">
        <v>625</v>
      </c>
    </row>
    <row r="17" spans="1:4">
      <c r="A17" s="4" t="s">
        <v>125</v>
      </c>
    </row>
    <row r="18" spans="1:4">
      <c r="A18" s="3" t="s">
        <v>115</v>
      </c>
    </row>
    <row r="19" spans="1:4">
      <c r="A19" s="4" t="s">
        <v>123</v>
      </c>
      <c r="B19" s="6" t="n">
        <v>1081</v>
      </c>
      <c r="C19" s="6" t="n">
        <v>0</v>
      </c>
      <c r="D19"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76</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1</v>
      </c>
      <c r="B1" s="2" t="s">
        <v>1</v>
      </c>
    </row>
    <row r="2" spans="1:2">
      <c r="B2" s="2" t="s">
        <v>2</v>
      </c>
    </row>
    <row r="3" spans="1:2">
      <c r="A3" s="3" t="s">
        <v>280</v>
      </c>
    </row>
    <row r="4" spans="1:2">
      <c r="A4" s="4" t="s">
        <v>442</v>
      </c>
      <c r="B4"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44</v>
      </c>
      <c r="B1" s="2" t="s">
        <v>1</v>
      </c>
    </row>
    <row r="2" spans="1:2">
      <c r="B2" s="2" t="s">
        <v>2</v>
      </c>
    </row>
    <row r="3" spans="1:2">
      <c r="A3" s="3" t="s">
        <v>295</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51</v>
      </c>
      <c r="B1" s="2" t="s">
        <v>1</v>
      </c>
    </row>
    <row r="2" spans="1:2">
      <c r="B2" s="2" t="s">
        <v>2</v>
      </c>
    </row>
    <row r="3" spans="1:2">
      <c r="A3" s="3" t="s">
        <v>299</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6</v>
      </c>
      <c r="B1" s="2" t="s">
        <v>1</v>
      </c>
    </row>
    <row r="2" spans="1:2">
      <c r="B2" s="2" t="s">
        <v>2</v>
      </c>
    </row>
    <row r="3" spans="1:2">
      <c r="A3" s="3" t="s">
        <v>303</v>
      </c>
    </row>
    <row r="4" spans="1:2">
      <c r="A4" s="4" t="s">
        <v>457</v>
      </c>
      <c r="B4"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15</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55"/>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66"/>
    <col customWidth="1" max="11" min="11" width="42"/>
    <col customWidth="1" max="12" min="12" width="42"/>
    <col customWidth="1" max="13" min="13" width="21"/>
    <col customWidth="1" max="14" min="14" width="20"/>
    <col customWidth="1" max="15" min="15" width="21"/>
  </cols>
  <sheetData>
    <row r="1" spans="1:15">
      <c r="A1" s="1" t="s">
        <v>468</v>
      </c>
      <c r="B1" s="2" t="s">
        <v>81</v>
      </c>
      <c r="J1" s="2" t="s">
        <v>1</v>
      </c>
    </row>
    <row r="2" spans="1:15">
      <c r="B2" s="2" t="s">
        <v>469</v>
      </c>
      <c r="C2" s="2" t="s">
        <v>470</v>
      </c>
      <c r="D2" s="2" t="s">
        <v>471</v>
      </c>
      <c r="E2" s="2" t="s">
        <v>472</v>
      </c>
      <c r="F2" s="2" t="s">
        <v>473</v>
      </c>
      <c r="G2" s="2" t="s">
        <v>474</v>
      </c>
      <c r="H2" s="2" t="s">
        <v>475</v>
      </c>
      <c r="I2" s="2" t="s">
        <v>476</v>
      </c>
      <c r="J2" s="2" t="s">
        <v>477</v>
      </c>
      <c r="K2" s="2" t="s">
        <v>478</v>
      </c>
      <c r="L2" s="2" t="s">
        <v>479</v>
      </c>
      <c r="M2" s="2" t="s">
        <v>480</v>
      </c>
      <c r="N2" s="2" t="s">
        <v>481</v>
      </c>
      <c r="O2" s="2" t="s">
        <v>482</v>
      </c>
    </row>
    <row r="3" spans="1:15">
      <c r="A3" s="3" t="s">
        <v>483</v>
      </c>
    </row>
    <row r="4" spans="1:15">
      <c r="A4" s="4" t="s">
        <v>484</v>
      </c>
      <c r="J4" s="6" t="n">
        <v>113500000</v>
      </c>
      <c r="K4" s="6" t="n">
        <v>0</v>
      </c>
      <c r="L4" s="6" t="n">
        <v>0</v>
      </c>
    </row>
    <row r="5" spans="1:15">
      <c r="A5" s="4" t="s">
        <v>35</v>
      </c>
      <c r="B5" s="6" t="n">
        <v>107262000</v>
      </c>
      <c r="J5" s="5" t="n">
        <v>107262000</v>
      </c>
      <c r="K5" s="5" t="n">
        <v>106774000</v>
      </c>
    </row>
    <row r="6" spans="1:15">
      <c r="A6" s="4" t="s">
        <v>107</v>
      </c>
      <c r="J6" s="6" t="n">
        <v>12031000</v>
      </c>
      <c r="K6" s="6" t="n">
        <v>-69154000</v>
      </c>
      <c r="L6" s="6" t="n">
        <v>15315000</v>
      </c>
    </row>
    <row r="7" spans="1:15">
      <c r="A7" s="4" t="s">
        <v>485</v>
      </c>
      <c r="B7" s="5" t="n">
        <v>5</v>
      </c>
      <c r="J7" s="5" t="n">
        <v>5</v>
      </c>
    </row>
    <row r="8" spans="1:15">
      <c r="A8" s="4" t="s">
        <v>486</v>
      </c>
      <c r="B8" s="5" t="n">
        <v>3</v>
      </c>
      <c r="J8" s="5" t="n">
        <v>3</v>
      </c>
    </row>
    <row r="9" spans="1:15">
      <c r="A9" s="3" t="s">
        <v>487</v>
      </c>
    </row>
    <row r="10" spans="1:15">
      <c r="A10" s="4" t="s">
        <v>488</v>
      </c>
      <c r="J10" s="5" t="n">
        <v>52</v>
      </c>
      <c r="K10" s="5" t="n">
        <v>52</v>
      </c>
      <c r="L10" s="5" t="n">
        <v>52</v>
      </c>
    </row>
    <row r="11" spans="1:15">
      <c r="A11" s="3" t="s">
        <v>489</v>
      </c>
    </row>
    <row r="12" spans="1:15">
      <c r="A12" s="4" t="s">
        <v>490</v>
      </c>
      <c r="J12" s="4" t="s">
        <v>491</v>
      </c>
    </row>
    <row r="13" spans="1:15">
      <c r="A13" s="3" t="s">
        <v>492</v>
      </c>
    </row>
    <row r="14" spans="1:15">
      <c r="A14" s="4" t="s">
        <v>45</v>
      </c>
      <c r="B14" s="6" t="n">
        <v>1229159000</v>
      </c>
      <c r="F14" s="6" t="n">
        <v>1225893000</v>
      </c>
      <c r="J14" s="6" t="n">
        <v>1229159000</v>
      </c>
      <c r="K14" s="6" t="n">
        <v>1301093000</v>
      </c>
      <c r="L14" s="6" t="n">
        <v>1225893000</v>
      </c>
      <c r="M14" s="6" t="n">
        <v>8000000</v>
      </c>
      <c r="N14" s="6" t="n">
        <v>19600000</v>
      </c>
    </row>
    <row r="15" spans="1:15">
      <c r="A15" s="3" t="s">
        <v>493</v>
      </c>
    </row>
    <row r="16" spans="1:15">
      <c r="A16" s="4" t="s">
        <v>108</v>
      </c>
      <c r="J16" s="6" t="n">
        <v>101496000</v>
      </c>
      <c r="K16" s="6" t="n">
        <v>128468000</v>
      </c>
      <c r="L16" s="6" t="n">
        <v>102313000</v>
      </c>
    </row>
    <row r="17" spans="1:15">
      <c r="A17" s="4" t="s">
        <v>494</v>
      </c>
      <c r="J17" s="5" t="n">
        <v>164789000</v>
      </c>
      <c r="K17" s="5" t="n">
        <v>164752000</v>
      </c>
      <c r="L17" s="5" t="n">
        <v>164600000</v>
      </c>
    </row>
    <row r="18" spans="1:15">
      <c r="A18" s="4" t="s">
        <v>495</v>
      </c>
      <c r="B18" s="7" t="n">
        <v>0.25</v>
      </c>
      <c r="C18" s="7" t="n">
        <v>-0.04</v>
      </c>
      <c r="D18" s="7" t="n">
        <v>-0.18</v>
      </c>
      <c r="E18" s="7" t="n">
        <v>0.59</v>
      </c>
      <c r="F18" s="7" t="n">
        <v>0.64</v>
      </c>
      <c r="G18" s="7" t="n">
        <v>0.05</v>
      </c>
      <c r="H18" s="7" t="n">
        <v>0.06</v>
      </c>
      <c r="I18" s="7" t="n">
        <v>0.04</v>
      </c>
      <c r="J18" s="7" t="n">
        <v>0.62</v>
      </c>
      <c r="K18" s="7" t="n">
        <v>0.78</v>
      </c>
      <c r="L18" s="7" t="n">
        <v>0.62</v>
      </c>
    </row>
    <row r="19" spans="1:15">
      <c r="A19" s="3" t="s">
        <v>496</v>
      </c>
    </row>
    <row r="20" spans="1:15">
      <c r="A20" s="4" t="s">
        <v>497</v>
      </c>
      <c r="J20" s="5" t="n">
        <v>5234000</v>
      </c>
      <c r="K20" s="5" t="n">
        <v>3865000</v>
      </c>
      <c r="L20" s="5" t="n">
        <v>1329000</v>
      </c>
    </row>
    <row r="21" spans="1:15">
      <c r="A21" s="4" t="s">
        <v>498</v>
      </c>
      <c r="J21" s="5" t="n">
        <v>-2113000</v>
      </c>
      <c r="K21" s="5" t="n">
        <v>-1887000</v>
      </c>
      <c r="L21" s="5" t="n">
        <v>-717000</v>
      </c>
    </row>
    <row r="22" spans="1:15">
      <c r="A22" s="3" t="s">
        <v>499</v>
      </c>
    </row>
    <row r="23" spans="1:15">
      <c r="A23" s="4" t="s">
        <v>500</v>
      </c>
      <c r="J23" s="6" t="n">
        <v>101496000</v>
      </c>
      <c r="K23" s="6" t="n">
        <v>128468000</v>
      </c>
      <c r="L23" s="6" t="n">
        <v>102313000</v>
      </c>
    </row>
    <row r="24" spans="1:15">
      <c r="A24" s="4" t="s">
        <v>494</v>
      </c>
      <c r="J24" s="5" t="n">
        <v>167910000</v>
      </c>
      <c r="K24" s="5" t="n">
        <v>166730000</v>
      </c>
      <c r="L24" s="5" t="n">
        <v>165212000</v>
      </c>
    </row>
    <row r="25" spans="1:15">
      <c r="A25" s="4" t="s">
        <v>501</v>
      </c>
      <c r="B25" s="7" t="n">
        <v>0.24</v>
      </c>
      <c r="C25" s="7" t="n">
        <v>-0.04</v>
      </c>
      <c r="D25" s="7" t="n">
        <v>-0.18</v>
      </c>
      <c r="E25" s="7" t="n">
        <v>0.58</v>
      </c>
      <c r="F25" s="7" t="n">
        <v>0.63</v>
      </c>
      <c r="G25" s="7" t="n">
        <v>0.05</v>
      </c>
      <c r="H25" s="7" t="n">
        <v>0.05</v>
      </c>
      <c r="I25" s="7" t="n">
        <v>0.04</v>
      </c>
      <c r="J25" s="7" t="n">
        <v>0.6</v>
      </c>
      <c r="K25" s="7" t="n">
        <v>0.77</v>
      </c>
      <c r="L25" s="7" t="n">
        <v>0.62</v>
      </c>
    </row>
    <row r="26" spans="1:15">
      <c r="A26" s="3" t="s">
        <v>502</v>
      </c>
    </row>
    <row r="27" spans="1:15">
      <c r="A27" s="4" t="s">
        <v>172</v>
      </c>
      <c r="J27" s="6" t="n">
        <v>18800000</v>
      </c>
      <c r="K27" s="6" t="n">
        <v>17600000</v>
      </c>
      <c r="L27" s="6" t="n">
        <v>10300000</v>
      </c>
    </row>
    <row r="28" spans="1:15">
      <c r="A28" s="4" t="s">
        <v>503</v>
      </c>
      <c r="J28" s="5" t="n">
        <v>3900000</v>
      </c>
      <c r="K28" s="5" t="n">
        <v>3700000</v>
      </c>
      <c r="L28" s="5" t="n">
        <v>3400000</v>
      </c>
    </row>
    <row r="29" spans="1:15">
      <c r="A29" s="4" t="s">
        <v>504</v>
      </c>
      <c r="J29" s="5" t="n">
        <v>-86900000</v>
      </c>
      <c r="K29" s="5" t="n">
        <v>125700000</v>
      </c>
      <c r="L29" s="5" t="n">
        <v>-3700000</v>
      </c>
    </row>
    <row r="30" spans="1:15">
      <c r="A30" s="4" t="s">
        <v>505</v>
      </c>
      <c r="B30" s="6" t="n">
        <v>107000</v>
      </c>
      <c r="J30" s="5" t="n">
        <v>107000</v>
      </c>
      <c r="K30" s="5" t="n">
        <v>142000</v>
      </c>
    </row>
    <row r="31" spans="1:15">
      <c r="A31" s="4" t="s">
        <v>506</v>
      </c>
      <c r="B31" s="6" t="n">
        <v>107369000</v>
      </c>
      <c r="F31" s="6" t="n">
        <v>114857000</v>
      </c>
      <c r="J31" s="5" t="n">
        <v>107369000</v>
      </c>
      <c r="K31" s="6" t="n">
        <v>106916000</v>
      </c>
      <c r="L31" s="6" t="n">
        <v>114857000</v>
      </c>
      <c r="O31" s="6" t="n">
        <v>157215000</v>
      </c>
    </row>
    <row r="32" spans="1:15">
      <c r="A32" s="4" t="s">
        <v>507</v>
      </c>
      <c r="J32" s="6" t="n">
        <v>600000</v>
      </c>
    </row>
    <row r="33" spans="1:15">
      <c r="A33" s="4" t="s">
        <v>508</v>
      </c>
    </row>
    <row r="34" spans="1:15">
      <c r="A34" s="3" t="s">
        <v>509</v>
      </c>
    </row>
    <row r="35" spans="1:15">
      <c r="A35" s="4" t="s">
        <v>510</v>
      </c>
      <c r="J35" s="5" t="n">
        <v>693172</v>
      </c>
      <c r="K35" s="5" t="n">
        <v>340504</v>
      </c>
      <c r="L35" s="5" t="n">
        <v>1148707</v>
      </c>
    </row>
    <row r="36" spans="1:15">
      <c r="A36" s="4" t="s">
        <v>511</v>
      </c>
    </row>
    <row r="37" spans="1:15">
      <c r="A37" s="3" t="s">
        <v>509</v>
      </c>
    </row>
    <row r="38" spans="1:15">
      <c r="A38" s="4" t="s">
        <v>510</v>
      </c>
      <c r="J38" s="5" t="n">
        <v>502292</v>
      </c>
      <c r="K38" s="5" t="n">
        <v>288616</v>
      </c>
      <c r="L38" s="5" t="n">
        <v>758557</v>
      </c>
    </row>
    <row r="39" spans="1:15">
      <c r="A39" s="4" t="s">
        <v>512</v>
      </c>
    </row>
    <row r="40" spans="1:15">
      <c r="A40" s="3" t="s">
        <v>483</v>
      </c>
    </row>
    <row r="41" spans="1:15">
      <c r="A41" s="4" t="s">
        <v>513</v>
      </c>
      <c r="B41" s="5" t="n">
        <v>200</v>
      </c>
      <c r="J41" s="5" t="n">
        <v>200</v>
      </c>
    </row>
    <row r="42" spans="1:15">
      <c r="A42" s="3" t="s">
        <v>487</v>
      </c>
    </row>
    <row r="43" spans="1:15">
      <c r="A43" s="4" t="s">
        <v>488</v>
      </c>
      <c r="J43" s="5" t="n">
        <v>52</v>
      </c>
    </row>
    <row r="44" spans="1:15">
      <c r="A44" s="4" t="s">
        <v>514</v>
      </c>
    </row>
    <row r="45" spans="1:15">
      <c r="A45" s="3" t="s">
        <v>515</v>
      </c>
    </row>
    <row r="46" spans="1:15">
      <c r="A46" s="4" t="s">
        <v>516</v>
      </c>
      <c r="J46" s="4" t="s">
        <v>517</v>
      </c>
    </row>
    <row r="47" spans="1:15">
      <c r="A47" s="4" t="s">
        <v>518</v>
      </c>
    </row>
    <row r="48" spans="1:15">
      <c r="A48" s="3" t="s">
        <v>515</v>
      </c>
    </row>
    <row r="49" spans="1:15">
      <c r="A49" s="4" t="s">
        <v>516</v>
      </c>
      <c r="J49" s="4" t="s">
        <v>519</v>
      </c>
    </row>
    <row r="50" spans="1:15">
      <c r="A50" s="4" t="s">
        <v>520</v>
      </c>
    </row>
    <row r="51" spans="1:15">
      <c r="A51" s="3" t="s">
        <v>515</v>
      </c>
    </row>
    <row r="52" spans="1:15">
      <c r="A52" s="4" t="s">
        <v>516</v>
      </c>
      <c r="J52" s="4" t="s">
        <v>519</v>
      </c>
    </row>
    <row r="53" spans="1:15">
      <c r="A53" s="4" t="s">
        <v>521</v>
      </c>
    </row>
    <row r="54" spans="1:15">
      <c r="A54" s="3" t="s">
        <v>515</v>
      </c>
    </row>
    <row r="55" spans="1:15">
      <c r="A55" s="4" t="s">
        <v>516</v>
      </c>
      <c r="J55" s="4" t="s">
        <v>522</v>
      </c>
    </row>
    <row r="56" spans="1:15">
      <c r="A56" s="4" t="s">
        <v>523</v>
      </c>
    </row>
    <row r="57" spans="1:15">
      <c r="A57" s="3" t="s">
        <v>515</v>
      </c>
    </row>
    <row r="58" spans="1:15">
      <c r="A58" s="4" t="s">
        <v>524</v>
      </c>
      <c r="J58" s="4" t="s">
        <v>525</v>
      </c>
    </row>
    <row r="59" spans="1:15">
      <c r="A59" s="4" t="s">
        <v>526</v>
      </c>
    </row>
    <row r="60" spans="1:15">
      <c r="A60" s="3" t="s">
        <v>515</v>
      </c>
    </row>
    <row r="61" spans="1:15">
      <c r="A61" s="4" t="s">
        <v>524</v>
      </c>
      <c r="J61" s="4" t="s">
        <v>527</v>
      </c>
    </row>
    <row r="62" spans="1:15">
      <c r="A62" s="4" t="s">
        <v>528</v>
      </c>
    </row>
    <row r="63" spans="1:15">
      <c r="A63" s="3" t="s">
        <v>515</v>
      </c>
    </row>
    <row r="64" spans="1:15">
      <c r="A64" s="4" t="s">
        <v>524</v>
      </c>
      <c r="J64" s="4" t="s">
        <v>519</v>
      </c>
    </row>
    <row r="65" spans="1:15">
      <c r="A65" s="4" t="s">
        <v>529</v>
      </c>
    </row>
    <row r="66" spans="1:15">
      <c r="A66" s="3" t="s">
        <v>515</v>
      </c>
    </row>
    <row r="67" spans="1:15">
      <c r="A67" s="4" t="s">
        <v>524</v>
      </c>
      <c r="J67" s="4" t="s">
        <v>530</v>
      </c>
    </row>
    <row r="68" spans="1:15">
      <c r="A68" s="4" t="s">
        <v>531</v>
      </c>
    </row>
    <row r="69" spans="1:15">
      <c r="A69" s="3" t="s">
        <v>487</v>
      </c>
    </row>
    <row r="70" spans="1:15">
      <c r="A70" s="4" t="s">
        <v>488</v>
      </c>
      <c r="J70" s="5" t="n">
        <v>53</v>
      </c>
    </row>
    <row r="71" spans="1:15">
      <c r="A71" s="4" t="s">
        <v>532</v>
      </c>
    </row>
    <row r="72" spans="1:15">
      <c r="A72" s="3" t="s">
        <v>515</v>
      </c>
    </row>
    <row r="73" spans="1:15">
      <c r="A73" s="4" t="s">
        <v>516</v>
      </c>
      <c r="J73" s="4" t="s">
        <v>533</v>
      </c>
    </row>
    <row r="74" spans="1:15">
      <c r="A74" s="4" t="s">
        <v>534</v>
      </c>
    </row>
    <row r="75" spans="1:15">
      <c r="A75" s="3" t="s">
        <v>515</v>
      </c>
    </row>
    <row r="76" spans="1:15">
      <c r="A76" s="4" t="s">
        <v>516</v>
      </c>
      <c r="J76" s="4" t="s">
        <v>527</v>
      </c>
    </row>
    <row r="77" spans="1:15">
      <c r="A77" s="4" t="s">
        <v>535</v>
      </c>
    </row>
    <row r="78" spans="1:15">
      <c r="A78" s="3" t="s">
        <v>515</v>
      </c>
    </row>
    <row r="79" spans="1:15">
      <c r="A79" s="4" t="s">
        <v>516</v>
      </c>
      <c r="J79" s="4" t="s">
        <v>536</v>
      </c>
    </row>
    <row r="80" spans="1:15">
      <c r="A80" s="4" t="s">
        <v>537</v>
      </c>
    </row>
    <row r="81" spans="1:15">
      <c r="A81" s="3" t="s">
        <v>515</v>
      </c>
    </row>
    <row r="82" spans="1:15">
      <c r="A82" s="4" t="s">
        <v>516</v>
      </c>
      <c r="J82" s="4" t="s">
        <v>527</v>
      </c>
    </row>
    <row r="83" spans="1:15">
      <c r="A83" s="4" t="s">
        <v>538</v>
      </c>
    </row>
    <row r="84" spans="1:15">
      <c r="A84" s="3" t="s">
        <v>515</v>
      </c>
    </row>
    <row r="85" spans="1:15">
      <c r="A85" s="4" t="s">
        <v>524</v>
      </c>
      <c r="J85" s="4" t="s">
        <v>539</v>
      </c>
    </row>
    <row r="86" spans="1:15">
      <c r="A86" s="4" t="s">
        <v>540</v>
      </c>
    </row>
    <row r="87" spans="1:15">
      <c r="A87" s="3" t="s">
        <v>515</v>
      </c>
    </row>
    <row r="88" spans="1:15">
      <c r="A88" s="4" t="s">
        <v>524</v>
      </c>
      <c r="J88" s="4" t="s">
        <v>541</v>
      </c>
    </row>
    <row r="89" spans="1:15">
      <c r="A89" s="4" t="s">
        <v>542</v>
      </c>
    </row>
    <row r="90" spans="1:15">
      <c r="A90" s="3" t="s">
        <v>515</v>
      </c>
    </row>
    <row r="91" spans="1:15">
      <c r="A91" s="4" t="s">
        <v>524</v>
      </c>
      <c r="J91" s="4" t="s">
        <v>522</v>
      </c>
    </row>
    <row r="92" spans="1:15">
      <c r="A92" s="4" t="s">
        <v>543</v>
      </c>
    </row>
    <row r="93" spans="1:15">
      <c r="A93" s="3" t="s">
        <v>515</v>
      </c>
    </row>
    <row r="94" spans="1:15">
      <c r="A94" s="4" t="s">
        <v>524</v>
      </c>
      <c r="J94" s="4" t="s">
        <v>51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3</v>
      </c>
      <c r="D2" s="2" t="s">
        <v>85</v>
      </c>
    </row>
    <row r="3" spans="1:4">
      <c r="A3" s="3" t="s">
        <v>545</v>
      </c>
    </row>
    <row r="4" spans="1:4">
      <c r="A4" s="4" t="s">
        <v>43</v>
      </c>
      <c r="B4" s="6" t="n">
        <v>576384</v>
      </c>
      <c r="C4" s="6" t="n">
        <v>435328</v>
      </c>
    </row>
    <row r="5" spans="1:4">
      <c r="A5" s="4" t="s">
        <v>49</v>
      </c>
      <c r="B5" s="5" t="n">
        <v>787243</v>
      </c>
      <c r="C5" s="5" t="n">
        <v>642761</v>
      </c>
    </row>
    <row r="6" spans="1:4">
      <c r="A6" s="3" t="s">
        <v>546</v>
      </c>
    </row>
    <row r="7" spans="1:4">
      <c r="A7" s="4" t="s">
        <v>547</v>
      </c>
      <c r="B7" s="5" t="n">
        <v>189</v>
      </c>
      <c r="C7" s="5" t="n">
        <v>17023</v>
      </c>
    </row>
    <row r="8" spans="1:4">
      <c r="A8" s="4" t="s">
        <v>548</v>
      </c>
      <c r="B8" s="5" t="n">
        <v>8485</v>
      </c>
      <c r="C8" s="5" t="n">
        <v>36730</v>
      </c>
    </row>
    <row r="9" spans="1:4">
      <c r="A9" s="4" t="s">
        <v>549</v>
      </c>
      <c r="B9" s="5" t="n">
        <v>737411</v>
      </c>
      <c r="C9" s="5" t="n">
        <v>547853</v>
      </c>
    </row>
    <row r="10" spans="1:4">
      <c r="A10" s="3" t="s">
        <v>550</v>
      </c>
    </row>
    <row r="11" spans="1:4">
      <c r="A11" s="4" t="s">
        <v>97</v>
      </c>
      <c r="B11" s="5" t="n">
        <v>318593</v>
      </c>
      <c r="C11" s="5" t="n">
        <v>57441</v>
      </c>
      <c r="D11" s="6" t="n">
        <v>146627</v>
      </c>
    </row>
    <row r="12" spans="1:4">
      <c r="A12" s="4" t="s">
        <v>551</v>
      </c>
      <c r="B12" s="5" t="n">
        <v>-955</v>
      </c>
      <c r="C12" s="5" t="n">
        <v>-2306</v>
      </c>
      <c r="D12" s="5" t="n">
        <v>-7354</v>
      </c>
    </row>
    <row r="13" spans="1:4">
      <c r="A13" s="4" t="s">
        <v>552</v>
      </c>
    </row>
    <row r="14" spans="1:4">
      <c r="A14" s="3" t="s">
        <v>545</v>
      </c>
    </row>
    <row r="15" spans="1:4">
      <c r="A15" s="4" t="s">
        <v>42</v>
      </c>
      <c r="B15" s="5" t="n">
        <v>186258</v>
      </c>
      <c r="C15" s="5" t="n">
        <v>202778</v>
      </c>
    </row>
    <row r="16" spans="1:4">
      <c r="A16" s="4" t="s">
        <v>47</v>
      </c>
      <c r="B16" s="5" t="n">
        <v>24601</v>
      </c>
      <c r="C16" s="5" t="n">
        <v>4655</v>
      </c>
    </row>
    <row r="17" spans="1:4">
      <c r="A17" s="3" t="s">
        <v>546</v>
      </c>
    </row>
    <row r="18" spans="1:4">
      <c r="A18" s="4" t="s">
        <v>553</v>
      </c>
      <c r="B18" s="5" t="n">
        <v>40619</v>
      </c>
      <c r="C18" s="5" t="n">
        <v>40705</v>
      </c>
    </row>
    <row r="19" spans="1:4">
      <c r="A19" s="4" t="s">
        <v>554</v>
      </c>
      <c r="B19" s="5" t="n">
        <v>539</v>
      </c>
      <c r="C19" s="5" t="n">
        <v>450</v>
      </c>
    </row>
    <row r="20" spans="1:4">
      <c r="A20" s="4" t="s">
        <v>555</v>
      </c>
      <c r="B20" s="5" t="n">
        <v>787243</v>
      </c>
      <c r="C20" s="5" t="n">
        <v>642761</v>
      </c>
    </row>
    <row r="21" spans="1:4">
      <c r="A21" s="3" t="s">
        <v>556</v>
      </c>
    </row>
    <row r="22" spans="1:4">
      <c r="A22" s="4" t="s">
        <v>557</v>
      </c>
      <c r="B22" s="5" t="n">
        <v>677663</v>
      </c>
      <c r="C22" s="5" t="n">
        <v>633908</v>
      </c>
      <c r="D22" s="5" t="n">
        <v>527670</v>
      </c>
    </row>
    <row r="23" spans="1:4">
      <c r="A23" s="4" t="s">
        <v>558</v>
      </c>
      <c r="B23" s="5" t="n">
        <v>329636</v>
      </c>
      <c r="C23" s="5" t="n">
        <v>547512</v>
      </c>
      <c r="D23" s="5" t="n">
        <v>353222</v>
      </c>
    </row>
    <row r="24" spans="1:4">
      <c r="A24" s="4" t="s">
        <v>559</v>
      </c>
      <c r="B24" s="5" t="n">
        <v>29434</v>
      </c>
      <c r="C24" s="5" t="n">
        <v>28955</v>
      </c>
      <c r="D24" s="5" t="n">
        <v>27821</v>
      </c>
    </row>
    <row r="25" spans="1:4">
      <c r="A25" s="3" t="s">
        <v>550</v>
      </c>
    </row>
    <row r="26" spans="1:4">
      <c r="A26" s="4" t="s">
        <v>560</v>
      </c>
      <c r="B26" s="5" t="n">
        <v>1919</v>
      </c>
      <c r="C26" s="5" t="n">
        <v>1343</v>
      </c>
      <c r="D26" s="5" t="n">
        <v>551</v>
      </c>
    </row>
    <row r="27" spans="1:4">
      <c r="A27" s="4" t="s">
        <v>108</v>
      </c>
      <c r="B27" s="6" t="n">
        <v>319557</v>
      </c>
      <c r="C27" s="6" t="n">
        <v>56478</v>
      </c>
      <c r="D27" s="6" t="n">
        <v>1398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14"/>
  </cols>
  <sheetData>
    <row r="1" spans="1:5">
      <c r="A1" s="1" t="s">
        <v>561</v>
      </c>
      <c r="B1" s="2" t="s">
        <v>1</v>
      </c>
    </row>
    <row r="2" spans="1:5">
      <c r="B2" s="2" t="s">
        <v>562</v>
      </c>
      <c r="C2" s="2" t="s">
        <v>563</v>
      </c>
      <c r="D2" s="2" t="s">
        <v>564</v>
      </c>
      <c r="E2" s="2" t="s">
        <v>565</v>
      </c>
    </row>
    <row r="3" spans="1:5">
      <c r="A3" s="3" t="s">
        <v>566</v>
      </c>
    </row>
    <row r="4" spans="1:5">
      <c r="A4" s="4" t="s">
        <v>567</v>
      </c>
      <c r="B4" s="5" t="n">
        <v>20000</v>
      </c>
    </row>
    <row r="5" spans="1:5">
      <c r="A5" s="4" t="s">
        <v>568</v>
      </c>
      <c r="B5" s="6" t="n">
        <v>410177</v>
      </c>
      <c r="C5" s="6" t="n">
        <v>302038</v>
      </c>
    </row>
    <row r="6" spans="1:5">
      <c r="A6" s="4" t="s">
        <v>569</v>
      </c>
      <c r="B6" s="6" t="n">
        <v>159229</v>
      </c>
      <c r="C6" s="5" t="n">
        <v>28504</v>
      </c>
      <c r="D6" s="6" t="n">
        <v>70379</v>
      </c>
    </row>
    <row r="7" spans="1:5">
      <c r="A7" s="4" t="s">
        <v>570</v>
      </c>
      <c r="B7" s="5" t="n">
        <v>1</v>
      </c>
    </row>
    <row r="8" spans="1:5">
      <c r="A8" s="4" t="s">
        <v>571</v>
      </c>
      <c r="B8" s="4" t="s">
        <v>572</v>
      </c>
    </row>
    <row r="9" spans="1:5">
      <c r="A9" s="4" t="s">
        <v>573</v>
      </c>
      <c r="B9" s="6" t="n">
        <v>67638</v>
      </c>
      <c r="C9" s="5" t="n">
        <v>26761</v>
      </c>
      <c r="D9" s="5" t="n">
        <v>26317</v>
      </c>
    </row>
    <row r="10" spans="1:5">
      <c r="A10" s="4" t="s">
        <v>552</v>
      </c>
    </row>
    <row r="11" spans="1:5">
      <c r="A11" s="3" t="s">
        <v>566</v>
      </c>
    </row>
    <row r="12" spans="1:5">
      <c r="A12" s="4" t="s">
        <v>574</v>
      </c>
      <c r="E12" s="4" t="s">
        <v>575</v>
      </c>
    </row>
    <row r="13" spans="1:5">
      <c r="A13" s="4" t="s">
        <v>568</v>
      </c>
      <c r="B13" s="5" t="n">
        <v>368700</v>
      </c>
    </row>
    <row r="14" spans="1:5">
      <c r="A14" s="4" t="s">
        <v>569</v>
      </c>
      <c r="B14" s="5" t="n">
        <v>159800</v>
      </c>
      <c r="C14" s="5" t="n">
        <v>28200</v>
      </c>
      <c r="D14" s="5" t="n">
        <v>69900</v>
      </c>
    </row>
    <row r="15" spans="1:5">
      <c r="A15" s="4" t="s">
        <v>576</v>
      </c>
      <c r="B15" s="5" t="n">
        <v>160400</v>
      </c>
      <c r="D15" s="5" t="n">
        <v>160600</v>
      </c>
    </row>
    <row r="16" spans="1:5">
      <c r="A16" s="4" t="s">
        <v>573</v>
      </c>
      <c r="B16" s="6" t="n">
        <v>65000</v>
      </c>
      <c r="C16" s="6" t="n">
        <v>25000</v>
      </c>
      <c r="D16" s="6" t="n">
        <v>25000</v>
      </c>
    </row>
    <row r="17" spans="1:5">
      <c r="A17" s="4" t="s">
        <v>577</v>
      </c>
    </row>
    <row r="18" spans="1:5">
      <c r="A18" s="3" t="s">
        <v>566</v>
      </c>
    </row>
    <row r="19" spans="1:5">
      <c r="A19" s="4" t="s">
        <v>574</v>
      </c>
      <c r="E19" s="4" t="s">
        <v>5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 customWidth="1" max="7" min="7" width="14"/>
    <col customWidth="1" max="8" min="8" width="14"/>
    <col customWidth="1" max="9" min="9" width="14"/>
  </cols>
  <sheetData>
    <row r="1" spans="1:9">
      <c r="A1" s="1" t="s">
        <v>578</v>
      </c>
      <c r="B1" s="2" t="s">
        <v>80</v>
      </c>
      <c r="F1" s="2" t="s">
        <v>1</v>
      </c>
    </row>
    <row r="2" spans="1:9">
      <c r="B2" s="2" t="s">
        <v>579</v>
      </c>
      <c r="C2" s="2" t="s">
        <v>83</v>
      </c>
      <c r="D2" s="2" t="s">
        <v>82</v>
      </c>
      <c r="E2" s="2" t="s">
        <v>580</v>
      </c>
      <c r="F2" s="2" t="s">
        <v>2</v>
      </c>
      <c r="G2" s="2" t="s">
        <v>33</v>
      </c>
      <c r="H2" s="2" t="s">
        <v>85</v>
      </c>
      <c r="I2" s="2" t="s">
        <v>581</v>
      </c>
    </row>
    <row r="3" spans="1:9">
      <c r="A3" s="3" t="s">
        <v>228</v>
      </c>
    </row>
    <row r="4" spans="1:9">
      <c r="A4" s="4" t="s">
        <v>582</v>
      </c>
      <c r="B4" s="6" t="n">
        <v>49200</v>
      </c>
      <c r="D4" s="6" t="n">
        <v>51300</v>
      </c>
      <c r="F4" s="6" t="n">
        <v>107727</v>
      </c>
      <c r="G4" s="6" t="n">
        <v>12144</v>
      </c>
      <c r="H4" s="6" t="n">
        <v>8511</v>
      </c>
    </row>
    <row r="5" spans="1:9">
      <c r="A5" s="4" t="s">
        <v>45</v>
      </c>
      <c r="D5" s="5" t="n">
        <v>19600</v>
      </c>
      <c r="F5" s="5" t="n">
        <v>1229159</v>
      </c>
      <c r="G5" s="5" t="n">
        <v>1301093</v>
      </c>
      <c r="H5" s="5" t="n">
        <v>1225893</v>
      </c>
      <c r="I5" s="6" t="n">
        <v>8000</v>
      </c>
    </row>
    <row r="6" spans="1:9">
      <c r="A6" s="4" t="s">
        <v>583</v>
      </c>
      <c r="D6" s="6" t="n">
        <v>600</v>
      </c>
      <c r="I6" s="5" t="n">
        <v>8200</v>
      </c>
    </row>
    <row r="7" spans="1:9">
      <c r="A7" s="4" t="s">
        <v>584</v>
      </c>
      <c r="B7" s="4" t="s">
        <v>517</v>
      </c>
      <c r="D7" s="4" t="s">
        <v>517</v>
      </c>
    </row>
    <row r="8" spans="1:9">
      <c r="A8" s="4" t="s">
        <v>585</v>
      </c>
      <c r="D8" s="6" t="n">
        <v>15200</v>
      </c>
      <c r="I8" s="5" t="n">
        <v>11200</v>
      </c>
    </row>
    <row r="9" spans="1:9">
      <c r="A9" s="4" t="s">
        <v>586</v>
      </c>
      <c r="D9" s="5" t="n">
        <v>15900</v>
      </c>
      <c r="I9" s="6" t="n">
        <v>21800</v>
      </c>
    </row>
    <row r="10" spans="1:9">
      <c r="A10" s="4" t="s">
        <v>587</v>
      </c>
      <c r="C10" s="6" t="n">
        <v>3000</v>
      </c>
    </row>
    <row r="11" spans="1:9">
      <c r="A11" s="4" t="s">
        <v>189</v>
      </c>
      <c r="D11" s="5" t="n">
        <v>80000</v>
      </c>
      <c r="F11" s="5" t="n">
        <v>82760</v>
      </c>
      <c r="G11" s="5" t="n">
        <v>0</v>
      </c>
      <c r="H11" s="5" t="n">
        <v>0</v>
      </c>
    </row>
    <row r="12" spans="1:9">
      <c r="A12" s="4" t="s">
        <v>102</v>
      </c>
      <c r="D12" s="6" t="n">
        <v>15600</v>
      </c>
      <c r="F12" s="5" t="n">
        <v>-12545</v>
      </c>
      <c r="G12" s="5" t="n">
        <v>-885</v>
      </c>
      <c r="H12" s="6" t="n">
        <v>0</v>
      </c>
    </row>
    <row r="13" spans="1:9">
      <c r="A13" s="4" t="s">
        <v>588</v>
      </c>
      <c r="F13" s="5" t="n">
        <v>19100</v>
      </c>
    </row>
    <row r="14" spans="1:9">
      <c r="A14" s="4" t="s">
        <v>589</v>
      </c>
      <c r="E14" s="6" t="n">
        <v>2800</v>
      </c>
    </row>
    <row r="15" spans="1:9">
      <c r="A15" s="4" t="s">
        <v>590</v>
      </c>
      <c r="G15" s="5" t="n">
        <v>37800</v>
      </c>
    </row>
    <row r="16" spans="1:9">
      <c r="A16" s="4" t="s">
        <v>591</v>
      </c>
      <c r="F16" s="6" t="n">
        <v>0</v>
      </c>
      <c r="G16" s="5" t="n">
        <v>19172</v>
      </c>
    </row>
    <row r="17" spans="1:9">
      <c r="A17" s="4" t="s">
        <v>592</v>
      </c>
      <c r="G17" s="6" t="n">
        <v>900</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73"/>
    <col customWidth="1" max="2" min="2" width="12"/>
    <col customWidth="1" max="3" min="3" width="16"/>
    <col customWidth="1" max="4" min="4" width="22"/>
    <col customWidth="1" max="5" min="5" width="36"/>
    <col customWidth="1" max="6" min="6" width="24"/>
    <col customWidth="1" max="7" min="7" width="37"/>
    <col customWidth="1" max="8" min="8" width="27"/>
    <col customWidth="1" max="9" min="9" width="33"/>
    <col customWidth="1" max="10" min="10" width="26"/>
    <col customWidth="1" max="11" min="11" width="41"/>
    <col customWidth="1" max="12" min="12" width="62"/>
    <col customWidth="1" max="13" min="13" width="21"/>
    <col customWidth="1" max="14" min="14" width="36"/>
    <col customWidth="1" max="15" min="15" width="57"/>
    <col customWidth="1" max="16" min="16" width="35"/>
    <col customWidth="1" max="17" min="17" width="50"/>
    <col customWidth="1" max="18" min="18" width="71"/>
  </cols>
  <sheetData>
    <row r="1" spans="1:18">
      <c r="A1" s="1" t="s">
        <v>126</v>
      </c>
      <c r="B1" s="2" t="s">
        <v>127</v>
      </c>
      <c r="C1" s="2" t="s">
        <v>128</v>
      </c>
      <c r="D1" s="2" t="s">
        <v>129</v>
      </c>
      <c r="E1" s="2" t="s">
        <v>130</v>
      </c>
      <c r="F1" s="2" t="s">
        <v>131</v>
      </c>
      <c r="G1" s="2" t="s">
        <v>132</v>
      </c>
      <c r="H1" s="2" t="s">
        <v>133</v>
      </c>
      <c r="I1" s="2" t="s">
        <v>134</v>
      </c>
      <c r="J1" s="2" t="s">
        <v>122</v>
      </c>
      <c r="K1" s="2" t="s">
        <v>135</v>
      </c>
      <c r="L1" s="2" t="s">
        <v>136</v>
      </c>
      <c r="M1" s="2" t="s">
        <v>124</v>
      </c>
      <c r="N1" s="2" t="s">
        <v>137</v>
      </c>
      <c r="O1" s="2" t="s">
        <v>138</v>
      </c>
      <c r="P1" s="2" t="s">
        <v>125</v>
      </c>
      <c r="Q1" s="2" t="s">
        <v>139</v>
      </c>
      <c r="R1" s="2" t="s">
        <v>140</v>
      </c>
    </row>
    <row r="2" spans="1:18">
      <c r="A2" s="4" t="s">
        <v>141</v>
      </c>
      <c r="D2" s="5" t="n">
        <v>164735376</v>
      </c>
    </row>
    <row r="3" spans="1:18">
      <c r="A3" s="4" t="s">
        <v>142</v>
      </c>
      <c r="B3" s="6" t="n">
        <v>1974610</v>
      </c>
      <c r="C3" s="6" t="n">
        <v>1870709</v>
      </c>
      <c r="D3" s="6" t="n">
        <v>1671</v>
      </c>
      <c r="E3" s="6" t="n">
        <v>1488783</v>
      </c>
      <c r="F3" s="6" t="n">
        <v>-34316</v>
      </c>
      <c r="G3" s="6" t="n">
        <v>-335918</v>
      </c>
      <c r="H3" s="6" t="n">
        <v>750489</v>
      </c>
      <c r="I3" s="6" t="n">
        <v>103901</v>
      </c>
    </row>
    <row r="4" spans="1:18">
      <c r="A4" s="3" t="s">
        <v>143</v>
      </c>
    </row>
    <row r="5" spans="1:18">
      <c r="A5" s="4" t="s">
        <v>108</v>
      </c>
      <c r="B5" s="5" t="n">
        <v>107224</v>
      </c>
      <c r="C5" s="5" t="n">
        <v>102313</v>
      </c>
      <c r="H5" s="5" t="n">
        <v>102313</v>
      </c>
      <c r="I5" s="5" t="n">
        <v>4911</v>
      </c>
    </row>
    <row r="6" spans="1:18">
      <c r="A6" s="4" t="s">
        <v>144</v>
      </c>
      <c r="B6" s="5" t="n">
        <v>-3688</v>
      </c>
      <c r="I6" s="5" t="n">
        <v>-3688</v>
      </c>
    </row>
    <row r="7" spans="1:18">
      <c r="A7" s="4" t="s">
        <v>145</v>
      </c>
      <c r="B7" s="5" t="n">
        <v>-1016</v>
      </c>
      <c r="C7" s="5" t="n">
        <v>-1016</v>
      </c>
      <c r="G7" s="5" t="n">
        <v>-1016</v>
      </c>
    </row>
    <row r="8" spans="1:18">
      <c r="A8" s="4" t="s">
        <v>146</v>
      </c>
      <c r="M8" s="6" t="n">
        <v>625</v>
      </c>
      <c r="N8" s="6" t="n">
        <v>625</v>
      </c>
      <c r="O8" s="6" t="n">
        <v>625</v>
      </c>
    </row>
    <row r="9" spans="1:18">
      <c r="A9" s="4" t="s">
        <v>116</v>
      </c>
      <c r="B9" s="5" t="n">
        <v>-5593</v>
      </c>
      <c r="C9" s="5" t="n">
        <v>-3697</v>
      </c>
      <c r="G9" s="5" t="n">
        <v>-3697</v>
      </c>
      <c r="I9" s="5" t="n">
        <v>-1896</v>
      </c>
    </row>
    <row r="10" spans="1:18">
      <c r="A10" s="4" t="s">
        <v>147</v>
      </c>
      <c r="D10" s="5" t="n">
        <v>341185</v>
      </c>
    </row>
    <row r="11" spans="1:18">
      <c r="A11" s="4" t="s">
        <v>148</v>
      </c>
      <c r="B11" s="5" t="n">
        <v>4131</v>
      </c>
      <c r="C11" s="5" t="n">
        <v>4131</v>
      </c>
      <c r="D11" s="6" t="n">
        <v>3</v>
      </c>
      <c r="E11" s="5" t="n">
        <v>4128</v>
      </c>
    </row>
    <row r="12" spans="1:18">
      <c r="A12" s="4" t="s">
        <v>149</v>
      </c>
      <c r="B12" s="5" t="n">
        <v>4081</v>
      </c>
      <c r="C12" s="5" t="n">
        <v>4081</v>
      </c>
      <c r="E12" s="5" t="n">
        <v>4081</v>
      </c>
    </row>
    <row r="13" spans="1:18">
      <c r="A13" s="4" t="s">
        <v>150</v>
      </c>
      <c r="B13" s="5" t="n">
        <v>-364</v>
      </c>
      <c r="C13" s="5" t="n">
        <v>-364</v>
      </c>
      <c r="E13" s="5" t="n">
        <v>-364</v>
      </c>
    </row>
    <row r="14" spans="1:18">
      <c r="A14" s="4" t="s">
        <v>78</v>
      </c>
      <c r="D14" s="5" t="n">
        <v>-693250</v>
      </c>
    </row>
    <row r="15" spans="1:18">
      <c r="A15" s="4" t="s">
        <v>151</v>
      </c>
      <c r="B15" s="5" t="n">
        <v>-6593</v>
      </c>
      <c r="C15" s="5" t="n">
        <v>-6593</v>
      </c>
      <c r="F15" s="5" t="n">
        <v>-6593</v>
      </c>
    </row>
    <row r="16" spans="1:18">
      <c r="A16" s="4" t="s">
        <v>152</v>
      </c>
      <c r="D16" s="5" t="n">
        <v>229247</v>
      </c>
    </row>
    <row r="17" spans="1:18">
      <c r="A17" s="4" t="s">
        <v>153</v>
      </c>
      <c r="B17" s="5" t="n">
        <v>2805</v>
      </c>
      <c r="C17" s="5" t="n">
        <v>2805</v>
      </c>
      <c r="D17" s="6" t="n">
        <v>2</v>
      </c>
      <c r="E17" s="5" t="n">
        <v>2803</v>
      </c>
    </row>
    <row r="18" spans="1:18">
      <c r="A18" s="4" t="s">
        <v>154</v>
      </c>
      <c r="D18" s="5" t="n">
        <v>164612558</v>
      </c>
    </row>
    <row r="19" spans="1:18">
      <c r="A19" s="4" t="s">
        <v>155</v>
      </c>
      <c r="B19" s="5" t="n">
        <v>2076222</v>
      </c>
      <c r="C19" s="5" t="n">
        <v>1972994</v>
      </c>
      <c r="D19" s="6" t="n">
        <v>1676</v>
      </c>
      <c r="E19" s="5" t="n">
        <v>1499431</v>
      </c>
      <c r="F19" s="5" t="n">
        <v>-40909</v>
      </c>
      <c r="G19" s="5" t="n">
        <v>-340006</v>
      </c>
      <c r="H19" s="5" t="n">
        <v>852802</v>
      </c>
      <c r="I19" s="5" t="n">
        <v>103228</v>
      </c>
    </row>
    <row r="20" spans="1:18">
      <c r="A20" s="3" t="s">
        <v>143</v>
      </c>
    </row>
    <row r="21" spans="1:18">
      <c r="A21" s="4" t="s">
        <v>156</v>
      </c>
      <c r="B21" s="5" t="n">
        <v>-43</v>
      </c>
      <c r="C21" s="5" t="n">
        <v>-43</v>
      </c>
      <c r="H21" s="5" t="n">
        <v>-43</v>
      </c>
    </row>
    <row r="22" spans="1:18">
      <c r="A22" s="4" t="s">
        <v>108</v>
      </c>
      <c r="B22" s="5" t="n">
        <v>133354</v>
      </c>
      <c r="C22" s="5" t="n">
        <v>128468</v>
      </c>
      <c r="H22" s="5" t="n">
        <v>128468</v>
      </c>
      <c r="I22" s="5" t="n">
        <v>4886</v>
      </c>
    </row>
    <row r="23" spans="1:18">
      <c r="A23" s="4" t="s">
        <v>144</v>
      </c>
      <c r="B23" s="5" t="n">
        <v>-4020</v>
      </c>
      <c r="I23" s="5" t="n">
        <v>-4020</v>
      </c>
    </row>
    <row r="24" spans="1:18">
      <c r="A24" s="4" t="s">
        <v>157</v>
      </c>
      <c r="B24" s="5" t="n">
        <v>-19112</v>
      </c>
      <c r="C24" s="5" t="n">
        <v>-1721</v>
      </c>
      <c r="E24" s="5" t="n">
        <v>-1721</v>
      </c>
      <c r="I24" s="5" t="n">
        <v>-17391</v>
      </c>
    </row>
    <row r="25" spans="1:18">
      <c r="A25" s="4" t="s">
        <v>145</v>
      </c>
      <c r="B25" s="5" t="n">
        <v>5829</v>
      </c>
      <c r="C25" s="5" t="n">
        <v>5829</v>
      </c>
      <c r="G25" s="5" t="n">
        <v>5829</v>
      </c>
    </row>
    <row r="26" spans="1:18">
      <c r="A26" s="4" t="s">
        <v>146</v>
      </c>
      <c r="J26" s="6" t="n">
        <v>-18</v>
      </c>
      <c r="K26" s="6" t="n">
        <v>-18</v>
      </c>
      <c r="L26" s="6" t="n">
        <v>-18</v>
      </c>
      <c r="M26" s="5" t="n">
        <v>-1078</v>
      </c>
      <c r="N26" s="5" t="n">
        <v>-1078</v>
      </c>
      <c r="O26" s="5" t="n">
        <v>-1078</v>
      </c>
    </row>
    <row r="27" spans="1:18">
      <c r="A27" s="4" t="s">
        <v>116</v>
      </c>
      <c r="B27" s="5" t="n">
        <v>121810</v>
      </c>
      <c r="C27" s="5" t="n">
        <v>125749</v>
      </c>
      <c r="G27" s="5" t="n">
        <v>125749</v>
      </c>
      <c r="I27" s="5" t="n">
        <v>-3939</v>
      </c>
    </row>
    <row r="28" spans="1:18">
      <c r="A28" s="4" t="s">
        <v>149</v>
      </c>
      <c r="B28" s="5" t="n">
        <v>14831</v>
      </c>
      <c r="C28" s="5" t="n">
        <v>14831</v>
      </c>
      <c r="E28" s="5" t="n">
        <v>14831</v>
      </c>
    </row>
    <row r="29" spans="1:18">
      <c r="A29" s="4" t="s">
        <v>78</v>
      </c>
      <c r="D29" s="5" t="n">
        <v>-210206</v>
      </c>
    </row>
    <row r="30" spans="1:18">
      <c r="A30" s="4" t="s">
        <v>151</v>
      </c>
      <c r="B30" s="5" t="n">
        <v>-3154</v>
      </c>
      <c r="C30" s="5" t="n">
        <v>-3154</v>
      </c>
      <c r="F30" s="5" t="n">
        <v>-3154</v>
      </c>
    </row>
    <row r="31" spans="1:18">
      <c r="A31" s="4" t="s">
        <v>152</v>
      </c>
      <c r="D31" s="5" t="n">
        <v>251085</v>
      </c>
    </row>
    <row r="32" spans="1:18">
      <c r="A32" s="4" t="s">
        <v>153</v>
      </c>
      <c r="B32" s="5" t="n">
        <v>3076</v>
      </c>
      <c r="C32" s="5" t="n">
        <v>3076</v>
      </c>
      <c r="D32" s="6" t="n">
        <v>3</v>
      </c>
      <c r="E32" s="5" t="n">
        <v>3073</v>
      </c>
    </row>
    <row r="33" spans="1:18">
      <c r="A33" s="4" t="s">
        <v>158</v>
      </c>
      <c r="D33" s="5" t="n">
        <v>164653437</v>
      </c>
    </row>
    <row r="34" spans="1:18">
      <c r="A34" s="4" t="s">
        <v>159</v>
      </c>
      <c r="B34" s="5" t="n">
        <v>2327697</v>
      </c>
      <c r="C34" s="5" t="n">
        <v>2244933</v>
      </c>
      <c r="D34" s="6" t="n">
        <v>1679</v>
      </c>
      <c r="E34" s="5" t="n">
        <v>1515614</v>
      </c>
      <c r="F34" s="5" t="n">
        <v>-44063</v>
      </c>
      <c r="G34" s="5" t="n">
        <v>-209524</v>
      </c>
      <c r="H34" s="5" t="n">
        <v>981227</v>
      </c>
      <c r="I34" s="5" t="n">
        <v>82764</v>
      </c>
    </row>
    <row r="35" spans="1:18">
      <c r="A35" s="3" t="s">
        <v>143</v>
      </c>
    </row>
    <row r="36" spans="1:18">
      <c r="A36" s="4" t="s">
        <v>156</v>
      </c>
      <c r="B36" s="5" t="n">
        <v>0</v>
      </c>
      <c r="C36" s="5" t="n">
        <v>0</v>
      </c>
      <c r="G36" s="5" t="n">
        <v>-4782</v>
      </c>
      <c r="H36" s="5" t="n">
        <v>4782</v>
      </c>
    </row>
    <row r="37" spans="1:18">
      <c r="A37" s="4" t="s">
        <v>108</v>
      </c>
      <c r="B37" s="5" t="n">
        <v>105944</v>
      </c>
      <c r="C37" s="5" t="n">
        <v>101496</v>
      </c>
      <c r="H37" s="5" t="n">
        <v>101496</v>
      </c>
      <c r="I37" s="5" t="n">
        <v>4448</v>
      </c>
    </row>
    <row r="38" spans="1:18">
      <c r="A38" s="4" t="s">
        <v>144</v>
      </c>
      <c r="B38" s="5" t="n">
        <v>-9710</v>
      </c>
      <c r="I38" s="5" t="n">
        <v>-9710</v>
      </c>
    </row>
    <row r="39" spans="1:18">
      <c r="A39" s="4" t="s">
        <v>160</v>
      </c>
      <c r="B39" s="5" t="n">
        <v>-14175</v>
      </c>
      <c r="I39" s="5" t="n">
        <v>-14175</v>
      </c>
    </row>
    <row r="40" spans="1:18">
      <c r="A40" s="4" t="s">
        <v>145</v>
      </c>
      <c r="B40" s="5" t="n">
        <v>-2730</v>
      </c>
      <c r="C40" s="5" t="n">
        <v>-2730</v>
      </c>
      <c r="G40" s="5" t="n">
        <v>-2730</v>
      </c>
    </row>
    <row r="41" spans="1:18">
      <c r="A41" s="4" t="s">
        <v>146</v>
      </c>
      <c r="J41" s="6" t="n">
        <v>23</v>
      </c>
      <c r="K41" s="6" t="n">
        <v>23</v>
      </c>
      <c r="L41" s="6" t="n">
        <v>23</v>
      </c>
      <c r="M41" s="6" t="n">
        <v>-1687</v>
      </c>
      <c r="N41" s="6" t="n">
        <v>-1687</v>
      </c>
      <c r="O41" s="6" t="n">
        <v>-1687</v>
      </c>
      <c r="P41" s="6" t="n">
        <v>1081</v>
      </c>
      <c r="Q41" s="6" t="n">
        <v>1081</v>
      </c>
      <c r="R41" s="6" t="n">
        <v>1081</v>
      </c>
    </row>
    <row r="42" spans="1:18">
      <c r="A42" s="4" t="s">
        <v>116</v>
      </c>
      <c r="B42" s="5" t="n">
        <v>-87474</v>
      </c>
      <c r="C42" s="5" t="n">
        <v>-86920</v>
      </c>
      <c r="G42" s="5" t="n">
        <v>-86920</v>
      </c>
      <c r="I42" s="5" t="n">
        <v>-554</v>
      </c>
    </row>
    <row r="43" spans="1:18">
      <c r="A43" s="4" t="s">
        <v>149</v>
      </c>
      <c r="B43" s="5" t="n">
        <v>18260</v>
      </c>
      <c r="C43" s="5" t="n">
        <v>18260</v>
      </c>
      <c r="E43" s="5" t="n">
        <v>18260</v>
      </c>
    </row>
    <row r="44" spans="1:18">
      <c r="A44" s="4" t="s">
        <v>78</v>
      </c>
      <c r="D44" s="5" t="n">
        <v>-198516</v>
      </c>
    </row>
    <row r="45" spans="1:18">
      <c r="A45" s="4" t="s">
        <v>151</v>
      </c>
      <c r="B45" s="5" t="n">
        <v>-3693</v>
      </c>
      <c r="C45" s="5" t="n">
        <v>-3693</v>
      </c>
      <c r="F45" s="5" t="n">
        <v>-3693</v>
      </c>
    </row>
    <row r="46" spans="1:18">
      <c r="A46" s="4" t="s">
        <v>152</v>
      </c>
      <c r="D46" s="5" t="n">
        <v>205677</v>
      </c>
    </row>
    <row r="47" spans="1:18">
      <c r="A47" s="4" t="s">
        <v>153</v>
      </c>
      <c r="B47" s="5" t="n">
        <v>2285</v>
      </c>
      <c r="C47" s="5" t="n">
        <v>2285</v>
      </c>
      <c r="D47" s="6" t="n">
        <v>2</v>
      </c>
      <c r="E47" s="5" t="n">
        <v>2283</v>
      </c>
    </row>
    <row r="48" spans="1:18">
      <c r="A48" s="4" t="s">
        <v>161</v>
      </c>
      <c r="D48" s="5" t="n">
        <v>164660598</v>
      </c>
    </row>
    <row r="49" spans="1:18">
      <c r="A49" s="4" t="s">
        <v>162</v>
      </c>
      <c r="B49" s="6" t="n">
        <v>2335821</v>
      </c>
      <c r="C49" s="6" t="n">
        <v>2273048</v>
      </c>
      <c r="D49" s="6" t="n">
        <v>1681</v>
      </c>
      <c r="E49" s="6" t="n">
        <v>1536157</v>
      </c>
      <c r="F49" s="6" t="n">
        <v>-47756</v>
      </c>
      <c r="G49" s="6" t="n">
        <v>-304539</v>
      </c>
      <c r="H49" s="6" t="n">
        <v>1087505</v>
      </c>
      <c r="I49" s="6" t="n">
        <v>627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3</v>
      </c>
      <c r="B1" s="2" t="s">
        <v>2</v>
      </c>
      <c r="C1" s="2" t="s">
        <v>33</v>
      </c>
    </row>
    <row r="2" spans="1:3">
      <c r="A2" s="3" t="s">
        <v>231</v>
      </c>
    </row>
    <row r="3" spans="1:3">
      <c r="A3" s="4" t="s">
        <v>594</v>
      </c>
      <c r="B3" s="6" t="n">
        <v>176184</v>
      </c>
      <c r="C3" s="6" t="n">
        <v>171277</v>
      </c>
    </row>
    <row r="4" spans="1:3">
      <c r="A4" s="4" t="s">
        <v>595</v>
      </c>
      <c r="B4" s="5" t="n">
        <v>78501</v>
      </c>
      <c r="C4" s="5" t="n">
        <v>101540</v>
      </c>
    </row>
    <row r="5" spans="1:3">
      <c r="A5" s="4" t="s">
        <v>596</v>
      </c>
      <c r="B5" s="5" t="n">
        <v>32502</v>
      </c>
      <c r="C5" s="5" t="n">
        <v>33173</v>
      </c>
    </row>
    <row r="6" spans="1:3">
      <c r="A6" s="4" t="s">
        <v>597</v>
      </c>
      <c r="B6" s="5" t="n">
        <v>53841</v>
      </c>
      <c r="C6" s="5" t="n">
        <v>52193</v>
      </c>
    </row>
    <row r="7" spans="1:3">
      <c r="A7" s="4" t="s">
        <v>38</v>
      </c>
      <c r="B7" s="6" t="n">
        <v>341028</v>
      </c>
      <c r="C7" s="6" t="n">
        <v>3581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8</v>
      </c>
      <c r="B1" s="2" t="s">
        <v>2</v>
      </c>
      <c r="C1" s="2" t="s">
        <v>33</v>
      </c>
    </row>
    <row r="2" spans="1:3">
      <c r="A2" s="3" t="s">
        <v>599</v>
      </c>
    </row>
    <row r="3" spans="1:3">
      <c r="A3" s="4" t="s">
        <v>600</v>
      </c>
      <c r="B3" s="6" t="n">
        <v>2933953</v>
      </c>
      <c r="C3" s="6" t="n">
        <v>2721270</v>
      </c>
    </row>
    <row r="4" spans="1:3">
      <c r="A4" s="4" t="s">
        <v>601</v>
      </c>
      <c r="B4" s="5" t="n">
        <v>-1246095</v>
      </c>
      <c r="C4" s="5" t="n">
        <v>-1075448</v>
      </c>
    </row>
    <row r="5" spans="1:3">
      <c r="A5" s="4" t="s">
        <v>43</v>
      </c>
      <c r="B5" s="5" t="n">
        <v>1687858</v>
      </c>
      <c r="C5" s="5" t="n">
        <v>1645822</v>
      </c>
    </row>
    <row r="6" spans="1:3">
      <c r="A6" s="4" t="s">
        <v>602</v>
      </c>
    </row>
    <row r="7" spans="1:3">
      <c r="A7" s="3" t="s">
        <v>599</v>
      </c>
    </row>
    <row r="8" spans="1:3">
      <c r="A8" s="4" t="s">
        <v>600</v>
      </c>
      <c r="B8" s="5" t="n">
        <v>159981</v>
      </c>
      <c r="C8" s="5" t="n">
        <v>165847</v>
      </c>
    </row>
    <row r="9" spans="1:3">
      <c r="A9" s="4" t="s">
        <v>603</v>
      </c>
    </row>
    <row r="10" spans="1:3">
      <c r="A10" s="3" t="s">
        <v>599</v>
      </c>
    </row>
    <row r="11" spans="1:3">
      <c r="A11" s="4" t="s">
        <v>600</v>
      </c>
      <c r="B11" s="5" t="n">
        <v>548394</v>
      </c>
      <c r="C11" s="5" t="n">
        <v>513078</v>
      </c>
    </row>
    <row r="12" spans="1:3">
      <c r="A12" s="4" t="s">
        <v>604</v>
      </c>
    </row>
    <row r="13" spans="1:3">
      <c r="A13" s="3" t="s">
        <v>599</v>
      </c>
    </row>
    <row r="14" spans="1:3">
      <c r="A14" s="4" t="s">
        <v>600</v>
      </c>
      <c r="B14" s="5" t="n">
        <v>1757314</v>
      </c>
      <c r="C14" s="5" t="n">
        <v>1617008</v>
      </c>
    </row>
    <row r="15" spans="1:3">
      <c r="A15" s="4" t="s">
        <v>605</v>
      </c>
    </row>
    <row r="16" spans="1:3">
      <c r="A16" s="3" t="s">
        <v>599</v>
      </c>
    </row>
    <row r="17" spans="1:3">
      <c r="A17" s="4" t="s">
        <v>600</v>
      </c>
      <c r="B17" s="5" t="n">
        <v>236465</v>
      </c>
      <c r="C17" s="5" t="n">
        <v>229995</v>
      </c>
    </row>
    <row r="18" spans="1:3">
      <c r="A18" s="4" t="s">
        <v>606</v>
      </c>
    </row>
    <row r="19" spans="1:3">
      <c r="A19" s="3" t="s">
        <v>599</v>
      </c>
    </row>
    <row r="20" spans="1:3">
      <c r="A20" s="4" t="s">
        <v>600</v>
      </c>
      <c r="B20" s="5" t="n">
        <v>18146</v>
      </c>
      <c r="C20" s="5" t="n">
        <v>13504</v>
      </c>
    </row>
    <row r="21" spans="1:3">
      <c r="A21" s="4" t="s">
        <v>607</v>
      </c>
    </row>
    <row r="22" spans="1:3">
      <c r="A22" s="3" t="s">
        <v>599</v>
      </c>
    </row>
    <row r="23" spans="1:3">
      <c r="A23" s="4" t="s">
        <v>600</v>
      </c>
      <c r="B23" s="6" t="n">
        <v>213653</v>
      </c>
      <c r="C23" s="6" t="n">
        <v>1818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08</v>
      </c>
      <c r="B1" s="2" t="s">
        <v>1</v>
      </c>
    </row>
    <row r="2" spans="1:3">
      <c r="B2" s="2" t="s">
        <v>2</v>
      </c>
      <c r="C2" s="2" t="s">
        <v>33</v>
      </c>
    </row>
    <row r="3" spans="1:3">
      <c r="A3" s="3" t="s">
        <v>609</v>
      </c>
    </row>
    <row r="4" spans="1:3">
      <c r="A4" s="4" t="s">
        <v>610</v>
      </c>
      <c r="B4" s="6" t="n">
        <v>-5500</v>
      </c>
      <c r="C4" s="6" t="n">
        <v>-6700</v>
      </c>
    </row>
    <row r="5" spans="1:3">
      <c r="A5" s="4" t="s">
        <v>611</v>
      </c>
      <c r="B5" s="5" t="n">
        <v>44100</v>
      </c>
      <c r="C5" s="5" t="n">
        <v>9000</v>
      </c>
    </row>
    <row r="6" spans="1:3">
      <c r="A6" s="4" t="s">
        <v>612</v>
      </c>
      <c r="B6" s="5" t="n">
        <v>53472</v>
      </c>
      <c r="C6" s="5" t="n">
        <v>54682</v>
      </c>
    </row>
    <row r="7" spans="1:3">
      <c r="A7" s="4" t="s">
        <v>613</v>
      </c>
      <c r="B7" s="5" t="n">
        <v>965965</v>
      </c>
      <c r="C7" s="5" t="n">
        <v>1005654</v>
      </c>
    </row>
    <row r="8" spans="1:3">
      <c r="A8" s="4" t="s">
        <v>614</v>
      </c>
      <c r="B8" s="5" t="n">
        <v>-423575</v>
      </c>
      <c r="C8" s="5" t="n">
        <v>-383836</v>
      </c>
    </row>
    <row r="9" spans="1:3">
      <c r="A9" s="4" t="s">
        <v>615</v>
      </c>
      <c r="B9" s="5" t="n">
        <v>595862</v>
      </c>
      <c r="C9" s="5" t="n">
        <v>676500</v>
      </c>
    </row>
    <row r="10" spans="1:3">
      <c r="A10" s="4" t="s">
        <v>616</v>
      </c>
    </row>
    <row r="11" spans="1:3">
      <c r="A11" s="3" t="s">
        <v>609</v>
      </c>
    </row>
    <row r="12" spans="1:3">
      <c r="A12" s="4" t="s">
        <v>612</v>
      </c>
      <c r="B12" s="5" t="n">
        <v>53472</v>
      </c>
      <c r="C12" s="5" t="n">
        <v>54682</v>
      </c>
    </row>
    <row r="13" spans="1:3">
      <c r="A13" s="4" t="s">
        <v>617</v>
      </c>
    </row>
    <row r="14" spans="1:3">
      <c r="A14" s="3" t="s">
        <v>609</v>
      </c>
    </row>
    <row r="15" spans="1:3">
      <c r="A15" s="4" t="s">
        <v>613</v>
      </c>
      <c r="B15" s="5" t="n">
        <v>386724</v>
      </c>
      <c r="C15" s="5" t="n">
        <v>397808</v>
      </c>
    </row>
    <row r="16" spans="1:3">
      <c r="A16" s="4" t="s">
        <v>614</v>
      </c>
      <c r="B16" s="5" t="n">
        <v>-145702</v>
      </c>
      <c r="C16" s="5" t="n">
        <v>-136592</v>
      </c>
    </row>
    <row r="17" spans="1:3">
      <c r="A17" s="4" t="s">
        <v>618</v>
      </c>
    </row>
    <row r="18" spans="1:3">
      <c r="A18" s="3" t="s">
        <v>609</v>
      </c>
    </row>
    <row r="19" spans="1:3">
      <c r="A19" s="4" t="s">
        <v>613</v>
      </c>
      <c r="B19" s="5" t="n">
        <v>486359</v>
      </c>
      <c r="C19" s="5" t="n">
        <v>512659</v>
      </c>
    </row>
    <row r="20" spans="1:3">
      <c r="A20" s="4" t="s">
        <v>614</v>
      </c>
      <c r="B20" s="5" t="n">
        <v>-238123</v>
      </c>
      <c r="C20" s="5" t="n">
        <v>-211264</v>
      </c>
    </row>
    <row r="21" spans="1:3">
      <c r="A21" s="4" t="s">
        <v>619</v>
      </c>
    </row>
    <row r="22" spans="1:3">
      <c r="A22" s="3" t="s">
        <v>609</v>
      </c>
    </row>
    <row r="23" spans="1:3">
      <c r="A23" s="4" t="s">
        <v>613</v>
      </c>
      <c r="B23" s="5" t="n">
        <v>3784</v>
      </c>
      <c r="C23" s="5" t="n">
        <v>3963</v>
      </c>
    </row>
    <row r="24" spans="1:3">
      <c r="A24" s="4" t="s">
        <v>614</v>
      </c>
      <c r="B24" s="5" t="n">
        <v>-2501</v>
      </c>
      <c r="C24" s="5" t="n">
        <v>-2387</v>
      </c>
    </row>
    <row r="25" spans="1:3">
      <c r="A25" s="4" t="s">
        <v>616</v>
      </c>
    </row>
    <row r="26" spans="1:3">
      <c r="A26" s="3" t="s">
        <v>609</v>
      </c>
    </row>
    <row r="27" spans="1:3">
      <c r="A27" s="4" t="s">
        <v>613</v>
      </c>
      <c r="B27" s="5" t="n">
        <v>72570</v>
      </c>
      <c r="C27" s="5" t="n">
        <v>76558</v>
      </c>
    </row>
    <row r="28" spans="1:3">
      <c r="A28" s="4" t="s">
        <v>614</v>
      </c>
      <c r="B28" s="5" t="n">
        <v>-33242</v>
      </c>
      <c r="C28" s="5" t="n">
        <v>-30235</v>
      </c>
    </row>
    <row r="29" spans="1:3">
      <c r="A29" s="4" t="s">
        <v>620</v>
      </c>
    </row>
    <row r="30" spans="1:3">
      <c r="A30" s="3" t="s">
        <v>609</v>
      </c>
    </row>
    <row r="31" spans="1:3">
      <c r="A31" s="4" t="s">
        <v>613</v>
      </c>
      <c r="B31" s="5" t="n">
        <v>16528</v>
      </c>
      <c r="C31" s="5" t="n">
        <v>14666</v>
      </c>
    </row>
    <row r="32" spans="1:3">
      <c r="A32" s="4" t="s">
        <v>614</v>
      </c>
      <c r="B32" s="5" t="n">
        <v>-4007</v>
      </c>
      <c r="C32" s="6" t="n">
        <v>-3358</v>
      </c>
    </row>
    <row r="33" spans="1:3">
      <c r="A33" s="4" t="s">
        <v>621</v>
      </c>
    </row>
    <row r="34" spans="1:3">
      <c r="A34" s="3" t="s">
        <v>609</v>
      </c>
    </row>
    <row r="35" spans="1:3">
      <c r="A35" s="4" t="s">
        <v>610</v>
      </c>
      <c r="B35" s="6" t="n">
        <v>-446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2</v>
      </c>
      <c r="B1" s="2" t="s">
        <v>1</v>
      </c>
    </row>
    <row r="2" spans="1:4">
      <c r="B2" s="2" t="s">
        <v>2</v>
      </c>
      <c r="C2" s="2" t="s">
        <v>33</v>
      </c>
      <c r="D2" s="2" t="s">
        <v>85</v>
      </c>
    </row>
    <row r="3" spans="1:4">
      <c r="A3" s="3" t="s">
        <v>239</v>
      </c>
    </row>
    <row r="4" spans="1:4">
      <c r="A4" s="4" t="s">
        <v>610</v>
      </c>
      <c r="B4" s="8" t="n">
        <v>5.5</v>
      </c>
      <c r="C4" s="8" t="n">
        <v>6.7</v>
      </c>
    </row>
    <row r="5" spans="1:4">
      <c r="A5" s="4" t="s">
        <v>623</v>
      </c>
      <c r="B5" s="9" t="n">
        <v>75.2</v>
      </c>
      <c r="C5" s="6" t="n">
        <v>78</v>
      </c>
      <c r="D5" s="8" t="n">
        <v>77.7</v>
      </c>
    </row>
    <row r="6" spans="1:4">
      <c r="A6" s="4" t="s">
        <v>624</v>
      </c>
      <c r="B6" s="5" t="n">
        <v>74</v>
      </c>
    </row>
    <row r="7" spans="1:4">
      <c r="A7" s="4" t="s">
        <v>625</v>
      </c>
      <c r="B7" s="9" t="n">
        <v>73.5</v>
      </c>
    </row>
    <row r="8" spans="1:4">
      <c r="A8" s="4" t="s">
        <v>626</v>
      </c>
      <c r="B8" s="9" t="n">
        <v>65.3</v>
      </c>
    </row>
    <row r="9" spans="1:4">
      <c r="A9" s="4" t="s">
        <v>627</v>
      </c>
      <c r="B9" s="9" t="n">
        <v>63.8</v>
      </c>
    </row>
    <row r="10" spans="1:4">
      <c r="A10" s="4" t="s">
        <v>628</v>
      </c>
      <c r="B10" s="8" t="n">
        <v>6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29</v>
      </c>
      <c r="B1" s="2" t="s">
        <v>1</v>
      </c>
    </row>
    <row r="2" spans="1:3">
      <c r="B2" s="2" t="s">
        <v>2</v>
      </c>
      <c r="C2" s="2" t="s">
        <v>33</v>
      </c>
    </row>
    <row r="3" spans="1:3">
      <c r="A3" s="3" t="s">
        <v>630</v>
      </c>
    </row>
    <row r="4" spans="1:3">
      <c r="A4" s="4" t="s">
        <v>631</v>
      </c>
      <c r="B4" s="6" t="n">
        <v>1317007</v>
      </c>
      <c r="C4" s="6" t="n">
        <v>1241807</v>
      </c>
    </row>
    <row r="5" spans="1:3">
      <c r="A5" s="4" t="s">
        <v>632</v>
      </c>
      <c r="B5" s="5" t="n">
        <v>-15914</v>
      </c>
      <c r="C5" s="5" t="n">
        <v>-15914</v>
      </c>
    </row>
    <row r="6" spans="1:3">
      <c r="A6" s="4" t="s">
        <v>631</v>
      </c>
      <c r="B6" s="5" t="n">
        <v>1301093</v>
      </c>
      <c r="C6" s="5" t="n">
        <v>1225893</v>
      </c>
    </row>
    <row r="7" spans="1:3">
      <c r="A7" s="4" t="s">
        <v>633</v>
      </c>
      <c r="B7" s="5" t="n">
        <v>29253</v>
      </c>
      <c r="C7" s="5" t="n">
        <v>1880</v>
      </c>
    </row>
    <row r="8" spans="1:3">
      <c r="A8" s="4" t="s">
        <v>634</v>
      </c>
      <c r="B8" s="5" t="n">
        <v>-61459</v>
      </c>
      <c r="C8" s="5" t="n">
        <v>-2894</v>
      </c>
    </row>
    <row r="9" spans="1:3">
      <c r="A9" s="4" t="s">
        <v>635</v>
      </c>
      <c r="B9" s="5" t="n">
        <v>-461</v>
      </c>
    </row>
    <row r="10" spans="1:3">
      <c r="A10" s="4" t="s">
        <v>504</v>
      </c>
      <c r="B10" s="5" t="n">
        <v>-39267</v>
      </c>
      <c r="C10" s="5" t="n">
        <v>76214</v>
      </c>
    </row>
    <row r="11" spans="1:3">
      <c r="A11" s="4" t="s">
        <v>636</v>
      </c>
      <c r="B11" s="5" t="n">
        <v>1245534</v>
      </c>
      <c r="C11" s="5" t="n">
        <v>1317007</v>
      </c>
    </row>
    <row r="12" spans="1:3">
      <c r="A12" s="4" t="s">
        <v>637</v>
      </c>
      <c r="B12" s="5" t="n">
        <v>-16375</v>
      </c>
      <c r="C12" s="5" t="n">
        <v>-15914</v>
      </c>
    </row>
    <row r="13" spans="1:3">
      <c r="A13" s="4" t="s">
        <v>636</v>
      </c>
      <c r="B13" s="5" t="n">
        <v>1229159</v>
      </c>
      <c r="C13" s="5" t="n">
        <v>1301093</v>
      </c>
    </row>
    <row r="14" spans="1:3">
      <c r="A14" s="4" t="s">
        <v>638</v>
      </c>
    </row>
    <row r="15" spans="1:3">
      <c r="A15" s="3" t="s">
        <v>630</v>
      </c>
    </row>
    <row r="16" spans="1:3">
      <c r="A16" s="4" t="s">
        <v>631</v>
      </c>
      <c r="B16" s="5" t="n">
        <v>848167</v>
      </c>
      <c r="C16" s="5" t="n">
        <v>813621</v>
      </c>
    </row>
    <row r="17" spans="1:3">
      <c r="A17" s="4" t="s">
        <v>632</v>
      </c>
      <c r="B17" s="5" t="n">
        <v>-15914</v>
      </c>
      <c r="C17" s="5" t="n">
        <v>-15914</v>
      </c>
    </row>
    <row r="18" spans="1:3">
      <c r="A18" s="4" t="s">
        <v>631</v>
      </c>
      <c r="B18" s="5" t="n">
        <v>832253</v>
      </c>
      <c r="C18" s="5" t="n">
        <v>797707</v>
      </c>
    </row>
    <row r="19" spans="1:3">
      <c r="A19" s="4" t="s">
        <v>633</v>
      </c>
      <c r="B19" s="5" t="n">
        <v>27645</v>
      </c>
      <c r="C19" s="5" t="n">
        <v>1880</v>
      </c>
    </row>
    <row r="20" spans="1:3">
      <c r="A20" s="4" t="s">
        <v>634</v>
      </c>
      <c r="B20" s="5" t="n">
        <v>-61088</v>
      </c>
      <c r="C20" s="5" t="n">
        <v>-2894</v>
      </c>
    </row>
    <row r="21" spans="1:3">
      <c r="A21" s="4" t="s">
        <v>635</v>
      </c>
      <c r="B21" s="5" t="n">
        <v>0</v>
      </c>
    </row>
    <row r="22" spans="1:3">
      <c r="A22" s="4" t="s">
        <v>504</v>
      </c>
      <c r="B22" s="5" t="n">
        <v>-22758</v>
      </c>
      <c r="C22" s="5" t="n">
        <v>35560</v>
      </c>
    </row>
    <row r="23" spans="1:3">
      <c r="A23" s="4" t="s">
        <v>636</v>
      </c>
      <c r="B23" s="5" t="n">
        <v>791966</v>
      </c>
      <c r="C23" s="5" t="n">
        <v>848167</v>
      </c>
    </row>
    <row r="24" spans="1:3">
      <c r="A24" s="4" t="s">
        <v>637</v>
      </c>
      <c r="B24" s="5" t="n">
        <v>-15914</v>
      </c>
      <c r="C24" s="5" t="n">
        <v>-15914</v>
      </c>
    </row>
    <row r="25" spans="1:3">
      <c r="A25" s="4" t="s">
        <v>636</v>
      </c>
      <c r="B25" s="5" t="n">
        <v>776052</v>
      </c>
      <c r="C25" s="5" t="n">
        <v>832253</v>
      </c>
    </row>
    <row r="26" spans="1:3">
      <c r="A26" s="4" t="s">
        <v>639</v>
      </c>
    </row>
    <row r="27" spans="1:3">
      <c r="A27" s="3" t="s">
        <v>630</v>
      </c>
    </row>
    <row r="28" spans="1:3">
      <c r="A28" s="4" t="s">
        <v>631</v>
      </c>
      <c r="B28" s="5" t="n">
        <v>344471</v>
      </c>
      <c r="C28" s="5" t="n">
        <v>317008</v>
      </c>
    </row>
    <row r="29" spans="1:3">
      <c r="A29" s="4" t="s">
        <v>632</v>
      </c>
      <c r="B29" s="5" t="n">
        <v>0</v>
      </c>
      <c r="C29" s="5" t="n">
        <v>0</v>
      </c>
    </row>
    <row r="30" spans="1:3">
      <c r="A30" s="4" t="s">
        <v>631</v>
      </c>
      <c r="B30" s="5" t="n">
        <v>344471</v>
      </c>
      <c r="C30" s="5" t="n">
        <v>317008</v>
      </c>
    </row>
    <row r="31" spans="1:3">
      <c r="A31" s="4" t="s">
        <v>633</v>
      </c>
      <c r="B31" s="5" t="n">
        <v>1608</v>
      </c>
      <c r="C31" s="5" t="n">
        <v>0</v>
      </c>
    </row>
    <row r="32" spans="1:3">
      <c r="A32" s="4" t="s">
        <v>634</v>
      </c>
      <c r="B32" s="5" t="n">
        <v>-371</v>
      </c>
      <c r="C32" s="5" t="n">
        <v>0</v>
      </c>
    </row>
    <row r="33" spans="1:3">
      <c r="A33" s="4" t="s">
        <v>635</v>
      </c>
      <c r="B33" s="5" t="n">
        <v>-461</v>
      </c>
    </row>
    <row r="34" spans="1:3">
      <c r="A34" s="4" t="s">
        <v>504</v>
      </c>
      <c r="B34" s="5" t="n">
        <v>-10007</v>
      </c>
      <c r="C34" s="5" t="n">
        <v>27463</v>
      </c>
    </row>
    <row r="35" spans="1:3">
      <c r="A35" s="4" t="s">
        <v>636</v>
      </c>
      <c r="B35" s="5" t="n">
        <v>335701</v>
      </c>
      <c r="C35" s="5" t="n">
        <v>344471</v>
      </c>
    </row>
    <row r="36" spans="1:3">
      <c r="A36" s="4" t="s">
        <v>637</v>
      </c>
      <c r="B36" s="5" t="n">
        <v>-461</v>
      </c>
      <c r="C36" s="5" t="n">
        <v>0</v>
      </c>
    </row>
    <row r="37" spans="1:3">
      <c r="A37" s="4" t="s">
        <v>636</v>
      </c>
      <c r="B37" s="5" t="n">
        <v>335240</v>
      </c>
      <c r="C37" s="5" t="n">
        <v>344471</v>
      </c>
    </row>
    <row r="38" spans="1:3">
      <c r="A38" s="4" t="s">
        <v>640</v>
      </c>
    </row>
    <row r="39" spans="1:3">
      <c r="A39" s="3" t="s">
        <v>630</v>
      </c>
    </row>
    <row r="40" spans="1:3">
      <c r="A40" s="4" t="s">
        <v>631</v>
      </c>
      <c r="B40" s="5" t="n">
        <v>124369</v>
      </c>
      <c r="C40" s="5" t="n">
        <v>111178</v>
      </c>
    </row>
    <row r="41" spans="1:3">
      <c r="A41" s="4" t="s">
        <v>632</v>
      </c>
      <c r="B41" s="5" t="n">
        <v>0</v>
      </c>
      <c r="C41" s="5" t="n">
        <v>0</v>
      </c>
    </row>
    <row r="42" spans="1:3">
      <c r="A42" s="4" t="s">
        <v>631</v>
      </c>
      <c r="B42" s="5" t="n">
        <v>124369</v>
      </c>
      <c r="C42" s="5" t="n">
        <v>111178</v>
      </c>
    </row>
    <row r="43" spans="1:3">
      <c r="A43" s="4" t="s">
        <v>633</v>
      </c>
      <c r="B43" s="5" t="n">
        <v>0</v>
      </c>
      <c r="C43" s="5" t="n">
        <v>0</v>
      </c>
    </row>
    <row r="44" spans="1:3">
      <c r="A44" s="4" t="s">
        <v>634</v>
      </c>
      <c r="B44" s="5" t="n">
        <v>0</v>
      </c>
      <c r="C44" s="5" t="n">
        <v>0</v>
      </c>
    </row>
    <row r="45" spans="1:3">
      <c r="A45" s="4" t="s">
        <v>635</v>
      </c>
      <c r="B45" s="5" t="n">
        <v>0</v>
      </c>
    </row>
    <row r="46" spans="1:3">
      <c r="A46" s="4" t="s">
        <v>504</v>
      </c>
      <c r="B46" s="5" t="n">
        <v>-6502</v>
      </c>
      <c r="C46" s="5" t="n">
        <v>13191</v>
      </c>
    </row>
    <row r="47" spans="1:3">
      <c r="A47" s="4" t="s">
        <v>636</v>
      </c>
      <c r="B47" s="5" t="n">
        <v>117867</v>
      </c>
      <c r="C47" s="5" t="n">
        <v>124369</v>
      </c>
    </row>
    <row r="48" spans="1:3">
      <c r="A48" s="4" t="s">
        <v>637</v>
      </c>
      <c r="B48" s="5" t="n">
        <v>0</v>
      </c>
      <c r="C48" s="5" t="n">
        <v>0</v>
      </c>
    </row>
    <row r="49" spans="1:3">
      <c r="A49" s="4" t="s">
        <v>636</v>
      </c>
      <c r="B49" s="6" t="n">
        <v>117867</v>
      </c>
      <c r="C49" s="6" t="n">
        <v>1243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3</v>
      </c>
    </row>
    <row r="2" spans="1:3">
      <c r="A2" s="3" t="s">
        <v>246</v>
      </c>
    </row>
    <row r="3" spans="1:3">
      <c r="A3" s="4" t="s">
        <v>642</v>
      </c>
      <c r="B3" s="6" t="n">
        <v>91851</v>
      </c>
      <c r="C3" s="6" t="n">
        <v>102474</v>
      </c>
    </row>
    <row r="4" spans="1:3">
      <c r="A4" s="4" t="s">
        <v>643</v>
      </c>
      <c r="B4" s="5" t="n">
        <v>20447</v>
      </c>
      <c r="C4" s="5" t="n">
        <v>18077</v>
      </c>
    </row>
    <row r="5" spans="1:3">
      <c r="A5" s="4" t="s">
        <v>644</v>
      </c>
      <c r="B5" s="5" t="n">
        <v>31366</v>
      </c>
      <c r="C5" s="5" t="n">
        <v>30546</v>
      </c>
    </row>
    <row r="6" spans="1:3">
      <c r="A6" s="4" t="s">
        <v>645</v>
      </c>
      <c r="B6" s="5" t="n">
        <v>14030</v>
      </c>
      <c r="C6" s="5" t="n">
        <v>13101</v>
      </c>
    </row>
    <row r="7" spans="1:3">
      <c r="A7" s="4" t="s">
        <v>646</v>
      </c>
      <c r="B7" s="5" t="n">
        <v>9981</v>
      </c>
      <c r="C7" s="5" t="n">
        <v>8502</v>
      </c>
    </row>
    <row r="8" spans="1:3">
      <c r="A8" s="4" t="s">
        <v>647</v>
      </c>
      <c r="B8" s="5" t="n">
        <v>62247</v>
      </c>
      <c r="C8" s="5" t="n">
        <v>61230</v>
      </c>
    </row>
    <row r="9" spans="1:3">
      <c r="A9" s="4" t="s">
        <v>648</v>
      </c>
      <c r="B9" s="5" t="n">
        <v>17536</v>
      </c>
      <c r="C9" s="5" t="n">
        <v>16125</v>
      </c>
    </row>
    <row r="10" spans="1:3">
      <c r="A10" s="4" t="s">
        <v>591</v>
      </c>
      <c r="B10" s="5" t="n">
        <v>0</v>
      </c>
      <c r="C10" s="5" t="n">
        <v>19172</v>
      </c>
    </row>
    <row r="11" spans="1:3">
      <c r="A11" s="4" t="s">
        <v>649</v>
      </c>
      <c r="B11" s="5" t="n">
        <v>30741</v>
      </c>
      <c r="C11" s="5" t="n">
        <v>14660</v>
      </c>
    </row>
    <row r="12" spans="1:3">
      <c r="A12" s="4" t="s">
        <v>650</v>
      </c>
      <c r="B12" s="5" t="n">
        <v>31285</v>
      </c>
      <c r="C12" s="5" t="n">
        <v>29736</v>
      </c>
    </row>
    <row r="13" spans="1:3">
      <c r="A13" s="4" t="s">
        <v>54</v>
      </c>
      <c r="B13" s="6" t="n">
        <v>309484</v>
      </c>
      <c r="C13" s="6" t="n">
        <v>3136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 customWidth="1" max="5" min="5" width="21"/>
    <col customWidth="1" max="6" min="6" width="21"/>
  </cols>
  <sheetData>
    <row r="1" spans="1:6">
      <c r="A1" s="1" t="s">
        <v>651</v>
      </c>
      <c r="B1" s="2" t="s">
        <v>1</v>
      </c>
    </row>
    <row r="2" spans="1:6">
      <c r="B2" s="2" t="s">
        <v>652</v>
      </c>
      <c r="C2" s="2" t="s">
        <v>563</v>
      </c>
      <c r="D2" s="2" t="s">
        <v>564</v>
      </c>
      <c r="E2" s="2" t="s">
        <v>653</v>
      </c>
      <c r="F2" s="2" t="s">
        <v>654</v>
      </c>
    </row>
    <row r="3" spans="1:6">
      <c r="A3" s="3" t="s">
        <v>655</v>
      </c>
    </row>
    <row r="4" spans="1:6">
      <c r="A4" s="5" t="n">
        <v>2019</v>
      </c>
      <c r="B4" s="6" t="n">
        <v>46316</v>
      </c>
    </row>
    <row r="5" spans="1:6">
      <c r="A5" s="5" t="n">
        <v>2020</v>
      </c>
      <c r="B5" s="5" t="n">
        <v>34403</v>
      </c>
    </row>
    <row r="6" spans="1:6">
      <c r="A6" s="5" t="n">
        <v>2021</v>
      </c>
      <c r="B6" s="5" t="n">
        <v>22252</v>
      </c>
    </row>
    <row r="7" spans="1:6">
      <c r="A7" s="5" t="n">
        <v>2022</v>
      </c>
      <c r="B7" s="5" t="n">
        <v>13091</v>
      </c>
    </row>
    <row r="8" spans="1:6">
      <c r="A8" s="5" t="n">
        <v>2023</v>
      </c>
      <c r="B8" s="5" t="n">
        <v>8478</v>
      </c>
    </row>
    <row r="9" spans="1:6">
      <c r="A9" s="4" t="s">
        <v>656</v>
      </c>
      <c r="B9" s="5" t="n">
        <v>28219</v>
      </c>
    </row>
    <row r="10" spans="1:6">
      <c r="A10" s="4" t="s">
        <v>127</v>
      </c>
      <c r="B10" s="5" t="n">
        <v>152759</v>
      </c>
    </row>
    <row r="11" spans="1:6">
      <c r="A11" s="3" t="s">
        <v>657</v>
      </c>
    </row>
    <row r="12" spans="1:6">
      <c r="A12" s="5" t="n">
        <v>2019</v>
      </c>
      <c r="B12" s="5" t="n">
        <v>271</v>
      </c>
    </row>
    <row r="13" spans="1:6">
      <c r="A13" s="5" t="n">
        <v>2020</v>
      </c>
      <c r="B13" s="5" t="n">
        <v>152</v>
      </c>
    </row>
    <row r="14" spans="1:6">
      <c r="A14" s="5" t="n">
        <v>2021</v>
      </c>
      <c r="B14" s="5" t="n">
        <v>6</v>
      </c>
    </row>
    <row r="15" spans="1:6">
      <c r="A15" s="5" t="n">
        <v>2022</v>
      </c>
      <c r="B15" s="5" t="n">
        <v>6</v>
      </c>
    </row>
    <row r="16" spans="1:6">
      <c r="A16" s="5" t="n">
        <v>2023</v>
      </c>
      <c r="B16" s="5" t="n">
        <v>0</v>
      </c>
    </row>
    <row r="17" spans="1:6">
      <c r="A17" s="4" t="s">
        <v>656</v>
      </c>
      <c r="B17" s="5" t="n">
        <v>0</v>
      </c>
    </row>
    <row r="18" spans="1:6">
      <c r="A18" s="4" t="s">
        <v>127</v>
      </c>
      <c r="B18" s="5" t="n">
        <v>435</v>
      </c>
    </row>
    <row r="19" spans="1:6">
      <c r="A19" s="4" t="s">
        <v>658</v>
      </c>
      <c r="B19" s="5" t="n">
        <v>-20</v>
      </c>
    </row>
    <row r="20" spans="1:6">
      <c r="A20" s="4" t="s">
        <v>659</v>
      </c>
      <c r="B20" s="5" t="n">
        <v>415</v>
      </c>
      <c r="E20" s="8" t="n">
        <v>0.4</v>
      </c>
      <c r="F20" s="10" t="n">
        <v>0.1</v>
      </c>
    </row>
    <row r="21" spans="1:6">
      <c r="A21" s="4" t="s">
        <v>660</v>
      </c>
      <c r="B21" s="6" t="n">
        <v>51800</v>
      </c>
      <c r="C21" s="6" t="n">
        <v>48700</v>
      </c>
      <c r="D21" s="6" t="n">
        <v>43600</v>
      </c>
    </row>
    <row r="22" spans="1:6">
      <c r="A22" s="4" t="s">
        <v>661</v>
      </c>
    </row>
    <row r="23" spans="1:6">
      <c r="A23" s="3" t="s">
        <v>657</v>
      </c>
    </row>
    <row r="24" spans="1:6">
      <c r="A24" s="4" t="s">
        <v>662</v>
      </c>
      <c r="B24" s="5" t="n">
        <v>12</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 customWidth="1" max="6" min="6" width="21"/>
    <col customWidth="1" max="7" min="7" width="14"/>
    <col customWidth="1" max="8" min="8" width="14"/>
  </cols>
  <sheetData>
    <row r="1" spans="1:8">
      <c r="A1" s="1" t="s">
        <v>663</v>
      </c>
      <c r="B1" s="2" t="s">
        <v>664</v>
      </c>
      <c r="C1" s="2" t="s">
        <v>653</v>
      </c>
      <c r="D1" s="2" t="s">
        <v>654</v>
      </c>
      <c r="E1" s="2" t="s">
        <v>665</v>
      </c>
      <c r="F1" s="2" t="s">
        <v>563</v>
      </c>
      <c r="G1" s="2" t="s">
        <v>666</v>
      </c>
      <c r="H1" s="2" t="s">
        <v>667</v>
      </c>
    </row>
    <row r="2" spans="1:8">
      <c r="A2" s="3" t="s">
        <v>668</v>
      </c>
    </row>
    <row r="3" spans="1:8">
      <c r="A3" s="4" t="s">
        <v>669</v>
      </c>
      <c r="B3" s="6" t="n">
        <v>1674432</v>
      </c>
      <c r="F3" s="6" t="n">
        <v>1714193</v>
      </c>
    </row>
    <row r="4" spans="1:8">
      <c r="A4" s="4" t="s">
        <v>670</v>
      </c>
      <c r="B4" s="5" t="n">
        <v>7492</v>
      </c>
      <c r="F4" s="5" t="n">
        <v>16143</v>
      </c>
    </row>
    <row r="5" spans="1:8">
      <c r="A5" s="4" t="s">
        <v>56</v>
      </c>
      <c r="B5" s="5" t="n">
        <v>1666940</v>
      </c>
      <c r="F5" s="5" t="n">
        <v>1698050</v>
      </c>
    </row>
    <row r="6" spans="1:8">
      <c r="A6" s="4" t="s">
        <v>671</v>
      </c>
    </row>
    <row r="7" spans="1:8">
      <c r="A7" s="3" t="s">
        <v>668</v>
      </c>
    </row>
    <row r="8" spans="1:8">
      <c r="A8" s="4" t="s">
        <v>672</v>
      </c>
      <c r="B8" s="5" t="n">
        <v>32105</v>
      </c>
      <c r="F8" s="5" t="n">
        <v>0</v>
      </c>
    </row>
    <row r="9" spans="1:8">
      <c r="A9" s="4" t="s">
        <v>673</v>
      </c>
    </row>
    <row r="10" spans="1:8">
      <c r="A10" s="3" t="s">
        <v>668</v>
      </c>
    </row>
    <row r="11" spans="1:8">
      <c r="A11" s="4" t="s">
        <v>672</v>
      </c>
      <c r="B11" s="5" t="n">
        <v>67699</v>
      </c>
      <c r="F11" s="5" t="n">
        <v>95694</v>
      </c>
    </row>
    <row r="12" spans="1:8">
      <c r="A12" s="4" t="s">
        <v>674</v>
      </c>
      <c r="B12" s="5" t="n">
        <v>68080</v>
      </c>
      <c r="F12" s="5" t="n">
        <v>96365</v>
      </c>
    </row>
    <row r="13" spans="1:8">
      <c r="A13" s="4" t="s">
        <v>675</v>
      </c>
      <c r="B13" s="5" t="n">
        <v>-381</v>
      </c>
      <c r="F13" s="5" t="n">
        <v>-671</v>
      </c>
    </row>
    <row r="14" spans="1:8">
      <c r="A14" s="4" t="s">
        <v>676</v>
      </c>
    </row>
    <row r="15" spans="1:8">
      <c r="A15" s="3" t="s">
        <v>668</v>
      </c>
    </row>
    <row r="16" spans="1:8">
      <c r="A16" s="4" t="s">
        <v>672</v>
      </c>
      <c r="B16" s="5" t="n">
        <v>485976</v>
      </c>
      <c r="F16" s="5" t="n">
        <v>494422</v>
      </c>
    </row>
    <row r="17" spans="1:8">
      <c r="A17" s="4" t="s">
        <v>674</v>
      </c>
      <c r="B17" s="5" t="n">
        <v>495000</v>
      </c>
      <c r="F17" s="5" t="n">
        <v>505000</v>
      </c>
    </row>
    <row r="18" spans="1:8">
      <c r="A18" s="4" t="s">
        <v>675</v>
      </c>
      <c r="B18" s="6" t="n">
        <v>-9024</v>
      </c>
      <c r="F18" s="6" t="n">
        <v>-10578</v>
      </c>
    </row>
    <row r="19" spans="1:8">
      <c r="A19" s="4" t="s">
        <v>677</v>
      </c>
    </row>
    <row r="20" spans="1:8">
      <c r="A20" s="3" t="s">
        <v>668</v>
      </c>
    </row>
    <row r="21" spans="1:8">
      <c r="A21" s="4" t="s">
        <v>678</v>
      </c>
      <c r="B21" s="4" t="s">
        <v>679</v>
      </c>
      <c r="C21" s="4" t="s">
        <v>679</v>
      </c>
      <c r="D21" s="4" t="s">
        <v>679</v>
      </c>
      <c r="F21" s="4" t="s">
        <v>679</v>
      </c>
    </row>
    <row r="22" spans="1:8">
      <c r="A22" s="4" t="s">
        <v>672</v>
      </c>
      <c r="B22" s="6" t="n">
        <v>495124</v>
      </c>
      <c r="F22" s="6" t="n">
        <v>493362</v>
      </c>
    </row>
    <row r="23" spans="1:8">
      <c r="A23" s="4" t="s">
        <v>674</v>
      </c>
      <c r="B23" s="5" t="n">
        <v>500000</v>
      </c>
      <c r="F23" s="5" t="n">
        <v>500000</v>
      </c>
    </row>
    <row r="24" spans="1:8">
      <c r="A24" s="4" t="s">
        <v>675</v>
      </c>
      <c r="B24" s="6" t="n">
        <v>-4876</v>
      </c>
      <c r="F24" s="6" t="n">
        <v>-6638</v>
      </c>
    </row>
    <row r="25" spans="1:8">
      <c r="A25" s="4" t="s">
        <v>680</v>
      </c>
      <c r="H25" s="4" t="s">
        <v>681</v>
      </c>
    </row>
    <row r="26" spans="1:8">
      <c r="A26" s="4" t="s">
        <v>682</v>
      </c>
    </row>
    <row r="27" spans="1:8">
      <c r="A27" s="3" t="s">
        <v>668</v>
      </c>
    </row>
    <row r="28" spans="1:8">
      <c r="A28" s="4" t="s">
        <v>678</v>
      </c>
      <c r="B28" s="4" t="s">
        <v>683</v>
      </c>
      <c r="C28" s="4" t="s">
        <v>683</v>
      </c>
      <c r="D28" s="4" t="s">
        <v>683</v>
      </c>
      <c r="F28" s="4" t="s">
        <v>683</v>
      </c>
    </row>
    <row r="29" spans="1:8">
      <c r="A29" s="4" t="s">
        <v>672</v>
      </c>
      <c r="B29" s="6" t="n">
        <v>0</v>
      </c>
      <c r="F29" s="6" t="n">
        <v>608681</v>
      </c>
    </row>
    <row r="30" spans="1:8">
      <c r="A30" s="4" t="s">
        <v>674</v>
      </c>
      <c r="B30" s="5" t="n">
        <v>0</v>
      </c>
      <c r="F30" s="5" t="n">
        <v>617356</v>
      </c>
    </row>
    <row r="31" spans="1:8">
      <c r="A31" s="4" t="s">
        <v>675</v>
      </c>
      <c r="B31" s="6" t="n">
        <v>0</v>
      </c>
      <c r="F31" s="5" t="n">
        <v>-8675</v>
      </c>
    </row>
    <row r="32" spans="1:8">
      <c r="A32" s="4" t="s">
        <v>680</v>
      </c>
      <c r="G32" s="4" t="s">
        <v>684</v>
      </c>
    </row>
    <row r="33" spans="1:8">
      <c r="A33" s="4" t="s">
        <v>685</v>
      </c>
    </row>
    <row r="34" spans="1:8">
      <c r="A34" s="3" t="s">
        <v>668</v>
      </c>
    </row>
    <row r="35" spans="1:8">
      <c r="A35" s="4" t="s">
        <v>686</v>
      </c>
      <c r="D35" s="11" t="n">
        <v>515</v>
      </c>
    </row>
    <row r="36" spans="1:8">
      <c r="A36" s="4" t="s">
        <v>678</v>
      </c>
      <c r="B36" s="4" t="s">
        <v>687</v>
      </c>
      <c r="C36" s="4" t="s">
        <v>687</v>
      </c>
      <c r="D36" s="4" t="s">
        <v>687</v>
      </c>
    </row>
    <row r="37" spans="1:8">
      <c r="A37" s="4" t="s">
        <v>672</v>
      </c>
      <c r="B37" s="6" t="n">
        <v>582339</v>
      </c>
      <c r="F37" s="5" t="n">
        <v>0</v>
      </c>
    </row>
    <row r="38" spans="1:8">
      <c r="A38" s="4" t="s">
        <v>674</v>
      </c>
      <c r="B38" s="5" t="n">
        <v>590499</v>
      </c>
      <c r="F38" s="5" t="n">
        <v>0</v>
      </c>
    </row>
    <row r="39" spans="1:8">
      <c r="A39" s="4" t="s">
        <v>675</v>
      </c>
      <c r="B39" s="5" t="n">
        <v>-8160</v>
      </c>
      <c r="F39" s="5" t="n">
        <v>0</v>
      </c>
    </row>
    <row r="40" spans="1:8">
      <c r="A40" s="4" t="s">
        <v>680</v>
      </c>
      <c r="E40" s="4" t="s">
        <v>688</v>
      </c>
    </row>
    <row r="41" spans="1:8">
      <c r="A41" s="4" t="s">
        <v>689</v>
      </c>
    </row>
    <row r="42" spans="1:8">
      <c r="A42" s="3" t="s">
        <v>668</v>
      </c>
    </row>
    <row r="43" spans="1:8">
      <c r="A43" s="4" t="s">
        <v>672</v>
      </c>
      <c r="B43" s="5" t="n">
        <v>11189</v>
      </c>
      <c r="F43" s="5" t="n">
        <v>22034</v>
      </c>
    </row>
    <row r="44" spans="1:8">
      <c r="A44" s="4" t="s">
        <v>690</v>
      </c>
    </row>
    <row r="45" spans="1:8">
      <c r="A45" s="3" t="s">
        <v>668</v>
      </c>
    </row>
    <row r="46" spans="1:8">
      <c r="A46" s="4" t="s">
        <v>691</v>
      </c>
      <c r="B46" s="5" t="n">
        <v>29800</v>
      </c>
      <c r="C46" s="8" t="n">
        <v>40.6</v>
      </c>
      <c r="F46" s="5" t="n">
        <v>53100</v>
      </c>
    </row>
    <row r="47" spans="1:8">
      <c r="A47" s="4" t="s">
        <v>692</v>
      </c>
    </row>
    <row r="48" spans="1:8">
      <c r="A48" s="3" t="s">
        <v>668</v>
      </c>
    </row>
    <row r="49" spans="1:8">
      <c r="A49" s="4" t="s">
        <v>691</v>
      </c>
      <c r="B49" s="6" t="n">
        <v>32100</v>
      </c>
      <c r="F49" s="6" t="n">
        <v>0</v>
      </c>
    </row>
    <row r="50" spans="1:8">
      <c r="A50" s="4" t="s">
        <v>693</v>
      </c>
    </row>
    <row r="51" spans="1:8">
      <c r="A51" s="3" t="s">
        <v>668</v>
      </c>
    </row>
    <row r="52" spans="1:8">
      <c r="A52" s="4" t="s">
        <v>686</v>
      </c>
      <c r="D52" s="11" t="n">
        <v>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14"/>
  </cols>
  <sheetData>
    <row r="1" spans="1:10">
      <c r="A1" s="1" t="s">
        <v>694</v>
      </c>
      <c r="B1" s="2" t="s">
        <v>1</v>
      </c>
    </row>
    <row r="2" spans="1:10">
      <c r="B2" s="2" t="s">
        <v>664</v>
      </c>
      <c r="C2" s="2" t="s">
        <v>563</v>
      </c>
      <c r="D2" s="2" t="s">
        <v>564</v>
      </c>
      <c r="E2" s="2" t="s">
        <v>653</v>
      </c>
      <c r="F2" s="2" t="s">
        <v>654</v>
      </c>
      <c r="G2" s="2" t="s">
        <v>695</v>
      </c>
      <c r="H2" s="2" t="s">
        <v>696</v>
      </c>
      <c r="I2" s="2" t="s">
        <v>697</v>
      </c>
      <c r="J2" s="2" t="s">
        <v>698</v>
      </c>
    </row>
    <row r="3" spans="1:10">
      <c r="A3" s="3" t="s">
        <v>668</v>
      </c>
    </row>
    <row r="4" spans="1:10">
      <c r="A4" s="4" t="s">
        <v>699</v>
      </c>
      <c r="B4" s="6" t="n">
        <v>415000</v>
      </c>
      <c r="E4" s="8" t="n">
        <v>0.4</v>
      </c>
      <c r="F4" s="11" t="n">
        <v>100000</v>
      </c>
    </row>
    <row r="5" spans="1:10">
      <c r="A5" s="4" t="s">
        <v>173</v>
      </c>
      <c r="B5" s="5" t="n">
        <v>-23509000</v>
      </c>
      <c r="C5" s="6" t="n">
        <v>0</v>
      </c>
      <c r="D5" s="6" t="n">
        <v>0</v>
      </c>
    </row>
    <row r="6" spans="1:10">
      <c r="A6" s="4" t="s">
        <v>51</v>
      </c>
      <c r="B6" s="5" t="n">
        <v>7492000</v>
      </c>
      <c r="C6" s="5" t="n">
        <v>16143000</v>
      </c>
    </row>
    <row r="7" spans="1:10">
      <c r="A7" s="4" t="s">
        <v>56</v>
      </c>
      <c r="B7" s="6" t="n">
        <v>1666940000</v>
      </c>
      <c r="C7" s="5" t="n">
        <v>1698050000</v>
      </c>
    </row>
    <row r="8" spans="1:10">
      <c r="A8" s="4" t="s">
        <v>700</v>
      </c>
    </row>
    <row r="9" spans="1:10">
      <c r="A9" s="3" t="s">
        <v>668</v>
      </c>
    </row>
    <row r="10" spans="1:10">
      <c r="A10" s="4" t="s">
        <v>701</v>
      </c>
      <c r="B10" s="4" t="s">
        <v>525</v>
      </c>
    </row>
    <row r="11" spans="1:10">
      <c r="A11" s="4" t="s">
        <v>676</v>
      </c>
    </row>
    <row r="12" spans="1:10">
      <c r="A12" s="3" t="s">
        <v>668</v>
      </c>
    </row>
    <row r="13" spans="1:10">
      <c r="A13" s="4" t="s">
        <v>672</v>
      </c>
      <c r="B13" s="6" t="n">
        <v>485976000</v>
      </c>
      <c r="C13" s="5" t="n">
        <v>494422000</v>
      </c>
    </row>
    <row r="14" spans="1:10">
      <c r="A14" s="4" t="s">
        <v>685</v>
      </c>
    </row>
    <row r="15" spans="1:10">
      <c r="A15" s="3" t="s">
        <v>668</v>
      </c>
    </row>
    <row r="16" spans="1:10">
      <c r="A16" s="4" t="s">
        <v>702</v>
      </c>
      <c r="F16" s="11" t="n">
        <v>515000000</v>
      </c>
    </row>
    <row r="17" spans="1:10">
      <c r="A17" s="4" t="s">
        <v>703</v>
      </c>
      <c r="G17" s="11" t="n">
        <v>515000000</v>
      </c>
    </row>
    <row r="18" spans="1:10">
      <c r="A18" s="4" t="s">
        <v>672</v>
      </c>
      <c r="B18" s="5" t="n">
        <v>582339000</v>
      </c>
      <c r="C18" s="5" t="n">
        <v>0</v>
      </c>
    </row>
    <row r="19" spans="1:10">
      <c r="A19" s="4" t="s">
        <v>704</v>
      </c>
      <c r="B19" s="5" t="n">
        <v>8800000</v>
      </c>
    </row>
    <row r="20" spans="1:10">
      <c r="A20" s="4" t="s">
        <v>680</v>
      </c>
      <c r="G20" s="4" t="s">
        <v>688</v>
      </c>
    </row>
    <row r="21" spans="1:10">
      <c r="A21" s="4" t="s">
        <v>705</v>
      </c>
    </row>
    <row r="22" spans="1:10">
      <c r="A22" s="3" t="s">
        <v>668</v>
      </c>
    </row>
    <row r="23" spans="1:10">
      <c r="A23" s="4" t="s">
        <v>680</v>
      </c>
      <c r="J23" s="4" t="s">
        <v>706</v>
      </c>
    </row>
    <row r="24" spans="1:10">
      <c r="A24" s="4" t="s">
        <v>677</v>
      </c>
    </row>
    <row r="25" spans="1:10">
      <c r="A25" s="3" t="s">
        <v>668</v>
      </c>
    </row>
    <row r="26" spans="1:10">
      <c r="A26" s="4" t="s">
        <v>707</v>
      </c>
      <c r="I26" s="6" t="n">
        <v>500000000</v>
      </c>
    </row>
    <row r="27" spans="1:10">
      <c r="A27" s="4" t="s">
        <v>672</v>
      </c>
      <c r="B27" s="5" t="n">
        <v>495124000</v>
      </c>
      <c r="C27" s="5" t="n">
        <v>493362000</v>
      </c>
    </row>
    <row r="28" spans="1:10">
      <c r="A28" s="4" t="s">
        <v>680</v>
      </c>
      <c r="I28" s="4" t="s">
        <v>681</v>
      </c>
    </row>
    <row r="29" spans="1:10">
      <c r="A29" s="4" t="s">
        <v>682</v>
      </c>
    </row>
    <row r="30" spans="1:10">
      <c r="A30" s="3" t="s">
        <v>668</v>
      </c>
    </row>
    <row r="31" spans="1:10">
      <c r="A31" s="4" t="s">
        <v>703</v>
      </c>
      <c r="H31" s="11" t="n">
        <v>515000000</v>
      </c>
    </row>
    <row r="32" spans="1:10">
      <c r="A32" s="4" t="s">
        <v>672</v>
      </c>
      <c r="B32" s="5" t="n">
        <v>0</v>
      </c>
      <c r="C32" s="5" t="n">
        <v>608681000</v>
      </c>
    </row>
    <row r="33" spans="1:10">
      <c r="A33" s="4" t="s">
        <v>680</v>
      </c>
      <c r="H33" s="4" t="s">
        <v>684</v>
      </c>
    </row>
    <row r="34" spans="1:10">
      <c r="A34" s="4" t="s">
        <v>708</v>
      </c>
    </row>
    <row r="35" spans="1:10">
      <c r="A35" s="3" t="s">
        <v>668</v>
      </c>
    </row>
    <row r="36" spans="1:10">
      <c r="A36" s="4" t="s">
        <v>709</v>
      </c>
      <c r="B36" s="5" t="n">
        <v>1875000000</v>
      </c>
    </row>
    <row r="37" spans="1:10">
      <c r="A37" s="4" t="s">
        <v>673</v>
      </c>
    </row>
    <row r="38" spans="1:10">
      <c r="A38" s="3" t="s">
        <v>668</v>
      </c>
    </row>
    <row r="39" spans="1:10">
      <c r="A39" s="4" t="s">
        <v>672</v>
      </c>
      <c r="B39" s="5" t="n">
        <v>67699000</v>
      </c>
      <c r="C39" s="5" t="n">
        <v>95694000</v>
      </c>
    </row>
    <row r="40" spans="1:10">
      <c r="A40" s="4" t="s">
        <v>689</v>
      </c>
    </row>
    <row r="41" spans="1:10">
      <c r="A41" s="3" t="s">
        <v>668</v>
      </c>
    </row>
    <row r="42" spans="1:10">
      <c r="A42" s="4" t="s">
        <v>672</v>
      </c>
      <c r="B42" s="5" t="n">
        <v>11189000</v>
      </c>
      <c r="C42" s="5" t="n">
        <v>22034000</v>
      </c>
    </row>
    <row r="43" spans="1:10">
      <c r="A43" s="4" t="s">
        <v>710</v>
      </c>
    </row>
    <row r="44" spans="1:10">
      <c r="A44" s="3" t="s">
        <v>668</v>
      </c>
    </row>
    <row r="45" spans="1:10">
      <c r="A45" s="4" t="s">
        <v>709</v>
      </c>
      <c r="B45" s="5" t="n">
        <v>1000000000</v>
      </c>
    </row>
    <row r="46" spans="1:10">
      <c r="A46" s="4" t="s">
        <v>711</v>
      </c>
      <c r="B46" s="5" t="n">
        <v>929800000</v>
      </c>
    </row>
    <row r="47" spans="1:10">
      <c r="A47" s="4" t="s">
        <v>712</v>
      </c>
    </row>
    <row r="48" spans="1:10">
      <c r="A48" s="3" t="s">
        <v>668</v>
      </c>
    </row>
    <row r="49" spans="1:10">
      <c r="A49" s="4" t="s">
        <v>713</v>
      </c>
      <c r="B49" s="6" t="n">
        <v>32100000</v>
      </c>
      <c r="C49" s="5" t="n">
        <v>0</v>
      </c>
    </row>
    <row r="50" spans="1:10">
      <c r="A50" s="4" t="s">
        <v>714</v>
      </c>
    </row>
    <row r="51" spans="1:10">
      <c r="A51" s="3" t="s">
        <v>668</v>
      </c>
    </row>
    <row r="52" spans="1:10">
      <c r="A52" s="4" t="s">
        <v>715</v>
      </c>
      <c r="B52" s="4" t="s">
        <v>716</v>
      </c>
    </row>
    <row r="53" spans="1:10">
      <c r="A53" s="4" t="s">
        <v>717</v>
      </c>
      <c r="B53" s="4" t="s">
        <v>716</v>
      </c>
      <c r="E53" s="4" t="s">
        <v>716</v>
      </c>
      <c r="F53" s="4" t="s">
        <v>716</v>
      </c>
    </row>
    <row r="54" spans="1:10">
      <c r="A54" s="4" t="s">
        <v>718</v>
      </c>
    </row>
    <row r="55" spans="1:10">
      <c r="A55" s="3" t="s">
        <v>668</v>
      </c>
    </row>
    <row r="56" spans="1:10">
      <c r="A56" s="4" t="s">
        <v>702</v>
      </c>
      <c r="F56" s="11" t="n">
        <v>28000000</v>
      </c>
    </row>
    <row r="57" spans="1:10">
      <c r="A57" s="4" t="s">
        <v>719</v>
      </c>
    </row>
    <row r="58" spans="1:10">
      <c r="A58" s="3" t="s">
        <v>668</v>
      </c>
    </row>
    <row r="59" spans="1:10">
      <c r="A59" s="4" t="s">
        <v>672</v>
      </c>
      <c r="B59" s="6" t="n">
        <v>32105000</v>
      </c>
      <c r="C59" s="5" t="n">
        <v>0</v>
      </c>
    </row>
    <row r="60" spans="1:10">
      <c r="A60" s="4" t="s">
        <v>720</v>
      </c>
    </row>
    <row r="61" spans="1:10">
      <c r="A61" s="3" t="s">
        <v>668</v>
      </c>
    </row>
    <row r="62" spans="1:10">
      <c r="A62" s="4" t="s">
        <v>711</v>
      </c>
      <c r="B62" s="5" t="n">
        <v>948300000</v>
      </c>
    </row>
    <row r="63" spans="1:10">
      <c r="A63" s="4" t="s">
        <v>673</v>
      </c>
    </row>
    <row r="64" spans="1:10">
      <c r="A64" s="3" t="s">
        <v>668</v>
      </c>
    </row>
    <row r="65" spans="1:10">
      <c r="A65" s="4" t="s">
        <v>707</v>
      </c>
      <c r="B65" s="5" t="n">
        <v>350000000</v>
      </c>
    </row>
    <row r="66" spans="1:10">
      <c r="A66" s="4" t="s">
        <v>721</v>
      </c>
    </row>
    <row r="67" spans="1:10">
      <c r="A67" s="3" t="s">
        <v>668</v>
      </c>
    </row>
    <row r="68" spans="1:10">
      <c r="A68" s="4" t="s">
        <v>713</v>
      </c>
      <c r="B68" s="5" t="n">
        <v>29800000</v>
      </c>
      <c r="C68" s="6" t="n">
        <v>53100000</v>
      </c>
      <c r="E68" s="8" t="n">
        <v>40.6</v>
      </c>
    </row>
    <row r="69" spans="1:10">
      <c r="A69" s="4" t="s">
        <v>722</v>
      </c>
    </row>
    <row r="70" spans="1:10">
      <c r="A70" s="3" t="s">
        <v>668</v>
      </c>
    </row>
    <row r="71" spans="1:10">
      <c r="A71" s="4" t="s">
        <v>713</v>
      </c>
      <c r="B71" s="6" t="n">
        <v>38300000</v>
      </c>
    </row>
    <row r="72" spans="1:10">
      <c r="A72" s="4" t="s">
        <v>723</v>
      </c>
    </row>
    <row r="73" spans="1:10">
      <c r="A73" s="3" t="s">
        <v>668</v>
      </c>
    </row>
    <row r="74" spans="1:10">
      <c r="A74" s="4" t="s">
        <v>717</v>
      </c>
      <c r="B74" s="4" t="s">
        <v>724</v>
      </c>
      <c r="E74" s="4" t="s">
        <v>724</v>
      </c>
      <c r="F74" s="4" t="s">
        <v>724</v>
      </c>
    </row>
    <row r="75" spans="1:10">
      <c r="A75" s="4" t="s">
        <v>725</v>
      </c>
    </row>
    <row r="76" spans="1:10">
      <c r="A76" s="3" t="s">
        <v>668</v>
      </c>
    </row>
    <row r="77" spans="1:10">
      <c r="A77" s="4" t="s">
        <v>717</v>
      </c>
      <c r="B77" s="4" t="s">
        <v>726</v>
      </c>
      <c r="E77" s="4" t="s">
        <v>726</v>
      </c>
      <c r="F77" s="4" t="s">
        <v>726</v>
      </c>
    </row>
    <row r="78" spans="1:10">
      <c r="A78" s="4" t="s">
        <v>727</v>
      </c>
    </row>
    <row r="79" spans="1:10">
      <c r="A79" s="3" t="s">
        <v>668</v>
      </c>
    </row>
    <row r="80" spans="1:10">
      <c r="A80" s="4" t="s">
        <v>715</v>
      </c>
      <c r="B80" s="4" t="s">
        <v>716</v>
      </c>
    </row>
    <row r="81" spans="1:10">
      <c r="A81" s="4" t="s">
        <v>728</v>
      </c>
    </row>
    <row r="82" spans="1:10">
      <c r="A82" s="3" t="s">
        <v>668</v>
      </c>
    </row>
    <row r="83" spans="1:10">
      <c r="A83" s="4" t="s">
        <v>715</v>
      </c>
      <c r="B83" s="4" t="s">
        <v>729</v>
      </c>
    </row>
    <row r="84" spans="1:10">
      <c r="A84" s="4" t="s">
        <v>730</v>
      </c>
    </row>
    <row r="85" spans="1:10">
      <c r="A85" s="3" t="s">
        <v>668</v>
      </c>
    </row>
    <row r="86" spans="1:10">
      <c r="A86" s="4" t="s">
        <v>713</v>
      </c>
      <c r="B86" s="6" t="n">
        <v>23100000</v>
      </c>
    </row>
    <row r="87" spans="1:10">
      <c r="A87" s="4" t="s">
        <v>731</v>
      </c>
      <c r="B87" s="4" t="s">
        <v>732</v>
      </c>
    </row>
    <row r="88" spans="1:10">
      <c r="A88" s="4" t="s">
        <v>709</v>
      </c>
      <c r="B88" s="6" t="n">
        <v>150000000</v>
      </c>
    </row>
    <row r="89" spans="1:10">
      <c r="A89" s="4" t="s">
        <v>733</v>
      </c>
    </row>
    <row r="90" spans="1:10">
      <c r="A90" s="3" t="s">
        <v>668</v>
      </c>
    </row>
    <row r="91" spans="1:10">
      <c r="A91" s="4" t="s">
        <v>734</v>
      </c>
      <c r="B91" s="5" t="n">
        <v>3</v>
      </c>
      <c r="E91" s="5" t="n">
        <v>3</v>
      </c>
      <c r="F91" s="5" t="n">
        <v>3</v>
      </c>
    </row>
    <row r="92" spans="1:10">
      <c r="A92" s="4" t="s">
        <v>735</v>
      </c>
    </row>
    <row r="93" spans="1:10">
      <c r="A93" s="3" t="s">
        <v>668</v>
      </c>
    </row>
    <row r="94" spans="1:10">
      <c r="A94" s="4" t="s">
        <v>736</v>
      </c>
      <c r="B94" s="12" t="n">
        <v>5.5</v>
      </c>
      <c r="E94" s="12" t="n">
        <v>5.5</v>
      </c>
      <c r="F94" s="12" t="n">
        <v>5.5</v>
      </c>
    </row>
    <row r="95" spans="1:10">
      <c r="A95" s="4" t="s">
        <v>737</v>
      </c>
    </row>
    <row r="96" spans="1:10">
      <c r="A96" s="3" t="s">
        <v>668</v>
      </c>
    </row>
    <row r="97" spans="1:10">
      <c r="A97" s="4" t="s">
        <v>715</v>
      </c>
      <c r="B97" s="4" t="s">
        <v>716</v>
      </c>
    </row>
    <row r="98" spans="1:10">
      <c r="A98" s="4" t="s">
        <v>738</v>
      </c>
    </row>
    <row r="99" spans="1:10">
      <c r="A99" s="3" t="s">
        <v>668</v>
      </c>
    </row>
    <row r="100" spans="1:10">
      <c r="A100" s="4" t="s">
        <v>715</v>
      </c>
      <c r="B100" s="4" t="s">
        <v>716</v>
      </c>
    </row>
    <row r="101" spans="1:10">
      <c r="A101" s="4" t="s">
        <v>739</v>
      </c>
    </row>
    <row r="102" spans="1:10">
      <c r="A102" s="3" t="s">
        <v>668</v>
      </c>
    </row>
    <row r="103" spans="1:10">
      <c r="A103" s="4" t="s">
        <v>709</v>
      </c>
      <c r="B103" s="6" t="n">
        <v>50000000</v>
      </c>
    </row>
    <row r="104" spans="1:10">
      <c r="A104" s="4" t="s">
        <v>676</v>
      </c>
    </row>
    <row r="105" spans="1:10">
      <c r="A105" s="3" t="s">
        <v>668</v>
      </c>
    </row>
    <row r="106" spans="1:10">
      <c r="A106" s="4" t="s">
        <v>740</v>
      </c>
      <c r="B106" s="4" t="s">
        <v>732</v>
      </c>
    </row>
    <row r="107" spans="1:10">
      <c r="A107" s="4" t="s">
        <v>707</v>
      </c>
      <c r="B107" s="6" t="n">
        <v>525000000</v>
      </c>
    </row>
    <row r="108" spans="1:10">
      <c r="A108" s="4" t="s">
        <v>741</v>
      </c>
    </row>
    <row r="109" spans="1:10">
      <c r="A109" s="3" t="s">
        <v>668</v>
      </c>
    </row>
    <row r="110" spans="1:10">
      <c r="A110" s="4" t="s">
        <v>713</v>
      </c>
      <c r="B110" s="6" t="n">
        <v>495000000</v>
      </c>
    </row>
    <row r="111" spans="1:10">
      <c r="A111" s="4" t="s">
        <v>742</v>
      </c>
    </row>
    <row r="112" spans="1:10">
      <c r="A112" s="3" t="s">
        <v>668</v>
      </c>
    </row>
    <row r="113" spans="1:10">
      <c r="A113" s="4" t="s">
        <v>715</v>
      </c>
      <c r="B113" s="4" t="s">
        <v>716</v>
      </c>
    </row>
    <row r="114" spans="1:10">
      <c r="A114" s="4" t="s">
        <v>717</v>
      </c>
      <c r="B114" s="4" t="s">
        <v>724</v>
      </c>
      <c r="E114" s="4" t="s">
        <v>724</v>
      </c>
      <c r="F114" s="4" t="s">
        <v>724</v>
      </c>
    </row>
    <row r="115" spans="1:10">
      <c r="A115" s="4" t="s">
        <v>743</v>
      </c>
    </row>
    <row r="116" spans="1:10">
      <c r="A116" s="3" t="s">
        <v>668</v>
      </c>
    </row>
    <row r="117" spans="1:10">
      <c r="A117" s="4" t="s">
        <v>715</v>
      </c>
      <c r="B117" s="4" t="s">
        <v>716</v>
      </c>
    </row>
    <row r="118" spans="1:10">
      <c r="A118" s="4" t="s">
        <v>744</v>
      </c>
    </row>
    <row r="119" spans="1:10">
      <c r="A119" s="3" t="s">
        <v>668</v>
      </c>
    </row>
    <row r="120" spans="1:10">
      <c r="A120" s="4" t="s">
        <v>715</v>
      </c>
      <c r="B120" s="4" t="s">
        <v>729</v>
      </c>
    </row>
    <row r="121" spans="1:10">
      <c r="A121" s="4" t="s">
        <v>745</v>
      </c>
    </row>
    <row r="122" spans="1:10">
      <c r="A122" s="3" t="s">
        <v>668</v>
      </c>
    </row>
    <row r="123" spans="1:10">
      <c r="A123" s="4" t="s">
        <v>713</v>
      </c>
      <c r="B123" s="6" t="n">
        <v>178000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746</v>
      </c>
      <c r="B1" s="2" t="s">
        <v>664</v>
      </c>
    </row>
    <row r="2" spans="1:2">
      <c r="A2" s="3" t="s">
        <v>254</v>
      </c>
    </row>
    <row r="3" spans="1:2">
      <c r="A3" s="5" t="n">
        <v>2019</v>
      </c>
      <c r="B3" s="6" t="n">
        <v>7492</v>
      </c>
    </row>
    <row r="4" spans="1:2">
      <c r="A4" s="5" t="n">
        <v>2020</v>
      </c>
      <c r="B4" s="5" t="n">
        <v>3027</v>
      </c>
    </row>
    <row r="5" spans="1:2">
      <c r="A5" s="5" t="n">
        <v>2021</v>
      </c>
      <c r="B5" s="5" t="n">
        <v>100239</v>
      </c>
    </row>
    <row r="6" spans="1:2">
      <c r="A6" s="5" t="n">
        <v>2022</v>
      </c>
      <c r="B6" s="5" t="n">
        <v>500026</v>
      </c>
    </row>
    <row r="7" spans="1:2">
      <c r="A7" s="5" t="n">
        <v>2023</v>
      </c>
      <c r="B7" s="5" t="n">
        <v>208</v>
      </c>
    </row>
    <row r="8" spans="1:2">
      <c r="A8" s="4" t="s">
        <v>747</v>
      </c>
      <c r="B8" s="5" t="n">
        <v>1085881</v>
      </c>
    </row>
    <row r="9" spans="1:2">
      <c r="A9" s="4" t="s">
        <v>672</v>
      </c>
      <c r="B9" s="6" t="n">
        <v>16968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63</v>
      </c>
      <c r="B1" s="2" t="s">
        <v>2</v>
      </c>
      <c r="C1" s="2" t="s">
        <v>33</v>
      </c>
      <c r="D1" s="2" t="s">
        <v>85</v>
      </c>
    </row>
    <row r="2" spans="1:4">
      <c r="A2" s="3" t="s">
        <v>164</v>
      </c>
    </row>
    <row r="3" spans="1:4">
      <c r="A3" s="4" t="s">
        <v>75</v>
      </c>
      <c r="B3" s="7" t="n">
        <v>0.01</v>
      </c>
      <c r="C3" s="7" t="n">
        <v>0.01</v>
      </c>
      <c r="D3"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3</v>
      </c>
    </row>
    <row r="2" spans="1:3">
      <c r="A2" s="3" t="s">
        <v>257</v>
      </c>
    </row>
    <row r="3" spans="1:3">
      <c r="A3" s="4" t="s">
        <v>749</v>
      </c>
      <c r="B3" s="6" t="n">
        <v>55632</v>
      </c>
      <c r="C3" s="6" t="n">
        <v>52771</v>
      </c>
    </row>
    <row r="4" spans="1:3">
      <c r="A4" s="4" t="s">
        <v>645</v>
      </c>
      <c r="B4" s="5" t="n">
        <v>57381</v>
      </c>
      <c r="C4" s="5" t="n">
        <v>51903</v>
      </c>
    </row>
    <row r="5" spans="1:3">
      <c r="A5" s="4" t="s">
        <v>182</v>
      </c>
      <c r="B5" s="5" t="n">
        <v>2019</v>
      </c>
      <c r="C5" s="5" t="n">
        <v>1613</v>
      </c>
    </row>
    <row r="6" spans="1:3">
      <c r="A6" s="4" t="s">
        <v>750</v>
      </c>
      <c r="B6" s="6" t="n">
        <v>115032</v>
      </c>
      <c r="C6" s="6" t="n">
        <v>1062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3</v>
      </c>
      <c r="D2" s="2" t="s">
        <v>85</v>
      </c>
    </row>
    <row r="3" spans="1:4">
      <c r="A3" s="3" t="s">
        <v>752</v>
      </c>
    </row>
    <row r="4" spans="1:4">
      <c r="A4" s="4" t="s">
        <v>107</v>
      </c>
      <c r="B4" s="6" t="n">
        <v>12031</v>
      </c>
      <c r="C4" s="6" t="n">
        <v>-69154</v>
      </c>
      <c r="D4" s="6" t="n">
        <v>15315</v>
      </c>
    </row>
    <row r="5" spans="1:4">
      <c r="A5" s="4" t="s">
        <v>753</v>
      </c>
      <c r="B5" s="5" t="n">
        <v>75000</v>
      </c>
    </row>
    <row r="6" spans="1:4">
      <c r="A6" s="4" t="s">
        <v>754</v>
      </c>
      <c r="B6" s="5" t="n">
        <v>26200</v>
      </c>
    </row>
    <row r="7" spans="1:4">
      <c r="A7" s="4" t="s">
        <v>755</v>
      </c>
      <c r="B7" s="5" t="n">
        <v>38300</v>
      </c>
    </row>
    <row r="8" spans="1:4">
      <c r="A8" s="4" t="s">
        <v>756</v>
      </c>
      <c r="B8" s="5" t="n">
        <v>12100</v>
      </c>
    </row>
    <row r="9" spans="1:4">
      <c r="A9" s="4" t="s">
        <v>757</v>
      </c>
      <c r="B9" s="5" t="n">
        <v>62900</v>
      </c>
    </row>
    <row r="10" spans="1:4">
      <c r="A10" s="4" t="s">
        <v>758</v>
      </c>
      <c r="B10" s="5" t="n">
        <v>13900</v>
      </c>
    </row>
    <row r="11" spans="1:4">
      <c r="A11" s="4" t="s">
        <v>759</v>
      </c>
      <c r="B11" s="6" t="n">
        <v>4400</v>
      </c>
    </row>
    <row r="12" spans="1:4">
      <c r="A12" s="4" t="s">
        <v>760</v>
      </c>
      <c r="B12" s="4" t="s">
        <v>761</v>
      </c>
    </row>
    <row r="13" spans="1:4">
      <c r="A13" s="4" t="s">
        <v>762</v>
      </c>
      <c r="B13" s="6" t="n">
        <v>9600</v>
      </c>
    </row>
    <row r="14" spans="1:4">
      <c r="A14" s="4" t="s">
        <v>763</v>
      </c>
      <c r="B14" s="5" t="n">
        <v>2100</v>
      </c>
    </row>
    <row r="15" spans="1:4">
      <c r="A15" s="4" t="s">
        <v>764</v>
      </c>
      <c r="B15" s="5" t="n">
        <v>700</v>
      </c>
    </row>
    <row r="16" spans="1:4">
      <c r="A16" s="4" t="s">
        <v>765</v>
      </c>
      <c r="B16" s="5" t="n">
        <v>16871</v>
      </c>
      <c r="C16" s="5" t="n">
        <v>754</v>
      </c>
    </row>
    <row r="17" spans="1:4">
      <c r="A17" s="4" t="s">
        <v>766</v>
      </c>
      <c r="B17" s="5" t="n">
        <v>3500</v>
      </c>
    </row>
    <row r="18" spans="1:4">
      <c r="A18" s="4" t="s">
        <v>767</v>
      </c>
      <c r="B18" s="5" t="n">
        <v>86100</v>
      </c>
    </row>
    <row r="19" spans="1:4">
      <c r="A19" s="4" t="s">
        <v>768</v>
      </c>
      <c r="B19" s="5" t="n">
        <v>174400</v>
      </c>
    </row>
    <row r="20" spans="1:4">
      <c r="A20" s="4" t="s">
        <v>769</v>
      </c>
      <c r="B20" s="5" t="n">
        <v>7600</v>
      </c>
    </row>
    <row r="21" spans="1:4">
      <c r="A21" s="4" t="s">
        <v>770</v>
      </c>
      <c r="B21" s="5" t="n">
        <v>20300</v>
      </c>
    </row>
    <row r="22" spans="1:4">
      <c r="A22" s="4" t="s">
        <v>771</v>
      </c>
      <c r="B22" s="5" t="n">
        <v>5777</v>
      </c>
      <c r="C22" s="5" t="n">
        <v>2384</v>
      </c>
      <c r="D22" s="6" t="n">
        <v>4667</v>
      </c>
    </row>
    <row r="23" spans="1:4">
      <c r="A23" s="4" t="s">
        <v>772</v>
      </c>
      <c r="B23" s="5" t="n">
        <v>3000</v>
      </c>
    </row>
    <row r="24" spans="1:4">
      <c r="A24" s="4" t="s">
        <v>773</v>
      </c>
      <c r="B24" s="5" t="n">
        <v>1600</v>
      </c>
    </row>
    <row r="25" spans="1:4">
      <c r="A25" s="4" t="s">
        <v>774</v>
      </c>
      <c r="B25" s="5" t="n">
        <v>1200</v>
      </c>
    </row>
    <row r="26" spans="1:4">
      <c r="A26" s="4" t="s">
        <v>775</v>
      </c>
      <c r="B26" s="5" t="n">
        <v>5648</v>
      </c>
      <c r="C26" s="6" t="n">
        <v>8045</v>
      </c>
    </row>
    <row r="27" spans="1:4">
      <c r="A27" s="4" t="s">
        <v>776</v>
      </c>
      <c r="B27" s="6" t="n">
        <v>1700</v>
      </c>
    </row>
    <row r="28" spans="1:4">
      <c r="A28" s="4" t="s">
        <v>777</v>
      </c>
      <c r="B28" s="4" t="s">
        <v>778</v>
      </c>
    </row>
    <row r="29" spans="1:4">
      <c r="A29" s="4" t="s">
        <v>779</v>
      </c>
    </row>
    <row r="30" spans="1:4">
      <c r="A30" s="3" t="s">
        <v>752</v>
      </c>
    </row>
    <row r="31" spans="1:4">
      <c r="A31" s="4" t="s">
        <v>780</v>
      </c>
      <c r="B31" s="6" t="n">
        <v>198300</v>
      </c>
    </row>
    <row r="32" spans="1:4">
      <c r="A32" s="4" t="s">
        <v>781</v>
      </c>
      <c r="B32" s="5" t="n">
        <v>145500</v>
      </c>
    </row>
    <row r="33" spans="1:4">
      <c r="A33" s="4" t="s">
        <v>782</v>
      </c>
      <c r="B33" s="5" t="n">
        <v>21900</v>
      </c>
    </row>
    <row r="34" spans="1:4">
      <c r="A34" s="4" t="s">
        <v>765</v>
      </c>
      <c r="B34" s="5" t="n">
        <v>69400</v>
      </c>
    </row>
    <row r="35" spans="1:4">
      <c r="A35" s="4" t="s">
        <v>783</v>
      </c>
      <c r="B35" s="5" t="n">
        <v>1600</v>
      </c>
    </row>
    <row r="36" spans="1:4">
      <c r="A36" s="4" t="s">
        <v>767</v>
      </c>
      <c r="B36" s="5" t="n">
        <v>52800</v>
      </c>
    </row>
    <row r="37" spans="1:4">
      <c r="A37" s="4" t="s">
        <v>784</v>
      </c>
    </row>
    <row r="38" spans="1:4">
      <c r="A38" s="3" t="s">
        <v>752</v>
      </c>
    </row>
    <row r="39" spans="1:4">
      <c r="A39" s="4" t="s">
        <v>783</v>
      </c>
      <c r="B39" s="5" t="n">
        <v>88300</v>
      </c>
    </row>
    <row r="40" spans="1:4">
      <c r="A40" s="4" t="s">
        <v>785</v>
      </c>
    </row>
    <row r="41" spans="1:4">
      <c r="A41" s="3" t="s">
        <v>752</v>
      </c>
    </row>
    <row r="42" spans="1:4">
      <c r="A42" s="4" t="s">
        <v>780</v>
      </c>
      <c r="B42" s="5" t="n">
        <v>228300</v>
      </c>
    </row>
    <row r="43" spans="1:4">
      <c r="A43" s="4" t="s">
        <v>781</v>
      </c>
      <c r="B43" s="5" t="n">
        <v>221100</v>
      </c>
    </row>
    <row r="44" spans="1:4">
      <c r="A44" s="4" t="s">
        <v>765</v>
      </c>
      <c r="B44" s="5" t="n">
        <v>41100</v>
      </c>
    </row>
    <row r="45" spans="1:4">
      <c r="A45" s="4" t="s">
        <v>767</v>
      </c>
      <c r="B45" s="5" t="n">
        <v>7200</v>
      </c>
    </row>
    <row r="46" spans="1:4">
      <c r="A46" s="4" t="s">
        <v>786</v>
      </c>
    </row>
    <row r="47" spans="1:4">
      <c r="A47" s="3" t="s">
        <v>752</v>
      </c>
    </row>
    <row r="48" spans="1:4">
      <c r="A48" s="4" t="s">
        <v>757</v>
      </c>
      <c r="B48" s="6" t="n">
        <v>8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81</v>
      </c>
      <c r="J1" s="2" t="s">
        <v>1</v>
      </c>
    </row>
    <row r="2" spans="1:12">
      <c r="B2" s="2" t="s">
        <v>2</v>
      </c>
      <c r="C2" s="2" t="s">
        <v>83</v>
      </c>
      <c r="D2" s="2" t="s">
        <v>4</v>
      </c>
      <c r="E2" s="2" t="s">
        <v>84</v>
      </c>
      <c r="F2" s="2" t="s">
        <v>85</v>
      </c>
      <c r="G2" s="2" t="s">
        <v>86</v>
      </c>
      <c r="H2" s="2" t="s">
        <v>87</v>
      </c>
      <c r="I2" s="2" t="s">
        <v>88</v>
      </c>
      <c r="J2" s="2" t="s">
        <v>2</v>
      </c>
      <c r="K2" s="2" t="s">
        <v>33</v>
      </c>
      <c r="L2" s="2" t="s">
        <v>85</v>
      </c>
    </row>
    <row r="3" spans="1:12">
      <c r="A3" s="3" t="s">
        <v>261</v>
      </c>
    </row>
    <row r="4" spans="1:12">
      <c r="A4" s="4" t="s">
        <v>788</v>
      </c>
      <c r="J4" s="6" t="n">
        <v>82146</v>
      </c>
      <c r="K4" s="6" t="n">
        <v>179</v>
      </c>
      <c r="L4" s="6" t="n">
        <v>48869</v>
      </c>
    </row>
    <row r="5" spans="1:12">
      <c r="A5" s="4" t="s">
        <v>789</v>
      </c>
      <c r="J5" s="5" t="n">
        <v>35829</v>
      </c>
      <c r="K5" s="5" t="n">
        <v>64021</v>
      </c>
      <c r="L5" s="5" t="n">
        <v>73670</v>
      </c>
    </row>
    <row r="6" spans="1:12">
      <c r="A6" s="4" t="s">
        <v>106</v>
      </c>
      <c r="B6" s="6" t="n">
        <v>50183</v>
      </c>
      <c r="C6" s="6" t="n">
        <v>-6540</v>
      </c>
      <c r="D6" s="6" t="n">
        <v>-27455</v>
      </c>
      <c r="E6" s="6" t="n">
        <v>101787</v>
      </c>
      <c r="F6" s="6" t="n">
        <v>21934</v>
      </c>
      <c r="G6" s="6" t="n">
        <v>14980</v>
      </c>
      <c r="H6" s="6" t="n">
        <v>18070</v>
      </c>
      <c r="I6" s="6" t="n">
        <v>9216</v>
      </c>
      <c r="J6" s="6" t="n">
        <v>117975</v>
      </c>
      <c r="K6" s="6" t="n">
        <v>64200</v>
      </c>
      <c r="L6" s="6" t="n">
        <v>12253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90</v>
      </c>
      <c r="B1" s="2" t="s">
        <v>1</v>
      </c>
    </row>
    <row r="2" spans="1:4">
      <c r="B2" s="2" t="s">
        <v>2</v>
      </c>
      <c r="C2" s="2" t="s">
        <v>33</v>
      </c>
      <c r="D2" s="2" t="s">
        <v>85</v>
      </c>
    </row>
    <row r="3" spans="1:4">
      <c r="A3" s="3" t="s">
        <v>791</v>
      </c>
    </row>
    <row r="4" spans="1:4">
      <c r="A4" s="4" t="s">
        <v>792</v>
      </c>
      <c r="B4" s="6" t="n">
        <v>-330</v>
      </c>
      <c r="C4" s="6" t="n">
        <v>274</v>
      </c>
      <c r="D4" s="6" t="n">
        <v>65</v>
      </c>
    </row>
    <row r="5" spans="1:4">
      <c r="A5" s="4" t="s">
        <v>793</v>
      </c>
      <c r="B5" s="5" t="n">
        <v>-3</v>
      </c>
      <c r="C5" s="5" t="n">
        <v>-80</v>
      </c>
      <c r="D5" s="5" t="n">
        <v>-332</v>
      </c>
    </row>
    <row r="6" spans="1:4">
      <c r="A6" s="4" t="s">
        <v>789</v>
      </c>
      <c r="B6" s="5" t="n">
        <v>27935</v>
      </c>
      <c r="C6" s="5" t="n">
        <v>31256</v>
      </c>
      <c r="D6" s="5" t="n">
        <v>27992</v>
      </c>
    </row>
    <row r="7" spans="1:4">
      <c r="A7" s="4" t="s">
        <v>794</v>
      </c>
      <c r="B7" s="5" t="n">
        <v>27602</v>
      </c>
      <c r="C7" s="5" t="n">
        <v>31450</v>
      </c>
      <c r="D7" s="5" t="n">
        <v>27725</v>
      </c>
    </row>
    <row r="8" spans="1:4">
      <c r="A8" s="3" t="s">
        <v>795</v>
      </c>
    </row>
    <row r="9" spans="1:4">
      <c r="A9" s="4" t="s">
        <v>792</v>
      </c>
      <c r="B9" s="5" t="n">
        <v>4803</v>
      </c>
      <c r="C9" s="5" t="n">
        <v>-76056</v>
      </c>
      <c r="D9" s="5" t="n">
        <v>-8056</v>
      </c>
    </row>
    <row r="10" spans="1:4">
      <c r="A10" s="4" t="s">
        <v>793</v>
      </c>
      <c r="B10" s="5" t="n">
        <v>-2216</v>
      </c>
      <c r="C10" s="5" t="n">
        <v>622</v>
      </c>
      <c r="D10" s="5" t="n">
        <v>-649</v>
      </c>
    </row>
    <row r="11" spans="1:4">
      <c r="A11" s="4" t="s">
        <v>789</v>
      </c>
      <c r="B11" s="5" t="n">
        <v>-18158</v>
      </c>
      <c r="C11" s="5" t="n">
        <v>-25170</v>
      </c>
      <c r="D11" s="5" t="n">
        <v>-3705</v>
      </c>
    </row>
    <row r="12" spans="1:4">
      <c r="A12" s="4" t="s">
        <v>796</v>
      </c>
      <c r="B12" s="5" t="n">
        <v>-15571</v>
      </c>
      <c r="C12" s="5" t="n">
        <v>-100604</v>
      </c>
      <c r="D12" s="5" t="n">
        <v>-12410</v>
      </c>
    </row>
    <row r="13" spans="1:4">
      <c r="A13" s="4" t="s">
        <v>797</v>
      </c>
      <c r="B13" s="6" t="n">
        <v>12031</v>
      </c>
      <c r="C13" s="6" t="n">
        <v>-69154</v>
      </c>
      <c r="D13" s="6" t="n">
        <v>153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8</v>
      </c>
      <c r="B1" s="2" t="s">
        <v>1</v>
      </c>
    </row>
    <row r="2" spans="1:4">
      <c r="B2" s="2" t="s">
        <v>2</v>
      </c>
      <c r="C2" s="2" t="s">
        <v>33</v>
      </c>
      <c r="D2" s="2" t="s">
        <v>85</v>
      </c>
    </row>
    <row r="3" spans="1:4">
      <c r="A3" s="3" t="s">
        <v>799</v>
      </c>
    </row>
    <row r="4" spans="1:4">
      <c r="A4" s="4" t="s">
        <v>800</v>
      </c>
      <c r="B4" s="6" t="n">
        <v>24775</v>
      </c>
      <c r="C4" s="6" t="n">
        <v>22470</v>
      </c>
      <c r="D4" s="6" t="n">
        <v>42888</v>
      </c>
    </row>
    <row r="5" spans="1:4">
      <c r="A5" s="4" t="s">
        <v>801</v>
      </c>
      <c r="B5" s="5" t="n">
        <v>9700</v>
      </c>
      <c r="C5" s="5" t="n">
        <v>1609</v>
      </c>
      <c r="D5" s="5" t="n">
        <v>1039</v>
      </c>
    </row>
    <row r="6" spans="1:4">
      <c r="A6" s="4" t="s">
        <v>802</v>
      </c>
      <c r="B6" s="5" t="n">
        <v>-31</v>
      </c>
      <c r="C6" s="5" t="n">
        <v>641</v>
      </c>
      <c r="D6" s="5" t="n">
        <v>2546</v>
      </c>
    </row>
    <row r="7" spans="1:4">
      <c r="A7" s="4" t="s">
        <v>803</v>
      </c>
      <c r="B7" s="5" t="n">
        <v>3361</v>
      </c>
      <c r="C7" s="5" t="n">
        <v>6284</v>
      </c>
      <c r="D7" s="5" t="n">
        <v>6159</v>
      </c>
    </row>
    <row r="8" spans="1:4">
      <c r="A8" s="4" t="s">
        <v>804</v>
      </c>
      <c r="B8" s="5" t="n">
        <v>658</v>
      </c>
      <c r="C8" s="5" t="n">
        <v>-8292</v>
      </c>
      <c r="D8" s="5" t="n">
        <v>-9982</v>
      </c>
    </row>
    <row r="9" spans="1:4">
      <c r="A9" s="4" t="s">
        <v>805</v>
      </c>
      <c r="B9" s="5" t="n">
        <v>3419</v>
      </c>
      <c r="C9" s="5" t="n">
        <v>-1080</v>
      </c>
      <c r="D9" s="5" t="n">
        <v>0</v>
      </c>
    </row>
    <row r="10" spans="1:4">
      <c r="A10" s="4" t="s">
        <v>806</v>
      </c>
      <c r="B10" s="5" t="n">
        <v>-18489</v>
      </c>
      <c r="C10" s="5" t="n">
        <v>0</v>
      </c>
      <c r="D10" s="5" t="n">
        <v>-28435</v>
      </c>
    </row>
    <row r="11" spans="1:4">
      <c r="A11" s="4" t="s">
        <v>807</v>
      </c>
      <c r="B11" s="5" t="n">
        <v>-1654</v>
      </c>
      <c r="C11" s="5" t="n">
        <v>26243</v>
      </c>
      <c r="D11" s="5" t="n">
        <v>0</v>
      </c>
    </row>
    <row r="12" spans="1:4">
      <c r="A12" s="4" t="s">
        <v>807</v>
      </c>
      <c r="B12" s="5" t="n">
        <v>-8363</v>
      </c>
      <c r="C12" s="5" t="n">
        <v>-115169</v>
      </c>
      <c r="D12" s="5" t="n">
        <v>2169</v>
      </c>
    </row>
    <row r="13" spans="1:4">
      <c r="A13" s="4" t="s">
        <v>808</v>
      </c>
      <c r="B13" s="5" t="n">
        <v>-1345</v>
      </c>
      <c r="C13" s="5" t="n">
        <v>-1860</v>
      </c>
      <c r="D13" s="5" t="n">
        <v>-1069</v>
      </c>
    </row>
    <row r="14" spans="1:4">
      <c r="A14" s="4" t="s">
        <v>797</v>
      </c>
      <c r="B14" s="6" t="n">
        <v>12031</v>
      </c>
      <c r="C14" s="6" t="n">
        <v>-69154</v>
      </c>
      <c r="D14" s="6" t="n">
        <v>153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3</v>
      </c>
    </row>
    <row r="2" spans="1:3">
      <c r="A2" s="3" t="s">
        <v>810</v>
      </c>
    </row>
    <row r="3" spans="1:3">
      <c r="A3" s="4" t="s">
        <v>811</v>
      </c>
      <c r="B3" s="6" t="n">
        <v>9007</v>
      </c>
      <c r="C3" s="6" t="n">
        <v>8546</v>
      </c>
    </row>
    <row r="4" spans="1:3">
      <c r="A4" s="4" t="s">
        <v>812</v>
      </c>
      <c r="B4" s="5" t="n">
        <v>10791</v>
      </c>
      <c r="C4" s="5" t="n">
        <v>8471</v>
      </c>
    </row>
    <row r="5" spans="1:3">
      <c r="A5" s="4" t="s">
        <v>813</v>
      </c>
      <c r="B5" s="5" t="n">
        <v>12882</v>
      </c>
      <c r="C5" s="5" t="n">
        <v>12224</v>
      </c>
    </row>
    <row r="6" spans="1:3">
      <c r="A6" s="4" t="s">
        <v>814</v>
      </c>
      <c r="B6" s="5" t="n">
        <v>1566</v>
      </c>
      <c r="C6" s="5" t="n">
        <v>1475</v>
      </c>
    </row>
    <row r="7" spans="1:3">
      <c r="A7" s="4" t="s">
        <v>765</v>
      </c>
      <c r="B7" s="5" t="n">
        <v>16871</v>
      </c>
      <c r="C7" s="5" t="n">
        <v>754</v>
      </c>
    </row>
    <row r="8" spans="1:3">
      <c r="A8" s="4" t="s">
        <v>815</v>
      </c>
      <c r="B8" s="5" t="n">
        <v>103618</v>
      </c>
      <c r="C8" s="5" t="n">
        <v>89660</v>
      </c>
    </row>
    <row r="9" spans="1:3">
      <c r="A9" s="4" t="s">
        <v>816</v>
      </c>
      <c r="B9" s="5" t="n">
        <v>5108</v>
      </c>
      <c r="C9" s="5" t="n">
        <v>7057</v>
      </c>
    </row>
    <row r="10" spans="1:3">
      <c r="A10" s="4" t="s">
        <v>817</v>
      </c>
      <c r="B10" s="5" t="n">
        <v>8583</v>
      </c>
      <c r="C10" s="5" t="n">
        <v>6295</v>
      </c>
    </row>
    <row r="11" spans="1:3">
      <c r="A11" s="4" t="s">
        <v>818</v>
      </c>
      <c r="B11" s="5" t="n">
        <v>12291</v>
      </c>
      <c r="C11" s="5" t="n">
        <v>13010</v>
      </c>
    </row>
    <row r="12" spans="1:3">
      <c r="A12" s="4" t="s">
        <v>819</v>
      </c>
      <c r="B12" s="5" t="n">
        <v>180717</v>
      </c>
      <c r="C12" s="5" t="n">
        <v>147492</v>
      </c>
    </row>
    <row r="13" spans="1:3">
      <c r="A13" s="4" t="s">
        <v>820</v>
      </c>
      <c r="B13" s="5" t="n">
        <v>-27942</v>
      </c>
      <c r="C13" s="5" t="n">
        <v>-24530</v>
      </c>
    </row>
    <row r="14" spans="1:3">
      <c r="A14" s="4" t="s">
        <v>821</v>
      </c>
      <c r="B14" s="5" t="n">
        <v>152775</v>
      </c>
      <c r="C14" s="5" t="n">
        <v>122962</v>
      </c>
    </row>
    <row r="15" spans="1:3">
      <c r="A15" s="3" t="s">
        <v>822</v>
      </c>
    </row>
    <row r="16" spans="1:3">
      <c r="A16" s="4" t="s">
        <v>814</v>
      </c>
      <c r="B16" s="5" t="n">
        <v>-152841</v>
      </c>
      <c r="C16" s="5" t="n">
        <v>-170294</v>
      </c>
    </row>
    <row r="17" spans="1:3">
      <c r="A17" s="4" t="s">
        <v>823</v>
      </c>
      <c r="B17" s="5" t="n">
        <v>-164011</v>
      </c>
      <c r="C17" s="5" t="n">
        <v>-166217</v>
      </c>
    </row>
    <row r="18" spans="1:3">
      <c r="A18" s="4" t="s">
        <v>824</v>
      </c>
      <c r="B18" s="5" t="n">
        <v>-44857</v>
      </c>
      <c r="C18" s="5" t="n">
        <v>-29516</v>
      </c>
    </row>
    <row r="19" spans="1:3">
      <c r="A19" s="4" t="s">
        <v>825</v>
      </c>
      <c r="B19" s="5" t="n">
        <v>-5648</v>
      </c>
      <c r="C19" s="5" t="n">
        <v>-8045</v>
      </c>
    </row>
    <row r="20" spans="1:3">
      <c r="A20" s="4" t="s">
        <v>182</v>
      </c>
      <c r="B20" s="5" t="n">
        <v>-1500</v>
      </c>
      <c r="C20" s="5" t="n">
        <v>-1555</v>
      </c>
    </row>
    <row r="21" spans="1:3">
      <c r="A21" s="4" t="s">
        <v>826</v>
      </c>
      <c r="B21" s="5" t="n">
        <v>-368857</v>
      </c>
      <c r="C21" s="5" t="n">
        <v>-375627</v>
      </c>
    </row>
    <row r="22" spans="1:3">
      <c r="A22" s="4" t="s">
        <v>827</v>
      </c>
      <c r="B22" s="5" t="n">
        <v>-216082</v>
      </c>
      <c r="C22" s="5" t="n">
        <v>-252665</v>
      </c>
    </row>
    <row r="23" spans="1:3">
      <c r="A23" s="4" t="s">
        <v>828</v>
      </c>
      <c r="B23" s="5" t="n">
        <v>14981</v>
      </c>
      <c r="C23" s="5" t="n">
        <v>14043</v>
      </c>
    </row>
    <row r="24" spans="1:3">
      <c r="A24" s="4" t="s">
        <v>829</v>
      </c>
      <c r="B24" s="5" t="n">
        <v>-231063</v>
      </c>
      <c r="C24" s="5" t="n">
        <v>-266708</v>
      </c>
    </row>
    <row r="25" spans="1:3">
      <c r="A25" s="3" t="s">
        <v>830</v>
      </c>
    </row>
    <row r="26" spans="1:3">
      <c r="A26" s="4" t="s">
        <v>826</v>
      </c>
      <c r="B26" s="6" t="n">
        <v>-368857</v>
      </c>
      <c r="C26" s="6" t="n">
        <v>-3756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3</v>
      </c>
    </row>
    <row r="3" spans="1:3">
      <c r="A3" s="3" t="s">
        <v>832</v>
      </c>
    </row>
    <row r="4" spans="1:3">
      <c r="A4" s="4" t="s">
        <v>833</v>
      </c>
      <c r="B4" s="6" t="n">
        <v>2384</v>
      </c>
      <c r="C4" s="6" t="n">
        <v>4667</v>
      </c>
    </row>
    <row r="5" spans="1:3">
      <c r="A5" s="4" t="s">
        <v>834</v>
      </c>
      <c r="B5" s="5" t="n">
        <v>237</v>
      </c>
      <c r="C5" s="5" t="n">
        <v>290</v>
      </c>
    </row>
    <row r="6" spans="1:3">
      <c r="A6" s="4" t="s">
        <v>835</v>
      </c>
      <c r="B6" s="5" t="n">
        <v>3649</v>
      </c>
    </row>
    <row r="7" spans="1:3">
      <c r="A7" s="4" t="s">
        <v>835</v>
      </c>
      <c r="C7" s="5" t="n">
        <v>-198</v>
      </c>
    </row>
    <row r="8" spans="1:3">
      <c r="A8" s="4" t="s">
        <v>836</v>
      </c>
      <c r="B8" s="5" t="n">
        <v>0</v>
      </c>
      <c r="C8" s="5" t="n">
        <v>-1949</v>
      </c>
    </row>
    <row r="9" spans="1:3">
      <c r="A9" s="4" t="s">
        <v>837</v>
      </c>
      <c r="B9" s="5" t="n">
        <v>-493</v>
      </c>
      <c r="C9" s="5" t="n">
        <v>-426</v>
      </c>
    </row>
    <row r="10" spans="1:3">
      <c r="A10" s="4" t="s">
        <v>838</v>
      </c>
      <c r="B10" s="6" t="n">
        <v>5777</v>
      </c>
      <c r="C10" s="6" t="n">
        <v>23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9</v>
      </c>
      <c r="B1" s="2" t="s">
        <v>840</v>
      </c>
      <c r="C1" s="2" t="s">
        <v>2</v>
      </c>
      <c r="D1" s="2" t="s">
        <v>33</v>
      </c>
      <c r="E1" s="2" t="s">
        <v>85</v>
      </c>
      <c r="F1" s="2" t="s">
        <v>841</v>
      </c>
    </row>
    <row r="2" spans="1:6">
      <c r="A2" s="3" t="s">
        <v>842</v>
      </c>
    </row>
    <row r="3" spans="1:6">
      <c r="A3" s="4" t="s">
        <v>843</v>
      </c>
      <c r="B3" s="6" t="n">
        <v>100000000</v>
      </c>
      <c r="F3" s="6" t="n">
        <v>200000000</v>
      </c>
    </row>
    <row r="4" spans="1:6">
      <c r="A4" s="4" t="s">
        <v>844</v>
      </c>
      <c r="B4" s="4" t="s">
        <v>845</v>
      </c>
    </row>
    <row r="5" spans="1:6">
      <c r="A5" s="4" t="s">
        <v>846</v>
      </c>
      <c r="C5" s="6" t="n">
        <v>200000000</v>
      </c>
    </row>
    <row r="6" spans="1:6">
      <c r="A6" s="4" t="s">
        <v>847</v>
      </c>
    </row>
    <row r="7" spans="1:6">
      <c r="A7" s="3" t="s">
        <v>842</v>
      </c>
    </row>
    <row r="8" spans="1:6">
      <c r="A8" s="4" t="s">
        <v>848</v>
      </c>
      <c r="C8" s="5" t="n">
        <v>20166500</v>
      </c>
    </row>
    <row r="9" spans="1:6">
      <c r="A9" s="4" t="s">
        <v>849</v>
      </c>
      <c r="C9" s="5" t="n">
        <v>14350429</v>
      </c>
    </row>
    <row r="10" spans="1:6">
      <c r="A10" s="4" t="s">
        <v>850</v>
      </c>
    </row>
    <row r="11" spans="1:6">
      <c r="A11" s="3" t="s">
        <v>842</v>
      </c>
    </row>
    <row r="12" spans="1:6">
      <c r="A12" s="4" t="s">
        <v>851</v>
      </c>
      <c r="C12" s="4" t="s">
        <v>519</v>
      </c>
    </row>
    <row r="13" spans="1:6">
      <c r="A13" s="4" t="s">
        <v>852</v>
      </c>
      <c r="C13" s="4" t="s">
        <v>853</v>
      </c>
    </row>
    <row r="14" spans="1:6">
      <c r="A14" s="4" t="s">
        <v>854</v>
      </c>
      <c r="C14" s="4" t="s">
        <v>845</v>
      </c>
    </row>
    <row r="15" spans="1:6">
      <c r="A15" s="4" t="s">
        <v>855</v>
      </c>
    </row>
    <row r="16" spans="1:6">
      <c r="A16" s="3" t="s">
        <v>842</v>
      </c>
    </row>
    <row r="17" spans="1:6">
      <c r="A17" s="4" t="s">
        <v>856</v>
      </c>
      <c r="C17" s="5" t="n">
        <v>0</v>
      </c>
      <c r="D17" s="5" t="n">
        <v>0</v>
      </c>
      <c r="E17"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25"/>
    <col customWidth="1" max="7" min="7" width="25"/>
    <col customWidth="1" max="8" min="8" width="25"/>
  </cols>
  <sheetData>
    <row r="1" spans="1:8">
      <c r="A1" s="1" t="s">
        <v>857</v>
      </c>
      <c r="B1" s="2" t="s">
        <v>858</v>
      </c>
      <c r="C1" s="2" t="s">
        <v>859</v>
      </c>
      <c r="D1" s="2" t="s">
        <v>860</v>
      </c>
      <c r="E1" s="2" t="s">
        <v>2</v>
      </c>
      <c r="F1" s="2" t="s">
        <v>33</v>
      </c>
      <c r="G1" s="2" t="s">
        <v>85</v>
      </c>
      <c r="H1" s="2" t="s">
        <v>861</v>
      </c>
    </row>
    <row r="2" spans="1:8">
      <c r="A2" s="3" t="s">
        <v>842</v>
      </c>
    </row>
    <row r="3" spans="1:8">
      <c r="A3" s="4" t="s">
        <v>862</v>
      </c>
      <c r="E3" s="4" t="s">
        <v>863</v>
      </c>
      <c r="F3" s="4" t="s">
        <v>864</v>
      </c>
      <c r="G3" s="4" t="s">
        <v>865</v>
      </c>
      <c r="H3" s="4" t="s">
        <v>866</v>
      </c>
    </row>
    <row r="4" spans="1:8">
      <c r="A4" s="4" t="s">
        <v>867</v>
      </c>
      <c r="E4" s="5" t="n">
        <v>637115</v>
      </c>
      <c r="F4" s="5" t="n">
        <v>956809</v>
      </c>
      <c r="G4" s="5" t="n">
        <v>1547184</v>
      </c>
    </row>
    <row r="5" spans="1:8">
      <c r="A5" s="4" t="s">
        <v>868</v>
      </c>
      <c r="E5" s="8" t="n">
        <v>0.2</v>
      </c>
      <c r="F5" s="8" t="n">
        <v>0.1</v>
      </c>
      <c r="G5" s="8" t="n">
        <v>0.2</v>
      </c>
    </row>
    <row r="6" spans="1:8">
      <c r="A6" s="4" t="s">
        <v>869</v>
      </c>
      <c r="E6" s="9" t="n">
        <v>0.1</v>
      </c>
      <c r="F6" s="9" t="n">
        <v>0.1</v>
      </c>
      <c r="G6" s="9" t="n">
        <v>0.1</v>
      </c>
    </row>
    <row r="7" spans="1:8">
      <c r="A7" s="4" t="s">
        <v>870</v>
      </c>
      <c r="E7" s="9" t="n">
        <v>1.1</v>
      </c>
      <c r="F7" s="9" t="n">
        <v>0.2</v>
      </c>
      <c r="G7" s="9" t="n">
        <v>0.2</v>
      </c>
    </row>
    <row r="8" spans="1:8">
      <c r="A8" s="4" t="s">
        <v>871</v>
      </c>
      <c r="E8" s="9" t="n">
        <v>12.5</v>
      </c>
      <c r="F8" s="8" t="n">
        <v>11.3</v>
      </c>
      <c r="G8" s="8" t="n">
        <v>8.300000000000001</v>
      </c>
    </row>
    <row r="9" spans="1:8">
      <c r="A9" s="4" t="s">
        <v>872</v>
      </c>
      <c r="E9" s="9" t="n">
        <v>22.5</v>
      </c>
    </row>
    <row r="10" spans="1:8">
      <c r="A10" s="4" t="s">
        <v>873</v>
      </c>
      <c r="E10" s="9" t="n">
        <v>14.7</v>
      </c>
    </row>
    <row r="11" spans="1:8">
      <c r="A11" s="4" t="s">
        <v>874</v>
      </c>
      <c r="E11" s="8" t="n">
        <v>5.1</v>
      </c>
    </row>
    <row r="12" spans="1:8">
      <c r="A12" s="4" t="s">
        <v>875</v>
      </c>
      <c r="E12" s="4" t="s">
        <v>876</v>
      </c>
    </row>
    <row r="13" spans="1:8">
      <c r="A13" s="4" t="s">
        <v>877</v>
      </c>
      <c r="E13" s="4" t="s">
        <v>878</v>
      </c>
    </row>
    <row r="14" spans="1:8">
      <c r="A14" s="4" t="s">
        <v>879</v>
      </c>
    </row>
    <row r="15" spans="1:8">
      <c r="A15" s="3" t="s">
        <v>842</v>
      </c>
    </row>
    <row r="16" spans="1:8">
      <c r="A16" s="4" t="s">
        <v>880</v>
      </c>
      <c r="E16" s="4" t="s">
        <v>881</v>
      </c>
    </row>
    <row r="17" spans="1:8">
      <c r="A17" s="4" t="s">
        <v>852</v>
      </c>
      <c r="E17" s="4" t="s">
        <v>881</v>
      </c>
    </row>
    <row r="18" spans="1:8">
      <c r="A18" s="4" t="s">
        <v>867</v>
      </c>
      <c r="B18" s="5" t="n">
        <v>637115</v>
      </c>
      <c r="C18" s="5" t="n">
        <v>956809</v>
      </c>
      <c r="D18" s="5" t="n">
        <v>1094306</v>
      </c>
      <c r="E18" s="5" t="n">
        <v>452878</v>
      </c>
    </row>
    <row r="19" spans="1:8">
      <c r="A19" s="4" t="s">
        <v>882</v>
      </c>
      <c r="E19" s="4" t="s">
        <v>853</v>
      </c>
    </row>
    <row r="20" spans="1:8">
      <c r="A20" s="4" t="s">
        <v>883</v>
      </c>
      <c r="E20" s="4" t="s">
        <v>5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25"/>
    <col customWidth="1" max="7" min="7" width="25"/>
    <col customWidth="1" max="8" min="8" width="25"/>
  </cols>
  <sheetData>
    <row r="1" spans="1:8">
      <c r="A1" s="1" t="s">
        <v>884</v>
      </c>
      <c r="B1" s="2" t="s">
        <v>858</v>
      </c>
      <c r="C1" s="2" t="s">
        <v>859</v>
      </c>
      <c r="D1" s="2" t="s">
        <v>860</v>
      </c>
      <c r="E1" s="2" t="s">
        <v>2</v>
      </c>
      <c r="F1" s="2" t="s">
        <v>33</v>
      </c>
      <c r="G1" s="2" t="s">
        <v>85</v>
      </c>
      <c r="H1" s="2" t="s">
        <v>861</v>
      </c>
    </row>
    <row r="2" spans="1:8">
      <c r="A2" s="3" t="s">
        <v>885</v>
      </c>
    </row>
    <row r="3" spans="1:8">
      <c r="A3" s="4" t="s">
        <v>886</v>
      </c>
      <c r="E3" s="5" t="n">
        <v>3290757</v>
      </c>
      <c r="F3" s="5" t="n">
        <v>2365916</v>
      </c>
      <c r="G3" s="5" t="n">
        <v>850732</v>
      </c>
    </row>
    <row r="4" spans="1:8">
      <c r="A4" s="4" t="s">
        <v>887</v>
      </c>
      <c r="E4" s="7" t="n">
        <v>11.86</v>
      </c>
      <c r="F4" s="7" t="n">
        <v>11.65</v>
      </c>
      <c r="G4" s="7" t="n">
        <v>15.38</v>
      </c>
    </row>
    <row r="5" spans="1:8">
      <c r="A5" s="4" t="s">
        <v>867</v>
      </c>
      <c r="E5" s="5" t="n">
        <v>637115</v>
      </c>
      <c r="F5" s="5" t="n">
        <v>956809</v>
      </c>
      <c r="G5" s="5" t="n">
        <v>1547184</v>
      </c>
    </row>
    <row r="6" spans="1:8">
      <c r="A6" s="4" t="s">
        <v>888</v>
      </c>
      <c r="E6" s="7" t="n">
        <v>18.82</v>
      </c>
      <c r="F6" s="7" t="n">
        <v>12.29</v>
      </c>
      <c r="G6" s="7" t="n">
        <v>9.529999999999999</v>
      </c>
    </row>
    <row r="7" spans="1:8">
      <c r="A7" s="4" t="s">
        <v>889</v>
      </c>
      <c r="E7" s="5" t="n">
        <v>-153717</v>
      </c>
      <c r="F7" s="5" t="n">
        <v>-27968</v>
      </c>
      <c r="G7" s="5" t="n">
        <v>-28000</v>
      </c>
    </row>
    <row r="8" spans="1:8">
      <c r="A8" s="4" t="s">
        <v>890</v>
      </c>
      <c r="E8" s="7" t="n">
        <v>11.49</v>
      </c>
      <c r="F8" s="7" t="n">
        <v>8.51</v>
      </c>
      <c r="G8" s="7" t="n">
        <v>6.71</v>
      </c>
    </row>
    <row r="9" spans="1:8">
      <c r="A9" s="4" t="s">
        <v>891</v>
      </c>
      <c r="E9" s="5" t="n">
        <v>-19953</v>
      </c>
      <c r="F9" s="5" t="n">
        <v>-4000</v>
      </c>
      <c r="G9" s="5" t="n">
        <v>-4000</v>
      </c>
    </row>
    <row r="10" spans="1:8">
      <c r="A10" s="4" t="s">
        <v>892</v>
      </c>
      <c r="E10" s="7" t="n">
        <v>9.99</v>
      </c>
      <c r="F10" s="7" t="n">
        <v>13.55</v>
      </c>
      <c r="G10" s="7" t="n">
        <v>16.2</v>
      </c>
    </row>
    <row r="11" spans="1:8">
      <c r="A11" s="4" t="s">
        <v>893</v>
      </c>
      <c r="E11" s="5" t="n">
        <v>0</v>
      </c>
      <c r="F11" s="5" t="n">
        <v>0</v>
      </c>
      <c r="G11" s="5" t="n">
        <v>0</v>
      </c>
    </row>
    <row r="12" spans="1:8">
      <c r="A12" s="4" t="s">
        <v>894</v>
      </c>
      <c r="E12" s="6" t="n">
        <v>0</v>
      </c>
      <c r="F12" s="6" t="n">
        <v>0</v>
      </c>
      <c r="G12" s="6" t="n">
        <v>0</v>
      </c>
    </row>
    <row r="13" spans="1:8">
      <c r="A13" s="4" t="s">
        <v>895</v>
      </c>
      <c r="E13" s="5" t="n">
        <v>3754202</v>
      </c>
      <c r="F13" s="5" t="n">
        <v>3290757</v>
      </c>
      <c r="G13" s="5" t="n">
        <v>2365916</v>
      </c>
      <c r="H13" s="5" t="n">
        <v>850732</v>
      </c>
    </row>
    <row r="14" spans="1:8">
      <c r="A14" s="4" t="s">
        <v>896</v>
      </c>
      <c r="E14" s="7" t="n">
        <v>13.07</v>
      </c>
      <c r="F14" s="7" t="n">
        <v>11.86</v>
      </c>
      <c r="G14" s="7" t="n">
        <v>11.65</v>
      </c>
      <c r="H14" s="7" t="n">
        <v>15.38</v>
      </c>
    </row>
    <row r="15" spans="1:8">
      <c r="A15" s="4" t="s">
        <v>862</v>
      </c>
      <c r="E15" s="4" t="s">
        <v>863</v>
      </c>
      <c r="F15" s="4" t="s">
        <v>864</v>
      </c>
      <c r="G15" s="4" t="s">
        <v>865</v>
      </c>
      <c r="H15" s="4" t="s">
        <v>866</v>
      </c>
    </row>
    <row r="16" spans="1:8">
      <c r="A16" s="4" t="s">
        <v>897</v>
      </c>
      <c r="E16" s="5" t="n">
        <v>2162465</v>
      </c>
    </row>
    <row r="17" spans="1:8">
      <c r="A17" s="4" t="s">
        <v>898</v>
      </c>
      <c r="E17" s="7" t="n">
        <v>12.3</v>
      </c>
    </row>
    <row r="18" spans="1:8">
      <c r="A18" s="4" t="s">
        <v>877</v>
      </c>
      <c r="E18" s="4" t="s">
        <v>878</v>
      </c>
    </row>
    <row r="19" spans="1:8">
      <c r="A19" s="4" t="s">
        <v>879</v>
      </c>
    </row>
    <row r="20" spans="1:8">
      <c r="A20" s="3" t="s">
        <v>885</v>
      </c>
    </row>
    <row r="21" spans="1:8">
      <c r="A21" s="4" t="s">
        <v>867</v>
      </c>
      <c r="B21" s="5" t="n">
        <v>637115</v>
      </c>
      <c r="C21" s="5" t="n">
        <v>956809</v>
      </c>
      <c r="D21" s="5" t="n">
        <v>1094306</v>
      </c>
      <c r="E21" s="5" t="n">
        <v>4528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5</v>
      </c>
      <c r="C1" s="2" t="s">
        <v>1</v>
      </c>
    </row>
    <row r="2" spans="1:5">
      <c r="C2" s="2" t="s">
        <v>2</v>
      </c>
      <c r="D2" s="2" t="s">
        <v>33</v>
      </c>
      <c r="E2" s="2" t="s">
        <v>85</v>
      </c>
    </row>
    <row r="3" spans="1:5">
      <c r="A3" s="3" t="s">
        <v>166</v>
      </c>
    </row>
    <row r="4" spans="1:5">
      <c r="A4" s="4" t="s">
        <v>108</v>
      </c>
      <c r="C4" s="6" t="n">
        <v>105944</v>
      </c>
      <c r="D4" s="6" t="n">
        <v>133354</v>
      </c>
      <c r="E4" s="6" t="n">
        <v>107224</v>
      </c>
    </row>
    <row r="5" spans="1:5">
      <c r="A5" s="3" t="s">
        <v>167</v>
      </c>
    </row>
    <row r="6" spans="1:5">
      <c r="A6" s="4" t="s">
        <v>94</v>
      </c>
      <c r="C6" s="5" t="n">
        <v>321192</v>
      </c>
      <c r="D6" s="5" t="n">
        <v>302100</v>
      </c>
      <c r="E6" s="5" t="n">
        <v>289908</v>
      </c>
    </row>
    <row r="7" spans="1:5">
      <c r="A7" s="4" t="s">
        <v>48</v>
      </c>
      <c r="C7" s="5" t="n">
        <v>-16974</v>
      </c>
      <c r="D7" s="5" t="n">
        <v>-98805</v>
      </c>
      <c r="E7" s="5" t="n">
        <v>-11532</v>
      </c>
    </row>
    <row r="8" spans="1:5">
      <c r="A8" s="4" t="s">
        <v>168</v>
      </c>
      <c r="C8" s="5" t="n">
        <v>709</v>
      </c>
      <c r="D8" s="5" t="n">
        <v>-237</v>
      </c>
      <c r="E8" s="5" t="n">
        <v>1744</v>
      </c>
    </row>
    <row r="9" spans="1:5">
      <c r="A9" s="4" t="s">
        <v>102</v>
      </c>
      <c r="C9" s="5" t="n">
        <v>12545</v>
      </c>
      <c r="D9" s="5" t="n">
        <v>885</v>
      </c>
      <c r="E9" s="5" t="n">
        <v>0</v>
      </c>
    </row>
    <row r="10" spans="1:5">
      <c r="A10" s="4" t="s">
        <v>169</v>
      </c>
      <c r="C10" s="5" t="n">
        <v>2907</v>
      </c>
      <c r="D10" s="5" t="n">
        <v>0</v>
      </c>
      <c r="E10" s="5" t="n">
        <v>0</v>
      </c>
    </row>
    <row r="11" spans="1:5">
      <c r="A11" s="4" t="s">
        <v>170</v>
      </c>
      <c r="C11" s="5" t="n">
        <v>-1253</v>
      </c>
      <c r="D11" s="5" t="n">
        <v>-1427</v>
      </c>
      <c r="E11" s="5" t="n">
        <v>-356</v>
      </c>
    </row>
    <row r="12" spans="1:5">
      <c r="A12" s="4" t="s">
        <v>171</v>
      </c>
      <c r="C12" s="5" t="n">
        <v>1463</v>
      </c>
      <c r="D12" s="5" t="n">
        <v>2383</v>
      </c>
      <c r="E12" s="5" t="n">
        <v>-430</v>
      </c>
    </row>
    <row r="13" spans="1:5">
      <c r="A13" s="4" t="s">
        <v>172</v>
      </c>
      <c r="C13" s="5" t="n">
        <v>18779</v>
      </c>
      <c r="D13" s="5" t="n">
        <v>17598</v>
      </c>
      <c r="E13" s="5" t="n">
        <v>10330</v>
      </c>
    </row>
    <row r="14" spans="1:5">
      <c r="A14" s="4" t="s">
        <v>173</v>
      </c>
      <c r="C14" s="5" t="n">
        <v>23509</v>
      </c>
      <c r="D14" s="5" t="n">
        <v>0</v>
      </c>
      <c r="E14" s="5" t="n">
        <v>0</v>
      </c>
    </row>
    <row r="15" spans="1:5">
      <c r="A15" s="4" t="s">
        <v>174</v>
      </c>
      <c r="C15" s="5" t="n">
        <v>320</v>
      </c>
      <c r="D15" s="5" t="n">
        <v>766</v>
      </c>
      <c r="E15" s="5" t="n">
        <v>528</v>
      </c>
    </row>
    <row r="16" spans="1:5">
      <c r="A16" s="4" t="s">
        <v>175</v>
      </c>
      <c r="C16" s="5" t="n">
        <v>7870</v>
      </c>
      <c r="D16" s="5" t="n">
        <v>8736</v>
      </c>
      <c r="E16" s="5" t="n">
        <v>11171</v>
      </c>
    </row>
    <row r="17" spans="1:5">
      <c r="A17" s="4" t="s">
        <v>105</v>
      </c>
      <c r="C17" s="5" t="n">
        <v>-159229</v>
      </c>
      <c r="D17" s="5" t="n">
        <v>-28504</v>
      </c>
      <c r="E17" s="5" t="n">
        <v>-70379</v>
      </c>
    </row>
    <row r="18" spans="1:5">
      <c r="A18" s="4" t="s">
        <v>176</v>
      </c>
      <c r="C18" s="5" t="n">
        <v>67638</v>
      </c>
      <c r="D18" s="5" t="n">
        <v>26761</v>
      </c>
      <c r="E18" s="5" t="n">
        <v>26317</v>
      </c>
    </row>
    <row r="19" spans="1:5">
      <c r="A19" s="3" t="s">
        <v>177</v>
      </c>
    </row>
    <row r="20" spans="1:5">
      <c r="A20" s="4" t="s">
        <v>178</v>
      </c>
      <c r="C20" s="5" t="n">
        <v>-6347</v>
      </c>
      <c r="D20" s="5" t="n">
        <v>3482</v>
      </c>
      <c r="E20" s="5" t="n">
        <v>-22796</v>
      </c>
    </row>
    <row r="21" spans="1:5">
      <c r="A21" s="4" t="s">
        <v>179</v>
      </c>
      <c r="C21" s="5" t="n">
        <v>-9809</v>
      </c>
      <c r="D21" s="5" t="n">
        <v>9360</v>
      </c>
      <c r="E21" s="5" t="n">
        <v>2839</v>
      </c>
    </row>
    <row r="22" spans="1:5">
      <c r="A22" s="4" t="s">
        <v>180</v>
      </c>
      <c r="C22" s="5" t="n">
        <v>2391</v>
      </c>
      <c r="D22" s="5" t="n">
        <v>-15022</v>
      </c>
      <c r="E22" s="5" t="n">
        <v>15343</v>
      </c>
    </row>
    <row r="23" spans="1:5">
      <c r="A23" s="4" t="s">
        <v>181</v>
      </c>
      <c r="C23" s="5" t="n">
        <v>14534</v>
      </c>
      <c r="D23" s="5" t="n">
        <v>73386</v>
      </c>
      <c r="E23" s="5" t="n">
        <v>39286</v>
      </c>
    </row>
    <row r="24" spans="1:5">
      <c r="A24" s="4" t="s">
        <v>182</v>
      </c>
      <c r="C24" s="5" t="n">
        <v>12426</v>
      </c>
      <c r="D24" s="5" t="n">
        <v>-24380</v>
      </c>
      <c r="E24" s="5" t="n">
        <v>-8199</v>
      </c>
    </row>
    <row r="25" spans="1:5">
      <c r="A25" s="4" t="s">
        <v>183</v>
      </c>
      <c r="C25" s="5" t="n">
        <v>398615</v>
      </c>
      <c r="D25" s="5" t="n">
        <v>410436</v>
      </c>
      <c r="E25" s="5" t="n">
        <v>390998</v>
      </c>
    </row>
    <row r="26" spans="1:5">
      <c r="A26" s="3" t="s">
        <v>184</v>
      </c>
    </row>
    <row r="27" spans="1:5">
      <c r="A27" s="4" t="s">
        <v>185</v>
      </c>
      <c r="B27" s="4" t="s">
        <v>186</v>
      </c>
      <c r="C27" s="5" t="n">
        <v>-321896</v>
      </c>
      <c r="D27" s="5" t="n">
        <v>-274168</v>
      </c>
      <c r="E27" s="5" t="n">
        <v>-243523</v>
      </c>
    </row>
    <row r="28" spans="1:5">
      <c r="A28" s="4" t="s">
        <v>187</v>
      </c>
      <c r="C28" s="5" t="n">
        <v>-107727</v>
      </c>
      <c r="D28" s="5" t="n">
        <v>-12144</v>
      </c>
      <c r="E28" s="5" t="n">
        <v>-8511</v>
      </c>
    </row>
    <row r="29" spans="1:5">
      <c r="A29" s="4" t="s">
        <v>188</v>
      </c>
      <c r="C29" s="5" t="n">
        <v>-12250</v>
      </c>
      <c r="D29" s="5" t="n">
        <v>-4750</v>
      </c>
      <c r="E29" s="5" t="n">
        <v>0</v>
      </c>
    </row>
    <row r="30" spans="1:5">
      <c r="A30" s="4" t="s">
        <v>189</v>
      </c>
      <c r="C30" s="5" t="n">
        <v>82760</v>
      </c>
      <c r="D30" s="5" t="n">
        <v>0</v>
      </c>
      <c r="E30" s="5" t="n">
        <v>0</v>
      </c>
    </row>
    <row r="31" spans="1:5">
      <c r="A31" s="4" t="s">
        <v>190</v>
      </c>
      <c r="C31" s="5" t="n">
        <v>19328</v>
      </c>
      <c r="D31" s="5" t="n">
        <v>8090</v>
      </c>
      <c r="E31" s="5" t="n">
        <v>7329</v>
      </c>
    </row>
    <row r="32" spans="1:5">
      <c r="A32" s="4" t="s">
        <v>191</v>
      </c>
      <c r="C32" s="5" t="n">
        <v>1253</v>
      </c>
      <c r="D32" s="5" t="n">
        <v>6054</v>
      </c>
      <c r="E32" s="5" t="n">
        <v>1537</v>
      </c>
    </row>
    <row r="33" spans="1:5">
      <c r="A33" s="4" t="s">
        <v>192</v>
      </c>
      <c r="C33" s="5" t="n">
        <v>-3883</v>
      </c>
      <c r="D33" s="5" t="n">
        <v>-7135</v>
      </c>
      <c r="E33" s="5" t="n">
        <v>-23</v>
      </c>
    </row>
    <row r="34" spans="1:5">
      <c r="A34" s="4" t="s">
        <v>193</v>
      </c>
      <c r="C34" s="5" t="n">
        <v>-342415</v>
      </c>
      <c r="D34" s="5" t="n">
        <v>-284053</v>
      </c>
      <c r="E34" s="5" t="n">
        <v>-243191</v>
      </c>
    </row>
    <row r="35" spans="1:5">
      <c r="A35" s="3" t="s">
        <v>194</v>
      </c>
    </row>
    <row r="36" spans="1:5">
      <c r="A36" s="4" t="s">
        <v>195</v>
      </c>
      <c r="C36" s="5" t="n">
        <v>624620</v>
      </c>
      <c r="D36" s="5" t="n">
        <v>33401</v>
      </c>
      <c r="E36" s="5" t="n">
        <v>36327</v>
      </c>
    </row>
    <row r="37" spans="1:5">
      <c r="A37" s="4" t="s">
        <v>196</v>
      </c>
      <c r="C37" s="5" t="n">
        <v>-686628</v>
      </c>
      <c r="D37" s="5" t="n">
        <v>-149623</v>
      </c>
      <c r="E37" s="5" t="n">
        <v>-204428</v>
      </c>
    </row>
    <row r="38" spans="1:5">
      <c r="A38" s="4" t="s">
        <v>197</v>
      </c>
      <c r="C38" s="5" t="n">
        <v>543898</v>
      </c>
      <c r="D38" s="5" t="n">
        <v>199495</v>
      </c>
      <c r="E38" s="5" t="n">
        <v>99276</v>
      </c>
    </row>
    <row r="39" spans="1:5">
      <c r="A39" s="4" t="s">
        <v>198</v>
      </c>
      <c r="C39" s="5" t="n">
        <v>-510974</v>
      </c>
      <c r="D39" s="5" t="n">
        <v>-204935</v>
      </c>
      <c r="E39" s="5" t="n">
        <v>-104028</v>
      </c>
    </row>
    <row r="40" spans="1:5">
      <c r="A40" s="4" t="s">
        <v>199</v>
      </c>
      <c r="C40" s="5" t="n">
        <v>3460</v>
      </c>
      <c r="D40" s="5" t="n">
        <v>-714</v>
      </c>
      <c r="E40" s="5" t="n">
        <v>1071</v>
      </c>
    </row>
    <row r="41" spans="1:5">
      <c r="A41" s="4" t="s">
        <v>200</v>
      </c>
      <c r="C41" s="5" t="n">
        <v>-9668</v>
      </c>
      <c r="D41" s="5" t="n">
        <v>-6717</v>
      </c>
      <c r="E41" s="5" t="n">
        <v>-3879</v>
      </c>
    </row>
    <row r="42" spans="1:5">
      <c r="A42" s="4" t="s">
        <v>153</v>
      </c>
      <c r="C42" s="5" t="n">
        <v>182</v>
      </c>
      <c r="D42" s="5" t="n">
        <v>22</v>
      </c>
      <c r="E42" s="5" t="n">
        <v>188</v>
      </c>
    </row>
    <row r="43" spans="1:5">
      <c r="A43" s="4" t="s">
        <v>201</v>
      </c>
      <c r="C43" s="5" t="n">
        <v>0</v>
      </c>
      <c r="D43" s="5" t="n">
        <v>0</v>
      </c>
      <c r="E43" s="5" t="n">
        <v>-5000</v>
      </c>
    </row>
    <row r="44" spans="1:5">
      <c r="A44" s="4" t="s">
        <v>202</v>
      </c>
      <c r="C44" s="5" t="n">
        <v>-2215</v>
      </c>
      <c r="D44" s="5" t="n">
        <v>-3049</v>
      </c>
      <c r="E44" s="5" t="n">
        <v>-1843</v>
      </c>
    </row>
    <row r="45" spans="1:5">
      <c r="A45" s="4" t="s">
        <v>203</v>
      </c>
      <c r="C45" s="5" t="n">
        <v>0</v>
      </c>
      <c r="D45" s="5" t="n">
        <v>-17451</v>
      </c>
      <c r="E45" s="5" t="n">
        <v>0</v>
      </c>
    </row>
    <row r="46" spans="1:5">
      <c r="A46" s="4" t="s">
        <v>204</v>
      </c>
      <c r="C46" s="5" t="n">
        <v>-10257</v>
      </c>
      <c r="D46" s="5" t="n">
        <v>-5281</v>
      </c>
      <c r="E46" s="5" t="n">
        <v>-1552</v>
      </c>
    </row>
    <row r="47" spans="1:5">
      <c r="A47" s="4" t="s">
        <v>205</v>
      </c>
      <c r="C47" s="5" t="n">
        <v>-47582</v>
      </c>
      <c r="D47" s="5" t="n">
        <v>-154852</v>
      </c>
      <c r="E47" s="5" t="n">
        <v>-183868</v>
      </c>
    </row>
    <row r="48" spans="1:5">
      <c r="A48" s="4" t="s">
        <v>206</v>
      </c>
      <c r="C48" s="5" t="n">
        <v>-8165</v>
      </c>
      <c r="D48" s="5" t="n">
        <v>20528</v>
      </c>
      <c r="E48" s="5" t="n">
        <v>-6297</v>
      </c>
    </row>
    <row r="49" spans="1:5">
      <c r="A49" s="4" t="s">
        <v>207</v>
      </c>
      <c r="C49" s="5" t="n">
        <v>453</v>
      </c>
      <c r="D49" s="5" t="n">
        <v>-7941</v>
      </c>
      <c r="E49" s="5" t="n">
        <v>-42358</v>
      </c>
    </row>
    <row r="50" spans="1:5">
      <c r="A50" s="4" t="s">
        <v>208</v>
      </c>
      <c r="C50" s="5" t="n">
        <v>106916</v>
      </c>
      <c r="D50" s="5" t="n">
        <v>114857</v>
      </c>
      <c r="E50" s="5" t="n">
        <v>157215</v>
      </c>
    </row>
    <row r="51" spans="1:5">
      <c r="A51" s="4" t="s">
        <v>209</v>
      </c>
      <c r="C51" s="5" t="n">
        <v>107369</v>
      </c>
      <c r="D51" s="5" t="n">
        <v>106916</v>
      </c>
      <c r="E51" s="5" t="n">
        <v>114857</v>
      </c>
    </row>
    <row r="52" spans="1:5">
      <c r="A52" s="3" t="s">
        <v>210</v>
      </c>
    </row>
    <row r="53" spans="1:5">
      <c r="A53" s="4" t="s">
        <v>211</v>
      </c>
      <c r="C53" s="5" t="n">
        <v>5951</v>
      </c>
      <c r="D53" s="5" t="n">
        <v>1521</v>
      </c>
      <c r="E53" s="5" t="n">
        <v>-937</v>
      </c>
    </row>
    <row r="54" spans="1:5">
      <c r="A54" s="3" t="s">
        <v>212</v>
      </c>
    </row>
    <row r="55" spans="1:5">
      <c r="A55" s="4" t="s">
        <v>213</v>
      </c>
      <c r="C55" s="5" t="n">
        <v>75006</v>
      </c>
      <c r="D55" s="5" t="n">
        <v>78233</v>
      </c>
      <c r="E55" s="5" t="n">
        <v>82094</v>
      </c>
    </row>
    <row r="56" spans="1:5">
      <c r="A56" s="4" t="s">
        <v>214</v>
      </c>
      <c r="C56" s="5" t="n">
        <v>33162</v>
      </c>
      <c r="D56" s="5" t="n">
        <v>26304</v>
      </c>
      <c r="E56" s="5" t="n">
        <v>23220</v>
      </c>
    </row>
    <row r="57" spans="1:5">
      <c r="A57" s="3" t="s">
        <v>215</v>
      </c>
    </row>
    <row r="58" spans="1:5">
      <c r="A58" s="4" t="s">
        <v>216</v>
      </c>
      <c r="C58" s="5" t="n">
        <v>22</v>
      </c>
      <c r="D58" s="5" t="n">
        <v>9459</v>
      </c>
      <c r="E58" s="5" t="n">
        <v>10</v>
      </c>
    </row>
    <row r="59" spans="1:5">
      <c r="A59" s="4" t="s">
        <v>217</v>
      </c>
      <c r="C59" s="6" t="n">
        <v>0</v>
      </c>
      <c r="D59" s="6" t="n">
        <v>0</v>
      </c>
      <c r="E59" s="6" t="n">
        <v>2674</v>
      </c>
    </row>
    <row r="60" spans="1:5"/>
    <row r="61" spans="1:5">
      <c r="A61" s="4" t="s">
        <v>186</v>
      </c>
      <c r="B61" s="4" t="s">
        <v>218</v>
      </c>
    </row>
  </sheetData>
  <mergeCells count="4">
    <mergeCell ref="A1:B2"/>
    <mergeCell ref="C1:E1"/>
    <mergeCell ref="A60:D60"/>
    <mergeCell ref="B61:D6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899</v>
      </c>
      <c r="B1" s="2" t="s">
        <v>1</v>
      </c>
    </row>
    <row r="2" spans="1:4">
      <c r="B2" s="2" t="s">
        <v>2</v>
      </c>
      <c r="C2" s="2" t="s">
        <v>33</v>
      </c>
      <c r="D2" s="2" t="s">
        <v>85</v>
      </c>
    </row>
    <row r="3" spans="1:4">
      <c r="A3" s="3" t="s">
        <v>265</v>
      </c>
    </row>
    <row r="4" spans="1:4">
      <c r="A4" s="4" t="s">
        <v>900</v>
      </c>
      <c r="B4" s="4" t="s">
        <v>901</v>
      </c>
      <c r="C4" s="4" t="s">
        <v>901</v>
      </c>
      <c r="D4" s="4" t="s">
        <v>901</v>
      </c>
    </row>
    <row r="5" spans="1:4">
      <c r="A5" s="4" t="s">
        <v>902</v>
      </c>
      <c r="B5" s="4" t="s">
        <v>903</v>
      </c>
      <c r="C5" s="4" t="s">
        <v>716</v>
      </c>
      <c r="D5" s="4" t="s">
        <v>904</v>
      </c>
    </row>
    <row r="6" spans="1:4">
      <c r="A6" s="4" t="s">
        <v>905</v>
      </c>
      <c r="B6" s="4" t="s">
        <v>906</v>
      </c>
      <c r="C6" s="4" t="s">
        <v>906</v>
      </c>
      <c r="D6" s="4" t="s">
        <v>907</v>
      </c>
    </row>
    <row r="7" spans="1:4">
      <c r="A7" s="4" t="s">
        <v>908</v>
      </c>
      <c r="B7" s="4" t="s">
        <v>909</v>
      </c>
      <c r="C7" s="4" t="s">
        <v>910</v>
      </c>
      <c r="D7" s="4" t="s">
        <v>911</v>
      </c>
    </row>
    <row r="8" spans="1:4">
      <c r="A8" s="4" t="s">
        <v>912</v>
      </c>
      <c r="B8" s="7" t="n">
        <v>6.37</v>
      </c>
      <c r="C8" s="7" t="n">
        <v>4.34</v>
      </c>
      <c r="D8" s="7" t="n">
        <v>3.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3</v>
      </c>
      <c r="B1" s="2" t="s">
        <v>858</v>
      </c>
      <c r="C1" s="2" t="s">
        <v>859</v>
      </c>
      <c r="D1" s="2" t="s">
        <v>860</v>
      </c>
      <c r="E1" s="2" t="s">
        <v>2</v>
      </c>
      <c r="F1" s="2" t="s">
        <v>33</v>
      </c>
      <c r="G1" s="2" t="s">
        <v>85</v>
      </c>
    </row>
    <row r="2" spans="1:7">
      <c r="A2" s="4" t="s">
        <v>914</v>
      </c>
    </row>
    <row r="3" spans="1:7">
      <c r="A3" s="3" t="s">
        <v>842</v>
      </c>
    </row>
    <row r="4" spans="1:7">
      <c r="A4" s="4" t="s">
        <v>851</v>
      </c>
      <c r="E4" s="4" t="s">
        <v>519</v>
      </c>
    </row>
    <row r="5" spans="1:7">
      <c r="A5" s="4" t="s">
        <v>850</v>
      </c>
    </row>
    <row r="6" spans="1:7">
      <c r="A6" s="3" t="s">
        <v>842</v>
      </c>
    </row>
    <row r="7" spans="1:7">
      <c r="A7" s="4" t="s">
        <v>852</v>
      </c>
      <c r="E7" s="4" t="s">
        <v>853</v>
      </c>
    </row>
    <row r="8" spans="1:7">
      <c r="A8" s="4" t="s">
        <v>915</v>
      </c>
      <c r="B8" s="5" t="n">
        <v>295514</v>
      </c>
      <c r="C8" s="5" t="n">
        <v>559388</v>
      </c>
      <c r="D8" s="5" t="n">
        <v>664120</v>
      </c>
      <c r="E8" s="5" t="n">
        <v>295514</v>
      </c>
      <c r="F8" s="5" t="n">
        <v>559388</v>
      </c>
      <c r="G8" s="5" t="n">
        <v>664120</v>
      </c>
    </row>
    <row r="9" spans="1:7">
      <c r="A9" s="4" t="s">
        <v>851</v>
      </c>
      <c r="E9" s="4" t="s">
        <v>519</v>
      </c>
    </row>
    <row r="10" spans="1:7">
      <c r="A10" s="4" t="s">
        <v>916</v>
      </c>
    </row>
    <row r="11" spans="1:7">
      <c r="A11" s="3" t="s">
        <v>842</v>
      </c>
    </row>
    <row r="12" spans="1:7">
      <c r="A12" s="4" t="s">
        <v>880</v>
      </c>
      <c r="E12" s="4" t="s">
        <v>881</v>
      </c>
    </row>
    <row r="13" spans="1:7">
      <c r="A13" s="4" t="s">
        <v>852</v>
      </c>
      <c r="E13" s="4" t="s">
        <v>881</v>
      </c>
    </row>
    <row r="14" spans="1:7">
      <c r="A14" s="4" t="s">
        <v>915</v>
      </c>
      <c r="E14" s="5" t="n">
        <v>0</v>
      </c>
      <c r="F14" s="5" t="n">
        <v>104750</v>
      </c>
      <c r="G14" s="5" t="n">
        <v>602306</v>
      </c>
    </row>
    <row r="15" spans="1:7">
      <c r="A15" s="4" t="s">
        <v>917</v>
      </c>
      <c r="E15" s="5" t="n">
        <v>-228991</v>
      </c>
      <c r="F15" s="5" t="n">
        <v>-486086</v>
      </c>
      <c r="G15" s="5" t="n">
        <v>-413654</v>
      </c>
    </row>
    <row r="16" spans="1:7">
      <c r="A16" s="4" t="s">
        <v>914</v>
      </c>
    </row>
    <row r="17" spans="1:7">
      <c r="A17" s="3" t="s">
        <v>842</v>
      </c>
    </row>
    <row r="18" spans="1:7">
      <c r="A18" s="4" t="s">
        <v>918</v>
      </c>
      <c r="E18" s="5"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9</v>
      </c>
      <c r="B1" s="2" t="s">
        <v>858</v>
      </c>
      <c r="C1" s="2" t="s">
        <v>859</v>
      </c>
      <c r="D1" s="2" t="s">
        <v>860</v>
      </c>
      <c r="E1" s="2" t="s">
        <v>2</v>
      </c>
      <c r="F1" s="2" t="s">
        <v>33</v>
      </c>
      <c r="G1" s="2" t="s">
        <v>85</v>
      </c>
    </row>
    <row r="2" spans="1:7">
      <c r="A2" s="3" t="s">
        <v>842</v>
      </c>
    </row>
    <row r="3" spans="1:7">
      <c r="A3" s="4" t="s">
        <v>915</v>
      </c>
      <c r="B3" s="5" t="n">
        <v>295514</v>
      </c>
      <c r="C3" s="5" t="n">
        <v>559388</v>
      </c>
      <c r="D3" s="5" t="n">
        <v>664120</v>
      </c>
      <c r="E3" s="5" t="n">
        <v>295514</v>
      </c>
      <c r="F3" s="5" t="n">
        <v>559388</v>
      </c>
      <c r="G3" s="5" t="n">
        <v>664120</v>
      </c>
    </row>
    <row r="4" spans="1:7">
      <c r="A4" s="4" t="s">
        <v>851</v>
      </c>
      <c r="E4" s="4" t="s">
        <v>519</v>
      </c>
    </row>
    <row r="5" spans="1:7">
      <c r="A5" s="4" t="s">
        <v>854</v>
      </c>
      <c r="E5" s="4" t="s">
        <v>845</v>
      </c>
    </row>
    <row r="6" spans="1:7">
      <c r="A6" s="4" t="s">
        <v>920</v>
      </c>
      <c r="E6" s="4" t="s">
        <v>921</v>
      </c>
    </row>
    <row r="7" spans="1:7">
      <c r="A7" s="4" t="s">
        <v>922</v>
      </c>
      <c r="E7" s="4" t="s">
        <v>845</v>
      </c>
    </row>
    <row r="8" spans="1:7">
      <c r="A8" s="4" t="s">
        <v>923</v>
      </c>
    </row>
    <row r="9" spans="1:7">
      <c r="A9" s="3" t="s">
        <v>842</v>
      </c>
    </row>
    <row r="10" spans="1:7">
      <c r="A10" s="4" t="s">
        <v>915</v>
      </c>
      <c r="D10" s="5" t="n">
        <v>511120</v>
      </c>
    </row>
    <row r="11" spans="1:7">
      <c r="A11" s="4" t="s">
        <v>851</v>
      </c>
      <c r="E11" s="4" t="s">
        <v>519</v>
      </c>
    </row>
    <row r="12" spans="1:7">
      <c r="A12" s="4" t="s">
        <v>924</v>
      </c>
    </row>
    <row r="13" spans="1:7">
      <c r="A13" s="3" t="s">
        <v>842</v>
      </c>
    </row>
    <row r="14" spans="1:7">
      <c r="A14" s="4" t="s">
        <v>915</v>
      </c>
      <c r="D14" s="5" t="n">
        <v>153000</v>
      </c>
    </row>
    <row r="15" spans="1:7">
      <c r="A15" s="4" t="s">
        <v>854</v>
      </c>
      <c r="E15" s="4" t="s">
        <v>845</v>
      </c>
    </row>
    <row r="16" spans="1:7">
      <c r="A16" s="4" t="s">
        <v>512</v>
      </c>
    </row>
    <row r="17" spans="1:7">
      <c r="A17" s="3" t="s">
        <v>842</v>
      </c>
    </row>
    <row r="18" spans="1:7">
      <c r="A18" s="4" t="s">
        <v>925</v>
      </c>
      <c r="E18" s="4" t="s">
        <v>901</v>
      </c>
    </row>
    <row r="19" spans="1:7">
      <c r="A19" s="4" t="s">
        <v>531</v>
      </c>
    </row>
    <row r="20" spans="1:7">
      <c r="A20" s="3" t="s">
        <v>842</v>
      </c>
    </row>
    <row r="21" spans="1:7">
      <c r="A21" s="4" t="s">
        <v>925</v>
      </c>
      <c r="E21" s="4" t="s">
        <v>9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927</v>
      </c>
      <c r="B1" s="2" t="s">
        <v>1</v>
      </c>
    </row>
    <row r="2" spans="1:4">
      <c r="B2" s="2" t="s">
        <v>2</v>
      </c>
      <c r="C2" s="2" t="s">
        <v>33</v>
      </c>
      <c r="D2" s="2" t="s">
        <v>85</v>
      </c>
    </row>
    <row r="3" spans="1:4">
      <c r="A3" s="3" t="s">
        <v>842</v>
      </c>
    </row>
    <row r="4" spans="1:4">
      <c r="A4" s="4" t="s">
        <v>900</v>
      </c>
      <c r="B4" s="4" t="s">
        <v>901</v>
      </c>
      <c r="C4" s="4" t="s">
        <v>901</v>
      </c>
      <c r="D4" s="4" t="s">
        <v>901</v>
      </c>
    </row>
    <row r="5" spans="1:4">
      <c r="A5" s="4" t="s">
        <v>902</v>
      </c>
      <c r="B5" s="4" t="s">
        <v>903</v>
      </c>
      <c r="C5" s="4" t="s">
        <v>716</v>
      </c>
      <c r="D5" s="4" t="s">
        <v>904</v>
      </c>
    </row>
    <row r="6" spans="1:4">
      <c r="A6" s="4" t="s">
        <v>905</v>
      </c>
      <c r="B6" s="4" t="s">
        <v>906</v>
      </c>
      <c r="C6" s="4" t="s">
        <v>906</v>
      </c>
      <c r="D6" s="4" t="s">
        <v>907</v>
      </c>
    </row>
    <row r="7" spans="1:4">
      <c r="A7" s="4" t="s">
        <v>908</v>
      </c>
      <c r="B7" s="4" t="s">
        <v>909</v>
      </c>
      <c r="C7" s="4" t="s">
        <v>910</v>
      </c>
      <c r="D7" s="4" t="s">
        <v>911</v>
      </c>
    </row>
    <row r="8" spans="1:4">
      <c r="A8" s="4" t="s">
        <v>850</v>
      </c>
    </row>
    <row r="9" spans="1:4">
      <c r="A9" s="3" t="s">
        <v>842</v>
      </c>
    </row>
    <row r="10" spans="1:4">
      <c r="A10" s="4" t="s">
        <v>900</v>
      </c>
      <c r="B10" s="4" t="s">
        <v>901</v>
      </c>
      <c r="C10" s="4" t="s">
        <v>901</v>
      </c>
      <c r="D10" s="4" t="s">
        <v>901</v>
      </c>
    </row>
    <row r="11" spans="1:4">
      <c r="A11" s="4" t="s">
        <v>902</v>
      </c>
      <c r="B11" s="4" t="s">
        <v>928</v>
      </c>
      <c r="C11" s="4" t="s">
        <v>778</v>
      </c>
      <c r="D11" s="4" t="s">
        <v>929</v>
      </c>
    </row>
    <row r="12" spans="1:4">
      <c r="A12" s="4" t="s">
        <v>905</v>
      </c>
      <c r="B12" s="4" t="s">
        <v>930</v>
      </c>
      <c r="C12" s="4" t="s">
        <v>931</v>
      </c>
      <c r="D12" s="4" t="s">
        <v>932</v>
      </c>
    </row>
    <row r="13" spans="1:4">
      <c r="A13" s="4" t="s">
        <v>908</v>
      </c>
      <c r="B13" s="4" t="s">
        <v>911</v>
      </c>
      <c r="C13" s="4" t="s">
        <v>933</v>
      </c>
      <c r="D13" s="4" t="s">
        <v>909</v>
      </c>
    </row>
    <row r="14" spans="1:4">
      <c r="A14" s="4" t="s">
        <v>934</v>
      </c>
      <c r="B14" s="4" t="s">
        <v>901</v>
      </c>
      <c r="C14" s="4" t="s">
        <v>935</v>
      </c>
      <c r="D14" s="4" t="s">
        <v>9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7</v>
      </c>
      <c r="B1" s="2" t="s">
        <v>858</v>
      </c>
      <c r="C1" s="2" t="s">
        <v>859</v>
      </c>
      <c r="D1" s="2" t="s">
        <v>860</v>
      </c>
      <c r="E1" s="2" t="s">
        <v>2</v>
      </c>
      <c r="F1" s="2" t="s">
        <v>33</v>
      </c>
      <c r="G1" s="2" t="s">
        <v>85</v>
      </c>
    </row>
    <row r="2" spans="1:7">
      <c r="A2" s="3" t="s">
        <v>938</v>
      </c>
    </row>
    <row r="3" spans="1:7">
      <c r="A3" s="4" t="s">
        <v>939</v>
      </c>
      <c r="E3" s="5" t="n">
        <v>1141016</v>
      </c>
      <c r="F3" s="5" t="n">
        <v>664120</v>
      </c>
      <c r="G3" s="5" t="n">
        <v>0</v>
      </c>
    </row>
    <row r="4" spans="1:7">
      <c r="A4" s="4" t="s">
        <v>940</v>
      </c>
      <c r="E4" s="7" t="n">
        <v>8.91</v>
      </c>
      <c r="F4" s="7" t="n">
        <v>7.17</v>
      </c>
      <c r="G4" s="6" t="n">
        <v>0</v>
      </c>
    </row>
    <row r="5" spans="1:7">
      <c r="A5" s="4" t="s">
        <v>915</v>
      </c>
      <c r="B5" s="5" t="n">
        <v>295514</v>
      </c>
      <c r="C5" s="5" t="n">
        <v>559388</v>
      </c>
      <c r="D5" s="5" t="n">
        <v>664120</v>
      </c>
      <c r="E5" s="5" t="n">
        <v>295514</v>
      </c>
      <c r="F5" s="5" t="n">
        <v>559388</v>
      </c>
      <c r="G5" s="5" t="n">
        <v>664120</v>
      </c>
    </row>
    <row r="6" spans="1:7">
      <c r="A6" s="4" t="s">
        <v>941</v>
      </c>
      <c r="E6" s="7" t="n">
        <v>20.6</v>
      </c>
      <c r="F6" s="7" t="n">
        <v>11.14</v>
      </c>
      <c r="G6" s="7" t="n">
        <v>7.17</v>
      </c>
    </row>
    <row r="7" spans="1:7">
      <c r="A7" s="4" t="s">
        <v>942</v>
      </c>
      <c r="E7" s="5" t="n">
        <v>88151</v>
      </c>
      <c r="F7" s="5" t="n">
        <v>0</v>
      </c>
      <c r="G7" s="5" t="n">
        <v>0</v>
      </c>
    </row>
    <row r="8" spans="1:7">
      <c r="A8" s="4" t="s">
        <v>943</v>
      </c>
      <c r="E8" s="7" t="n">
        <v>6.95</v>
      </c>
      <c r="F8" s="6" t="n">
        <v>0</v>
      </c>
      <c r="G8" s="6" t="n">
        <v>0</v>
      </c>
    </row>
    <row r="9" spans="1:7">
      <c r="A9" s="4" t="s">
        <v>944</v>
      </c>
      <c r="E9" s="5" t="n">
        <v>-26212</v>
      </c>
    </row>
    <row r="10" spans="1:7">
      <c r="A10" s="4" t="s">
        <v>945</v>
      </c>
      <c r="E10" s="7" t="n">
        <v>6.95</v>
      </c>
    </row>
    <row r="11" spans="1:7">
      <c r="A11" s="4" t="s">
        <v>946</v>
      </c>
      <c r="E11" s="5" t="n">
        <v>-16493</v>
      </c>
      <c r="F11" s="5" t="n">
        <v>-82492</v>
      </c>
      <c r="G11" s="5" t="n">
        <v>0</v>
      </c>
    </row>
    <row r="12" spans="1:7">
      <c r="A12" s="4" t="s">
        <v>947</v>
      </c>
      <c r="E12" s="7" t="n">
        <v>9.390000000000001</v>
      </c>
      <c r="F12" s="7" t="n">
        <v>9.99</v>
      </c>
      <c r="G12" s="6" t="n">
        <v>0</v>
      </c>
    </row>
    <row r="13" spans="1:7">
      <c r="A13" s="4" t="s">
        <v>940</v>
      </c>
      <c r="E13" s="7" t="n">
        <v>11.15</v>
      </c>
      <c r="F13" s="7" t="n">
        <v>8.91</v>
      </c>
      <c r="G13" s="7" t="n">
        <v>7.17</v>
      </c>
    </row>
    <row r="14" spans="1:7">
      <c r="A14" s="4" t="s">
        <v>948</v>
      </c>
      <c r="E14" s="5" t="n">
        <v>1481976</v>
      </c>
      <c r="F14" s="5" t="n">
        <v>1141016</v>
      </c>
      <c r="G14" s="5" t="n">
        <v>6641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3</v>
      </c>
      <c r="D2" s="2" t="s">
        <v>85</v>
      </c>
    </row>
    <row r="3" spans="1:4">
      <c r="A3" s="3" t="s">
        <v>885</v>
      </c>
    </row>
    <row r="4" spans="1:4">
      <c r="A4" s="4" t="s">
        <v>939</v>
      </c>
      <c r="B4" s="5" t="n">
        <v>360344</v>
      </c>
      <c r="C4" s="5" t="n">
        <v>981261</v>
      </c>
      <c r="D4" s="5" t="n">
        <v>1034191</v>
      </c>
    </row>
    <row r="5" spans="1:4">
      <c r="A5" s="4" t="s">
        <v>940</v>
      </c>
      <c r="B5" s="7" t="n">
        <v>13.18</v>
      </c>
      <c r="C5" s="7" t="n">
        <v>15.56</v>
      </c>
      <c r="D5" s="7" t="n">
        <v>18.63</v>
      </c>
    </row>
    <row r="6" spans="1:4">
      <c r="A6" s="4" t="s">
        <v>915</v>
      </c>
      <c r="B6" s="5" t="n">
        <v>0</v>
      </c>
      <c r="C6" s="5" t="n">
        <v>104750</v>
      </c>
      <c r="D6" s="5" t="n">
        <v>602306</v>
      </c>
    </row>
    <row r="7" spans="1:4">
      <c r="A7" s="4" t="s">
        <v>941</v>
      </c>
      <c r="B7" s="6" t="n">
        <v>0</v>
      </c>
      <c r="C7" s="7" t="n">
        <v>12.27</v>
      </c>
      <c r="D7" s="7" t="n">
        <v>12.11</v>
      </c>
    </row>
    <row r="8" spans="1:4">
      <c r="A8" s="4" t="s">
        <v>917</v>
      </c>
      <c r="B8" s="5" t="n">
        <v>-228991</v>
      </c>
      <c r="C8" s="5" t="n">
        <v>-486086</v>
      </c>
      <c r="D8" s="5" t="n">
        <v>-413654</v>
      </c>
    </row>
    <row r="9" spans="1:4">
      <c r="A9" s="4" t="s">
        <v>943</v>
      </c>
      <c r="B9" s="7" t="n">
        <v>13.11</v>
      </c>
      <c r="C9" s="7" t="n">
        <v>13.98</v>
      </c>
      <c r="D9" s="7" t="n">
        <v>15.11</v>
      </c>
    </row>
    <row r="10" spans="1:4">
      <c r="A10" s="4" t="s">
        <v>946</v>
      </c>
      <c r="B10" s="5" t="n">
        <v>-2779</v>
      </c>
      <c r="C10" s="5" t="n">
        <v>-239581</v>
      </c>
      <c r="D10" s="5" t="n">
        <v>-241582</v>
      </c>
    </row>
    <row r="11" spans="1:4">
      <c r="A11" s="4" t="s">
        <v>947</v>
      </c>
      <c r="B11" s="7" t="n">
        <v>12.11</v>
      </c>
      <c r="C11" s="7" t="n">
        <v>20.9</v>
      </c>
      <c r="D11" s="7" t="n">
        <v>20.86</v>
      </c>
    </row>
    <row r="12" spans="1:4">
      <c r="A12" s="4" t="s">
        <v>948</v>
      </c>
      <c r="B12" s="5" t="n">
        <v>128574</v>
      </c>
      <c r="C12" s="5" t="n">
        <v>360344</v>
      </c>
      <c r="D12" s="5" t="n">
        <v>981261</v>
      </c>
    </row>
    <row r="13" spans="1:4">
      <c r="A13" s="4" t="s">
        <v>940</v>
      </c>
      <c r="B13" s="7" t="n">
        <v>13.32</v>
      </c>
      <c r="C13" s="7" t="n">
        <v>13.18</v>
      </c>
      <c r="D13" s="7" t="n">
        <v>15.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3</v>
      </c>
      <c r="D2" s="2" t="s">
        <v>951</v>
      </c>
    </row>
    <row r="3" spans="1:4">
      <c r="A3" s="4" t="s">
        <v>952</v>
      </c>
    </row>
    <row r="4" spans="1:4">
      <c r="A4" s="3" t="s">
        <v>842</v>
      </c>
    </row>
    <row r="5" spans="1:4">
      <c r="A5" s="4" t="s">
        <v>953</v>
      </c>
      <c r="B5" s="6" t="n">
        <v>110</v>
      </c>
      <c r="C5" s="6" t="n">
        <v>90</v>
      </c>
      <c r="D5" s="6" t="n">
        <v>60</v>
      </c>
    </row>
    <row r="6" spans="1:4">
      <c r="A6" s="4" t="s">
        <v>954</v>
      </c>
      <c r="D6" s="7" t="n">
        <v>0.01</v>
      </c>
    </row>
    <row r="7" spans="1:4">
      <c r="A7" s="4" t="s">
        <v>955</v>
      </c>
      <c r="D7" s="4" t="s">
        <v>761</v>
      </c>
    </row>
    <row r="8" spans="1:4">
      <c r="A8" s="4" t="s">
        <v>952</v>
      </c>
    </row>
    <row r="9" spans="1:4">
      <c r="A9" s="3" t="s">
        <v>842</v>
      </c>
    </row>
    <row r="10" spans="1:4">
      <c r="A10" s="4" t="s">
        <v>956</v>
      </c>
      <c r="B10" s="4" t="s">
        <v>52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3</v>
      </c>
      <c r="D2" s="2" t="s">
        <v>85</v>
      </c>
    </row>
    <row r="3" spans="1:4">
      <c r="A3" s="3" t="s">
        <v>938</v>
      </c>
    </row>
    <row r="4" spans="1:4">
      <c r="A4" s="4" t="s">
        <v>948</v>
      </c>
      <c r="B4" s="5" t="n">
        <v>215177</v>
      </c>
      <c r="C4" s="5" t="n">
        <v>154809</v>
      </c>
      <c r="D4" s="5" t="n">
        <v>111359</v>
      </c>
    </row>
    <row r="5" spans="1:4">
      <c r="A5" s="4" t="s">
        <v>940</v>
      </c>
      <c r="B5" s="7" t="n">
        <v>14.91</v>
      </c>
      <c r="C5" s="7" t="n">
        <v>14.18</v>
      </c>
      <c r="D5" s="7" t="n">
        <v>12.69</v>
      </c>
    </row>
    <row r="6" spans="1:4">
      <c r="A6" s="4" t="s">
        <v>915</v>
      </c>
      <c r="B6" s="5" t="n">
        <v>61806</v>
      </c>
      <c r="C6" s="5" t="n">
        <v>60575</v>
      </c>
      <c r="D6" s="5" t="n">
        <v>43421</v>
      </c>
    </row>
    <row r="7" spans="1:4">
      <c r="A7" s="4" t="s">
        <v>941</v>
      </c>
      <c r="B7" s="7" t="n">
        <v>16.92</v>
      </c>
      <c r="C7" s="7" t="n">
        <v>15.63</v>
      </c>
      <c r="D7" s="7" t="n">
        <v>14.51</v>
      </c>
    </row>
    <row r="8" spans="1:4">
      <c r="A8" s="4" t="s">
        <v>958</v>
      </c>
      <c r="B8" s="5" t="n">
        <v>-1438</v>
      </c>
      <c r="C8" s="5" t="n">
        <v>-14915</v>
      </c>
      <c r="D8" s="5" t="n">
        <v>-81031</v>
      </c>
    </row>
    <row r="9" spans="1:4">
      <c r="A9" s="4" t="s">
        <v>959</v>
      </c>
      <c r="B9" s="7" t="n">
        <v>13.9</v>
      </c>
      <c r="C9" s="7" t="n">
        <v>12.42</v>
      </c>
      <c r="D9" s="7" t="n">
        <v>11.55</v>
      </c>
    </row>
    <row r="10" spans="1:4">
      <c r="A10" s="4" t="s">
        <v>946</v>
      </c>
      <c r="B10" s="5" t="n">
        <v>0</v>
      </c>
      <c r="C10" s="5" t="n">
        <v>-2210</v>
      </c>
      <c r="D10" s="5" t="n">
        <v>-3535</v>
      </c>
    </row>
    <row r="11" spans="1:4">
      <c r="A11" s="4" t="s">
        <v>947</v>
      </c>
      <c r="B11" s="6" t="n">
        <v>0</v>
      </c>
      <c r="C11" s="7" t="n">
        <v>14.51</v>
      </c>
      <c r="D11" s="7" t="n">
        <v>14.51</v>
      </c>
    </row>
    <row r="12" spans="1:4">
      <c r="A12" s="4" t="s">
        <v>939</v>
      </c>
      <c r="B12" s="5" t="n">
        <v>154809</v>
      </c>
      <c r="C12" s="5" t="n">
        <v>111359</v>
      </c>
      <c r="D12" s="5" t="n">
        <v>152504</v>
      </c>
    </row>
    <row r="13" spans="1:4">
      <c r="A13" s="4" t="s">
        <v>940</v>
      </c>
      <c r="B13" s="7" t="n">
        <v>15.49</v>
      </c>
      <c r="C13" s="7" t="n">
        <v>14.91</v>
      </c>
      <c r="D13" s="7" t="n">
        <v>14.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0</v>
      </c>
      <c r="B1" s="2" t="s">
        <v>1</v>
      </c>
    </row>
    <row r="2" spans="1:4">
      <c r="B2" s="2" t="s">
        <v>2</v>
      </c>
      <c r="C2" s="2" t="s">
        <v>33</v>
      </c>
      <c r="D2" s="2" t="s">
        <v>85</v>
      </c>
    </row>
    <row r="3" spans="1:4">
      <c r="A3" s="3" t="s">
        <v>961</v>
      </c>
    </row>
    <row r="4" spans="1:4">
      <c r="A4" s="4" t="s">
        <v>962</v>
      </c>
      <c r="B4" s="6" t="n">
        <v>-7901</v>
      </c>
      <c r="C4" s="6" t="n">
        <v>4027</v>
      </c>
      <c r="D4" s="6" t="n">
        <v>-5257</v>
      </c>
    </row>
    <row r="5" spans="1:4">
      <c r="A5" s="4" t="s">
        <v>963</v>
      </c>
      <c r="B5" s="5" t="n">
        <v>3543</v>
      </c>
      <c r="C5" s="5" t="n">
        <v>4786</v>
      </c>
      <c r="D5" s="5" t="n">
        <v>4632</v>
      </c>
    </row>
    <row r="6" spans="1:4">
      <c r="A6" s="4" t="s">
        <v>964</v>
      </c>
      <c r="B6" s="5" t="n">
        <v>-11</v>
      </c>
    </row>
    <row r="7" spans="1:4">
      <c r="A7" s="4" t="s">
        <v>965</v>
      </c>
      <c r="B7" s="5" t="n">
        <v>498</v>
      </c>
    </row>
    <row r="8" spans="1:4">
      <c r="A8" s="4" t="s">
        <v>966</v>
      </c>
      <c r="B8" s="5" t="n">
        <v>35</v>
      </c>
      <c r="C8" s="5" t="n">
        <v>35</v>
      </c>
      <c r="D8" s="5" t="n">
        <v>36</v>
      </c>
    </row>
    <row r="9" spans="1:4">
      <c r="A9" s="4" t="s">
        <v>967</v>
      </c>
      <c r="B9" s="5" t="n">
        <v>-3</v>
      </c>
      <c r="C9" s="5" t="n">
        <v>42</v>
      </c>
      <c r="D9" s="5" t="n">
        <v>-114</v>
      </c>
    </row>
    <row r="10" spans="1:4">
      <c r="A10" s="4" t="s">
        <v>182</v>
      </c>
      <c r="B10" s="5" t="n">
        <v>9</v>
      </c>
      <c r="C10" s="5" t="n">
        <v>30</v>
      </c>
      <c r="D10" s="5" t="n">
        <v>44</v>
      </c>
    </row>
    <row r="11" spans="1:4">
      <c r="A11" s="4" t="s">
        <v>968</v>
      </c>
      <c r="B11" s="5" t="n">
        <v>-3830</v>
      </c>
      <c r="C11" s="5" t="n">
        <v>8920</v>
      </c>
      <c r="D11" s="5" t="n">
        <v>-659</v>
      </c>
    </row>
    <row r="12" spans="1:4">
      <c r="A12" s="3" t="s">
        <v>969</v>
      </c>
    </row>
    <row r="13" spans="1:4">
      <c r="A13" s="4" t="s">
        <v>962</v>
      </c>
      <c r="B13" s="5" t="n">
        <v>2015</v>
      </c>
      <c r="C13" s="5" t="n">
        <v>-1264</v>
      </c>
      <c r="D13" s="5" t="n">
        <v>1396</v>
      </c>
    </row>
    <row r="14" spans="1:4">
      <c r="A14" s="4" t="s">
        <v>963</v>
      </c>
      <c r="B14" s="5" t="n">
        <v>-910</v>
      </c>
      <c r="C14" s="5" t="n">
        <v>-1801</v>
      </c>
      <c r="D14" s="5" t="n">
        <v>-1786</v>
      </c>
    </row>
    <row r="15" spans="1:4">
      <c r="A15" s="4" t="s">
        <v>964</v>
      </c>
      <c r="B15" s="5" t="n">
        <v>3</v>
      </c>
    </row>
    <row r="16" spans="1:4">
      <c r="A16" s="4" t="s">
        <v>965</v>
      </c>
      <c r="B16" s="5" t="n">
        <v>0</v>
      </c>
    </row>
    <row r="17" spans="1:4">
      <c r="A17" s="4" t="s">
        <v>966</v>
      </c>
      <c r="B17" s="5" t="n">
        <v>-9</v>
      </c>
      <c r="C17" s="5" t="n">
        <v>-11</v>
      </c>
      <c r="D17" s="5" t="n">
        <v>-12</v>
      </c>
    </row>
    <row r="18" spans="1:4">
      <c r="A18" s="4" t="s">
        <v>967</v>
      </c>
      <c r="B18" s="5" t="n">
        <v>1</v>
      </c>
      <c r="C18" s="5" t="n">
        <v>-15</v>
      </c>
      <c r="D18" s="5" t="n">
        <v>45</v>
      </c>
    </row>
    <row r="19" spans="1:4">
      <c r="A19" s="4" t="s">
        <v>182</v>
      </c>
      <c r="B19" s="5" t="n">
        <v>0</v>
      </c>
      <c r="C19" s="5" t="n">
        <v>0</v>
      </c>
      <c r="D19" s="5" t="n">
        <v>0</v>
      </c>
    </row>
    <row r="20" spans="1:4">
      <c r="A20" s="4" t="s">
        <v>968</v>
      </c>
      <c r="B20" s="5" t="n">
        <v>1100</v>
      </c>
      <c r="C20" s="5" t="n">
        <v>-3091</v>
      </c>
      <c r="D20" s="5" t="n">
        <v>-357</v>
      </c>
    </row>
    <row r="21" spans="1:4">
      <c r="A21" s="3" t="s">
        <v>970</v>
      </c>
    </row>
    <row r="22" spans="1:4">
      <c r="A22" s="4" t="s">
        <v>962</v>
      </c>
      <c r="B22" s="5" t="n">
        <v>-5886</v>
      </c>
      <c r="C22" s="5" t="n">
        <v>2763</v>
      </c>
      <c r="D22" s="5" t="n">
        <v>-3861</v>
      </c>
    </row>
    <row r="23" spans="1:4">
      <c r="A23" s="4" t="s">
        <v>963</v>
      </c>
      <c r="B23" s="5" t="n">
        <v>2633</v>
      </c>
      <c r="C23" s="5" t="n">
        <v>2985</v>
      </c>
      <c r="D23" s="5" t="n">
        <v>2846</v>
      </c>
    </row>
    <row r="24" spans="1:4">
      <c r="A24" s="4" t="s">
        <v>964</v>
      </c>
      <c r="B24" s="5" t="n">
        <v>-8</v>
      </c>
      <c r="C24" s="5" t="n">
        <v>0</v>
      </c>
    </row>
    <row r="25" spans="1:4">
      <c r="A25" s="4" t="s">
        <v>966</v>
      </c>
      <c r="B25" s="5" t="n">
        <v>26</v>
      </c>
      <c r="C25" s="5" t="n">
        <v>24</v>
      </c>
      <c r="D25" s="5" t="n">
        <v>24</v>
      </c>
    </row>
    <row r="26" spans="1:4">
      <c r="A26" s="4" t="s">
        <v>965</v>
      </c>
      <c r="B26" s="5" t="n">
        <v>498</v>
      </c>
      <c r="C26" s="5" t="n">
        <v>0</v>
      </c>
    </row>
    <row r="27" spans="1:4">
      <c r="A27" s="4" t="s">
        <v>967</v>
      </c>
      <c r="B27" s="5" t="n">
        <v>-2</v>
      </c>
      <c r="C27" s="5" t="n">
        <v>27</v>
      </c>
      <c r="D27" s="5" t="n">
        <v>-69</v>
      </c>
    </row>
    <row r="28" spans="1:4">
      <c r="A28" s="4" t="s">
        <v>182</v>
      </c>
      <c r="B28" s="5" t="n">
        <v>9</v>
      </c>
      <c r="C28" s="5" t="n">
        <v>30</v>
      </c>
      <c r="D28" s="5" t="n">
        <v>44</v>
      </c>
    </row>
    <row r="29" spans="1:4">
      <c r="A29" s="4" t="s">
        <v>968</v>
      </c>
      <c r="B29" s="5" t="n">
        <v>-2730</v>
      </c>
      <c r="C29" s="5" t="n">
        <v>5829</v>
      </c>
      <c r="D29" s="5" t="n">
        <v>-1016</v>
      </c>
    </row>
    <row r="30" spans="1:4">
      <c r="A30" s="3" t="s">
        <v>961</v>
      </c>
    </row>
    <row r="31" spans="1:4">
      <c r="A31" s="4" t="s">
        <v>971</v>
      </c>
      <c r="B31" s="5" t="n">
        <v>-89198</v>
      </c>
      <c r="C31" s="5" t="n">
        <v>121810</v>
      </c>
      <c r="D31" s="5" t="n">
        <v>-5593</v>
      </c>
    </row>
    <row r="32" spans="1:4">
      <c r="A32" s="3" t="s">
        <v>969</v>
      </c>
    </row>
    <row r="33" spans="1:4">
      <c r="A33" s="4" t="s">
        <v>971</v>
      </c>
      <c r="B33" s="5" t="n">
        <v>1724</v>
      </c>
      <c r="C33" s="5" t="n">
        <v>0</v>
      </c>
      <c r="D33" s="5" t="n">
        <v>0</v>
      </c>
    </row>
    <row r="34" spans="1:4">
      <c r="A34" s="3" t="s">
        <v>970</v>
      </c>
    </row>
    <row r="35" spans="1:4">
      <c r="A35" s="4" t="s">
        <v>116</v>
      </c>
      <c r="B35" s="5" t="n">
        <v>-87474</v>
      </c>
      <c r="C35" s="5" t="n">
        <v>121810</v>
      </c>
      <c r="D35" s="5" t="n">
        <v>-5593</v>
      </c>
    </row>
    <row r="36" spans="1:4">
      <c r="A36" s="4" t="s">
        <v>972</v>
      </c>
      <c r="B36" s="5" t="n">
        <v>2847</v>
      </c>
      <c r="C36" s="5" t="n">
        <v>-2396</v>
      </c>
      <c r="D36" s="5" t="n">
        <v>-753</v>
      </c>
    </row>
    <row r="37" spans="1:4">
      <c r="A37" s="4" t="s">
        <v>971</v>
      </c>
      <c r="B37" s="5" t="n">
        <v>-93634</v>
      </c>
      <c r="C37" s="5" t="n">
        <v>128939</v>
      </c>
      <c r="D37" s="5" t="n">
        <v>-5231</v>
      </c>
    </row>
    <row r="38" spans="1:4">
      <c r="A38" s="4" t="s">
        <v>118</v>
      </c>
      <c r="B38" s="5" t="n">
        <v>-90787</v>
      </c>
      <c r="C38" s="5" t="n">
        <v>126543</v>
      </c>
      <c r="D38" s="5" t="n">
        <v>-5984</v>
      </c>
    </row>
    <row r="39" spans="1:4">
      <c r="A39" s="4" t="s">
        <v>973</v>
      </c>
    </row>
    <row r="40" spans="1:4">
      <c r="A40" s="3" t="s">
        <v>961</v>
      </c>
    </row>
    <row r="41" spans="1:4">
      <c r="A41" s="4" t="s">
        <v>974</v>
      </c>
      <c r="B41" s="5" t="n">
        <v>-8</v>
      </c>
    </row>
    <row r="42" spans="1:4">
      <c r="A42" s="4" t="s">
        <v>975</v>
      </c>
      <c r="B42" s="5" t="n">
        <v>8</v>
      </c>
    </row>
    <row r="43" spans="1:4">
      <c r="A43" s="4" t="s">
        <v>976</v>
      </c>
      <c r="B43" s="5" t="n">
        <v>0</v>
      </c>
    </row>
    <row r="44" spans="1:4">
      <c r="A44" s="3" t="s">
        <v>969</v>
      </c>
    </row>
    <row r="45" spans="1:4">
      <c r="A45" s="4" t="s">
        <v>974</v>
      </c>
      <c r="B45" s="5" t="n">
        <v>-2</v>
      </c>
    </row>
    <row r="46" spans="1:4">
      <c r="A46" s="4" t="s">
        <v>975</v>
      </c>
      <c r="B46" s="5" t="n">
        <v>2</v>
      </c>
    </row>
    <row r="47" spans="1:4">
      <c r="A47" s="4" t="s">
        <v>976</v>
      </c>
      <c r="B47" s="5" t="n">
        <v>0</v>
      </c>
    </row>
    <row r="48" spans="1:4">
      <c r="A48" s="3" t="s">
        <v>970</v>
      </c>
    </row>
    <row r="49" spans="1:4">
      <c r="A49" s="4" t="s">
        <v>974</v>
      </c>
      <c r="B49" s="5" t="n">
        <v>-6</v>
      </c>
    </row>
    <row r="50" spans="1:4">
      <c r="A50" s="4" t="s">
        <v>975</v>
      </c>
      <c r="B50" s="5" t="n">
        <v>6</v>
      </c>
    </row>
    <row r="51" spans="1:4">
      <c r="A51" s="4" t="s">
        <v>123</v>
      </c>
      <c r="B51" s="5" t="n">
        <v>0</v>
      </c>
    </row>
    <row r="52" spans="1:4">
      <c r="A52" s="4" t="s">
        <v>122</v>
      </c>
    </row>
    <row r="53" spans="1:4">
      <c r="A53" s="3" t="s">
        <v>961</v>
      </c>
    </row>
    <row r="54" spans="1:4">
      <c r="A54" s="4" t="s">
        <v>974</v>
      </c>
      <c r="B54" s="5" t="n">
        <v>14</v>
      </c>
      <c r="C54" s="5" t="n">
        <v>35</v>
      </c>
    </row>
    <row r="55" spans="1:4">
      <c r="A55" s="4" t="s">
        <v>975</v>
      </c>
      <c r="B55" s="5" t="n">
        <v>16</v>
      </c>
      <c r="C55" s="5" t="n">
        <v>-65</v>
      </c>
    </row>
    <row r="56" spans="1:4">
      <c r="A56" s="4" t="s">
        <v>977</v>
      </c>
      <c r="B56" s="5" t="n">
        <v>30</v>
      </c>
      <c r="C56" s="5" t="n">
        <v>-30</v>
      </c>
    </row>
    <row r="57" spans="1:4">
      <c r="A57" s="3" t="s">
        <v>969</v>
      </c>
    </row>
    <row r="58" spans="1:4">
      <c r="A58" s="4" t="s">
        <v>974</v>
      </c>
      <c r="B58" s="5" t="n">
        <v>-3</v>
      </c>
      <c r="C58" s="5" t="n">
        <v>-14</v>
      </c>
    </row>
    <row r="59" spans="1:4">
      <c r="A59" s="4" t="s">
        <v>975</v>
      </c>
      <c r="B59" s="5" t="n">
        <v>-4</v>
      </c>
      <c r="C59" s="5" t="n">
        <v>26</v>
      </c>
    </row>
    <row r="60" spans="1:4">
      <c r="A60" s="4" t="s">
        <v>976</v>
      </c>
      <c r="B60" s="5" t="n">
        <v>-7</v>
      </c>
      <c r="C60" s="5" t="n">
        <v>12</v>
      </c>
    </row>
    <row r="61" spans="1:4">
      <c r="A61" s="3" t="s">
        <v>970</v>
      </c>
    </row>
    <row r="62" spans="1:4">
      <c r="A62" s="4" t="s">
        <v>974</v>
      </c>
      <c r="B62" s="5" t="n">
        <v>11</v>
      </c>
      <c r="C62" s="5" t="n">
        <v>21</v>
      </c>
    </row>
    <row r="63" spans="1:4">
      <c r="A63" s="4" t="s">
        <v>975</v>
      </c>
      <c r="B63" s="5" t="n">
        <v>12</v>
      </c>
      <c r="C63" s="5" t="n">
        <v>-39</v>
      </c>
    </row>
    <row r="64" spans="1:4">
      <c r="A64" s="4" t="s">
        <v>123</v>
      </c>
      <c r="B64" s="5" t="n">
        <v>23</v>
      </c>
      <c r="C64" s="5" t="n">
        <v>-18</v>
      </c>
      <c r="D64" s="5" t="n">
        <v>0</v>
      </c>
    </row>
    <row r="65" spans="1:4">
      <c r="A65" s="4" t="s">
        <v>976</v>
      </c>
      <c r="B65" s="5" t="n">
        <v>23</v>
      </c>
      <c r="C65" s="5" t="n">
        <v>-18</v>
      </c>
    </row>
    <row r="66" spans="1:4">
      <c r="A66" s="4" t="s">
        <v>124</v>
      </c>
    </row>
    <row r="67" spans="1:4">
      <c r="A67" s="3" t="s">
        <v>961</v>
      </c>
    </row>
    <row r="68" spans="1:4">
      <c r="A68" s="4" t="s">
        <v>974</v>
      </c>
      <c r="B68" s="5" t="n">
        <v>-1912</v>
      </c>
      <c r="C68" s="5" t="n">
        <v>-5255</v>
      </c>
      <c r="D68" s="5" t="n">
        <v>-3868</v>
      </c>
    </row>
    <row r="69" spans="1:4">
      <c r="A69" s="4" t="s">
        <v>975</v>
      </c>
      <c r="B69" s="5" t="n">
        <v>-361</v>
      </c>
      <c r="C69" s="5" t="n">
        <v>3494</v>
      </c>
      <c r="D69" s="5" t="n">
        <v>4889</v>
      </c>
    </row>
    <row r="70" spans="1:4">
      <c r="A70" s="4" t="s">
        <v>977</v>
      </c>
      <c r="B70" s="5" t="n">
        <v>-2273</v>
      </c>
      <c r="C70" s="5" t="n">
        <v>-1761</v>
      </c>
      <c r="D70" s="5" t="n">
        <v>1021</v>
      </c>
    </row>
    <row r="71" spans="1:4">
      <c r="A71" s="3" t="s">
        <v>969</v>
      </c>
    </row>
    <row r="72" spans="1:4">
      <c r="A72" s="4" t="s">
        <v>974</v>
      </c>
      <c r="B72" s="5" t="n">
        <v>493</v>
      </c>
      <c r="C72" s="5" t="n">
        <v>2039</v>
      </c>
      <c r="D72" s="5" t="n">
        <v>1501</v>
      </c>
    </row>
    <row r="73" spans="1:4">
      <c r="A73" s="4" t="s">
        <v>975</v>
      </c>
      <c r="B73" s="5" t="n">
        <v>93</v>
      </c>
      <c r="C73" s="5" t="n">
        <v>-1356</v>
      </c>
      <c r="D73" s="5" t="n">
        <v>-1897</v>
      </c>
    </row>
    <row r="74" spans="1:4">
      <c r="A74" s="4" t="s">
        <v>976</v>
      </c>
      <c r="B74" s="5" t="n">
        <v>586</v>
      </c>
      <c r="C74" s="5" t="n">
        <v>683</v>
      </c>
      <c r="D74" s="5" t="n">
        <v>-396</v>
      </c>
    </row>
    <row r="75" spans="1:4">
      <c r="A75" s="3" t="s">
        <v>970</v>
      </c>
    </row>
    <row r="76" spans="1:4">
      <c r="A76" s="4" t="s">
        <v>974</v>
      </c>
      <c r="B76" s="5" t="n">
        <v>-1419</v>
      </c>
      <c r="C76" s="5" t="n">
        <v>-3216</v>
      </c>
      <c r="D76" s="5" t="n">
        <v>-2367</v>
      </c>
    </row>
    <row r="77" spans="1:4">
      <c r="A77" s="4" t="s">
        <v>975</v>
      </c>
      <c r="B77" s="5" t="n">
        <v>-268</v>
      </c>
      <c r="C77" s="5" t="n">
        <v>2138</v>
      </c>
      <c r="D77" s="5" t="n">
        <v>2992</v>
      </c>
    </row>
    <row r="78" spans="1:4">
      <c r="A78" s="4" t="s">
        <v>123</v>
      </c>
      <c r="B78" s="5" t="n">
        <v>-1687</v>
      </c>
      <c r="C78" s="5" t="n">
        <v>-1078</v>
      </c>
      <c r="D78" s="5" t="n">
        <v>625</v>
      </c>
    </row>
    <row r="79" spans="1:4">
      <c r="A79" s="4" t="s">
        <v>976</v>
      </c>
      <c r="B79" s="5" t="n">
        <v>-1687</v>
      </c>
      <c r="C79" s="5" t="n">
        <v>-1078</v>
      </c>
      <c r="D79" s="5" t="n">
        <v>625</v>
      </c>
    </row>
    <row r="80" spans="1:4">
      <c r="A80" s="4" t="s">
        <v>125</v>
      </c>
    </row>
    <row r="81" spans="1:4">
      <c r="A81" s="3" t="s">
        <v>961</v>
      </c>
    </row>
    <row r="82" spans="1:4">
      <c r="A82" s="4" t="s">
        <v>975</v>
      </c>
      <c r="B82" s="5" t="n">
        <v>1637</v>
      </c>
    </row>
    <row r="83" spans="1:4">
      <c r="A83" s="4" t="s">
        <v>976</v>
      </c>
      <c r="B83" s="5" t="n">
        <v>1637</v>
      </c>
    </row>
    <row r="84" spans="1:4">
      <c r="A84" s="3" t="s">
        <v>969</v>
      </c>
    </row>
    <row r="85" spans="1:4">
      <c r="A85" s="4" t="s">
        <v>975</v>
      </c>
      <c r="B85" s="5" t="n">
        <v>-556</v>
      </c>
    </row>
    <row r="86" spans="1:4">
      <c r="A86" s="4" t="s">
        <v>976</v>
      </c>
      <c r="B86" s="5" t="n">
        <v>-556</v>
      </c>
    </row>
    <row r="87" spans="1:4">
      <c r="A87" s="3" t="s">
        <v>970</v>
      </c>
    </row>
    <row r="88" spans="1:4">
      <c r="A88" s="4" t="s">
        <v>975</v>
      </c>
      <c r="B88" s="5" t="n">
        <v>1081</v>
      </c>
    </row>
    <row r="89" spans="1:4">
      <c r="A89" s="4" t="s">
        <v>123</v>
      </c>
      <c r="B89" s="5" t="n">
        <v>1081</v>
      </c>
      <c r="C89" s="6" t="n">
        <v>0</v>
      </c>
      <c r="D89" s="6" t="n">
        <v>0</v>
      </c>
    </row>
    <row r="90" spans="1:4">
      <c r="A90" s="4" t="s">
        <v>976</v>
      </c>
      <c r="B90" s="6" t="n">
        <v>108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78</v>
      </c>
      <c r="C1" s="2" t="s">
        <v>81</v>
      </c>
      <c r="K1" s="2" t="s">
        <v>1</v>
      </c>
    </row>
    <row r="2" spans="1:13">
      <c r="C2" s="2" t="s">
        <v>2</v>
      </c>
      <c r="D2" s="2" t="s">
        <v>83</v>
      </c>
      <c r="E2" s="2" t="s">
        <v>4</v>
      </c>
      <c r="F2" s="2" t="s">
        <v>84</v>
      </c>
      <c r="G2" s="2" t="s">
        <v>85</v>
      </c>
      <c r="H2" s="2" t="s">
        <v>86</v>
      </c>
      <c r="I2" s="2" t="s">
        <v>87</v>
      </c>
      <c r="J2" s="2" t="s">
        <v>88</v>
      </c>
      <c r="K2" s="2" t="s">
        <v>2</v>
      </c>
      <c r="L2" s="2" t="s">
        <v>33</v>
      </c>
      <c r="M2" s="2" t="s">
        <v>85</v>
      </c>
    </row>
    <row r="3" spans="1:13">
      <c r="A3" s="3" t="s">
        <v>979</v>
      </c>
    </row>
    <row r="4" spans="1:13">
      <c r="A4" s="4" t="s">
        <v>89</v>
      </c>
      <c r="C4" s="6" t="n">
        <v>853130</v>
      </c>
      <c r="D4" s="6" t="n">
        <v>812576</v>
      </c>
      <c r="E4" s="6" t="n">
        <v>846646</v>
      </c>
      <c r="F4" s="6" t="n">
        <v>875374</v>
      </c>
      <c r="G4" s="6" t="n">
        <v>952549</v>
      </c>
      <c r="H4" s="6" t="n">
        <v>936262</v>
      </c>
      <c r="I4" s="6" t="n">
        <v>894930</v>
      </c>
      <c r="J4" s="6" t="n">
        <v>878510</v>
      </c>
      <c r="K4" s="6" t="n">
        <v>3387726</v>
      </c>
      <c r="L4" s="6" t="n">
        <v>3662251</v>
      </c>
      <c r="M4" s="6" t="n">
        <v>3391928</v>
      </c>
    </row>
    <row r="5" spans="1:13">
      <c r="A5" s="4" t="s">
        <v>91</v>
      </c>
      <c r="K5" s="5" t="n">
        <v>2647083</v>
      </c>
      <c r="L5" s="5" t="n">
        <v>2875443</v>
      </c>
      <c r="M5" s="5" t="n">
        <v>2635333</v>
      </c>
    </row>
    <row r="6" spans="1:13">
      <c r="A6" s="4" t="s">
        <v>980</v>
      </c>
      <c r="K6" s="5" t="n">
        <v>-35</v>
      </c>
      <c r="L6" s="5" t="n">
        <v>-35</v>
      </c>
      <c r="M6" s="5" t="n">
        <v>-36</v>
      </c>
    </row>
    <row r="7" spans="1:13">
      <c r="A7" s="4" t="s">
        <v>963</v>
      </c>
      <c r="K7" s="5" t="n">
        <v>3543</v>
      </c>
      <c r="L7" s="5" t="n">
        <v>4786</v>
      </c>
      <c r="M7" s="5" t="n">
        <v>4632</v>
      </c>
    </row>
    <row r="8" spans="1:13">
      <c r="A8" s="4" t="s">
        <v>965</v>
      </c>
      <c r="K8" s="5" t="n">
        <v>498</v>
      </c>
    </row>
    <row r="9" spans="1:13">
      <c r="A9" s="4" t="s">
        <v>967</v>
      </c>
      <c r="K9" s="5" t="n">
        <v>-3</v>
      </c>
      <c r="L9" s="5" t="n">
        <v>42</v>
      </c>
      <c r="M9" s="5" t="n">
        <v>-114</v>
      </c>
    </row>
    <row r="10" spans="1:13">
      <c r="A10" s="4" t="s">
        <v>981</v>
      </c>
      <c r="K10" s="5" t="n">
        <v>-12031</v>
      </c>
      <c r="L10" s="5" t="n">
        <v>69154</v>
      </c>
      <c r="M10" s="5" t="n">
        <v>-15315</v>
      </c>
    </row>
    <row r="11" spans="1:13">
      <c r="A11" s="4" t="s">
        <v>108</v>
      </c>
      <c r="C11" s="6" t="n">
        <v>40648</v>
      </c>
      <c r="D11" s="6" t="n">
        <v>-6037</v>
      </c>
      <c r="E11" s="6" t="n">
        <v>-30420</v>
      </c>
      <c r="F11" s="6" t="n">
        <v>97305</v>
      </c>
      <c r="G11" s="6" t="n">
        <v>105729</v>
      </c>
      <c r="H11" s="6" t="n">
        <v>7761</v>
      </c>
      <c r="I11" s="6" t="n">
        <v>9149</v>
      </c>
      <c r="J11" s="6" t="n">
        <v>5829</v>
      </c>
      <c r="K11" s="5" t="n">
        <v>101496</v>
      </c>
      <c r="L11" s="5" t="n">
        <v>128468</v>
      </c>
      <c r="M11" s="5" t="n">
        <v>102313</v>
      </c>
    </row>
    <row r="12" spans="1:13">
      <c r="A12" s="4" t="s">
        <v>982</v>
      </c>
    </row>
    <row r="13" spans="1:13">
      <c r="A13" s="3" t="s">
        <v>979</v>
      </c>
    </row>
    <row r="14" spans="1:13">
      <c r="A14" s="4" t="s">
        <v>108</v>
      </c>
      <c r="K14" s="5" t="n">
        <v>-1741</v>
      </c>
      <c r="L14" s="5" t="n">
        <v>159</v>
      </c>
      <c r="M14" s="5" t="n">
        <v>-434</v>
      </c>
    </row>
    <row r="15" spans="1:13">
      <c r="A15" s="4" t="s">
        <v>983</v>
      </c>
    </row>
    <row r="16" spans="1:13">
      <c r="A16" s="3" t="s">
        <v>979</v>
      </c>
    </row>
    <row r="17" spans="1:13">
      <c r="A17" s="4" t="s">
        <v>89</v>
      </c>
      <c r="K17" s="5" t="n">
        <v>8</v>
      </c>
      <c r="L17" s="5" t="n">
        <v>0</v>
      </c>
      <c r="M17" s="5" t="n">
        <v>0</v>
      </c>
    </row>
    <row r="18" spans="1:13">
      <c r="A18" s="4" t="s">
        <v>984</v>
      </c>
    </row>
    <row r="19" spans="1:13">
      <c r="A19" s="3" t="s">
        <v>979</v>
      </c>
    </row>
    <row r="20" spans="1:13">
      <c r="A20" s="4" t="s">
        <v>106</v>
      </c>
      <c r="K20" s="5" t="n">
        <v>1906</v>
      </c>
      <c r="L20" s="5" t="n">
        <v>5220</v>
      </c>
      <c r="M20" s="5" t="n">
        <v>3868</v>
      </c>
    </row>
    <row r="21" spans="1:13">
      <c r="A21" s="4" t="s">
        <v>981</v>
      </c>
      <c r="K21" s="5" t="n">
        <v>-492</v>
      </c>
      <c r="L21" s="5" t="n">
        <v>-2025</v>
      </c>
      <c r="M21" s="5" t="n">
        <v>-1501</v>
      </c>
    </row>
    <row r="22" spans="1:13">
      <c r="A22" s="4" t="s">
        <v>108</v>
      </c>
      <c r="K22" s="5" t="n">
        <v>1414</v>
      </c>
      <c r="L22" s="5" t="n">
        <v>3195</v>
      </c>
      <c r="M22" s="5" t="n">
        <v>2367</v>
      </c>
    </row>
    <row r="23" spans="1:13">
      <c r="A23" s="4" t="s">
        <v>985</v>
      </c>
    </row>
    <row r="24" spans="1:13">
      <c r="A24" s="3" t="s">
        <v>979</v>
      </c>
    </row>
    <row r="25" spans="1:13">
      <c r="A25" s="4" t="s">
        <v>91</v>
      </c>
      <c r="K25" s="5" t="n">
        <v>-14</v>
      </c>
      <c r="L25" s="5" t="n">
        <v>-35</v>
      </c>
      <c r="M25" s="5" t="n">
        <v>0</v>
      </c>
    </row>
    <row r="26" spans="1:13">
      <c r="A26" s="4" t="s">
        <v>986</v>
      </c>
    </row>
    <row r="27" spans="1:13">
      <c r="A27" s="3" t="s">
        <v>979</v>
      </c>
    </row>
    <row r="28" spans="1:13">
      <c r="A28" s="4" t="s">
        <v>91</v>
      </c>
      <c r="K28" s="5" t="n">
        <v>1912</v>
      </c>
      <c r="L28" s="5" t="n">
        <v>5255</v>
      </c>
      <c r="M28" s="5" t="n">
        <v>3868</v>
      </c>
    </row>
    <row r="29" spans="1:13">
      <c r="A29" s="4" t="s">
        <v>987</v>
      </c>
    </row>
    <row r="30" spans="1:13">
      <c r="A30" s="3" t="s">
        <v>979</v>
      </c>
    </row>
    <row r="31" spans="1:13">
      <c r="A31" s="4" t="s">
        <v>980</v>
      </c>
      <c r="B31" s="4" t="s">
        <v>186</v>
      </c>
      <c r="K31" s="5" t="n">
        <v>-35</v>
      </c>
      <c r="L31" s="5" t="n">
        <v>-35</v>
      </c>
      <c r="M31" s="5" t="n">
        <v>-36</v>
      </c>
    </row>
    <row r="32" spans="1:13">
      <c r="A32" s="4" t="s">
        <v>963</v>
      </c>
      <c r="B32" s="4" t="s">
        <v>186</v>
      </c>
      <c r="K32" s="5" t="n">
        <v>-3543</v>
      </c>
      <c r="L32" s="5" t="n">
        <v>-4786</v>
      </c>
      <c r="M32" s="5" t="n">
        <v>-4632</v>
      </c>
    </row>
    <row r="33" spans="1:13">
      <c r="A33" s="4" t="s">
        <v>965</v>
      </c>
      <c r="B33" s="4" t="s">
        <v>186</v>
      </c>
      <c r="K33" s="5" t="n">
        <v>-498</v>
      </c>
      <c r="L33" s="5" t="n">
        <v>0</v>
      </c>
      <c r="M33" s="5" t="n">
        <v>0</v>
      </c>
    </row>
    <row r="34" spans="1:13">
      <c r="A34" s="4" t="s">
        <v>967</v>
      </c>
      <c r="B34" s="4" t="s">
        <v>186</v>
      </c>
      <c r="K34" s="5" t="n">
        <v>3</v>
      </c>
      <c r="L34" s="5" t="n">
        <v>-42</v>
      </c>
      <c r="M34" s="5" t="n">
        <v>114</v>
      </c>
    </row>
    <row r="35" spans="1:13">
      <c r="A35" s="4" t="s">
        <v>106</v>
      </c>
      <c r="K35" s="5" t="n">
        <v>-4073</v>
      </c>
      <c r="L35" s="5" t="n">
        <v>-4863</v>
      </c>
      <c r="M35" s="5" t="n">
        <v>-4554</v>
      </c>
    </row>
    <row r="36" spans="1:13">
      <c r="A36" s="4" t="s">
        <v>981</v>
      </c>
      <c r="K36" s="5" t="n">
        <v>918</v>
      </c>
      <c r="L36" s="5" t="n">
        <v>1827</v>
      </c>
      <c r="M36" s="5" t="n">
        <v>1753</v>
      </c>
    </row>
    <row r="37" spans="1:13">
      <c r="A37" s="4" t="s">
        <v>108</v>
      </c>
      <c r="K37" s="6" t="n">
        <v>-3155</v>
      </c>
      <c r="L37" s="6" t="n">
        <v>-3036</v>
      </c>
      <c r="M37" s="6" t="n">
        <v>-2801</v>
      </c>
    </row>
    <row r="38" spans="1:13"/>
    <row r="39" spans="1:13">
      <c r="A39" s="4" t="s">
        <v>186</v>
      </c>
      <c r="B39" s="4" t="s">
        <v>988</v>
      </c>
    </row>
  </sheetData>
  <mergeCells count="5">
    <mergeCell ref="A1:B2"/>
    <mergeCell ref="C1:J1"/>
    <mergeCell ref="K1:M1"/>
    <mergeCell ref="A38:L38"/>
    <mergeCell ref="B39:L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1</v>
      </c>
    </row>
    <row r="2" spans="1:2">
      <c r="B2" s="2" t="s">
        <v>664</v>
      </c>
    </row>
    <row r="3" spans="1:2">
      <c r="A3" s="3" t="s">
        <v>990</v>
      </c>
    </row>
    <row r="4" spans="1:2">
      <c r="A4" s="4" t="s">
        <v>991</v>
      </c>
      <c r="B4" s="6" t="n">
        <v>-209524</v>
      </c>
    </row>
    <row r="5" spans="1:2">
      <c r="A5" s="4" t="s">
        <v>992</v>
      </c>
      <c r="B5" s="5" t="n">
        <v>-92528</v>
      </c>
    </row>
    <row r="6" spans="1:2">
      <c r="A6" s="4" t="s">
        <v>993</v>
      </c>
      <c r="B6" s="5" t="n">
        <v>1741</v>
      </c>
    </row>
    <row r="7" spans="1:2">
      <c r="A7" s="4" t="s">
        <v>994</v>
      </c>
      <c r="B7" s="5" t="n">
        <v>-4782</v>
      </c>
    </row>
    <row r="8" spans="1:2">
      <c r="A8" s="4" t="s">
        <v>995</v>
      </c>
      <c r="B8" s="5" t="n">
        <v>-95569</v>
      </c>
    </row>
    <row r="9" spans="1:2">
      <c r="A9" s="4" t="s">
        <v>996</v>
      </c>
      <c r="B9" s="5" t="n">
        <v>-554</v>
      </c>
    </row>
    <row r="10" spans="1:2">
      <c r="A10" s="4" t="s">
        <v>997</v>
      </c>
      <c r="B10" s="5" t="n">
        <v>-304539</v>
      </c>
    </row>
    <row r="11" spans="1:2">
      <c r="A11" s="4" t="s">
        <v>998</v>
      </c>
    </row>
    <row r="12" spans="1:2">
      <c r="A12" s="3" t="s">
        <v>990</v>
      </c>
    </row>
    <row r="13" spans="1:2">
      <c r="A13" s="4" t="s">
        <v>991</v>
      </c>
      <c r="B13" s="5" t="n">
        <v>-183161</v>
      </c>
    </row>
    <row r="14" spans="1:2">
      <c r="A14" s="4" t="s">
        <v>992</v>
      </c>
      <c r="B14" s="5" t="n">
        <v>-87474</v>
      </c>
    </row>
    <row r="15" spans="1:2">
      <c r="A15" s="4" t="s">
        <v>993</v>
      </c>
      <c r="B15" s="5" t="n">
        <v>0</v>
      </c>
    </row>
    <row r="16" spans="1:2">
      <c r="A16" s="4" t="s">
        <v>994</v>
      </c>
      <c r="B16" s="5" t="n">
        <v>0</v>
      </c>
    </row>
    <row r="17" spans="1:2">
      <c r="A17" s="4" t="s">
        <v>995</v>
      </c>
      <c r="B17" s="5" t="n">
        <v>-87474</v>
      </c>
    </row>
    <row r="18" spans="1:2">
      <c r="A18" s="4" t="s">
        <v>996</v>
      </c>
      <c r="B18" s="5" t="n">
        <v>-554</v>
      </c>
    </row>
    <row r="19" spans="1:2">
      <c r="A19" s="4" t="s">
        <v>997</v>
      </c>
      <c r="B19" s="5" t="n">
        <v>-270081</v>
      </c>
    </row>
    <row r="20" spans="1:2">
      <c r="A20" s="4" t="s">
        <v>999</v>
      </c>
    </row>
    <row r="21" spans="1:2">
      <c r="A21" s="3" t="s">
        <v>990</v>
      </c>
    </row>
    <row r="22" spans="1:2">
      <c r="A22" s="4" t="s">
        <v>994</v>
      </c>
      <c r="B22" s="5" t="n">
        <v>291</v>
      </c>
    </row>
    <row r="23" spans="1:2">
      <c r="A23" s="4" t="s">
        <v>342</v>
      </c>
    </row>
    <row r="24" spans="1:2">
      <c r="A24" s="3" t="s">
        <v>990</v>
      </c>
    </row>
    <row r="25" spans="1:2">
      <c r="A25" s="4" t="s">
        <v>991</v>
      </c>
      <c r="B25" s="5" t="n">
        <v>1372</v>
      </c>
    </row>
    <row r="26" spans="1:2">
      <c r="A26" s="4" t="s">
        <v>992</v>
      </c>
      <c r="B26" s="5" t="n">
        <v>832</v>
      </c>
    </row>
    <row r="27" spans="1:2">
      <c r="A27" s="4" t="s">
        <v>993</v>
      </c>
      <c r="B27" s="5" t="n">
        <v>-1414</v>
      </c>
    </row>
    <row r="28" spans="1:2">
      <c r="A28" s="4" t="s">
        <v>995</v>
      </c>
      <c r="B28" s="5" t="n">
        <v>-291</v>
      </c>
    </row>
    <row r="29" spans="1:2">
      <c r="A29" s="4" t="s">
        <v>996</v>
      </c>
      <c r="B29" s="5" t="n">
        <v>0</v>
      </c>
    </row>
    <row r="30" spans="1:2">
      <c r="A30" s="4" t="s">
        <v>997</v>
      </c>
      <c r="B30" s="5" t="n">
        <v>1081</v>
      </c>
    </row>
    <row r="31" spans="1:2">
      <c r="A31" s="4" t="s">
        <v>1000</v>
      </c>
    </row>
    <row r="32" spans="1:2">
      <c r="A32" s="3" t="s">
        <v>990</v>
      </c>
    </row>
    <row r="33" spans="1:2">
      <c r="A33" s="4" t="s">
        <v>991</v>
      </c>
      <c r="B33" s="5" t="n">
        <v>-27735</v>
      </c>
    </row>
    <row r="34" spans="1:2">
      <c r="A34" s="4" t="s">
        <v>992</v>
      </c>
      <c r="B34" s="5" t="n">
        <v>-5886</v>
      </c>
    </row>
    <row r="35" spans="1:2">
      <c r="A35" s="4" t="s">
        <v>993</v>
      </c>
      <c r="B35" s="5" t="n">
        <v>3155</v>
      </c>
    </row>
    <row r="36" spans="1:2">
      <c r="A36" s="4" t="s">
        <v>994</v>
      </c>
      <c r="B36" s="5" t="n">
        <v>-5073</v>
      </c>
    </row>
    <row r="37" spans="1:2">
      <c r="A37" s="4" t="s">
        <v>995</v>
      </c>
      <c r="B37" s="5" t="n">
        <v>-7804</v>
      </c>
    </row>
    <row r="38" spans="1:2">
      <c r="A38" s="4" t="s">
        <v>996</v>
      </c>
      <c r="B38" s="5" t="n">
        <v>0</v>
      </c>
    </row>
    <row r="39" spans="1:2">
      <c r="A39" s="4" t="s">
        <v>997</v>
      </c>
      <c r="B39" s="6" t="n">
        <v>-3553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s>
  <sheetData>
    <row r="1" spans="1:5">
      <c r="A1" s="1" t="s">
        <v>1001</v>
      </c>
      <c r="C1" s="2" t="s">
        <v>1</v>
      </c>
    </row>
    <row r="2" spans="1:5">
      <c r="C2" s="2" t="s">
        <v>1002</v>
      </c>
      <c r="D2" s="2" t="s">
        <v>563</v>
      </c>
      <c r="E2" s="2" t="s">
        <v>564</v>
      </c>
    </row>
    <row r="3" spans="1:5">
      <c r="A3" s="4" t="s">
        <v>1003</v>
      </c>
    </row>
    <row r="4" spans="1:5">
      <c r="A4" s="3" t="s">
        <v>1004</v>
      </c>
    </row>
    <row r="5" spans="1:5">
      <c r="A5" s="4" t="s">
        <v>1005</v>
      </c>
      <c r="C5" s="6" t="n">
        <v>150517</v>
      </c>
    </row>
    <row r="6" spans="1:5">
      <c r="A6" s="4" t="s">
        <v>1006</v>
      </c>
      <c r="C6" s="5" t="n">
        <v>133861</v>
      </c>
      <c r="D6" s="6" t="n">
        <v>150517</v>
      </c>
    </row>
    <row r="7" spans="1:5">
      <c r="A7" s="4" t="s">
        <v>1007</v>
      </c>
    </row>
    <row r="8" spans="1:5">
      <c r="A8" s="3" t="s">
        <v>1004</v>
      </c>
    </row>
    <row r="9" spans="1:5">
      <c r="A9" s="4" t="s">
        <v>1005</v>
      </c>
      <c r="C9" s="5" t="n">
        <v>97425</v>
      </c>
    </row>
    <row r="10" spans="1:5">
      <c r="A10" s="4" t="s">
        <v>1006</v>
      </c>
      <c r="C10" s="5" t="n">
        <v>85639</v>
      </c>
      <c r="D10" s="5" t="n">
        <v>97425</v>
      </c>
    </row>
    <row r="11" spans="1:5">
      <c r="A11" s="4" t="s">
        <v>1008</v>
      </c>
    </row>
    <row r="12" spans="1:5">
      <c r="A12" s="3" t="s">
        <v>1004</v>
      </c>
    </row>
    <row r="13" spans="1:5">
      <c r="A13" s="4" t="s">
        <v>1005</v>
      </c>
      <c r="C13" s="5" t="n">
        <v>6501</v>
      </c>
    </row>
    <row r="14" spans="1:5">
      <c r="A14" s="4" t="s">
        <v>1006</v>
      </c>
      <c r="C14" s="5" t="n">
        <v>6299</v>
      </c>
      <c r="D14" s="5" t="n">
        <v>6501</v>
      </c>
    </row>
    <row r="15" spans="1:5">
      <c r="A15" s="4" t="s">
        <v>1009</v>
      </c>
    </row>
    <row r="16" spans="1:5">
      <c r="A16" s="3" t="s">
        <v>1004</v>
      </c>
    </row>
    <row r="17" spans="1:5">
      <c r="A17" s="4" t="s">
        <v>1005</v>
      </c>
      <c r="C17" s="5" t="n">
        <v>3375</v>
      </c>
    </row>
    <row r="18" spans="1:5">
      <c r="A18" s="4" t="s">
        <v>1006</v>
      </c>
      <c r="C18" s="5" t="n">
        <v>3337</v>
      </c>
      <c r="D18" s="5" t="n">
        <v>3375</v>
      </c>
    </row>
    <row r="19" spans="1:5">
      <c r="A19" s="4" t="s">
        <v>1010</v>
      </c>
      <c r="C19" s="5" t="n">
        <v>204728</v>
      </c>
      <c r="D19" s="5" t="n">
        <v>189290</v>
      </c>
    </row>
    <row r="20" spans="1:5">
      <c r="A20" s="4" t="s">
        <v>1011</v>
      </c>
      <c r="C20" s="5" t="n">
        <v>3064</v>
      </c>
      <c r="D20" s="5" t="n">
        <v>3043</v>
      </c>
      <c r="E20" s="6" t="n">
        <v>2549</v>
      </c>
    </row>
    <row r="21" spans="1:5">
      <c r="A21" s="4" t="s">
        <v>1012</v>
      </c>
      <c r="C21" s="5" t="n">
        <v>6443</v>
      </c>
      <c r="D21" s="5" t="n">
        <v>6711</v>
      </c>
      <c r="E21" s="5" t="n">
        <v>6950</v>
      </c>
    </row>
    <row r="22" spans="1:5">
      <c r="A22" s="4" t="s">
        <v>1013</v>
      </c>
      <c r="C22" s="5" t="n">
        <v>410</v>
      </c>
      <c r="D22" s="5" t="n">
        <v>436</v>
      </c>
    </row>
    <row r="23" spans="1:5">
      <c r="A23" s="4" t="s">
        <v>1013</v>
      </c>
      <c r="C23" s="5" t="n">
        <v>410</v>
      </c>
      <c r="D23" s="5" t="n">
        <v>436</v>
      </c>
    </row>
    <row r="24" spans="1:5">
      <c r="A24" s="4" t="s">
        <v>1014</v>
      </c>
      <c r="C24" s="5" t="n">
        <v>0</v>
      </c>
      <c r="D24" s="5" t="n">
        <v>-8</v>
      </c>
    </row>
    <row r="25" spans="1:5">
      <c r="A25" s="4" t="s">
        <v>1015</v>
      </c>
      <c r="C25" s="5" t="n">
        <v>-12235</v>
      </c>
      <c r="D25" s="5" t="n">
        <v>8051</v>
      </c>
    </row>
    <row r="26" spans="1:5">
      <c r="A26" s="4" t="s">
        <v>1016</v>
      </c>
      <c r="C26" s="5" t="n">
        <v>-7799</v>
      </c>
      <c r="D26" s="5" t="n">
        <v>-7063</v>
      </c>
    </row>
    <row r="27" spans="1:5">
      <c r="A27" s="4" t="s">
        <v>1017</v>
      </c>
      <c r="C27" s="5" t="n">
        <v>-474</v>
      </c>
      <c r="D27" s="5" t="n">
        <v>0</v>
      </c>
    </row>
    <row r="28" spans="1:5">
      <c r="A28" s="4" t="s">
        <v>1018</v>
      </c>
      <c r="C28" s="5" t="n">
        <v>-280</v>
      </c>
      <c r="D28" s="5" t="n">
        <v>-884</v>
      </c>
    </row>
    <row r="29" spans="1:5">
      <c r="A29" s="4" t="s">
        <v>182</v>
      </c>
      <c r="C29" s="5" t="n">
        <v>-3191</v>
      </c>
      <c r="D29" s="5" t="n">
        <v>5152</v>
      </c>
    </row>
    <row r="30" spans="1:5">
      <c r="A30" s="4" t="s">
        <v>1019</v>
      </c>
      <c r="C30" s="5" t="n">
        <v>190666</v>
      </c>
      <c r="D30" s="5" t="n">
        <v>204728</v>
      </c>
      <c r="E30" s="5" t="n">
        <v>189290</v>
      </c>
    </row>
    <row r="31" spans="1:5">
      <c r="A31" s="4" t="s">
        <v>1005</v>
      </c>
      <c r="C31" s="5" t="n">
        <v>150517</v>
      </c>
      <c r="D31" s="5" t="n">
        <v>134909</v>
      </c>
    </row>
    <row r="32" spans="1:5">
      <c r="A32" s="4" t="s">
        <v>1020</v>
      </c>
      <c r="C32" s="5" t="n">
        <v>-11922</v>
      </c>
      <c r="D32" s="5" t="n">
        <v>19030</v>
      </c>
    </row>
    <row r="33" spans="1:5">
      <c r="A33" s="4" t="s">
        <v>1021</v>
      </c>
      <c r="C33" s="5" t="n">
        <v>4538</v>
      </c>
      <c r="D33" s="5" t="n">
        <v>4214</v>
      </c>
    </row>
    <row r="34" spans="1:5">
      <c r="A34" s="4" t="s">
        <v>1016</v>
      </c>
      <c r="C34" s="5" t="n">
        <v>-7799</v>
      </c>
      <c r="D34" s="5" t="n">
        <v>-7063</v>
      </c>
    </row>
    <row r="35" spans="1:5">
      <c r="A35" s="4" t="s">
        <v>1018</v>
      </c>
      <c r="C35" s="5" t="n">
        <v>-331</v>
      </c>
      <c r="D35" s="5" t="n">
        <v>-884</v>
      </c>
    </row>
    <row r="36" spans="1:5">
      <c r="A36" s="4" t="s">
        <v>1022</v>
      </c>
      <c r="C36" s="5" t="n">
        <v>0</v>
      </c>
      <c r="D36" s="5" t="n">
        <v>-2262</v>
      </c>
    </row>
    <row r="37" spans="1:5">
      <c r="A37" s="4" t="s">
        <v>182</v>
      </c>
      <c r="C37" s="5" t="n">
        <v>-1552</v>
      </c>
      <c r="D37" s="5" t="n">
        <v>2137</v>
      </c>
    </row>
    <row r="38" spans="1:5">
      <c r="A38" s="4" t="s">
        <v>1006</v>
      </c>
      <c r="C38" s="5" t="n">
        <v>133861</v>
      </c>
      <c r="D38" s="5" t="n">
        <v>150517</v>
      </c>
      <c r="E38" s="5" t="n">
        <v>134909</v>
      </c>
    </row>
    <row r="39" spans="1:5">
      <c r="A39" s="4" t="s">
        <v>1023</v>
      </c>
      <c r="C39" s="5" t="n">
        <v>-56805</v>
      </c>
      <c r="D39" s="5" t="n">
        <v>-54211</v>
      </c>
    </row>
    <row r="40" spans="1:5">
      <c r="A40" s="3" t="s">
        <v>1024</v>
      </c>
    </row>
    <row r="41" spans="1:5">
      <c r="A41" s="4" t="s">
        <v>1025</v>
      </c>
      <c r="C41" s="5" t="n">
        <v>-1173</v>
      </c>
      <c r="D41" s="5" t="n">
        <v>-1440</v>
      </c>
    </row>
    <row r="42" spans="1:5">
      <c r="A42" s="4" t="s">
        <v>1026</v>
      </c>
      <c r="C42" s="5" t="n">
        <v>-55632</v>
      </c>
      <c r="D42" s="5" t="n">
        <v>-52771</v>
      </c>
    </row>
    <row r="43" spans="1:5">
      <c r="A43" s="4" t="s">
        <v>1027</v>
      </c>
      <c r="C43" s="5" t="n">
        <v>-56805</v>
      </c>
      <c r="D43" s="5" t="n">
        <v>-54211</v>
      </c>
    </row>
    <row r="44" spans="1:5">
      <c r="A44" s="3" t="s">
        <v>1028</v>
      </c>
    </row>
    <row r="45" spans="1:5">
      <c r="A45" s="4" t="s">
        <v>1029</v>
      </c>
      <c r="C45" s="5" t="n">
        <v>47501</v>
      </c>
      <c r="D45" s="5" t="n">
        <v>43651</v>
      </c>
    </row>
    <row r="46" spans="1:5">
      <c r="A46" s="4" t="s">
        <v>1030</v>
      </c>
      <c r="C46" s="5" t="n">
        <v>351</v>
      </c>
      <c r="D46" s="5" t="n">
        <v>371</v>
      </c>
    </row>
    <row r="47" spans="1:5">
      <c r="A47" s="4" t="s">
        <v>1027</v>
      </c>
      <c r="B47" s="4" t="s">
        <v>186</v>
      </c>
      <c r="C47" s="5" t="n">
        <v>47852</v>
      </c>
      <c r="D47" s="5" t="n">
        <v>44022</v>
      </c>
    </row>
    <row r="48" spans="1:5">
      <c r="A48" s="4" t="s">
        <v>1031</v>
      </c>
      <c r="C48" s="5" t="n">
        <v>12300</v>
      </c>
      <c r="D48" s="5" t="n">
        <v>16300</v>
      </c>
    </row>
    <row r="49" spans="1:5">
      <c r="A49" s="4" t="s">
        <v>1032</v>
      </c>
      <c r="C49" s="5" t="n">
        <v>181642</v>
      </c>
      <c r="D49" s="5" t="n">
        <v>192192</v>
      </c>
    </row>
    <row r="50" spans="1:5">
      <c r="A50" s="3" t="s">
        <v>1033</v>
      </c>
    </row>
    <row r="51" spans="1:5">
      <c r="A51" s="4" t="s">
        <v>1011</v>
      </c>
      <c r="C51" s="5" t="n">
        <v>3064</v>
      </c>
      <c r="D51" s="5" t="n">
        <v>3043</v>
      </c>
      <c r="E51" s="5" t="n">
        <v>2549</v>
      </c>
    </row>
    <row r="52" spans="1:5">
      <c r="A52" s="4" t="s">
        <v>1012</v>
      </c>
      <c r="C52" s="5" t="n">
        <v>6443</v>
      </c>
      <c r="D52" s="5" t="n">
        <v>6711</v>
      </c>
      <c r="E52" s="5" t="n">
        <v>6950</v>
      </c>
    </row>
    <row r="53" spans="1:5">
      <c r="A53" s="4" t="s">
        <v>1034</v>
      </c>
      <c r="C53" s="5" t="n">
        <v>-8226</v>
      </c>
      <c r="D53" s="5" t="n">
        <v>-7181</v>
      </c>
      <c r="E53" s="5" t="n">
        <v>-7552</v>
      </c>
    </row>
    <row r="54" spans="1:5">
      <c r="A54" s="4" t="s">
        <v>1035</v>
      </c>
      <c r="C54" s="5" t="n">
        <v>3578</v>
      </c>
      <c r="D54" s="5" t="n">
        <v>4821</v>
      </c>
      <c r="E54" s="5" t="n">
        <v>4668</v>
      </c>
    </row>
    <row r="55" spans="1:5">
      <c r="A55" s="4" t="s">
        <v>1036</v>
      </c>
      <c r="C55" s="5" t="n">
        <v>-263</v>
      </c>
      <c r="D55" s="5" t="n">
        <v>0</v>
      </c>
      <c r="E55" s="5" t="n">
        <v>-1285</v>
      </c>
    </row>
    <row r="56" spans="1:5">
      <c r="A56" s="4" t="s">
        <v>1037</v>
      </c>
      <c r="C56" s="5" t="n">
        <v>47</v>
      </c>
      <c r="D56" s="5" t="n">
        <v>42</v>
      </c>
      <c r="E56" s="5" t="n">
        <v>-114</v>
      </c>
    </row>
    <row r="57" spans="1:5">
      <c r="A57" s="4" t="s">
        <v>1038</v>
      </c>
      <c r="C57" s="5" t="n">
        <v>4643</v>
      </c>
      <c r="D57" s="5" t="n">
        <v>7436</v>
      </c>
      <c r="E57" s="5" t="n">
        <v>5216</v>
      </c>
    </row>
    <row r="58" spans="1:5">
      <c r="A58" s="3" t="s">
        <v>1039</v>
      </c>
    </row>
    <row r="59" spans="1:5">
      <c r="A59" s="4" t="s">
        <v>963</v>
      </c>
      <c r="C59" s="5" t="n">
        <v>2633</v>
      </c>
      <c r="D59" s="5" t="n">
        <v>2985</v>
      </c>
      <c r="E59" s="5" t="n">
        <v>2846</v>
      </c>
    </row>
    <row r="60" spans="1:5">
      <c r="A60" s="4" t="s">
        <v>962</v>
      </c>
      <c r="C60" s="5" t="n">
        <v>-5886</v>
      </c>
      <c r="D60" s="5" t="n">
        <v>2763</v>
      </c>
      <c r="E60" s="5" t="n">
        <v>-3861</v>
      </c>
    </row>
    <row r="61" spans="1:5">
      <c r="A61" s="4" t="s">
        <v>967</v>
      </c>
      <c r="C61" s="5" t="n">
        <v>-2</v>
      </c>
      <c r="D61" s="5" t="n">
        <v>27</v>
      </c>
      <c r="E61" s="5" t="n">
        <v>-69</v>
      </c>
    </row>
    <row r="62" spans="1:5">
      <c r="A62" s="4" t="s">
        <v>966</v>
      </c>
      <c r="C62" s="5" t="n">
        <v>26</v>
      </c>
      <c r="D62" s="5" t="n">
        <v>24</v>
      </c>
      <c r="E62" s="5" t="n">
        <v>24</v>
      </c>
    </row>
    <row r="63" spans="1:5">
      <c r="A63" s="4" t="s">
        <v>965</v>
      </c>
      <c r="C63" s="5" t="n">
        <v>498</v>
      </c>
      <c r="D63" s="5" t="n">
        <v>0</v>
      </c>
    </row>
    <row r="64" spans="1:5">
      <c r="A64" s="4" t="s">
        <v>182</v>
      </c>
      <c r="C64" s="5" t="n">
        <v>9</v>
      </c>
      <c r="D64" s="5" t="n">
        <v>30</v>
      </c>
      <c r="E64" s="5" t="n">
        <v>44</v>
      </c>
    </row>
    <row r="65" spans="1:5">
      <c r="A65" s="4" t="s">
        <v>117</v>
      </c>
      <c r="C65" s="5" t="n">
        <v>-2730</v>
      </c>
      <c r="D65" s="6" t="n">
        <v>5829</v>
      </c>
      <c r="E65" s="6" t="n">
        <v>-1016</v>
      </c>
    </row>
    <row r="66" spans="1:5">
      <c r="A66" s="3" t="s">
        <v>1040</v>
      </c>
    </row>
    <row r="67" spans="1:5">
      <c r="A67" s="4" t="s">
        <v>1029</v>
      </c>
      <c r="C67" s="5" t="n">
        <v>4586</v>
      </c>
    </row>
    <row r="68" spans="1:5">
      <c r="A68" s="4" t="s">
        <v>1030</v>
      </c>
      <c r="C68" s="5" t="n">
        <v>36</v>
      </c>
    </row>
    <row r="69" spans="1:5">
      <c r="A69" s="4" t="s">
        <v>127</v>
      </c>
      <c r="C69" s="6" t="n">
        <v>4622</v>
      </c>
    </row>
    <row r="70" spans="1:5">
      <c r="A70" s="3" t="s">
        <v>1041</v>
      </c>
    </row>
    <row r="71" spans="1:5">
      <c r="A71" s="4" t="s">
        <v>1042</v>
      </c>
      <c r="C71" s="4" t="s">
        <v>1043</v>
      </c>
      <c r="D71" s="4" t="s">
        <v>1044</v>
      </c>
      <c r="E71" s="4" t="s">
        <v>1045</v>
      </c>
    </row>
    <row r="72" spans="1:5">
      <c r="A72" s="4" t="s">
        <v>1046</v>
      </c>
      <c r="C72" s="4" t="s">
        <v>1047</v>
      </c>
      <c r="D72" s="4" t="s">
        <v>1048</v>
      </c>
      <c r="E72" s="4" t="s">
        <v>1048</v>
      </c>
    </row>
    <row r="73" spans="1:5">
      <c r="A73" s="3" t="s">
        <v>1049</v>
      </c>
    </row>
    <row r="74" spans="1:5">
      <c r="A74" s="4" t="s">
        <v>1042</v>
      </c>
      <c r="C74" s="4" t="s">
        <v>1050</v>
      </c>
      <c r="D74" s="4" t="s">
        <v>1051</v>
      </c>
      <c r="E74" s="4" t="s">
        <v>1052</v>
      </c>
    </row>
    <row r="75" spans="1:5">
      <c r="A75" s="4" t="s">
        <v>1053</v>
      </c>
      <c r="C75" s="4" t="s">
        <v>1054</v>
      </c>
      <c r="D75" s="4" t="s">
        <v>1055</v>
      </c>
      <c r="E75" s="4" t="s">
        <v>1056</v>
      </c>
    </row>
    <row r="76" spans="1:5">
      <c r="A76" s="4" t="s">
        <v>1057</v>
      </c>
      <c r="C76" s="4" t="s">
        <v>1058</v>
      </c>
      <c r="D76" s="4" t="s">
        <v>1059</v>
      </c>
      <c r="E76" s="4" t="s">
        <v>1060</v>
      </c>
    </row>
    <row r="77" spans="1:5">
      <c r="A77" s="3" t="s">
        <v>1061</v>
      </c>
    </row>
    <row r="78" spans="1:5">
      <c r="A78" s="5" t="n">
        <v>2019</v>
      </c>
      <c r="C78" s="6" t="n">
        <v>10508</v>
      </c>
    </row>
    <row r="79" spans="1:5">
      <c r="A79" s="5" t="n">
        <v>2020</v>
      </c>
      <c r="C79" s="5" t="n">
        <v>9171</v>
      </c>
    </row>
    <row r="80" spans="1:5">
      <c r="A80" s="5" t="n">
        <v>2021</v>
      </c>
      <c r="C80" s="5" t="n">
        <v>11019</v>
      </c>
    </row>
    <row r="81" spans="1:5">
      <c r="A81" s="5" t="n">
        <v>2022</v>
      </c>
      <c r="C81" s="5" t="n">
        <v>10939</v>
      </c>
    </row>
    <row r="82" spans="1:5">
      <c r="A82" s="5" t="n">
        <v>2023</v>
      </c>
      <c r="C82" s="5" t="n">
        <v>10611</v>
      </c>
    </row>
    <row r="83" spans="1:5">
      <c r="A83" s="4" t="s">
        <v>1062</v>
      </c>
      <c r="C83" s="5" t="n">
        <v>61581</v>
      </c>
    </row>
    <row r="84" spans="1:5">
      <c r="A84" s="3" t="s">
        <v>1063</v>
      </c>
    </row>
    <row r="85" spans="1:5">
      <c r="A85" s="4" t="s">
        <v>1064</v>
      </c>
      <c r="C85" s="6" t="n">
        <v>3547</v>
      </c>
      <c r="D85" s="6" t="n">
        <v>3472</v>
      </c>
      <c r="E85" s="6" t="n">
        <v>3373</v>
      </c>
    </row>
    <row r="86" spans="1:5">
      <c r="A86" s="4" t="s">
        <v>1065</v>
      </c>
      <c r="C86" s="5" t="n">
        <v>2</v>
      </c>
    </row>
    <row r="87" spans="1:5">
      <c r="A87" s="4" t="s">
        <v>1066</v>
      </c>
      <c r="C87" s="6" t="n">
        <v>1600</v>
      </c>
    </row>
    <row r="88" spans="1:5">
      <c r="A88" s="4" t="s">
        <v>1067</v>
      </c>
    </row>
    <row r="89" spans="1:5">
      <c r="A89" s="3" t="s">
        <v>1004</v>
      </c>
    </row>
    <row r="90" spans="1:5">
      <c r="A90" s="4" t="s">
        <v>1005</v>
      </c>
      <c r="C90" s="5" t="n">
        <v>3375</v>
      </c>
      <c r="D90" s="5" t="n">
        <v>2783</v>
      </c>
    </row>
    <row r="91" spans="1:5">
      <c r="A91" s="4" t="s">
        <v>1006</v>
      </c>
      <c r="C91" s="5" t="n">
        <v>3337</v>
      </c>
      <c r="D91" s="5" t="n">
        <v>3375</v>
      </c>
      <c r="E91" s="5" t="n">
        <v>2783</v>
      </c>
    </row>
    <row r="92" spans="1:5">
      <c r="A92" s="4" t="s">
        <v>1068</v>
      </c>
    </row>
    <row r="93" spans="1:5">
      <c r="A93" s="3" t="s">
        <v>1063</v>
      </c>
    </row>
    <row r="94" spans="1:5">
      <c r="A94" s="4" t="s">
        <v>1064</v>
      </c>
      <c r="B94" s="4" t="s">
        <v>1069</v>
      </c>
      <c r="C94" s="5" t="n">
        <v>1505</v>
      </c>
      <c r="D94" s="5" t="n">
        <v>1524</v>
      </c>
      <c r="E94" s="5" t="n">
        <v>1456</v>
      </c>
    </row>
    <row r="95" spans="1:5">
      <c r="A95" s="4" t="s">
        <v>1070</v>
      </c>
    </row>
    <row r="96" spans="1:5">
      <c r="A96" s="3" t="s">
        <v>1063</v>
      </c>
    </row>
    <row r="97" spans="1:5">
      <c r="A97" s="4" t="s">
        <v>1064</v>
      </c>
      <c r="B97" s="4" t="s">
        <v>1071</v>
      </c>
      <c r="C97" s="5" t="n">
        <v>978</v>
      </c>
      <c r="D97" s="5" t="n">
        <v>968</v>
      </c>
      <c r="E97" s="5" t="n">
        <v>934</v>
      </c>
    </row>
    <row r="98" spans="1:5">
      <c r="A98" s="4" t="s">
        <v>1072</v>
      </c>
    </row>
    <row r="99" spans="1:5">
      <c r="A99" s="3" t="s">
        <v>1063</v>
      </c>
    </row>
    <row r="100" spans="1:5">
      <c r="A100" s="4" t="s">
        <v>1064</v>
      </c>
      <c r="C100" s="6" t="n">
        <v>1064</v>
      </c>
      <c r="D100" s="5" t="n">
        <v>980</v>
      </c>
      <c r="E100" s="6" t="n">
        <v>983</v>
      </c>
    </row>
    <row r="101" spans="1:5">
      <c r="A101" s="4" t="s">
        <v>531</v>
      </c>
    </row>
    <row r="102" spans="1:5">
      <c r="A102" s="3" t="s">
        <v>1073</v>
      </c>
    </row>
    <row r="103" spans="1:5">
      <c r="A103" s="4" t="s">
        <v>1074</v>
      </c>
      <c r="C103" s="4" t="s">
        <v>1075</v>
      </c>
    </row>
    <row r="104" spans="1:5">
      <c r="A104" s="4" t="s">
        <v>1076</v>
      </c>
    </row>
    <row r="105" spans="1:5">
      <c r="A105" s="3" t="s">
        <v>1004</v>
      </c>
    </row>
    <row r="106" spans="1:5">
      <c r="A106" s="4" t="s">
        <v>1005</v>
      </c>
      <c r="C106" s="6" t="n">
        <v>107301</v>
      </c>
    </row>
    <row r="107" spans="1:5">
      <c r="A107" s="4" t="s">
        <v>1006</v>
      </c>
      <c r="C107" s="5" t="n">
        <v>95275</v>
      </c>
      <c r="D107" s="5" t="n">
        <v>107301</v>
      </c>
    </row>
    <row r="108" spans="1:5">
      <c r="A108" s="4" t="s">
        <v>1077</v>
      </c>
    </row>
    <row r="109" spans="1:5">
      <c r="A109" s="3" t="s">
        <v>1004</v>
      </c>
    </row>
    <row r="110" spans="1:5">
      <c r="A110" s="4" t="s">
        <v>1005</v>
      </c>
      <c r="C110" s="5" t="n">
        <v>97425</v>
      </c>
    </row>
    <row r="111" spans="1:5">
      <c r="A111" s="4" t="s">
        <v>1006</v>
      </c>
      <c r="C111" s="5" t="n">
        <v>85639</v>
      </c>
      <c r="D111" s="5" t="n">
        <v>97425</v>
      </c>
    </row>
    <row r="112" spans="1:5">
      <c r="A112" s="4" t="s">
        <v>1078</v>
      </c>
    </row>
    <row r="113" spans="1:5">
      <c r="A113" s="3" t="s">
        <v>1004</v>
      </c>
    </row>
    <row r="114" spans="1:5">
      <c r="A114" s="4" t="s">
        <v>1005</v>
      </c>
      <c r="C114" s="5" t="n">
        <v>6501</v>
      </c>
    </row>
    <row r="115" spans="1:5">
      <c r="A115" s="4" t="s">
        <v>1006</v>
      </c>
      <c r="C115" s="5" t="n">
        <v>6299</v>
      </c>
      <c r="D115" s="5" t="n">
        <v>6501</v>
      </c>
    </row>
    <row r="116" spans="1:5">
      <c r="A116" s="4" t="s">
        <v>1079</v>
      </c>
    </row>
    <row r="117" spans="1:5">
      <c r="A117" s="3" t="s">
        <v>1004</v>
      </c>
    </row>
    <row r="118" spans="1:5">
      <c r="A118" s="4" t="s">
        <v>1005</v>
      </c>
      <c r="C118" s="5" t="n">
        <v>3375</v>
      </c>
    </row>
    <row r="119" spans="1:5">
      <c r="A119" s="4" t="s">
        <v>1006</v>
      </c>
      <c r="C119" s="5" t="n">
        <v>3337</v>
      </c>
      <c r="D119" s="5" t="n">
        <v>3375</v>
      </c>
    </row>
    <row r="120" spans="1:5">
      <c r="A120" s="4" t="s">
        <v>1080</v>
      </c>
    </row>
    <row r="121" spans="1:5">
      <c r="A121" s="3" t="s">
        <v>1004</v>
      </c>
    </row>
    <row r="122" spans="1:5">
      <c r="A122" s="4" t="s">
        <v>1005</v>
      </c>
      <c r="C122" s="5" t="n">
        <v>23231</v>
      </c>
    </row>
    <row r="123" spans="1:5">
      <c r="A123" s="4" t="s">
        <v>1006</v>
      </c>
      <c r="C123" s="5" t="n">
        <v>21670</v>
      </c>
      <c r="D123" s="5" t="n">
        <v>23231</v>
      </c>
    </row>
    <row r="124" spans="1:5">
      <c r="A124" s="4" t="s">
        <v>1081</v>
      </c>
    </row>
    <row r="125" spans="1:5">
      <c r="A125" s="3" t="s">
        <v>1004</v>
      </c>
    </row>
    <row r="126" spans="1:5">
      <c r="A126" s="4" t="s">
        <v>1005</v>
      </c>
      <c r="C126" s="5" t="n">
        <v>23231</v>
      </c>
    </row>
    <row r="127" spans="1:5">
      <c r="A127" s="4" t="s">
        <v>1006</v>
      </c>
      <c r="C127" s="5" t="n">
        <v>21670</v>
      </c>
      <c r="D127" s="5" t="n">
        <v>23231</v>
      </c>
    </row>
    <row r="128" spans="1:5">
      <c r="A128" s="4" t="s">
        <v>1082</v>
      </c>
    </row>
    <row r="129" spans="1:5">
      <c r="A129" s="3" t="s">
        <v>1004</v>
      </c>
    </row>
    <row r="130" spans="1:5">
      <c r="A130" s="4" t="s">
        <v>1005</v>
      </c>
      <c r="C130" s="5" t="n">
        <v>0</v>
      </c>
    </row>
    <row r="131" spans="1:5">
      <c r="A131" s="4" t="s">
        <v>1006</v>
      </c>
      <c r="C131" s="5" t="n">
        <v>0</v>
      </c>
      <c r="D131" s="5" t="n">
        <v>0</v>
      </c>
    </row>
    <row r="132" spans="1:5">
      <c r="A132" s="4" t="s">
        <v>1083</v>
      </c>
    </row>
    <row r="133" spans="1:5">
      <c r="A133" s="3" t="s">
        <v>1004</v>
      </c>
    </row>
    <row r="134" spans="1:5">
      <c r="A134" s="4" t="s">
        <v>1005</v>
      </c>
      <c r="C134" s="5" t="n">
        <v>0</v>
      </c>
    </row>
    <row r="135" spans="1:5">
      <c r="A135" s="4" t="s">
        <v>1006</v>
      </c>
      <c r="C135" s="5" t="n">
        <v>0</v>
      </c>
      <c r="D135" s="5" t="n">
        <v>0</v>
      </c>
    </row>
    <row r="136" spans="1:5">
      <c r="A136" s="4" t="s">
        <v>1084</v>
      </c>
    </row>
    <row r="137" spans="1:5">
      <c r="A137" s="3" t="s">
        <v>1004</v>
      </c>
    </row>
    <row r="138" spans="1:5">
      <c r="A138" s="4" t="s">
        <v>1005</v>
      </c>
      <c r="C138" s="5" t="n">
        <v>1869</v>
      </c>
    </row>
    <row r="139" spans="1:5">
      <c r="A139" s="4" t="s">
        <v>1006</v>
      </c>
      <c r="C139" s="5" t="n">
        <v>2032</v>
      </c>
      <c r="D139" s="5" t="n">
        <v>1869</v>
      </c>
    </row>
    <row r="140" spans="1:5">
      <c r="A140" s="4" t="s">
        <v>1085</v>
      </c>
    </row>
    <row r="141" spans="1:5">
      <c r="A141" s="3" t="s">
        <v>1004</v>
      </c>
    </row>
    <row r="142" spans="1:5">
      <c r="A142" s="4" t="s">
        <v>1005</v>
      </c>
      <c r="C142" s="5" t="n">
        <v>1869</v>
      </c>
    </row>
    <row r="143" spans="1:5">
      <c r="A143" s="4" t="s">
        <v>1006</v>
      </c>
      <c r="C143" s="5" t="n">
        <v>2032</v>
      </c>
      <c r="D143" s="5" t="n">
        <v>1869</v>
      </c>
    </row>
    <row r="144" spans="1:5">
      <c r="A144" s="4" t="s">
        <v>1086</v>
      </c>
    </row>
    <row r="145" spans="1:5">
      <c r="A145" s="3" t="s">
        <v>1004</v>
      </c>
    </row>
    <row r="146" spans="1:5">
      <c r="A146" s="4" t="s">
        <v>1005</v>
      </c>
      <c r="C146" s="5" t="n">
        <v>0</v>
      </c>
    </row>
    <row r="147" spans="1:5">
      <c r="A147" s="4" t="s">
        <v>1006</v>
      </c>
      <c r="C147" s="5" t="n">
        <v>0</v>
      </c>
      <c r="D147" s="5" t="n">
        <v>0</v>
      </c>
    </row>
    <row r="148" spans="1:5">
      <c r="A148" s="4" t="s">
        <v>1087</v>
      </c>
    </row>
    <row r="149" spans="1:5">
      <c r="A149" s="3" t="s">
        <v>1004</v>
      </c>
    </row>
    <row r="150" spans="1:5">
      <c r="A150" s="4" t="s">
        <v>1005</v>
      </c>
      <c r="C150" s="5" t="n">
        <v>0</v>
      </c>
    </row>
    <row r="151" spans="1:5">
      <c r="A151" s="4" t="s">
        <v>1006</v>
      </c>
      <c r="C151" s="5" t="n">
        <v>0</v>
      </c>
      <c r="D151" s="5" t="n">
        <v>0</v>
      </c>
    </row>
    <row r="152" spans="1:5">
      <c r="A152" s="4" t="s">
        <v>1088</v>
      </c>
    </row>
    <row r="153" spans="1:5">
      <c r="A153" s="3" t="s">
        <v>1004</v>
      </c>
    </row>
    <row r="154" spans="1:5">
      <c r="A154" s="4" t="s">
        <v>1005</v>
      </c>
      <c r="C154" s="5" t="n">
        <v>44173</v>
      </c>
    </row>
    <row r="155" spans="1:5">
      <c r="A155" s="4" t="s">
        <v>1006</v>
      </c>
      <c r="C155" s="5" t="n">
        <v>37223</v>
      </c>
      <c r="D155" s="5" t="n">
        <v>44173</v>
      </c>
    </row>
    <row r="156" spans="1:5">
      <c r="A156" s="4" t="s">
        <v>1089</v>
      </c>
    </row>
    <row r="157" spans="1:5">
      <c r="A157" s="3" t="s">
        <v>1004</v>
      </c>
    </row>
    <row r="158" spans="1:5">
      <c r="A158" s="4" t="s">
        <v>1005</v>
      </c>
      <c r="C158" s="5" t="n">
        <v>44173</v>
      </c>
    </row>
    <row r="159" spans="1:5">
      <c r="A159" s="4" t="s">
        <v>1006</v>
      </c>
      <c r="C159" s="5" t="n">
        <v>37223</v>
      </c>
      <c r="D159" s="5" t="n">
        <v>44173</v>
      </c>
    </row>
    <row r="160" spans="1:5">
      <c r="A160" s="4" t="s">
        <v>1090</v>
      </c>
    </row>
    <row r="161" spans="1:5">
      <c r="A161" s="3" t="s">
        <v>1004</v>
      </c>
    </row>
    <row r="162" spans="1:5">
      <c r="A162" s="4" t="s">
        <v>1005</v>
      </c>
      <c r="C162" s="5" t="n">
        <v>0</v>
      </c>
    </row>
    <row r="163" spans="1:5">
      <c r="A163" s="4" t="s">
        <v>1006</v>
      </c>
      <c r="C163" s="5" t="n">
        <v>0</v>
      </c>
      <c r="D163" s="5" t="n">
        <v>0</v>
      </c>
    </row>
    <row r="164" spans="1:5">
      <c r="A164" s="4" t="s">
        <v>1091</v>
      </c>
    </row>
    <row r="165" spans="1:5">
      <c r="A165" s="3" t="s">
        <v>1004</v>
      </c>
    </row>
    <row r="166" spans="1:5">
      <c r="A166" s="4" t="s">
        <v>1005</v>
      </c>
      <c r="C166" s="5" t="n">
        <v>0</v>
      </c>
    </row>
    <row r="167" spans="1:5">
      <c r="A167" s="4" t="s">
        <v>1006</v>
      </c>
      <c r="C167" s="5" t="n">
        <v>0</v>
      </c>
      <c r="D167" s="5" t="n">
        <v>0</v>
      </c>
    </row>
    <row r="168" spans="1:5">
      <c r="A168" s="4" t="s">
        <v>1092</v>
      </c>
    </row>
    <row r="169" spans="1:5">
      <c r="A169" s="3" t="s">
        <v>1004</v>
      </c>
    </row>
    <row r="170" spans="1:5">
      <c r="A170" s="4" t="s">
        <v>1005</v>
      </c>
      <c r="C170" s="5" t="n">
        <v>28152</v>
      </c>
    </row>
    <row r="171" spans="1:5">
      <c r="A171" s="4" t="s">
        <v>1006</v>
      </c>
      <c r="C171" s="5" t="n">
        <v>24714</v>
      </c>
      <c r="D171" s="5" t="n">
        <v>28152</v>
      </c>
    </row>
    <row r="172" spans="1:5">
      <c r="A172" s="4" t="s">
        <v>1093</v>
      </c>
    </row>
    <row r="173" spans="1:5">
      <c r="A173" s="3" t="s">
        <v>1004</v>
      </c>
    </row>
    <row r="174" spans="1:5">
      <c r="A174" s="4" t="s">
        <v>1005</v>
      </c>
      <c r="C174" s="5" t="n">
        <v>28152</v>
      </c>
    </row>
    <row r="175" spans="1:5">
      <c r="A175" s="4" t="s">
        <v>1006</v>
      </c>
      <c r="C175" s="5" t="n">
        <v>24714</v>
      </c>
      <c r="D175" s="5" t="n">
        <v>28152</v>
      </c>
    </row>
    <row r="176" spans="1:5">
      <c r="A176" s="4" t="s">
        <v>1094</v>
      </c>
    </row>
    <row r="177" spans="1:5">
      <c r="A177" s="3" t="s">
        <v>1004</v>
      </c>
    </row>
    <row r="178" spans="1:5">
      <c r="A178" s="4" t="s">
        <v>1005</v>
      </c>
      <c r="C178" s="5" t="n">
        <v>0</v>
      </c>
    </row>
    <row r="179" spans="1:5">
      <c r="A179" s="4" t="s">
        <v>1006</v>
      </c>
      <c r="C179" s="5" t="n">
        <v>0</v>
      </c>
      <c r="D179" s="5" t="n">
        <v>0</v>
      </c>
    </row>
    <row r="180" spans="1:5">
      <c r="A180" s="4" t="s">
        <v>1095</v>
      </c>
    </row>
    <row r="181" spans="1:5">
      <c r="A181" s="3" t="s">
        <v>1004</v>
      </c>
    </row>
    <row r="182" spans="1:5">
      <c r="A182" s="4" t="s">
        <v>1005</v>
      </c>
      <c r="C182" s="5" t="n">
        <v>0</v>
      </c>
    </row>
    <row r="183" spans="1:5">
      <c r="A183" s="4" t="s">
        <v>1006</v>
      </c>
      <c r="C183" s="5" t="n">
        <v>0</v>
      </c>
      <c r="D183" s="5" t="n">
        <v>0</v>
      </c>
    </row>
    <row r="184" spans="1:5">
      <c r="A184" s="4" t="s">
        <v>1096</v>
      </c>
    </row>
    <row r="185" spans="1:5">
      <c r="A185" s="3" t="s">
        <v>1004</v>
      </c>
    </row>
    <row r="186" spans="1:5">
      <c r="A186" s="4" t="s">
        <v>1005</v>
      </c>
      <c r="C186" s="5" t="n">
        <v>9876</v>
      </c>
    </row>
    <row r="187" spans="1:5">
      <c r="A187" s="4" t="s">
        <v>1006</v>
      </c>
      <c r="C187" s="5" t="n">
        <v>9636</v>
      </c>
      <c r="D187" s="5" t="n">
        <v>9876</v>
      </c>
    </row>
    <row r="188" spans="1:5">
      <c r="A188" s="4" t="s">
        <v>1097</v>
      </c>
    </row>
    <row r="189" spans="1:5">
      <c r="A189" s="3" t="s">
        <v>1004</v>
      </c>
    </row>
    <row r="190" spans="1:5">
      <c r="A190" s="4" t="s">
        <v>1005</v>
      </c>
      <c r="C190" s="5" t="n">
        <v>0</v>
      </c>
    </row>
    <row r="191" spans="1:5">
      <c r="A191" s="4" t="s">
        <v>1006</v>
      </c>
      <c r="C191" s="5" t="n">
        <v>0</v>
      </c>
      <c r="D191" s="5" t="n">
        <v>0</v>
      </c>
    </row>
    <row r="192" spans="1:5">
      <c r="A192" s="4" t="s">
        <v>1098</v>
      </c>
    </row>
    <row r="193" spans="1:5">
      <c r="A193" s="3" t="s">
        <v>1004</v>
      </c>
    </row>
    <row r="194" spans="1:5">
      <c r="A194" s="4" t="s">
        <v>1005</v>
      </c>
      <c r="C194" s="5" t="n">
        <v>6501</v>
      </c>
    </row>
    <row r="195" spans="1:5">
      <c r="A195" s="4" t="s">
        <v>1006</v>
      </c>
      <c r="C195" s="5" t="n">
        <v>6299</v>
      </c>
      <c r="D195" s="5" t="n">
        <v>6501</v>
      </c>
    </row>
    <row r="196" spans="1:5">
      <c r="A196" s="4" t="s">
        <v>1099</v>
      </c>
    </row>
    <row r="197" spans="1:5">
      <c r="A197" s="3" t="s">
        <v>1004</v>
      </c>
    </row>
    <row r="198" spans="1:5">
      <c r="A198" s="4" t="s">
        <v>1005</v>
      </c>
      <c r="C198" s="5" t="n">
        <v>3375</v>
      </c>
    </row>
    <row r="199" spans="1:5">
      <c r="A199" s="4" t="s">
        <v>1006</v>
      </c>
      <c r="C199" s="5" t="n">
        <v>3337</v>
      </c>
      <c r="D199" s="5" t="n">
        <v>3375</v>
      </c>
    </row>
    <row r="200" spans="1:5">
      <c r="A200" s="4" t="s">
        <v>1100</v>
      </c>
    </row>
    <row r="201" spans="1:5">
      <c r="A201" s="3" t="s">
        <v>1004</v>
      </c>
    </row>
    <row r="202" spans="1:5">
      <c r="A202" s="4" t="s">
        <v>1005</v>
      </c>
      <c r="C202" s="5" t="n">
        <v>43216</v>
      </c>
    </row>
    <row r="203" spans="1:5">
      <c r="A203" s="4" t="s">
        <v>1006</v>
      </c>
      <c r="C203" s="6" t="n">
        <v>38586</v>
      </c>
      <c r="D203" s="6" t="n">
        <v>43216</v>
      </c>
    </row>
    <row r="204" spans="1:5"/>
    <row r="205" spans="1:5">
      <c r="A205" s="4" t="s">
        <v>186</v>
      </c>
      <c r="B205" s="4" t="s">
        <v>1101</v>
      </c>
    </row>
    <row r="206" spans="1:5">
      <c r="A206" s="4" t="s">
        <v>1069</v>
      </c>
      <c r="B206" s="4" t="s">
        <v>1102</v>
      </c>
    </row>
    <row r="207" spans="1:5">
      <c r="A207" s="4" t="s">
        <v>1103</v>
      </c>
      <c r="B207" s="4" t="s">
        <v>1104</v>
      </c>
    </row>
    <row r="208" spans="1:5">
      <c r="A208" s="4" t="s">
        <v>1105</v>
      </c>
      <c r="B208" s="4" t="s">
        <v>1106</v>
      </c>
    </row>
  </sheetData>
  <mergeCells count="7">
    <mergeCell ref="A1:B2"/>
    <mergeCell ref="C1:E1"/>
    <mergeCell ref="A204:D204"/>
    <mergeCell ref="B205:D205"/>
    <mergeCell ref="B206:D206"/>
    <mergeCell ref="B207:D207"/>
    <mergeCell ref="B208:D20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7</v>
      </c>
      <c r="B1" s="2" t="s">
        <v>80</v>
      </c>
      <c r="C1" s="2" t="s">
        <v>1</v>
      </c>
    </row>
    <row r="2" spans="1:5">
      <c r="B2" s="2" t="s">
        <v>1108</v>
      </c>
      <c r="C2" s="2" t="s">
        <v>2</v>
      </c>
      <c r="D2" s="2" t="s">
        <v>33</v>
      </c>
      <c r="E2" s="2" t="s">
        <v>85</v>
      </c>
    </row>
    <row r="3" spans="1:5">
      <c r="A3" s="3" t="s">
        <v>1109</v>
      </c>
    </row>
    <row r="4" spans="1:5">
      <c r="A4" s="4" t="s">
        <v>1110</v>
      </c>
      <c r="C4" s="4" t="s">
        <v>527</v>
      </c>
    </row>
    <row r="5" spans="1:5">
      <c r="A5" s="4" t="s">
        <v>1031</v>
      </c>
      <c r="C5" s="8" t="n">
        <v>12.3</v>
      </c>
      <c r="D5" s="8" t="n">
        <v>16.3</v>
      </c>
    </row>
    <row r="6" spans="1:5">
      <c r="A6" s="4" t="s">
        <v>1111</v>
      </c>
      <c r="C6" s="4" t="s">
        <v>1112</v>
      </c>
      <c r="D6" s="4" t="s">
        <v>1112</v>
      </c>
    </row>
    <row r="7" spans="1:5">
      <c r="A7" s="4" t="s">
        <v>1113</v>
      </c>
      <c r="C7" s="6" t="n">
        <v>1</v>
      </c>
      <c r="D7" s="6" t="n">
        <v>1</v>
      </c>
    </row>
    <row r="8" spans="1:5">
      <c r="A8" s="4" t="s">
        <v>1114</v>
      </c>
      <c r="C8" s="8" t="n">
        <v>3.5</v>
      </c>
      <c r="D8" s="9" t="n">
        <v>3.3</v>
      </c>
    </row>
    <row r="9" spans="1:5">
      <c r="A9" s="4" t="s">
        <v>531</v>
      </c>
    </row>
    <row r="10" spans="1:5">
      <c r="A10" s="3" t="s">
        <v>1109</v>
      </c>
    </row>
    <row r="11" spans="1:5">
      <c r="A11" s="4" t="s">
        <v>1074</v>
      </c>
      <c r="C11" s="4" t="s">
        <v>1075</v>
      </c>
    </row>
    <row r="12" spans="1:5">
      <c r="A12" s="4" t="s">
        <v>1115</v>
      </c>
      <c r="C12" s="4" t="s">
        <v>522</v>
      </c>
    </row>
    <row r="13" spans="1:5">
      <c r="A13" s="4" t="s">
        <v>512</v>
      </c>
    </row>
    <row r="14" spans="1:5">
      <c r="A14" s="3" t="s">
        <v>1109</v>
      </c>
    </row>
    <row r="15" spans="1:5">
      <c r="A15" s="4" t="s">
        <v>1115</v>
      </c>
      <c r="C15" s="4" t="s">
        <v>525</v>
      </c>
    </row>
    <row r="16" spans="1:5">
      <c r="A16" s="4" t="s">
        <v>1070</v>
      </c>
    </row>
    <row r="17" spans="1:5">
      <c r="A17" s="3" t="s">
        <v>1109</v>
      </c>
    </row>
    <row r="18" spans="1:5">
      <c r="A18" s="4" t="s">
        <v>1116</v>
      </c>
      <c r="B18" s="4" t="s">
        <v>527</v>
      </c>
    </row>
    <row r="19" spans="1:5">
      <c r="A19" s="4" t="s">
        <v>1117</v>
      </c>
    </row>
    <row r="20" spans="1:5">
      <c r="A20" s="3" t="s">
        <v>1109</v>
      </c>
    </row>
    <row r="21" spans="1:5">
      <c r="A21" s="4" t="s">
        <v>1118</v>
      </c>
      <c r="C21" s="8" t="n">
        <v>10.1</v>
      </c>
      <c r="D21" s="9" t="n">
        <v>9.6</v>
      </c>
      <c r="E21" s="8" t="n">
        <v>9.199999999999999</v>
      </c>
    </row>
    <row r="22" spans="1:5">
      <c r="A22" s="4" t="s">
        <v>1119</v>
      </c>
    </row>
    <row r="23" spans="1:5">
      <c r="A23" s="3" t="s">
        <v>1109</v>
      </c>
    </row>
    <row r="24" spans="1:5">
      <c r="A24" s="4" t="s">
        <v>1120</v>
      </c>
      <c r="C24" s="4" t="s">
        <v>1121</v>
      </c>
    </row>
    <row r="25" spans="1:5">
      <c r="A25" s="4" t="s">
        <v>1122</v>
      </c>
    </row>
    <row r="26" spans="1:5">
      <c r="A26" s="3" t="s">
        <v>1109</v>
      </c>
    </row>
    <row r="27" spans="1:5">
      <c r="A27" s="4" t="s">
        <v>1120</v>
      </c>
      <c r="C27" s="4" t="s">
        <v>1123</v>
      </c>
    </row>
    <row r="28" spans="1:5">
      <c r="A28" s="4" t="s">
        <v>1124</v>
      </c>
    </row>
    <row r="29" spans="1:5">
      <c r="A29" s="3" t="s">
        <v>1109</v>
      </c>
    </row>
    <row r="30" spans="1:5">
      <c r="A30" s="4" t="s">
        <v>1120</v>
      </c>
      <c r="C30" s="4" t="s">
        <v>1125</v>
      </c>
    </row>
    <row r="31" spans="1:5">
      <c r="A31" s="4" t="s">
        <v>1126</v>
      </c>
    </row>
    <row r="32" spans="1:5">
      <c r="A32" s="3" t="s">
        <v>1109</v>
      </c>
    </row>
    <row r="33" spans="1:5">
      <c r="A33" s="4" t="s">
        <v>1120</v>
      </c>
      <c r="C33" s="4" t="s">
        <v>1127</v>
      </c>
    </row>
    <row r="34" spans="1:5">
      <c r="A34" s="4" t="s">
        <v>1128</v>
      </c>
    </row>
    <row r="35" spans="1:5">
      <c r="A35" s="3" t="s">
        <v>1109</v>
      </c>
    </row>
    <row r="36" spans="1:5">
      <c r="A36" s="4" t="s">
        <v>1118</v>
      </c>
      <c r="C36" s="8" t="n">
        <v>7.8</v>
      </c>
      <c r="D36" s="8" t="n">
        <v>7.5</v>
      </c>
      <c r="E36" s="8" t="n">
        <v>6.2</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29</v>
      </c>
      <c r="B1" s="2" t="s">
        <v>1</v>
      </c>
    </row>
    <row r="2" spans="1:4">
      <c r="B2" s="2" t="s">
        <v>1002</v>
      </c>
      <c r="C2" s="2" t="s">
        <v>33</v>
      </c>
      <c r="D2" s="2" t="s">
        <v>85</v>
      </c>
    </row>
    <row r="3" spans="1:4">
      <c r="A3" s="3" t="s">
        <v>1109</v>
      </c>
    </row>
    <row r="4" spans="1:4">
      <c r="A4" s="4" t="s">
        <v>1130</v>
      </c>
      <c r="B4" s="5" t="n">
        <v>2</v>
      </c>
    </row>
    <row r="5" spans="1:4">
      <c r="A5" s="4" t="s">
        <v>1057</v>
      </c>
      <c r="B5" s="4" t="s">
        <v>1058</v>
      </c>
      <c r="C5" s="4" t="s">
        <v>1059</v>
      </c>
      <c r="D5" s="4" t="s">
        <v>1060</v>
      </c>
    </row>
    <row r="6" spans="1:4">
      <c r="A6" s="4" t="s">
        <v>1131</v>
      </c>
      <c r="B6" s="8" t="n">
        <v>4.2</v>
      </c>
    </row>
    <row r="7" spans="1:4">
      <c r="A7" s="4" t="s">
        <v>1132</v>
      </c>
    </row>
    <row r="8" spans="1:4">
      <c r="A8" s="3" t="s">
        <v>1109</v>
      </c>
    </row>
    <row r="9" spans="1:4">
      <c r="A9" s="4" t="s">
        <v>1133</v>
      </c>
      <c r="B9" s="4" t="s">
        <v>1134</v>
      </c>
    </row>
    <row r="10" spans="1:4">
      <c r="A10" s="4" t="s">
        <v>1135</v>
      </c>
    </row>
    <row r="11" spans="1:4">
      <c r="A11" s="3" t="s">
        <v>1109</v>
      </c>
    </row>
    <row r="12" spans="1:4">
      <c r="A12" s="4" t="s">
        <v>1133</v>
      </c>
      <c r="B12" s="4" t="s">
        <v>1136</v>
      </c>
    </row>
    <row r="13" spans="1:4">
      <c r="A13" s="4" t="s">
        <v>1137</v>
      </c>
    </row>
    <row r="14" spans="1:4">
      <c r="A14" s="3" t="s">
        <v>1109</v>
      </c>
    </row>
    <row r="15" spans="1:4">
      <c r="A15" s="4" t="s">
        <v>1138</v>
      </c>
      <c r="B15" s="4" t="s">
        <v>1139</v>
      </c>
    </row>
    <row r="16" spans="1:4">
      <c r="A16" s="4" t="s">
        <v>1140</v>
      </c>
    </row>
    <row r="17" spans="1:4">
      <c r="A17" s="3" t="s">
        <v>1109</v>
      </c>
    </row>
    <row r="18" spans="1:4">
      <c r="A18" s="4" t="s">
        <v>1057</v>
      </c>
      <c r="B18" s="4" t="s">
        <v>1141</v>
      </c>
    </row>
    <row r="19" spans="1:4">
      <c r="A19" s="4" t="s">
        <v>1128</v>
      </c>
    </row>
    <row r="20" spans="1:4">
      <c r="A20" s="3" t="s">
        <v>1109</v>
      </c>
    </row>
    <row r="21" spans="1:4">
      <c r="A21" s="4" t="s">
        <v>1057</v>
      </c>
      <c r="B21" s="4" t="s">
        <v>11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143</v>
      </c>
      <c r="B1" s="2" t="s">
        <v>1</v>
      </c>
    </row>
    <row r="2" spans="1:4">
      <c r="B2" s="2" t="s">
        <v>1002</v>
      </c>
      <c r="C2" s="2" t="s">
        <v>563</v>
      </c>
      <c r="D2" s="2" t="s">
        <v>564</v>
      </c>
    </row>
    <row r="3" spans="1:4">
      <c r="A3" s="3" t="s">
        <v>273</v>
      </c>
    </row>
    <row r="4" spans="1:4">
      <c r="A4" s="4" t="s">
        <v>1144</v>
      </c>
      <c r="B4" s="5" t="n">
        <v>5</v>
      </c>
    </row>
    <row r="5" spans="1:4">
      <c r="A5" s="4" t="s">
        <v>1145</v>
      </c>
      <c r="B5" s="5" t="n">
        <v>2</v>
      </c>
    </row>
    <row r="6" spans="1:4">
      <c r="A6" s="4" t="s">
        <v>1146</v>
      </c>
      <c r="B6" s="5" t="n">
        <v>2</v>
      </c>
    </row>
    <row r="7" spans="1:4">
      <c r="A7" s="4" t="s">
        <v>1147</v>
      </c>
      <c r="B7" s="6" t="n">
        <v>3547</v>
      </c>
      <c r="C7" s="6" t="n">
        <v>3472</v>
      </c>
      <c r="D7" s="6" t="n">
        <v>3373</v>
      </c>
    </row>
    <row r="8" spans="1:4">
      <c r="A8" s="4" t="s">
        <v>1148</v>
      </c>
      <c r="B8" s="6" t="n">
        <v>16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9</v>
      </c>
      <c r="B1" s="2" t="s">
        <v>1</v>
      </c>
    </row>
    <row r="2" spans="1:3">
      <c r="B2" s="2" t="s">
        <v>2</v>
      </c>
      <c r="C2" s="2" t="s">
        <v>33</v>
      </c>
    </row>
    <row r="3" spans="1:3">
      <c r="A3" s="3" t="s">
        <v>1150</v>
      </c>
    </row>
    <row r="4" spans="1:3">
      <c r="A4" s="4" t="s">
        <v>1005</v>
      </c>
      <c r="B4" s="6" t="n">
        <v>150517</v>
      </c>
      <c r="C4" s="6" t="n">
        <v>134909</v>
      </c>
    </row>
    <row r="5" spans="1:3">
      <c r="A5" s="4" t="s">
        <v>1006</v>
      </c>
      <c r="B5" s="5" t="n">
        <v>133861</v>
      </c>
      <c r="C5" s="5" t="n">
        <v>150517</v>
      </c>
    </row>
    <row r="6" spans="1:3">
      <c r="A6" s="4" t="s">
        <v>1067</v>
      </c>
    </row>
    <row r="7" spans="1:3">
      <c r="A7" s="3" t="s">
        <v>1150</v>
      </c>
    </row>
    <row r="8" spans="1:3">
      <c r="A8" s="4" t="s">
        <v>1005</v>
      </c>
      <c r="B8" s="5" t="n">
        <v>3375</v>
      </c>
      <c r="C8" s="5" t="n">
        <v>2783</v>
      </c>
    </row>
    <row r="9" spans="1:3">
      <c r="A9" s="4" t="s">
        <v>1151</v>
      </c>
      <c r="B9" s="5" t="n">
        <v>114</v>
      </c>
      <c r="C9" s="5" t="n">
        <v>203</v>
      </c>
    </row>
    <row r="10" spans="1:3">
      <c r="A10" s="4" t="s">
        <v>1152</v>
      </c>
      <c r="B10" s="5" t="n">
        <v>0</v>
      </c>
      <c r="C10" s="5" t="n">
        <v>0</v>
      </c>
    </row>
    <row r="11" spans="1:3">
      <c r="A11" s="4" t="s">
        <v>1153</v>
      </c>
      <c r="B11" s="5" t="n">
        <v>-152</v>
      </c>
      <c r="C11" s="5" t="n">
        <v>389</v>
      </c>
    </row>
    <row r="12" spans="1:3">
      <c r="A12" s="4" t="s">
        <v>1006</v>
      </c>
      <c r="B12" s="6" t="n">
        <v>3337</v>
      </c>
      <c r="C12" s="6" t="n">
        <v>337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1154</v>
      </c>
      <c r="B1" s="2" t="s">
        <v>81</v>
      </c>
      <c r="J1" s="2" t="s">
        <v>1</v>
      </c>
    </row>
    <row r="2" spans="1:12">
      <c r="B2" s="2" t="s">
        <v>664</v>
      </c>
      <c r="C2" s="2" t="s">
        <v>1155</v>
      </c>
      <c r="D2" s="2" t="s">
        <v>1156</v>
      </c>
      <c r="E2" s="2" t="s">
        <v>1157</v>
      </c>
      <c r="F2" s="2" t="s">
        <v>564</v>
      </c>
      <c r="G2" s="2" t="s">
        <v>1158</v>
      </c>
      <c r="H2" s="2" t="s">
        <v>1159</v>
      </c>
      <c r="I2" s="2" t="s">
        <v>1160</v>
      </c>
      <c r="J2" s="2" t="s">
        <v>1161</v>
      </c>
      <c r="K2" s="2" t="s">
        <v>563</v>
      </c>
      <c r="L2" s="2" t="s">
        <v>564</v>
      </c>
    </row>
    <row r="3" spans="1:12">
      <c r="A3" s="3" t="s">
        <v>1162</v>
      </c>
    </row>
    <row r="4" spans="1:12">
      <c r="A4" s="4" t="s">
        <v>1163</v>
      </c>
      <c r="J4" s="5" t="n">
        <v>12</v>
      </c>
    </row>
    <row r="5" spans="1:12">
      <c r="A5" s="4" t="s">
        <v>1164</v>
      </c>
      <c r="J5" s="6" t="n">
        <v>2200</v>
      </c>
    </row>
    <row r="6" spans="1:12">
      <c r="A6" s="4" t="s">
        <v>108</v>
      </c>
      <c r="B6" s="6" t="n">
        <v>42144</v>
      </c>
      <c r="C6" s="6" t="n">
        <v>-5137</v>
      </c>
      <c r="D6" s="6" t="n">
        <v>-29138</v>
      </c>
      <c r="E6" s="6" t="n">
        <v>98075</v>
      </c>
      <c r="F6" s="6" t="n">
        <v>106944</v>
      </c>
      <c r="G6" s="6" t="n">
        <v>8684</v>
      </c>
      <c r="H6" s="6" t="n">
        <v>10328</v>
      </c>
      <c r="I6" s="6" t="n">
        <v>7398</v>
      </c>
      <c r="J6" s="5" t="n">
        <v>105944</v>
      </c>
      <c r="K6" s="6" t="n">
        <v>133354</v>
      </c>
      <c r="L6" s="6" t="n">
        <v>107224</v>
      </c>
    </row>
    <row r="7" spans="1:12">
      <c r="A7" s="4" t="s">
        <v>1165</v>
      </c>
    </row>
    <row r="8" spans="1:12">
      <c r="A8" s="3" t="s">
        <v>1162</v>
      </c>
    </row>
    <row r="9" spans="1:12">
      <c r="A9" s="4" t="s">
        <v>1166</v>
      </c>
      <c r="B9" s="5" t="n">
        <v>1600</v>
      </c>
      <c r="J9" s="5" t="n">
        <v>1600</v>
      </c>
      <c r="K9" s="5" t="n">
        <v>0</v>
      </c>
    </row>
    <row r="10" spans="1:12">
      <c r="A10" s="4" t="s">
        <v>1167</v>
      </c>
    </row>
    <row r="11" spans="1:12">
      <c r="A11" s="3" t="s">
        <v>1162</v>
      </c>
    </row>
    <row r="12" spans="1:12">
      <c r="A12" s="4" t="s">
        <v>1166</v>
      </c>
      <c r="B12" s="5" t="n">
        <v>0</v>
      </c>
      <c r="J12" s="5" t="n">
        <v>0</v>
      </c>
      <c r="K12" s="6" t="n">
        <v>3400</v>
      </c>
    </row>
    <row r="13" spans="1:12">
      <c r="A13" s="4" t="s">
        <v>1168</v>
      </c>
    </row>
    <row r="14" spans="1:12">
      <c r="A14" s="3" t="s">
        <v>1162</v>
      </c>
    </row>
    <row r="15" spans="1:12">
      <c r="A15" s="4" t="s">
        <v>1169</v>
      </c>
      <c r="B15" s="6" t="n">
        <v>25200</v>
      </c>
      <c r="J15" s="5" t="n">
        <v>25200</v>
      </c>
    </row>
    <row r="16" spans="1:12">
      <c r="A16" s="4" t="s">
        <v>1170</v>
      </c>
    </row>
    <row r="17" spans="1:12">
      <c r="A17" s="3" t="s">
        <v>1162</v>
      </c>
    </row>
    <row r="18" spans="1:12">
      <c r="A18" s="4" t="s">
        <v>108</v>
      </c>
      <c r="J18" s="6"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2"/>
    <col customWidth="1" max="11" min="11" width="21"/>
    <col customWidth="1" max="12" min="12" width="21"/>
  </cols>
  <sheetData>
    <row r="1" spans="1:12">
      <c r="A1" s="1" t="s">
        <v>1171</v>
      </c>
      <c r="B1" s="2" t="s">
        <v>1</v>
      </c>
    </row>
    <row r="2" spans="1:12">
      <c r="B2" s="2" t="s">
        <v>664</v>
      </c>
      <c r="C2" s="2" t="s">
        <v>563</v>
      </c>
      <c r="D2" s="2" t="s">
        <v>564</v>
      </c>
      <c r="E2" s="2" t="s">
        <v>654</v>
      </c>
      <c r="F2" s="2" t="s">
        <v>1172</v>
      </c>
      <c r="G2" s="2" t="s">
        <v>1173</v>
      </c>
      <c r="H2" s="2" t="s">
        <v>1174</v>
      </c>
      <c r="I2" s="2" t="s">
        <v>1175</v>
      </c>
      <c r="J2" s="2" t="s">
        <v>1176</v>
      </c>
      <c r="K2" s="2" t="s">
        <v>1177</v>
      </c>
      <c r="L2" s="2" t="s">
        <v>1178</v>
      </c>
    </row>
    <row r="3" spans="1:12">
      <c r="A3" s="3" t="s">
        <v>1179</v>
      </c>
    </row>
    <row r="4" spans="1:12">
      <c r="A4" s="4" t="s">
        <v>1180</v>
      </c>
      <c r="B4" s="6" t="n">
        <v>3852</v>
      </c>
      <c r="C4" s="6" t="n">
        <v>9382</v>
      </c>
      <c r="D4" s="6" t="n">
        <v>-10562</v>
      </c>
    </row>
    <row r="5" spans="1:12">
      <c r="A5" s="4" t="s">
        <v>1181</v>
      </c>
    </row>
    <row r="6" spans="1:12">
      <c r="A6" s="3" t="s">
        <v>1179</v>
      </c>
    </row>
    <row r="7" spans="1:12">
      <c r="A7" s="4" t="s">
        <v>1180</v>
      </c>
      <c r="B7" s="5" t="n">
        <v>-2160</v>
      </c>
      <c r="C7" s="5" t="n">
        <v>13460</v>
      </c>
      <c r="D7" s="5" t="n">
        <v>-1542</v>
      </c>
    </row>
    <row r="8" spans="1:12">
      <c r="A8" s="4" t="s">
        <v>1182</v>
      </c>
    </row>
    <row r="9" spans="1:12">
      <c r="A9" s="3" t="s">
        <v>1179</v>
      </c>
    </row>
    <row r="10" spans="1:12">
      <c r="A10" s="4" t="s">
        <v>1180</v>
      </c>
      <c r="B10" s="5" t="n">
        <v>3040</v>
      </c>
      <c r="C10" s="5" t="n">
        <v>-2763</v>
      </c>
      <c r="D10" s="5" t="n">
        <v>-8543</v>
      </c>
    </row>
    <row r="11" spans="1:12">
      <c r="A11" s="4" t="s">
        <v>1183</v>
      </c>
    </row>
    <row r="12" spans="1:12">
      <c r="A12" s="3" t="s">
        <v>1179</v>
      </c>
    </row>
    <row r="13" spans="1:12">
      <c r="A13" s="4" t="s">
        <v>1180</v>
      </c>
      <c r="B13" s="5" t="n">
        <v>2806</v>
      </c>
      <c r="C13" s="5" t="n">
        <v>0</v>
      </c>
      <c r="D13" s="5" t="n">
        <v>0</v>
      </c>
    </row>
    <row r="14" spans="1:12">
      <c r="A14" s="4" t="s">
        <v>1184</v>
      </c>
    </row>
    <row r="15" spans="1:12">
      <c r="A15" s="3" t="s">
        <v>1179</v>
      </c>
    </row>
    <row r="16" spans="1:12">
      <c r="A16" s="4" t="s">
        <v>1180</v>
      </c>
      <c r="B16" s="5" t="n">
        <v>-1005</v>
      </c>
      <c r="C16" s="5" t="n">
        <v>0</v>
      </c>
      <c r="D16" s="5" t="n">
        <v>0</v>
      </c>
    </row>
    <row r="17" spans="1:12">
      <c r="A17" s="4" t="s">
        <v>1185</v>
      </c>
    </row>
    <row r="18" spans="1:12">
      <c r="A18" s="3" t="s">
        <v>1179</v>
      </c>
    </row>
    <row r="19" spans="1:12">
      <c r="A19" s="4" t="s">
        <v>1186</v>
      </c>
      <c r="J19" s="13" t="s">
        <v>1187</v>
      </c>
    </row>
    <row r="20" spans="1:12">
      <c r="A20" s="4" t="s">
        <v>1188</v>
      </c>
    </row>
    <row r="21" spans="1:12">
      <c r="A21" s="3" t="s">
        <v>1179</v>
      </c>
    </row>
    <row r="22" spans="1:12">
      <c r="A22" s="4" t="s">
        <v>1189</v>
      </c>
      <c r="E22" s="11" t="n">
        <v>10233</v>
      </c>
    </row>
    <row r="23" spans="1:12">
      <c r="A23" s="4" t="s">
        <v>1190</v>
      </c>
    </row>
    <row r="24" spans="1:12">
      <c r="A24" s="3" t="s">
        <v>1179</v>
      </c>
    </row>
    <row r="25" spans="1:12">
      <c r="A25" s="4" t="s">
        <v>1180</v>
      </c>
      <c r="B25" s="5" t="n">
        <v>0</v>
      </c>
      <c r="C25" s="5" t="n">
        <v>-405</v>
      </c>
      <c r="D25" s="5" t="n">
        <v>7</v>
      </c>
    </row>
    <row r="26" spans="1:12">
      <c r="A26" s="4" t="s">
        <v>1191</v>
      </c>
    </row>
    <row r="27" spans="1:12">
      <c r="A27" s="3" t="s">
        <v>1179</v>
      </c>
    </row>
    <row r="28" spans="1:12">
      <c r="A28" s="4" t="s">
        <v>1186</v>
      </c>
      <c r="J28" s="13" t="s">
        <v>1192</v>
      </c>
    </row>
    <row r="29" spans="1:12">
      <c r="A29" s="4" t="s">
        <v>1193</v>
      </c>
    </row>
    <row r="30" spans="1:12">
      <c r="A30" s="3" t="s">
        <v>1179</v>
      </c>
    </row>
    <row r="31" spans="1:12">
      <c r="A31" s="4" t="s">
        <v>1194</v>
      </c>
      <c r="B31" s="5" t="n">
        <v>101235</v>
      </c>
    </row>
    <row r="32" spans="1:12">
      <c r="A32" s="4" t="s">
        <v>1195</v>
      </c>
    </row>
    <row r="33" spans="1:12">
      <c r="A33" s="3" t="s">
        <v>1179</v>
      </c>
    </row>
    <row r="34" spans="1:12">
      <c r="A34" s="4" t="s">
        <v>1189</v>
      </c>
      <c r="E34" s="5" t="n">
        <v>55044</v>
      </c>
    </row>
    <row r="35" spans="1:12">
      <c r="A35" s="4" t="s">
        <v>1196</v>
      </c>
    </row>
    <row r="36" spans="1:12">
      <c r="A36" s="3" t="s">
        <v>1179</v>
      </c>
    </row>
    <row r="37" spans="1:12">
      <c r="A37" s="4" t="s">
        <v>1194</v>
      </c>
      <c r="B37" s="5" t="n">
        <v>63381</v>
      </c>
    </row>
    <row r="38" spans="1:12">
      <c r="A38" s="4" t="s">
        <v>1197</v>
      </c>
    </row>
    <row r="39" spans="1:12">
      <c r="A39" s="3" t="s">
        <v>1179</v>
      </c>
    </row>
    <row r="40" spans="1:12">
      <c r="A40" s="4" t="s">
        <v>1189</v>
      </c>
      <c r="E40" s="5" t="n">
        <v>36950</v>
      </c>
    </row>
    <row r="41" spans="1:12">
      <c r="A41" s="4" t="s">
        <v>1198</v>
      </c>
    </row>
    <row r="42" spans="1:12">
      <c r="A42" s="3" t="s">
        <v>1179</v>
      </c>
    </row>
    <row r="43" spans="1:12">
      <c r="A43" s="4" t="s">
        <v>1199</v>
      </c>
      <c r="I43" s="14" t="n">
        <v>158780</v>
      </c>
    </row>
    <row r="44" spans="1:12">
      <c r="A44" s="4" t="s">
        <v>1200</v>
      </c>
    </row>
    <row r="45" spans="1:12">
      <c r="A45" s="3" t="s">
        <v>1179</v>
      </c>
    </row>
    <row r="46" spans="1:12">
      <c r="A46" s="4" t="s">
        <v>1189</v>
      </c>
      <c r="E46" s="5" t="n">
        <v>7806</v>
      </c>
    </row>
    <row r="47" spans="1:12">
      <c r="A47" s="4" t="s">
        <v>1201</v>
      </c>
    </row>
    <row r="48" spans="1:12">
      <c r="A48" s="3" t="s">
        <v>1179</v>
      </c>
    </row>
    <row r="49" spans="1:12">
      <c r="A49" s="4" t="s">
        <v>1202</v>
      </c>
      <c r="K49" s="15" t="n">
        <v>1007000</v>
      </c>
    </row>
    <row r="50" spans="1:12">
      <c r="A50" s="4" t="s">
        <v>1203</v>
      </c>
    </row>
    <row r="51" spans="1:12">
      <c r="A51" s="3" t="s">
        <v>1179</v>
      </c>
    </row>
    <row r="52" spans="1:12">
      <c r="A52" s="4" t="s">
        <v>1189</v>
      </c>
      <c r="E52" s="5" t="n">
        <v>39280</v>
      </c>
    </row>
    <row r="53" spans="1:12">
      <c r="A53" s="4" t="s">
        <v>1204</v>
      </c>
    </row>
    <row r="54" spans="1:12">
      <c r="A54" s="3" t="s">
        <v>1179</v>
      </c>
    </row>
    <row r="55" spans="1:12">
      <c r="A55" s="4" t="s">
        <v>1202</v>
      </c>
      <c r="G55" s="15" t="n">
        <v>310585</v>
      </c>
    </row>
    <row r="56" spans="1:12">
      <c r="A56" s="4" t="s">
        <v>1205</v>
      </c>
    </row>
    <row r="57" spans="1:12">
      <c r="A57" s="3" t="s">
        <v>1179</v>
      </c>
    </row>
    <row r="58" spans="1:12">
      <c r="A58" s="4" t="s">
        <v>1189</v>
      </c>
      <c r="E58" s="5" t="n">
        <v>13965</v>
      </c>
    </row>
    <row r="59" spans="1:12">
      <c r="A59" s="4" t="s">
        <v>1206</v>
      </c>
    </row>
    <row r="60" spans="1:12">
      <c r="A60" s="3" t="s">
        <v>1179</v>
      </c>
    </row>
    <row r="61" spans="1:12">
      <c r="A61" s="4" t="s">
        <v>1194</v>
      </c>
      <c r="H61" s="6" t="n">
        <v>21850</v>
      </c>
    </row>
    <row r="62" spans="1:12">
      <c r="A62" s="4" t="s">
        <v>1207</v>
      </c>
    </row>
    <row r="63" spans="1:12">
      <c r="A63" s="3" t="s">
        <v>1179</v>
      </c>
    </row>
    <row r="64" spans="1:12">
      <c r="A64" s="4" t="s">
        <v>1189</v>
      </c>
      <c r="E64" s="5" t="n">
        <v>3844</v>
      </c>
    </row>
    <row r="65" spans="1:12">
      <c r="A65" s="4" t="s">
        <v>1208</v>
      </c>
    </row>
    <row r="66" spans="1:12">
      <c r="A66" s="3" t="s">
        <v>1179</v>
      </c>
    </row>
    <row r="67" spans="1:12">
      <c r="A67" s="4" t="s">
        <v>1209</v>
      </c>
      <c r="F67" s="16" t="n">
        <v>3452</v>
      </c>
    </row>
    <row r="68" spans="1:12">
      <c r="A68" s="4" t="s">
        <v>1210</v>
      </c>
    </row>
    <row r="69" spans="1:12">
      <c r="A69" s="3" t="s">
        <v>1179</v>
      </c>
    </row>
    <row r="70" spans="1:12">
      <c r="A70" s="4" t="s">
        <v>1199</v>
      </c>
      <c r="I70" s="14" t="n">
        <v>19278</v>
      </c>
    </row>
    <row r="71" spans="1:12">
      <c r="A71" s="4" t="s">
        <v>1211</v>
      </c>
    </row>
    <row r="72" spans="1:12">
      <c r="A72" s="3" t="s">
        <v>1179</v>
      </c>
    </row>
    <row r="73" spans="1:12">
      <c r="A73" s="4" t="s">
        <v>1189</v>
      </c>
      <c r="E73" s="5" t="n">
        <v>4486</v>
      </c>
    </row>
    <row r="74" spans="1:12">
      <c r="A74" s="4" t="s">
        <v>1212</v>
      </c>
    </row>
    <row r="75" spans="1:12">
      <c r="A75" s="3" t="s">
        <v>1179</v>
      </c>
    </row>
    <row r="76" spans="1:12">
      <c r="A76" s="4" t="s">
        <v>1209</v>
      </c>
      <c r="F76" s="16" t="n">
        <v>73</v>
      </c>
    </row>
    <row r="77" spans="1:12">
      <c r="A77" s="4" t="s">
        <v>1213</v>
      </c>
    </row>
    <row r="78" spans="1:12">
      <c r="A78" s="3" t="s">
        <v>1179</v>
      </c>
    </row>
    <row r="79" spans="1:12">
      <c r="A79" s="4" t="s">
        <v>1189</v>
      </c>
      <c r="E79" s="11" t="n">
        <v>81</v>
      </c>
    </row>
    <row r="80" spans="1:12">
      <c r="A80" s="4" t="s">
        <v>1214</v>
      </c>
    </row>
    <row r="81" spans="1:12">
      <c r="A81" s="3" t="s">
        <v>1179</v>
      </c>
    </row>
    <row r="82" spans="1:12">
      <c r="A82" s="4" t="s">
        <v>1202</v>
      </c>
      <c r="K82" s="15" t="n">
        <v>229343</v>
      </c>
    </row>
    <row r="83" spans="1:12">
      <c r="A83" s="4" t="s">
        <v>1215</v>
      </c>
    </row>
    <row r="84" spans="1:12">
      <c r="A84" s="3" t="s">
        <v>1179</v>
      </c>
    </row>
    <row r="85" spans="1:12">
      <c r="A85" s="4" t="s">
        <v>1194</v>
      </c>
      <c r="B85" s="5" t="n">
        <v>2064</v>
      </c>
    </row>
    <row r="86" spans="1:12">
      <c r="A86" s="4" t="s">
        <v>1216</v>
      </c>
    </row>
    <row r="87" spans="1:12">
      <c r="A87" s="3" t="s">
        <v>1179</v>
      </c>
    </row>
    <row r="88" spans="1:12">
      <c r="A88" s="4" t="s">
        <v>1180</v>
      </c>
      <c r="B88" s="5" t="n">
        <v>683</v>
      </c>
      <c r="C88" s="5" t="n">
        <v>212</v>
      </c>
      <c r="D88" s="5" t="n">
        <v>472</v>
      </c>
    </row>
    <row r="89" spans="1:12">
      <c r="A89" s="4" t="s">
        <v>1217</v>
      </c>
    </row>
    <row r="90" spans="1:12">
      <c r="A90" s="3" t="s">
        <v>1179</v>
      </c>
    </row>
    <row r="91" spans="1:12">
      <c r="A91" s="4" t="s">
        <v>1180</v>
      </c>
      <c r="B91" s="5" t="n">
        <v>-543</v>
      </c>
      <c r="C91" s="5" t="n">
        <v>-1659</v>
      </c>
      <c r="D91" s="5" t="n">
        <v>-1411</v>
      </c>
    </row>
    <row r="92" spans="1:12">
      <c r="A92" s="4" t="s">
        <v>1218</v>
      </c>
    </row>
    <row r="93" spans="1:12">
      <c r="A93" s="3" t="s">
        <v>1179</v>
      </c>
    </row>
    <row r="94" spans="1:12">
      <c r="A94" s="4" t="s">
        <v>1180</v>
      </c>
      <c r="B94" s="5" t="n">
        <v>0</v>
      </c>
      <c r="C94" s="5" t="n">
        <v>492</v>
      </c>
      <c r="D94" s="5" t="n">
        <v>455</v>
      </c>
    </row>
    <row r="95" spans="1:12">
      <c r="A95" s="4" t="s">
        <v>1219</v>
      </c>
    </row>
    <row r="96" spans="1:12">
      <c r="A96" s="3" t="s">
        <v>1179</v>
      </c>
    </row>
    <row r="97" spans="1:12">
      <c r="A97" s="4" t="s">
        <v>1180</v>
      </c>
      <c r="B97" s="5" t="n">
        <v>1031</v>
      </c>
      <c r="C97" s="5" t="n">
        <v>0</v>
      </c>
      <c r="D97" s="5" t="n">
        <v>0</v>
      </c>
    </row>
    <row r="98" spans="1:12">
      <c r="A98" s="4" t="s">
        <v>1220</v>
      </c>
    </row>
    <row r="99" spans="1:12">
      <c r="A99" s="3" t="s">
        <v>1179</v>
      </c>
    </row>
    <row r="100" spans="1:12">
      <c r="A100" s="4" t="s">
        <v>1180</v>
      </c>
      <c r="B100" s="5" t="n">
        <v>0</v>
      </c>
      <c r="C100" s="6" t="n">
        <v>45</v>
      </c>
      <c r="D100" s="6" t="n">
        <v>0</v>
      </c>
    </row>
    <row r="101" spans="1:12">
      <c r="A101" s="4" t="s">
        <v>1221</v>
      </c>
    </row>
    <row r="102" spans="1:12">
      <c r="A102" s="3" t="s">
        <v>1179</v>
      </c>
    </row>
    <row r="103" spans="1:12">
      <c r="A103" s="4" t="s">
        <v>1194</v>
      </c>
      <c r="B103" s="6" t="n">
        <v>648</v>
      </c>
    </row>
    <row r="104" spans="1:12">
      <c r="A104" s="4" t="s">
        <v>1222</v>
      </c>
    </row>
    <row r="105" spans="1:12">
      <c r="A105" s="3" t="s">
        <v>1179</v>
      </c>
    </row>
    <row r="106" spans="1:12">
      <c r="A106" s="4" t="s">
        <v>1202</v>
      </c>
      <c r="L106" s="15" t="n">
        <v>73000</v>
      </c>
    </row>
  </sheetData>
  <mergeCells count="3">
    <mergeCell ref="A1:A2"/>
    <mergeCell ref="B1:D1"/>
    <mergeCell ref="E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3</v>
      </c>
    </row>
    <row r="2" spans="1:3">
      <c r="A2" s="4" t="s">
        <v>1224</v>
      </c>
    </row>
    <row r="3" spans="1:3">
      <c r="A3" s="3" t="s">
        <v>1225</v>
      </c>
    </row>
    <row r="4" spans="1:3">
      <c r="A4" s="4" t="s">
        <v>1226</v>
      </c>
      <c r="B4" s="6" t="n">
        <v>4307</v>
      </c>
      <c r="C4" s="6" t="n">
        <v>4346</v>
      </c>
    </row>
    <row r="5" spans="1:3">
      <c r="A5" s="4" t="s">
        <v>1227</v>
      </c>
      <c r="B5" s="5" t="n">
        <v>4307</v>
      </c>
      <c r="C5" s="5" t="n">
        <v>4346</v>
      </c>
    </row>
    <row r="6" spans="1:3">
      <c r="A6" s="4" t="s">
        <v>1228</v>
      </c>
      <c r="B6" s="5" t="n">
        <v>3235</v>
      </c>
      <c r="C6" s="5" t="n">
        <v>2326</v>
      </c>
    </row>
    <row r="7" spans="1:3">
      <c r="A7" s="4" t="s">
        <v>1229</v>
      </c>
      <c r="B7" s="5" t="n">
        <v>1675425</v>
      </c>
      <c r="C7" s="5" t="n">
        <v>1769606</v>
      </c>
    </row>
    <row r="8" spans="1:3">
      <c r="A8" s="4" t="s">
        <v>1230</v>
      </c>
    </row>
    <row r="9" spans="1:3">
      <c r="A9" s="3" t="s">
        <v>1225</v>
      </c>
    </row>
    <row r="10" spans="1:3">
      <c r="A10" s="4" t="s">
        <v>1226</v>
      </c>
      <c r="B10" s="5" t="n">
        <v>0</v>
      </c>
      <c r="C10" s="5" t="n">
        <v>0</v>
      </c>
    </row>
    <row r="11" spans="1:3">
      <c r="A11" s="4" t="s">
        <v>1227</v>
      </c>
      <c r="B11" s="5" t="n">
        <v>0</v>
      </c>
      <c r="C11" s="5" t="n">
        <v>0</v>
      </c>
    </row>
    <row r="12" spans="1:3">
      <c r="A12" s="4" t="s">
        <v>1228</v>
      </c>
      <c r="B12" s="5" t="n">
        <v>0</v>
      </c>
      <c r="C12" s="5" t="n">
        <v>0</v>
      </c>
    </row>
    <row r="13" spans="1:3">
      <c r="A13" s="4" t="s">
        <v>1229</v>
      </c>
      <c r="B13" s="5" t="n">
        <v>0</v>
      </c>
      <c r="C13" s="5" t="n">
        <v>0</v>
      </c>
    </row>
    <row r="14" spans="1:3">
      <c r="A14" s="4" t="s">
        <v>1231</v>
      </c>
    </row>
    <row r="15" spans="1:3">
      <c r="A15" s="3" t="s">
        <v>1225</v>
      </c>
    </row>
    <row r="16" spans="1:3">
      <c r="A16" s="4" t="s">
        <v>1226</v>
      </c>
      <c r="B16" s="5" t="n">
        <v>4307</v>
      </c>
      <c r="C16" s="5" t="n">
        <v>4346</v>
      </c>
    </row>
    <row r="17" spans="1:3">
      <c r="A17" s="4" t="s">
        <v>1227</v>
      </c>
      <c r="B17" s="5" t="n">
        <v>4307</v>
      </c>
      <c r="C17" s="5" t="n">
        <v>4346</v>
      </c>
    </row>
    <row r="18" spans="1:3">
      <c r="A18" s="4" t="s">
        <v>1228</v>
      </c>
      <c r="B18" s="5" t="n">
        <v>3235</v>
      </c>
      <c r="C18" s="5" t="n">
        <v>2326</v>
      </c>
    </row>
    <row r="19" spans="1:3">
      <c r="A19" s="4" t="s">
        <v>1229</v>
      </c>
      <c r="B19" s="5" t="n">
        <v>1675425</v>
      </c>
      <c r="C19" s="5" t="n">
        <v>1769606</v>
      </c>
    </row>
    <row r="20" spans="1:3">
      <c r="A20" s="4" t="s">
        <v>1232</v>
      </c>
    </row>
    <row r="21" spans="1:3">
      <c r="A21" s="3" t="s">
        <v>1225</v>
      </c>
    </row>
    <row r="22" spans="1:3">
      <c r="A22" s="4" t="s">
        <v>1226</v>
      </c>
      <c r="B22" s="5" t="n">
        <v>0</v>
      </c>
      <c r="C22" s="5" t="n">
        <v>0</v>
      </c>
    </row>
    <row r="23" spans="1:3">
      <c r="A23" s="4" t="s">
        <v>1227</v>
      </c>
      <c r="B23" s="5" t="n">
        <v>0</v>
      </c>
      <c r="C23" s="5" t="n">
        <v>0</v>
      </c>
    </row>
    <row r="24" spans="1:3">
      <c r="A24" s="4" t="s">
        <v>1228</v>
      </c>
      <c r="B24" s="5" t="n">
        <v>0</v>
      </c>
      <c r="C24" s="5" t="n">
        <v>0</v>
      </c>
    </row>
    <row r="25" spans="1:3">
      <c r="A25" s="4" t="s">
        <v>1229</v>
      </c>
      <c r="B25" s="5" t="n">
        <v>0</v>
      </c>
      <c r="C25" s="5" t="n">
        <v>0</v>
      </c>
    </row>
    <row r="26" spans="1:3">
      <c r="A26" s="4" t="s">
        <v>1233</v>
      </c>
    </row>
    <row r="27" spans="1:3">
      <c r="A27" s="3" t="s">
        <v>1225</v>
      </c>
    </row>
    <row r="28" spans="1:3">
      <c r="A28" s="4" t="s">
        <v>1234</v>
      </c>
      <c r="B28" s="5" t="n">
        <v>67739</v>
      </c>
      <c r="C28" s="5" t="n">
        <v>95883</v>
      </c>
    </row>
    <row r="29" spans="1:3">
      <c r="A29" s="4" t="s">
        <v>1235</v>
      </c>
    </row>
    <row r="30" spans="1:3">
      <c r="A30" s="3" t="s">
        <v>1225</v>
      </c>
    </row>
    <row r="31" spans="1:3">
      <c r="A31" s="4" t="s">
        <v>1234</v>
      </c>
      <c r="B31" s="5" t="n">
        <v>0</v>
      </c>
      <c r="C31" s="5" t="n">
        <v>0</v>
      </c>
    </row>
    <row r="32" spans="1:3">
      <c r="A32" s="4" t="s">
        <v>1236</v>
      </c>
    </row>
    <row r="33" spans="1:3">
      <c r="A33" s="3" t="s">
        <v>1225</v>
      </c>
    </row>
    <row r="34" spans="1:3">
      <c r="A34" s="4" t="s">
        <v>1234</v>
      </c>
      <c r="B34" s="5" t="n">
        <v>67739</v>
      </c>
      <c r="C34" s="5" t="n">
        <v>95883</v>
      </c>
    </row>
    <row r="35" spans="1:3">
      <c r="A35" s="4" t="s">
        <v>1237</v>
      </c>
    </row>
    <row r="36" spans="1:3">
      <c r="A36" s="3" t="s">
        <v>1225</v>
      </c>
    </row>
    <row r="37" spans="1:3">
      <c r="A37" s="4" t="s">
        <v>1234</v>
      </c>
      <c r="B37" s="5" t="n">
        <v>0</v>
      </c>
      <c r="C37" s="5" t="n">
        <v>0</v>
      </c>
    </row>
    <row r="38" spans="1:3">
      <c r="A38" s="4" t="s">
        <v>1238</v>
      </c>
    </row>
    <row r="39" spans="1:3">
      <c r="A39" s="3" t="s">
        <v>1225</v>
      </c>
    </row>
    <row r="40" spans="1:3">
      <c r="A40" s="4" t="s">
        <v>1234</v>
      </c>
      <c r="B40" s="5" t="n">
        <v>492525</v>
      </c>
      <c r="C40" s="5" t="n">
        <v>511616</v>
      </c>
    </row>
    <row r="41" spans="1:3">
      <c r="A41" s="4" t="s">
        <v>1239</v>
      </c>
    </row>
    <row r="42" spans="1:3">
      <c r="A42" s="3" t="s">
        <v>1225</v>
      </c>
    </row>
    <row r="43" spans="1:3">
      <c r="A43" s="4" t="s">
        <v>1234</v>
      </c>
      <c r="B43" s="5" t="n">
        <v>0</v>
      </c>
      <c r="C43" s="5" t="n">
        <v>0</v>
      </c>
    </row>
    <row r="44" spans="1:3">
      <c r="A44" s="4" t="s">
        <v>1240</v>
      </c>
    </row>
    <row r="45" spans="1:3">
      <c r="A45" s="3" t="s">
        <v>1225</v>
      </c>
    </row>
    <row r="46" spans="1:3">
      <c r="A46" s="4" t="s">
        <v>1234</v>
      </c>
      <c r="B46" s="5" t="n">
        <v>492525</v>
      </c>
      <c r="C46" s="5" t="n">
        <v>511616</v>
      </c>
    </row>
    <row r="47" spans="1:3">
      <c r="A47" s="4" t="s">
        <v>1241</v>
      </c>
    </row>
    <row r="48" spans="1:3">
      <c r="A48" s="3" t="s">
        <v>1225</v>
      </c>
    </row>
    <row r="49" spans="1:3">
      <c r="A49" s="4" t="s">
        <v>1234</v>
      </c>
      <c r="B49" s="5" t="n">
        <v>0</v>
      </c>
      <c r="C49" s="5" t="n">
        <v>0</v>
      </c>
    </row>
    <row r="50" spans="1:3">
      <c r="A50" s="4" t="s">
        <v>1242</v>
      </c>
    </row>
    <row r="51" spans="1:3">
      <c r="A51" s="3" t="s">
        <v>1225</v>
      </c>
    </row>
    <row r="52" spans="1:3">
      <c r="A52" s="4" t="s">
        <v>1234</v>
      </c>
      <c r="B52" s="5" t="n">
        <v>31623</v>
      </c>
    </row>
    <row r="53" spans="1:3">
      <c r="A53" s="4" t="s">
        <v>1243</v>
      </c>
    </row>
    <row r="54" spans="1:3">
      <c r="A54" s="3" t="s">
        <v>1225</v>
      </c>
    </row>
    <row r="55" spans="1:3">
      <c r="A55" s="4" t="s">
        <v>1234</v>
      </c>
      <c r="B55" s="5" t="n">
        <v>0</v>
      </c>
    </row>
    <row r="56" spans="1:3">
      <c r="A56" s="4" t="s">
        <v>1244</v>
      </c>
    </row>
    <row r="57" spans="1:3">
      <c r="A57" s="3" t="s">
        <v>1225</v>
      </c>
    </row>
    <row r="58" spans="1:3">
      <c r="A58" s="4" t="s">
        <v>1234</v>
      </c>
      <c r="B58" s="5" t="n">
        <v>31623</v>
      </c>
    </row>
    <row r="59" spans="1:3">
      <c r="A59" s="4" t="s">
        <v>1245</v>
      </c>
    </row>
    <row r="60" spans="1:3">
      <c r="A60" s="3" t="s">
        <v>1225</v>
      </c>
    </row>
    <row r="61" spans="1:3">
      <c r="A61" s="4" t="s">
        <v>1234</v>
      </c>
      <c r="B61" s="5" t="n">
        <v>0</v>
      </c>
    </row>
    <row r="62" spans="1:3">
      <c r="A62" s="4" t="s">
        <v>1246</v>
      </c>
    </row>
    <row r="63" spans="1:3">
      <c r="A63" s="3" t="s">
        <v>1225</v>
      </c>
    </row>
    <row r="64" spans="1:3">
      <c r="A64" s="4" t="s">
        <v>1234</v>
      </c>
      <c r="B64" s="5" t="n">
        <v>495000</v>
      </c>
      <c r="C64" s="5" t="n">
        <v>513100</v>
      </c>
    </row>
    <row r="65" spans="1:3">
      <c r="A65" s="4" t="s">
        <v>1247</v>
      </c>
    </row>
    <row r="66" spans="1:3">
      <c r="A66" s="3" t="s">
        <v>1225</v>
      </c>
    </row>
    <row r="67" spans="1:3">
      <c r="A67" s="4" t="s">
        <v>1234</v>
      </c>
      <c r="B67" s="5" t="n">
        <v>0</v>
      </c>
      <c r="C67" s="5" t="n">
        <v>0</v>
      </c>
    </row>
    <row r="68" spans="1:3">
      <c r="A68" s="4" t="s">
        <v>1248</v>
      </c>
    </row>
    <row r="69" spans="1:3">
      <c r="A69" s="3" t="s">
        <v>1225</v>
      </c>
    </row>
    <row r="70" spans="1:3">
      <c r="A70" s="4" t="s">
        <v>1234</v>
      </c>
      <c r="B70" s="5" t="n">
        <v>495000</v>
      </c>
      <c r="C70" s="5" t="n">
        <v>513100</v>
      </c>
    </row>
    <row r="71" spans="1:3">
      <c r="A71" s="4" t="s">
        <v>1249</v>
      </c>
    </row>
    <row r="72" spans="1:3">
      <c r="A72" s="3" t="s">
        <v>1225</v>
      </c>
    </row>
    <row r="73" spans="1:3">
      <c r="A73" s="4" t="s">
        <v>1234</v>
      </c>
      <c r="B73" s="5" t="n">
        <v>0</v>
      </c>
      <c r="C73" s="5" t="n">
        <v>0</v>
      </c>
    </row>
    <row r="74" spans="1:3">
      <c r="A74" s="4" t="s">
        <v>1250</v>
      </c>
    </row>
    <row r="75" spans="1:3">
      <c r="A75" s="3" t="s">
        <v>1225</v>
      </c>
    </row>
    <row r="76" spans="1:3">
      <c r="A76" s="4" t="s">
        <v>1234</v>
      </c>
      <c r="C76" s="5" t="n">
        <v>646681</v>
      </c>
    </row>
    <row r="77" spans="1:3">
      <c r="A77" s="4" t="s">
        <v>1251</v>
      </c>
    </row>
    <row r="78" spans="1:3">
      <c r="A78" s="3" t="s">
        <v>1225</v>
      </c>
    </row>
    <row r="79" spans="1:3">
      <c r="A79" s="4" t="s">
        <v>1234</v>
      </c>
      <c r="C79" s="5" t="n">
        <v>0</v>
      </c>
    </row>
    <row r="80" spans="1:3">
      <c r="A80" s="4" t="s">
        <v>1252</v>
      </c>
    </row>
    <row r="81" spans="1:3">
      <c r="A81" s="3" t="s">
        <v>1225</v>
      </c>
    </row>
    <row r="82" spans="1:3">
      <c r="A82" s="4" t="s">
        <v>1234</v>
      </c>
      <c r="C82" s="5" t="n">
        <v>646681</v>
      </c>
    </row>
    <row r="83" spans="1:3">
      <c r="A83" s="4" t="s">
        <v>1253</v>
      </c>
    </row>
    <row r="84" spans="1:3">
      <c r="A84" s="3" t="s">
        <v>1225</v>
      </c>
    </row>
    <row r="85" spans="1:3">
      <c r="A85" s="4" t="s">
        <v>1234</v>
      </c>
      <c r="C85" s="6" t="n">
        <v>0</v>
      </c>
    </row>
    <row r="86" spans="1:3">
      <c r="A86" s="4" t="s">
        <v>1254</v>
      </c>
    </row>
    <row r="87" spans="1:3">
      <c r="A87" s="3" t="s">
        <v>1225</v>
      </c>
    </row>
    <row r="88" spans="1:3">
      <c r="A88" s="4" t="s">
        <v>1234</v>
      </c>
      <c r="B88" s="5" t="n">
        <v>585303</v>
      </c>
    </row>
    <row r="89" spans="1:3">
      <c r="A89" s="4" t="s">
        <v>1255</v>
      </c>
    </row>
    <row r="90" spans="1:3">
      <c r="A90" s="3" t="s">
        <v>1225</v>
      </c>
    </row>
    <row r="91" spans="1:3">
      <c r="A91" s="4" t="s">
        <v>1234</v>
      </c>
      <c r="B91" s="5" t="n">
        <v>0</v>
      </c>
    </row>
    <row r="92" spans="1:3">
      <c r="A92" s="4" t="s">
        <v>1256</v>
      </c>
    </row>
    <row r="93" spans="1:3">
      <c r="A93" s="3" t="s">
        <v>1225</v>
      </c>
    </row>
    <row r="94" spans="1:3">
      <c r="A94" s="4" t="s">
        <v>1234</v>
      </c>
      <c r="B94" s="5" t="n">
        <v>585303</v>
      </c>
    </row>
    <row r="95" spans="1:3">
      <c r="A95" s="4" t="s">
        <v>1257</v>
      </c>
    </row>
    <row r="96" spans="1:3">
      <c r="A96" s="3" t="s">
        <v>1225</v>
      </c>
    </row>
    <row r="97" spans="1:3">
      <c r="A97" s="4" t="s">
        <v>1234</v>
      </c>
      <c r="B97"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3</v>
      </c>
      <c r="D2" s="2" t="s">
        <v>85</v>
      </c>
    </row>
    <row r="3" spans="1:4">
      <c r="A3" s="3" t="s">
        <v>1259</v>
      </c>
    </row>
    <row r="4" spans="1:4">
      <c r="A4" s="4" t="s">
        <v>93</v>
      </c>
      <c r="B4" s="6" t="n">
        <v>14965</v>
      </c>
      <c r="C4" s="6" t="n">
        <v>0</v>
      </c>
      <c r="D4" s="6" t="n">
        <v>0</v>
      </c>
    </row>
    <row r="5" spans="1:4">
      <c r="A5" s="4" t="s">
        <v>169</v>
      </c>
      <c r="B5" s="5" t="n">
        <v>2907</v>
      </c>
      <c r="C5" s="6" t="n">
        <v>0</v>
      </c>
      <c r="D5" s="6" t="n">
        <v>0</v>
      </c>
    </row>
    <row r="6" spans="1:4">
      <c r="A6" s="4" t="s">
        <v>1260</v>
      </c>
    </row>
    <row r="7" spans="1:4">
      <c r="A7" s="3" t="s">
        <v>1259</v>
      </c>
    </row>
    <row r="8" spans="1:4">
      <c r="A8" s="4" t="s">
        <v>93</v>
      </c>
      <c r="B8" s="5" t="n">
        <v>8400</v>
      </c>
    </row>
    <row r="9" spans="1:4">
      <c r="A9" s="4" t="s">
        <v>1261</v>
      </c>
    </row>
    <row r="10" spans="1:4">
      <c r="A10" s="3" t="s">
        <v>1259</v>
      </c>
    </row>
    <row r="11" spans="1:4">
      <c r="A11" s="4" t="s">
        <v>1262</v>
      </c>
      <c r="B11" s="6" t="n">
        <v>37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49:38Z</dcterms:created>
  <dcterms:modified xmlns:dcterms="http://purl.org/dc/terms/" xmlns:xsi="http://www.w3.org/2001/XMLSchema-instance" xsi:type="dcterms:W3CDTF">2019-02-27T16:49:38Z</dcterms:modified>
</cp:coreProperties>
</file>